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Investments" sheetId="13" state="visible" r:id="rId13"/>
    <sheet xmlns:r="http://schemas.openxmlformats.org/officeDocument/2006/relationships" name="Derivative Instruments and Hedg"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Lease Arrangements" sheetId="17" state="visible" r:id="rId17"/>
    <sheet xmlns:r="http://schemas.openxmlformats.org/officeDocument/2006/relationships" name="Goodwill and Intangible Assets" sheetId="18" state="visible" r:id="rId18"/>
    <sheet xmlns:r="http://schemas.openxmlformats.org/officeDocument/2006/relationships" name="Alabama State Industrial Develo"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egment Information and Major C" sheetId="22" state="visible" r:id="rId22"/>
    <sheet xmlns:r="http://schemas.openxmlformats.org/officeDocument/2006/relationships" name="Commitments and Contingencies" sheetId="23" state="visible" r:id="rId23"/>
    <sheet xmlns:r="http://schemas.openxmlformats.org/officeDocument/2006/relationships" name="Earnings (Loss) per Share" sheetId="24" state="visible" r:id="rId24"/>
    <sheet xmlns:r="http://schemas.openxmlformats.org/officeDocument/2006/relationships" name="Summarized Quarterly Financial "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Nature of Business and Summar_2" sheetId="28" state="visible" r:id="rId28"/>
    <sheet xmlns:r="http://schemas.openxmlformats.org/officeDocument/2006/relationships" name="Nature of Business and Summar_3" sheetId="29" state="visible" r:id="rId29"/>
    <sheet xmlns:r="http://schemas.openxmlformats.org/officeDocument/2006/relationships" name="Business Combinations (Tables)" sheetId="30" state="visible" r:id="rId30"/>
    <sheet xmlns:r="http://schemas.openxmlformats.org/officeDocument/2006/relationships" name="Revenue (Tables)" sheetId="31" state="visible" r:id="rId31"/>
    <sheet xmlns:r="http://schemas.openxmlformats.org/officeDocument/2006/relationships" name="Stock-Based Compensation (Table" sheetId="32" state="visible" r:id="rId32"/>
    <sheet xmlns:r="http://schemas.openxmlformats.org/officeDocument/2006/relationships" name="Investments (Tables)" sheetId="33" state="visible" r:id="rId33"/>
    <sheet xmlns:r="http://schemas.openxmlformats.org/officeDocument/2006/relationships" name="Derivative Instruments and He_2" sheetId="34" state="visible" r:id="rId34"/>
    <sheet xmlns:r="http://schemas.openxmlformats.org/officeDocument/2006/relationships" name="Inventory (Tables)" sheetId="35" state="visible" r:id="rId35"/>
    <sheet xmlns:r="http://schemas.openxmlformats.org/officeDocument/2006/relationships" name="Property, Plant and Equipment (" sheetId="36" state="visible" r:id="rId36"/>
    <sheet xmlns:r="http://schemas.openxmlformats.org/officeDocument/2006/relationships" name="Lease Arrangements (Tables)"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egment Information and Major_2" sheetId="41" state="visible" r:id="rId41"/>
    <sheet xmlns:r="http://schemas.openxmlformats.org/officeDocument/2006/relationships" name="Commitments and Contingencies (" sheetId="42" state="visible" r:id="rId42"/>
    <sheet xmlns:r="http://schemas.openxmlformats.org/officeDocument/2006/relationships" name="Earnings (Loss) per Share (Tabl" sheetId="43" state="visible" r:id="rId43"/>
    <sheet xmlns:r="http://schemas.openxmlformats.org/officeDocument/2006/relationships" name="Summarized Quarterly Financia_2" sheetId="44" state="visible" r:id="rId44"/>
    <sheet xmlns:r="http://schemas.openxmlformats.org/officeDocument/2006/relationships" name="Nature of Business and Summar_4" sheetId="45" state="visible" r:id="rId45"/>
    <sheet xmlns:r="http://schemas.openxmlformats.org/officeDocument/2006/relationships" name="Nature of Business and Summar_5" sheetId="46" state="visible" r:id="rId46"/>
    <sheet xmlns:r="http://schemas.openxmlformats.org/officeDocument/2006/relationships" name="Nature of Business and Summar_6" sheetId="47" state="visible" r:id="rId47"/>
    <sheet xmlns:r="http://schemas.openxmlformats.org/officeDocument/2006/relationships" name="Nature of Business and Summar_7" sheetId="48" state="visible" r:id="rId48"/>
    <sheet xmlns:r="http://schemas.openxmlformats.org/officeDocument/2006/relationships" name="Nature of Business and Summar_8" sheetId="49" state="visible" r:id="rId49"/>
    <sheet xmlns:r="http://schemas.openxmlformats.org/officeDocument/2006/relationships" name="Nature of Business and Summar_9" sheetId="50" state="visible" r:id="rId50"/>
    <sheet xmlns:r="http://schemas.openxmlformats.org/officeDocument/2006/relationships" name="Nature of Business and Summa_10" sheetId="51" state="visible" r:id="rId51"/>
    <sheet xmlns:r="http://schemas.openxmlformats.org/officeDocument/2006/relationships" name="Nature of Business and Summa_11" sheetId="52" state="visible" r:id="rId52"/>
    <sheet xmlns:r="http://schemas.openxmlformats.org/officeDocument/2006/relationships" name="Business Combinations - Additio" sheetId="53" state="visible" r:id="rId53"/>
    <sheet xmlns:r="http://schemas.openxmlformats.org/officeDocument/2006/relationships" name="Business Combinations - Prelimi" sheetId="54" state="visible" r:id="rId54"/>
    <sheet xmlns:r="http://schemas.openxmlformats.org/officeDocument/2006/relationships" name="Business Combinations - Summary" sheetId="55" state="visible" r:id="rId55"/>
    <sheet xmlns:r="http://schemas.openxmlformats.org/officeDocument/2006/relationships" name="Business Combinations - Details" sheetId="56" state="visible" r:id="rId56"/>
    <sheet xmlns:r="http://schemas.openxmlformats.org/officeDocument/2006/relationships" name="Business Combinations - Summa_2" sheetId="57" state="visible" r:id="rId57"/>
    <sheet xmlns:r="http://schemas.openxmlformats.org/officeDocument/2006/relationships" name="Revenue - Additional Informatio" sheetId="58" state="visible" r:id="rId58"/>
    <sheet xmlns:r="http://schemas.openxmlformats.org/officeDocument/2006/relationships" name="Revenue - Information about Rec" sheetId="59" state="visible" r:id="rId59"/>
    <sheet xmlns:r="http://schemas.openxmlformats.org/officeDocument/2006/relationships" name="Revenue - Disaggregate of Reven" sheetId="60" state="visible" r:id="rId60"/>
    <sheet xmlns:r="http://schemas.openxmlformats.org/officeDocument/2006/relationships" name="Stock-Based Compensation (Stock" sheetId="61" state="visible" r:id="rId61"/>
    <sheet xmlns:r="http://schemas.openxmlformats.org/officeDocument/2006/relationships" name="Stock-Based Compensation - Stoc" sheetId="62" state="visible" r:id="rId62"/>
    <sheet xmlns:r="http://schemas.openxmlformats.org/officeDocument/2006/relationships" name="Stock-Based Compensation - Summ" sheetId="63" state="visible" r:id="rId63"/>
    <sheet xmlns:r="http://schemas.openxmlformats.org/officeDocument/2006/relationships" name="Stock-Based Compensation (Sto_2" sheetId="64" state="visible" r:id="rId64"/>
    <sheet xmlns:r="http://schemas.openxmlformats.org/officeDocument/2006/relationships" name="Stock-Based Compensation - St_2" sheetId="65" state="visible" r:id="rId65"/>
    <sheet xmlns:r="http://schemas.openxmlformats.org/officeDocument/2006/relationships" name="Stock-Based Compensation (Valua" sheetId="66" state="visible" r:id="rId66"/>
    <sheet xmlns:r="http://schemas.openxmlformats.org/officeDocument/2006/relationships" name="Stock-Based Compensation - Su_2" sheetId="67" state="visible" r:id="rId67"/>
    <sheet xmlns:r="http://schemas.openxmlformats.org/officeDocument/2006/relationships" name="Stock-Based Compensation (PSUs," sheetId="68" state="visible" r:id="rId68"/>
    <sheet xmlns:r="http://schemas.openxmlformats.org/officeDocument/2006/relationships" name="Stock-Based Compensation - Su_3" sheetId="69" state="visible" r:id="rId69"/>
    <sheet xmlns:r="http://schemas.openxmlformats.org/officeDocument/2006/relationships" name="Investments - Debt Securities a" sheetId="70" state="visible" r:id="rId70"/>
    <sheet xmlns:r="http://schemas.openxmlformats.org/officeDocument/2006/relationships" name="Investments - Contractual Matur" sheetId="71" state="visible" r:id="rId71"/>
    <sheet xmlns:r="http://schemas.openxmlformats.org/officeDocument/2006/relationships" name="Investments - Gross Realized Ga" sheetId="72" state="visible" r:id="rId72"/>
    <sheet xmlns:r="http://schemas.openxmlformats.org/officeDocument/2006/relationships" name="Investments - Additional Inform" sheetId="73" state="visible" r:id="rId73"/>
    <sheet xmlns:r="http://schemas.openxmlformats.org/officeDocument/2006/relationships" name="Investments - Breakdown of Inve" sheetId="74" state="visible" r:id="rId74"/>
    <sheet xmlns:r="http://schemas.openxmlformats.org/officeDocument/2006/relationships" name="Investments - Realized and Unre" sheetId="75" state="visible" r:id="rId75"/>
    <sheet xmlns:r="http://schemas.openxmlformats.org/officeDocument/2006/relationships" name="Investments - Fair Value Measur" sheetId="76" state="visible" r:id="rId76"/>
    <sheet xmlns:r="http://schemas.openxmlformats.org/officeDocument/2006/relationships" name="Derivative Instruments and He_3" sheetId="77" state="visible" r:id="rId77"/>
    <sheet xmlns:r="http://schemas.openxmlformats.org/officeDocument/2006/relationships" name="Derivative Instruments and He_4" sheetId="78" state="visible" r:id="rId78"/>
    <sheet xmlns:r="http://schemas.openxmlformats.org/officeDocument/2006/relationships" name="Derivative Instruments and He_5" sheetId="79" state="visible" r:id="rId79"/>
    <sheet xmlns:r="http://schemas.openxmlformats.org/officeDocument/2006/relationships" name="Inventory - Components of Inven" sheetId="80" state="visible" r:id="rId80"/>
    <sheet xmlns:r="http://schemas.openxmlformats.org/officeDocument/2006/relationships" name="Inventory - Additional Informat"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Lease Arrangements - Additional" sheetId="84" state="visible" r:id="rId84"/>
    <sheet xmlns:r="http://schemas.openxmlformats.org/officeDocument/2006/relationships" name="Lease Arrangements - Components" sheetId="85" state="visible" r:id="rId85"/>
    <sheet xmlns:r="http://schemas.openxmlformats.org/officeDocument/2006/relationships" name="Lease Arrangements - Schedule o" sheetId="86" state="visible" r:id="rId86"/>
    <sheet xmlns:r="http://schemas.openxmlformats.org/officeDocument/2006/relationships" name="Lease Arrangements - Schedule_2" sheetId="87" state="visible" r:id="rId87"/>
    <sheet xmlns:r="http://schemas.openxmlformats.org/officeDocument/2006/relationships" name="Goodwill and Intangible Asset_2" sheetId="88" state="visible" r:id="rId88"/>
    <sheet xmlns:r="http://schemas.openxmlformats.org/officeDocument/2006/relationships" name="Goodwill and Intangible Asset_3" sheetId="89" state="visible" r:id="rId89"/>
    <sheet xmlns:r="http://schemas.openxmlformats.org/officeDocument/2006/relationships" name="Goodwill and Intangible Asset_4" sheetId="90" state="visible" r:id="rId90"/>
    <sheet xmlns:r="http://schemas.openxmlformats.org/officeDocument/2006/relationships" name="Alabama State Industrial Deve_2" sheetId="91" state="visible" r:id="rId91"/>
    <sheet xmlns:r="http://schemas.openxmlformats.org/officeDocument/2006/relationships" name="Income Taxes - Summary of Compo" sheetId="92" state="visible" r:id="rId92"/>
    <sheet xmlns:r="http://schemas.openxmlformats.org/officeDocument/2006/relationships" name="Income Taxes - Effective Income" sheetId="93" state="visible" r:id="rId93"/>
    <sheet xmlns:r="http://schemas.openxmlformats.org/officeDocument/2006/relationships" name="Income Taxes - Income (Loss) Be" sheetId="94" state="visible" r:id="rId94"/>
    <sheet xmlns:r="http://schemas.openxmlformats.org/officeDocument/2006/relationships" name="Income Taxes - Principal Compon" sheetId="95" state="visible" r:id="rId95"/>
    <sheet xmlns:r="http://schemas.openxmlformats.org/officeDocument/2006/relationships" name="Income Taxes - Additional Infor" sheetId="96" state="visible" r:id="rId96"/>
    <sheet xmlns:r="http://schemas.openxmlformats.org/officeDocument/2006/relationships" name="Income Taxes - Change in Unreco" sheetId="97" state="visible" r:id="rId97"/>
    <sheet xmlns:r="http://schemas.openxmlformats.org/officeDocument/2006/relationships" name="Employee Benefit Plans (Pension" sheetId="98" state="visible" r:id="rId98"/>
    <sheet xmlns:r="http://schemas.openxmlformats.org/officeDocument/2006/relationships" name="Employee Benefit Plans (Pensi_2" sheetId="99" state="visible" r:id="rId99"/>
    <sheet xmlns:r="http://schemas.openxmlformats.org/officeDocument/2006/relationships" name="Employee Benefit Plans (Pensi_3" sheetId="100" state="visible" r:id="rId100"/>
    <sheet xmlns:r="http://schemas.openxmlformats.org/officeDocument/2006/relationships" name="Employee Benefit Plans (Pensi_4" sheetId="101" state="visible" r:id="rId101"/>
    <sheet xmlns:r="http://schemas.openxmlformats.org/officeDocument/2006/relationships" name="Employee Benefit Plans (Pensi_5" sheetId="102" state="visible" r:id="rId102"/>
    <sheet xmlns:r="http://schemas.openxmlformats.org/officeDocument/2006/relationships" name="Employee Benefit Plans (Pensi_6" sheetId="103" state="visible" r:id="rId103"/>
    <sheet xmlns:r="http://schemas.openxmlformats.org/officeDocument/2006/relationships" name="Employee Benefit Plans (Pensi_7" sheetId="104" state="visible" r:id="rId104"/>
    <sheet xmlns:r="http://schemas.openxmlformats.org/officeDocument/2006/relationships" name="Employee Benefit Plans (Pensi_8" sheetId="105" state="visible" r:id="rId105"/>
    <sheet xmlns:r="http://schemas.openxmlformats.org/officeDocument/2006/relationships" name="Employee Benefit Plans (Pensi_9" sheetId="106" state="visible" r:id="rId106"/>
    <sheet xmlns:r="http://schemas.openxmlformats.org/officeDocument/2006/relationships" name="Employee Benefit Plans (401(k) " sheetId="107" state="visible" r:id="rId107"/>
    <sheet xmlns:r="http://schemas.openxmlformats.org/officeDocument/2006/relationships" name="Employee Benefit Plans (Deferre" sheetId="108" state="visible" r:id="rId108"/>
    <sheet xmlns:r="http://schemas.openxmlformats.org/officeDocument/2006/relationships" name="Employee Benefit Plans (Defer_2" sheetId="109" state="visible" r:id="rId109"/>
    <sheet xmlns:r="http://schemas.openxmlformats.org/officeDocument/2006/relationships" name="Employee Benefit Plans (Retiree" sheetId="110" state="visible" r:id="rId110"/>
    <sheet xmlns:r="http://schemas.openxmlformats.org/officeDocument/2006/relationships" name="Segment Information and Major_3" sheetId="111" state="visible" r:id="rId111"/>
    <sheet xmlns:r="http://schemas.openxmlformats.org/officeDocument/2006/relationships" name="Segment Information and Major_4" sheetId="112" state="visible" r:id="rId112"/>
    <sheet xmlns:r="http://schemas.openxmlformats.org/officeDocument/2006/relationships" name="Segment Information and Major_5" sheetId="113" state="visible" r:id="rId113"/>
    <sheet xmlns:r="http://schemas.openxmlformats.org/officeDocument/2006/relationships" name="Segment Information and Major_6"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Earnings (Loss) Per Share - Sum" sheetId="117" state="visible" r:id="rId117"/>
    <sheet xmlns:r="http://schemas.openxmlformats.org/officeDocument/2006/relationships" name="Earnings (Loss) Per Share - Add" sheetId="118" state="visible" r:id="rId118"/>
    <sheet xmlns:r="http://schemas.openxmlformats.org/officeDocument/2006/relationships" name="Summarized Quarterly Financia_3" sheetId="119" state="visible" r:id="rId119"/>
    <sheet xmlns:r="http://schemas.openxmlformats.org/officeDocument/2006/relationships" name="Subsequent Events - Additional " sheetId="120" state="visible" r:id="rId120"/>
    <sheet xmlns:r="http://schemas.openxmlformats.org/officeDocument/2006/relationships" name="Schedule II - Valuation and Q_2" sheetId="121" state="visible" r:id="rId121"/>
  </sheets>
  <definedNames/>
  <calcPr calcId="124519" fullCalcOnLoad="1"/>
</workbook>
</file>

<file path=xl/sharedStrings.xml><?xml version="1.0" encoding="utf-8"?>
<sst xmlns="http://schemas.openxmlformats.org/spreadsheetml/2006/main" uniqueCount="1222">
  <si>
    <t>Document and Entity Information - USD ($)</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ADTN</t>
  </si>
  <si>
    <t>Entity Registrant Name</t>
  </si>
  <si>
    <t>ADTRA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Balance Sheets - USD ($) $ in Thousands</t>
  </si>
  <si>
    <t>Dec. 31, 2017</t>
  </si>
  <si>
    <t>Current Assets</t>
  </si>
  <si>
    <t>Cash and cash equivalents</t>
  </si>
  <si>
    <t>Short-term investments</t>
  </si>
  <si>
    <t>Accounts receivable, less allowance for doubtful accounts of $128 and $— at December 31, 2018 and 2017, respectively</t>
  </si>
  <si>
    <t>Other receivables</t>
  </si>
  <si>
    <t>Inventory, net</t>
  </si>
  <si>
    <t>Prepaid expenses and other current assets</t>
  </si>
  <si>
    <t>Total Current Assets</t>
  </si>
  <si>
    <t>Property, plant and equipment, net</t>
  </si>
  <si>
    <t>Deferred tax assets, net</t>
  </si>
  <si>
    <t>Goodwill</t>
  </si>
  <si>
    <t>Intangibles, net</t>
  </si>
  <si>
    <t>Other assets</t>
  </si>
  <si>
    <t>Long-term investments</t>
  </si>
  <si>
    <t>Total Assets</t>
  </si>
  <si>
    <t>Current Liabilities</t>
  </si>
  <si>
    <t>Accounts payable</t>
  </si>
  <si>
    <t>Unearned revenue</t>
  </si>
  <si>
    <t>Accrued expenses</t>
  </si>
  <si>
    <t>Accrued wages and benefits</t>
  </si>
  <si>
    <t>Income tax payable, net</t>
  </si>
  <si>
    <t>Total Current Liabilities</t>
  </si>
  <si>
    <t>Non-current unearned revenue</t>
  </si>
  <si>
    <t>Other non-current liabilities</t>
  </si>
  <si>
    <t>Bonds payable</t>
  </si>
  <si>
    <t>Total Liabilities</t>
  </si>
  <si>
    <t>Commitments and contingencies (see Note 15)</t>
  </si>
  <si>
    <t xml:space="preserve"> </t>
  </si>
  <si>
    <t>Stockholders' Equity</t>
  </si>
  <si>
    <t>Common stock, par value $0.01 per share; 200,000 shares authorized; 79,652 shares issued and 47,751 shares outstanding at December 31, 2018 and 79,652 shares issued and 48,485 shares outstanding at December 31, 2017</t>
  </si>
  <si>
    <t>Additional paid-in capital</t>
  </si>
  <si>
    <t>Accumulated other comprehensive loss</t>
  </si>
  <si>
    <t>Retained earnings</t>
  </si>
  <si>
    <t>Less treasury stock at cost: 31,901 and 31,167 shares at December 31, 2018 and 2017, respectively</t>
  </si>
  <si>
    <t>Total Stockholders' Equity</t>
  </si>
  <si>
    <t>Total Liabilities and Stockholders' Equity</t>
  </si>
  <si>
    <t>Consolidat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Income (Loss) - USD ($) shares in Thousands, $ in Thousands</t>
  </si>
  <si>
    <t>Dec. 31, 2016</t>
  </si>
  <si>
    <t>Sales</t>
  </si>
  <si>
    <t>Total Sales</t>
  </si>
  <si>
    <t>Cost of Sales</t>
  </si>
  <si>
    <t>Total Cost of Sales</t>
  </si>
  <si>
    <t>Gross Profit</t>
  </si>
  <si>
    <t>Selling, general and administrative expenses</t>
  </si>
  <si>
    <t>Research and development expenses</t>
  </si>
  <si>
    <t>Operating Income (Loss)</t>
  </si>
  <si>
    <t>Interest and dividend income</t>
  </si>
  <si>
    <t>Interest expense</t>
  </si>
  <si>
    <t>Net investment gain (loss)</t>
  </si>
  <si>
    <t>Other income (expense), net</t>
  </si>
  <si>
    <t>Gain on bargain purchase of a business</t>
  </si>
  <si>
    <t>Income (Loss) before (Provision) Benefit for Income Taxes</t>
  </si>
  <si>
    <t>(Provision) benefit for income taxes</t>
  </si>
  <si>
    <t>Net Income (Loss)</t>
  </si>
  <si>
    <t>Weighted average shares outstanding – basic</t>
  </si>
  <si>
    <t>Weighted average shares outstanding – diluted</t>
  </si>
  <si>
    <t>Earnings (loss) per common share – basic</t>
  </si>
  <si>
    <t>Earnings (loss) per common share – diluted</t>
  </si>
  <si>
    <t>Product [Member]</t>
  </si>
  <si>
    <t>Service [Member]</t>
  </si>
  <si>
    <t>Consolidated Statements of Comprehensive Income (Loss) - USD ($) $ in Thousands</t>
  </si>
  <si>
    <t>Statement Of Income And Comprehensive Income [Abstract]</t>
  </si>
  <si>
    <t>Other Comprehensive Income (Loss), net of tax</t>
  </si>
  <si>
    <t>Net unrealized gains (losses) on available-for-sale securities</t>
  </si>
  <si>
    <t>Defined benefit plan adjustments</t>
  </si>
  <si>
    <t>Foreign currency translation</t>
  </si>
  <si>
    <t>Comprehensive Income (Loss), net of tax</t>
  </si>
  <si>
    <t>Consolidated Statements of Changes in Stockholders' Equity - USD ($) shares in Thousands, $ in Thousands</t>
  </si>
  <si>
    <t>Total</t>
  </si>
  <si>
    <t>Common Stock [Member]</t>
  </si>
  <si>
    <t>Additional Paid-In Capital [Member]</t>
  </si>
  <si>
    <t>Retained Earnings [Member]</t>
  </si>
  <si>
    <t>Treasury Stock [Member]</t>
  </si>
  <si>
    <t>Accumulated Other Comprehensive Loss [Member]</t>
  </si>
  <si>
    <t>Beginning Balance at Dec. 31, 2015</t>
  </si>
  <si>
    <t>Beginning Balance, Shares at Dec. 31, 2015</t>
  </si>
  <si>
    <t>Net income (loss)</t>
  </si>
  <si>
    <t>Other comprehensive income (loss), net of tax</t>
  </si>
  <si>
    <t>Dividend payments</t>
  </si>
  <si>
    <t>Dividends accrued on unvested restricted stock units</t>
  </si>
  <si>
    <t>Stock options exercised</t>
  </si>
  <si>
    <t>PSUs, RSUs and restricted stock vested</t>
  </si>
  <si>
    <t>Purchase of treasury stock</t>
  </si>
  <si>
    <t>Income tax effect of stock compensation arrangements</t>
  </si>
  <si>
    <t>Stock-based compensation expense</t>
  </si>
  <si>
    <t>Ending Balance at Dec. 31, 2016</t>
  </si>
  <si>
    <t>Ending Balance, Shares at Dec. 31, 2016</t>
  </si>
  <si>
    <t>Ending Balance at Dec. 31, 2017</t>
  </si>
  <si>
    <t>Ending Balance, Shares at Dec. 31, 2017</t>
  </si>
  <si>
    <t>ASU adoption</t>
  </si>
  <si>
    <t>ASU adoption | ASU 2014-09 [member]</t>
  </si>
  <si>
    <t>ASU adoption | ASU 2016-01 [Member]</t>
  </si>
  <si>
    <t>Ending Balance at Dec. 31, 2018</t>
  </si>
  <si>
    <t>Ending Balance, Shares at Dec. 31, 2018</t>
  </si>
  <si>
    <t>Consolidated Statements of Changes in Stockholders' Equity (Parenthetical) - shares shares in Thousands</t>
  </si>
  <si>
    <t>Stock options exercised, shares</t>
  </si>
  <si>
    <t>PSUs, RSUs and restricted stock vested, shares</t>
  </si>
  <si>
    <t>Purchase of treasury stock, shares</t>
  </si>
  <si>
    <t>Consolidated Statements of Cash Flows - USD ($) $ in Thousands</t>
  </si>
  <si>
    <t>Cash flows from operating activities:</t>
  </si>
  <si>
    <t>Adjustments to reconcile net income to net cash provided by operating activities:</t>
  </si>
  <si>
    <t>Depreciation and amortization</t>
  </si>
  <si>
    <t>Amortization of net premium (discount) on available-for-sale investments</t>
  </si>
  <si>
    <t>Net (gain) loss on long-term investments</t>
  </si>
  <si>
    <t>Net (gain) loss on disposal of property, plant and equipment</t>
  </si>
  <si>
    <t>Deferred income taxes</t>
  </si>
  <si>
    <t>Change in operating assets and liabilities:</t>
  </si>
  <si>
    <t>Accounts receivable, net</t>
  </si>
  <si>
    <t>Inventory</t>
  </si>
  <si>
    <t>Prepaid expenses and other assets</t>
  </si>
  <si>
    <t>Accrued expenses and other liabilities</t>
  </si>
  <si>
    <t>Income taxes payable</t>
  </si>
  <si>
    <t>Net cash provided by (used in) operating activities</t>
  </si>
  <si>
    <t>Cash flows from investing activities:</t>
  </si>
  <si>
    <t>Purchases of property, plant and equipment</t>
  </si>
  <si>
    <t>Proceeds from disposals of property, plant and equipment</t>
  </si>
  <si>
    <t>Proceeds from sales and maturities of available-for-sale investments</t>
  </si>
  <si>
    <t>Purchases of available-for-sale investments</t>
  </si>
  <si>
    <t>Acquisition of business, net of cash acquired</t>
  </si>
  <si>
    <t>Net cash provided by (used in) investing activities</t>
  </si>
  <si>
    <t>Cash flows from financing activities:</t>
  </si>
  <si>
    <t>Proceeds from stock option exercises</t>
  </si>
  <si>
    <t>Purchases of treasury stock</t>
  </si>
  <si>
    <t>Payments on long-term debt</t>
  </si>
  <si>
    <t>Net cash used in financing activities</t>
  </si>
  <si>
    <t>Net increase (decrease) in cash and cash equivalents</t>
  </si>
  <si>
    <t>Effect of exchange rate changes</t>
  </si>
  <si>
    <t>Cash and cash equivalents, beginning of year</t>
  </si>
  <si>
    <t>Cash and cash equivalents, end of year</t>
  </si>
  <si>
    <t>Supplemental disclosure of cash flow information</t>
  </si>
  <si>
    <t>Cash paid during the year for interest</t>
  </si>
  <si>
    <t>Cash paid during the year for income taxes</t>
  </si>
  <si>
    <t>Supplemental disclosure of non-cash investing activities</t>
  </si>
  <si>
    <t>Purchases of property, plant and equipment included in accounts payable</t>
  </si>
  <si>
    <t>Contingent payments</t>
  </si>
  <si>
    <t>Nature of Business and Summary of Significant Accounting Policies</t>
  </si>
  <si>
    <t>Organization Consolidation And Presentation Of Financial Statements [Abstract]</t>
  </si>
  <si>
    <t xml:space="preserve">Note 1 – Nature of Business and Summary of Significant Accounting Policies At ADTRAN, Inc., we believe amazing things happen when people connect. From the cloud edge to the subscriber edge, we help service providers around the world manage and scale services that connect people, places and things to advance human progress. Whether rural or urban, domestic or international, telco or cable, enterprise or residential—ADTRAN solutions optimize existing technology infrastructures and create new, multi-gigabit platforms that leverage cloud economics, data analytics, machine learning and open ecosystems—the future of global networking. Principles of Consolidation The consolidated financial statements include ADTRAN and its wholly-owned subsidiaries. All intercompany accounts and transactions have been eliminated in consolidation. 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obsolete and excess inventory reserves, warranty reserves, customer rebates, determination and accrual of the deferred revenue components of multiple element sales agreements, estimated costs to complete obligations associated with deferred revenues and network installations, estimated income tax provision and income tax contingencies, fair value of stock-based compensation, impairment of goodwill, valuation and estimated lives of intangible assets, estimated pension liability, fair value of investments, and evaluation of other-than-temporary declines in the value of investments. Actual amounts could differ significantly from these estimates. 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8, $102.2 million of our cash and cash equivalents, primarily certain domestic money market funds and foreign depository accounts, were in excess of government provided insured depository limits. 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5.6 million, compared to an estimated fair value of $25.4 million, based on a debt security with a comparable interest rate and maturity and a Standard &amp; Poor’s credit rating of AAA.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been required to record any losses relating to variable rate demand notes. Long-term investments represent a restricted certificate of deposit held at cost,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current income. See Note 5 of Notes to Consolidated Financial Statements for additional information. Accounts Receivable We record accounts receivable at net realizable value. Prior to establishing payment terms for a new customer, we evaluate the credit risk of the customer. Credit limits and payment terms established for new customers are re-evaluated periodically based on customer collection experience and other financial factors. At December 31, 2018, single customers comprising more than 10% of our total accounts receivable balance included three customers, which accounted for 45.8% of our total accounts receivable. As of December 31, 2017, single customers comprising more than 10% of our total accounts receivable balance included two customers, which accounted for 63.8% of our total accounts receivable. We regularly review the need to maintain an allowance for doubtful accounts and consider factors such as the age of accounts receivable balances, the current economic conditions that may affect a customer’s ability to pay, significant one-time event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0.1 million and zero as of December 31, 2018 and December 31, 2017, respectively. Other Receivables Other receivables are comprised primarily of lease receivables, amounts due from subcontract manufacturers for product component transfers, unbilled receivables, investment loan, amounts due from various jurisdictions for value-added tax, and income tax receivable. Inventory Inventory is carried at the lower of cost and net realizable value, with cost being determined using the first-in, first-out method. Standard costs for material, labor and manufacturing overhead are used to value inventory. Standard costs are updated at least quarterly; therefore, inventory costs approximate actual costs at the end of each reporting period. We establish reserves for estimated excess, obsolete or unmarketable inventory equal to the difference between the cost of the inventory and the estimated fair value of the inventory based upon assumptions about future demand, market conditions and life. When we dispose of excess and obsolete inventories, the related disposals are charged against the inventory reserve. See Note 7 of Notes to Consolidated Financial Statements for additional information. 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Major improvements that materially prolong the lives of the assets are capitalized. Gains and losses on the disposal of property, plant and equipment are recorded in operating income. See Note 8 of Notes to Consolidated Financial Statements for additional information. Intangible Assets Purchased intangible assets with finite lives are carried at cost, less accumulated amortization. Amortization is recorded over the estimated useful lives of the respective assets, which is two to 14 years . Impairment of Long-Lived Assets and Intangibles We review long-lived assets used in operations and intangible assets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There were no impairment losses for long-lived assets or intangible assets recognized during the years ended December 31, 2018, 2017 or 2016. Goodwill Goodwill represents the excess purchase price over the fair value of net assets acquired.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8, we concluded that it was not necessary to perform the two-step impairment test. There were no impairment losses on goodwill recognized during the years ended December 31, 2018, 2017 and 2016. Liability for Warranty Our products generally include warranties of 90 days to five years for product defects. We accrue for warranty returns at the time revenue is recognized based on our historical return rate and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6 million and $9.7 million as of December 31, 2018 and 2017, respectively. These liabilities are included in accrued expenses in the accompanying consolidated balance sheets. During 2017, we recorded a reduction in warranty expense related to a settlement with a third party supplier for a defective component, the impact of which is reflected in the following table. A summary of warranty expense and write-off activity for the years ended December 31, 2018, 2017 and 2016 is as follows:
Year Ended December 31,
2018
2017
2016
(In thousands)
Balance at beginning of period
$
9,724
$
8,548
$
8,739
Plus: Amounts charged to cost and expenses
7,392
6,951
8,561
Less: Deductions
(8,493
)
(5,775
)
(8,752
)
Balance at end of period
$
8,623
$
9,724
$
8,548
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13.1 million and $8.3 million at December 31, 2018 and 2017, respectively. This liability is included in other non-current liabilities in the accompanying consolidated balance sheets. Stock-Based Compensation We have two Board and stockholder-approved stock incentive plans from which stock options, performance stock units (PSUs), restricted stock units (RSUs) and restricted stock are available for grant to employees and directors. All employee and director stock options granted under our stock option plans have an exercise price equal to the fair market value of the award, as defined in the plan, of the underlying common stock on the grant date. All of our outstanding stock option awards are classified as equity awards. Stock-based compensation expense recognized for the years ended December 31, 2018, 2017 and 2016 was approximately $7.2 million, $7.4 million and $6.7 million, respectively. As of December 31, 2018, total compensation cost related to non-vested stock options, PSUs, RSUs and restricted stock not yet recognized was approximately $18.6 million, which is expected to be recognized over an average remaining recognition period of 2.9 years. In addition, there was $9.1 million of unrecognized compensation expense related to unvested 2017 performance-based PSUs, which will be recognized over the remaining requisite service period f achievement of the performance obligation becomes probable. Research and Development Costs Research and development costs include compensation for engineers and support personnel, outside contracted services, depreciation and material costs associated with new product development, enhancement of current products and product cost reductions. We continually evaluate new product opportunities and engage in intensive research and product development efforts. Research and development costs totaled $124.5 million, $130.7 million and $124.9 million for the years ended December 31, 2018, 2017 and 2016, respectively. Other Comprehensive Income Other comprehensive income consists of unrealized gains (losses) on available-for-sale debt securities, unrealized gains (losses) on cash flow hedges, reclassification adjustments for amounts included in net income related to impairments of available-for-sale securities, realized gains (losses) on debt securities, realized gains (losses) on cash flow hedges, and amortization of actuarial gains (losses) related to our defined benefit plan, defined benefit plan adjustments, and foreign currency translation adjustments. The following table presents changes in accumulated other comprehensive income, net of tax, by component for the years ended December 31, 2018, 2017 and 2016:
(In thousands)
Unrealized Gains (Losses) on Available- for-Sale Securities
Unrealized Gains (Losses) on Cash Flow Hedges
Defined Benefit Plan Adjustments
Foreign Currency Adjustments
Total
Balance at December 31, 2015
$
1,932
$
—
$
(3,895
)
$
(7,006
)
$
(8,969
)
Other comprehensive income (loss) before reclassifications
1,515
—
(1,229
)
(569
)
(283
)
Amounts reclassified from accumulated other comprehensive income
(3,043
)
—
107
—
(2,936
)
Balance at December 31, 2016
404
—
(5,017
)
(7,575
)
(12,188
)
Other comprehensive income (loss) before reclassifications
5,020
(619
)
451
5,999
10,851
Amounts reclassified from accumulated other comprehensive income
(2,857
)
619
280
—
(1,958
)
Balance at December 31, 2017
2,567
—
(4,286
)
(1,576
)
(3,295
)
Other comprehensive income (loss) before reclassifications
685
—
(3,890
)
(4,236
)
(7,441
)
Amounts reclassified to retained earnings (1)
(3,220
)
—
—
—
(3,220
)
Amounts reclassified from accumulated other comprehensive income
(595
)
—
135
—
(460
)
Balance at December 31, 2018
$
(563
)
$
—
$
(8,041
)
$
(5,812
)
$
(14,416
)
(1)
With the adoption of ASU 2016-01, the unrealized gains on our equity investments were reclassified to retained earnings. See Recently Issued Accounting Standards The following tables present the details of reclassifications out of accumulated other comprehensive income for the years ended December 31, 2018, 2017 and 2016:
(In thousands)
2018
Details about Accumulated Other Comprehensive Loss Components
Amount Reclassified from Accumulated Other Comprehensive Income
Affected Line Item in the Statement Where Net Income Is Presented
Unrealized gains on available-for-sale securities:
Net realized gain on sales of securities
$
804
Net investment gain (loss)
Defined benefit plan adjustments – actuarial losses
(196
)
(1)
Total reclassifications for the period, before tax
608
Tax expense
(148
)
Total reclassifications for the period, net of tax
$
460
(1)
Included in the computation of net periodic pension cost. See Note 13 of Notes to Consolidated Financial Statements.
(In thousands)
2017
Details about Accumulated Other Comprehensive Loss Components
Amount Reclassified from Accumulated Other Comprehensive Income
Affected Line Item in the Statement Where Net Income Is Presented
Unrealized gains (losses) on available-for-sale securities:
Net realized gain on sales of securities
$
4,864
Net investment gain (loss)
Impairment expense
(180
)
Net investment gain (loss)
Net losses on derivatives designated as hedging instruments
(897
)
Cost of sales
Defined benefit plan adjustments – actuarial losses
(406
)
(1)
Total reclassifications for the period, before tax
3,381
Tax expense
(1,423
)
Total reclassifications for the period, net of tax
$
1,958
(0)
Included in the computation of net periodic pension cost. See Note 13 of Notes to Consolidated Financial Statements.
(In thousands)
2016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5,408
Net investment gain (loss)
Impairment expense
(419
)
Net investment gain (loss)
Defined benefit plan adjustments – actuarial losses
(156
)
(1)
Total reclassifications for the period, before tax
4,833
Tax expense
(1,897
)
Total reclassifications for the period, net of tax
$
2,936
(0)
Included in the computation of net periodic pension cost. See Note 13 of Notes to Consolidated Financial Statements. The following tables present the tax effects related to the change in each component of other comprehensive income (loss) for the years ended December 31, 2018, 2017 and 2016:
2018
(In thousands)
Before-Tax Amount
Tax (Expense) Benefit
Net-of-Tax Amount
Unrealized gains (losses) on available-for-sale securities
$
926
$
(241
)
$
685
Reclassification adjustment for amounts related to available-for-sale investments included in net loss
(804
)
209
(595
)
Reclassification adjustment for amounts reclassed to retained earnings related to the adoption of ASU 2016-01
(4,351
)
1,131
(3,220
)
Defined benefit plan adjustments
(5,638
)
1,748
(3,890
)
Reclassification adjustment for amounts related to defined benefit plan adjustments included in net loss
196
(61
)
135
Foreign currency translation adjustment
(4,236
)
—
(4,236
)
Total Other Comprehensive Income (Loss)
$
(13,907
)
$
2,786
$
(11,121
)
2017
(In thousands)
Before-Tax Amount
Tax (Expense) Benefit
Net-of-Tax Amount
Unrealized gains (losses) on available-for-sale securities
$
8,230
$
(3,210
)
$
5,020
Reclassification adjustment for amounts related to available-for-sale investments included in net income
(4,684
)
1,827
(2,857
)
Unrealized gains (losses) on cash flow hedges
(897
)
278
(619
)
Reclassification adjustment for amounts related to cash flow hedges included in net income
897
(278
)
619
Defined benefit plan adjustments
654
(203
)
451
Reclassification adjustment for amounts related to defined benefit plan adjustments included in net income
406
(126
)
280
Foreign currency translation adjustment
5,999
—
5,999
Total Other Comprehensive Income (Loss)
$
10,605
$
(1,712
)
$
8,893
2016
(In thousands)
Before-Tax Amount
Tax (Expense) Benefit
Net-of-Tax Amount
Unrealized gains (losses) on available-for-sale securities
$
2,484
$
(969
)
$
1,515
Reclassification adjustment for amounts related to available-for-sale investments included in net income
(4,989
)
1,946
(3,043
)
Defined benefit plan adjustments
(1,782
)
553
(1,229
)
Reclassification adjustment for amounts related to defined benefit plan adjustments included in net income
156
(49
)
107
Foreign currency translation adjustment
(569
)
—
(569
)
Total Other Comprehensive Income (Loss)
$
(4,700
)
$
1,481
$
(3,219
)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On December 22, 2017, the Tax Cuts and Jobs Act (the Act) was signed into law. As a result of the Act, we recognized an estimated expense of $11.9 million in the fourth quarter of 2017, of which $9.2 million related to the write-down of deferred tax assets and $2.7 million related to tax on unrepatriated foreign earnings. We calculated our best estimate of the impact of the Act in our 2017 year-end income tax provision, in accordance with Staff Accounting Bulletin No. 118, which was issued to address the application of U.S. GAAP in situations when a registrant does not have the necessary information available, prepared or analyzed to finalize the accounting for certain income tax effects of the Act. Additional work to complete a more detailed analysis of historical foreign earnings, as well as the full impact relating to the write-down of deferred tax assets, was completed in the third quarter of 2018 and resulted in a tax benefit of $4.0 million. F oreign Currency We record transactions denominated in foreign currencies on a monthly basis using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our Australian subsidiary, whose functional currency is the Australian dollar, and our Mexican subsidiary, whose functional currency is the U.S. dollar. Adjustments resulting from translating financial statements of international subsidiaries are recorded as a component of accumulated other comprehensive income (loss). Revenue Recognition On January 1, 2018 we adopted ASU 2014-09, Revenue from Contracts with Customers (Topic 606), Revenue Recognition. Accounting Policy under Topic 606 Revenue is measured based on the consideration we expect to receive in exchange for transferring goods or providing services to a customer and as performance obligations under the terms of the contract are satisfied. For transactions where there are multiple performance obligations, we account for individual products and services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hipping fees are recorded as revenue and the related cost is included in cost of sales. Sales, value-added, and other taxes collected concurrently with revenue-producing activities are excluded from revenue. Costs of obtaining a contract are capitalized and amortized over the period that the related revenue is recognized if greater than one year. We have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A portion of our products is sold to a non-exclusive distribution network of major technology distributors in the United States. These large organizations then distribute or provide fulfillment services to an extensive network of VARs and Sis. VARs and Sis may be affiliated with us as a channel partner, or they may purchase from the distributor in an unaffiliated fashion. Additionally, with certain limitations our distributors may return unused and unopened product for stock-balancing purposes when such returns are accompanied by offsetting orders for products of equal or greater value. We participate in cooperative advertising and market development programs with certain customers. We use these programs to reimburse customers for certain forms of advertising, and in general, to allow our customers credits up to a specified percentage of their net purchases. Our costs associated with these programs are estimated and included in marketing expenses in our consolidated statements of income. We also participate in rebate programs to provide sales incentives for certain products. Our costs associated with these programs are estimated and accrued at the time of sale, and are recorded as a reduction of sales in our consolidated statements of income. Accounting Policy under Topic 605 Revenue was generally recognized when persuasive evidence of an arrangement exists, delivery has occurred, the product price was fixed or determinable, collection of the resulting receivable was reasonably assured, and product returns were reasonably estimable. For product sales, revenue was generally recognized upon shipment of the product to our customer in accordance with the title transfer terms of the sales agreement, generally Ex Works, per International Commercial Terms. In the case of consigned inventory, revenue was recognized when the end customer assumes ownership of the product. Contracts that contained multiple deliverables were evaluated to determine the units of accounting, and the consideration from the arrangement was allocated to each unit of accounting based on the relative selling price and corresponding terms of the contract. When this was not available, we were generally not able to determine third-party evidence of selling price because of the extent of customization among competing products or services from other companies. In these instances, we used best estimates to allocate consideration to each respective unit of accounting. These estimates included analysis of respective bills of material and review and analysis of similar product and service offerings. We recorded revenue associated with installation services when respective contractual obligations are complete. In instances where customer acceptance was required, revenue was deferred until respective acceptance criteria were met. Contracts that included both installation services and product sales were evaluated for revenue recognition in accordance with contract terms. As a result, installation services may have been considered a separate deliverable or may have been considered a combined single unit of accounting with the delivered product. Generally, either the purchaser, ADTRAN, or a third party would perform the installation of our products. Shipping fees were recorded as revenue and the related costs were included in cost of sales. Sales taxes invoiced to customers were included in revenues, and represented less than one percent of total revenues. The corresponding sales taxes paid were included in cost of goods sold. Value-added taxes collected from customers in international jurisdictions were recorded in accrued expenses as a liability. Revenue was recorded net of discounts. Sales returns were recorded as a reduction of revenue and accrued based on historical sales return experience, which we believed provided a reasonable estimate of future returns. Unearned Revenue Unearned revenue primarily represents customer billings on our maintenance service programs and leases and unearned revenues related to multiple element contracts where we still have contractual obligations to our customers. We currently offer maintenance contracts ranging from one month to five years.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element contracts where we still have contractual obligations, we also defer the related costs. Current deferred costs are included in prepaid expenses and other assets and totaled $2.4 million and $11.4 million as of December 31, 2018 and 2017, respectively. Non-current deferred costs are included in other assets and totaled $0.8 million and $2.8 million as of December 31, 2018 and 2017, respectively. Other Income (Expense), Net Other income (expense), net, is comprised primarily of gains and losses on foreign currency transactions, net periodic pension costs, scrap raw material sales, investment account management fees, gains and losses on foreign exchange forward contracts and miscellaneous income and expense. Earnings (Loss) per Share Earnings (loss) per common share and earnings (loss) per common share assuming dilution, are based on the weighted average number of common shares and, when dilutive, common equivalent shares outstanding during the year. See Note 16 of Notes to Consolidated Financial Statements for additional information. Dividends During 2018, 2017 and 2016, we paid shareholder dividends totaling $17.3 million, $17.4 million and $17.6 million, respectively. The Board of Directors presently anticipates that it will declare a regular quarterly dividend so long as the present tax treatment of dividends exists and adequate levels of liquidity are maintained. The following table shows dividends paid to our shareholders in each quarter of 2018, 2017 and 2016.
Dividends per Common Share
2018
2017
2016
First Quarter
$
0.09
$
0.09
$
0.09
Second Quarter
$
0.09
$
0.09
$
0.09
Third Quarter
$
0.09
$
0.09
$
0.09
Fourth Quarter
$
0.09
$
0.09
$
0.09
On January 23, 2019, the Board of Directors declared a quarterly cash dividend of $0.09 per common share to be paid to shareholders of record at the close of business on February 7, 2019. The ex-dividend date was February 6, 2019 and the payment date was February 21, 2019. The quarterly dividend payment was $4.3 million. Business Combinations The Company records assets acquired, liabilities assumed, contractual contingencies, when applicable, and intangible assets recognized as part of business combinations based on their fair values on the date of acquisition. The excess of the purchase price over the estimated fair values of the net tangible and intangible assets </t>
  </si>
  <si>
    <t>Business Combinations</t>
  </si>
  <si>
    <t>Business Combinations [Abstract]</t>
  </si>
  <si>
    <t>Note 2 – Business Combinations On November 30, 2018, we acquired SmartRG, Inc., a provider of carrier-class, open-source connected home platforms and cloud services for broadband service providers for cash consideration. Together, ADTRAN Mosaic and SmartOS provide full end-to-end management and orchestration solutions from cloud edge to subscriber edge. This transaction was accounted for as a business combination. We have included the financial results of this acquisition in our consolidated financial statements since the date of acquisition. These revenues are included in the Subscriber Solutions &amp; Experience category within the Network Solutions and Services &amp; Support reportable segments. As of the acquisition date, we acquired accounts receivables with a fair value of $4.9 million all of which we estimate will be collected under the respective terms of each agreement. Contingent liabilities with a fair value totaling $1.2 million were recognized at the acquisition date, the payments of which are dependent upon SmartRG achieving future revenue, EBIT or customer purchase order milestones. The contingent payments are subject to arbitration and the final payouts are expected to occur during the first quarter of 2020. The minimum and maximum potential payment under the total of the contingent liabilities ranges from no payment to $1.5 million. As of December 31, 2018, the fair value of the contingent liability was re-assessed and was determined to be $1.2 million, based on the expected probable outcomes. No change in fair value was recognized. An escrow in the amount of $2.8 million was set up at the acquisition date, to fund post-closing working capital settlements and to indemnify the Company from any inaccuracy or breach of representations, warranties, covenants, agreements or obligations of the sellers. The escrow is subject to arbitration with final settlement expected during the fourth quarter of 2020. The minimum and maximum potential release of funds to the seller ranges from no payment to $2.8 million. We have made preliminary allocations of the purchase price to the assets acquired and liabilities assumed based on estimated fair value assessments; however, we are still completing those assessments, including an analysis of the discounted cash flows. Once we finalize the fair values, we may have changes in the following areas: tangible and intangible assets, goodwill, commitments and contingencies, and deferred taxes. We recorded goodwill of $3.6 million during the year ended December 31, 2018. Goodwill represents the excess of the purchase price over the fair value of net assets acquired. We have assessed the recognition and measurement of the assets acquired and liabilities assumed based on historical and forecasted data for future periods and we have concluded that our valuation procedures and resulting measures were appropriate. On March 19, 2018, we acquired Sumitomo Electric Lightwave Corp.’s (SEL) North American EPON business and entered into a technology license and OEM supply agreement with Sumitomo Electric Industries, Ltd. (SEI). This acquisition establishes ADTRAN as a North American market leader for EPON solutions for the cable MSO industry and it will accelerate the MSO market’s adoption of our open, programmable and scalable architectures. This transaction was accounted for as a business combination. We have included the financial results of this acquisition in our consolidated financial statements since the date of acquisition. These revenues are included in the Access &amp; Aggregation and Subscriber Solutions &amp; Experience categories within the Network Solutions reportable segment. We recorded a bargain purchase gain of $11.3 million during the first quarter of 2018, net of income taxes, which is subject to customary working capital adjustments between the parties. The bargain purchase gain of $11.3 million represents the difference between the fair-value of the net assets acquired over the cash paid. SEI, an OEM supplier based in Japan, is the global market leader in EPON. SEI’s Broadband Networks Division, through its SEL subsidiary, operated a North American EPON business that included sales, marketing, support, and region-specific engineering development. The North American EPON market is primarily driven by the Tier 1 cable MSO operators and has developed more slowly than anticipated. Through the transaction, SEI divested its North American EPON assets and established a relationship with ADTRAN. The transfer of these assets to ADTRAN, which included key customer relationships and a required assumption by ADTRAN of relatively low incremental expenses, along with the value of the technology license and OEM supply agreement, resulted in the bargain purchase gain. We have assessed the recognition and measurement of the assets acquired and liabilities assumed based on historical and forecasted data for future periods and we have concluded that our valuation procedures and resulting measures were appropriate. The gain is included in the line item “Gain on bargain purchase of a business” in the 2018 Consolidated Statements of Income. The preliminary allocation of the purchase price to the estimated fair value of the assets acquired and liabilities assumed at the acquisition date for SmartRG and the final allocation of the purchase price to the estimated fair value of the assets acquired and liabilities assumed at the acquisition date for Sumitomo are as follows:
(In Thousands)
Sumitomo
SmartRG
Assets
Tangible assets acquired
$
1,006
$
8,594
Intangible assets
22,100
9,960
Goodwill
—
3,614
Total assets acquired
23,106
22,168
Liabilities
Liabilities assumed
(3,978
)
(6,126
)
Total liabilities assumed
(3,978
)
(6,126
)
Total net assets
19,128
16,042
Gain on bargain purchase of a business, net of tax
(11,322
)
—
Total purchase price
$
7,806
$
16,042
Our consolidated income statements include the following revenue and net loss attributable to SmartRG and Sumitomo since the date of acquisition:
(In thousands)
March 19, 2018 to December 31, 2018
Revenue
$
9,186
Net loss
$
(1,297
) The details of the acquired intangible assets are as follows:
( In thousands)
Value
Life (years)
Customer relationships
$
15,190
3 – 12
Developed technology
7,400
7
Licensed technology
5,900
9
Supplier relationship
2,800
2
Licensing agreements
560
5 – 10
Trade name
210
3
Total
$
32,060
The following unaudited supplemental pro forma information presents the financial results as if the acquisition of SmartRG and Sumitomo had occurred on January 1, 2017. This unaudited supplemental pro forma information does not purport to be indicative of what would have occurred had the acquisition been completed on January 1, 2017, nor is it indicative of any future results. Aside from revising the 2017 net income for the effect of the bargain purchase gains, there were no material, non-recurring adjustments to this unaudited pro forma information.
(In thousands)
2018
2017
Pro forma revenue
$
559,050
$
702,573
Pro forma net income (loss)
$
(33,862
)
$
33,206
Pro forma earnings (loss) per share – basic
$
(0.71
)
$
0.69
Pro forma earnings (loss) per share – diluted
$
(0.71
)
$
0.68
For the year ended December 31, 2018, we incurred acquisition and integration related expenses and amortization of acquired intangibles related to these acquisitions of $2.9 million.</t>
  </si>
  <si>
    <t>Revenue</t>
  </si>
  <si>
    <t>Revenue From Contract With Customer [Abstract]</t>
  </si>
  <si>
    <t xml:space="preserve">Note 3 - Revenue Revenue is measured based on the consideration we expect to receive in exchange for transferring goods or providing services to a customer and as performance obligations under the terms of the contract are satisfied. Generally, this occurs with the transfer of control of a product or service to the customer. For transactions where there are multiple performance obligations, we account for individual products and services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ll the separate products and services and are allocated based on each item’s relative value to the total value of the products and services in the arrangement. For items that are not sold separately, we estimate stand-alone selling prices primarily using the “expected cost plus a margin” approach. Payment terms are generally 30 days in the U.S. and typically longer in many geographic markets outside the U.S. The following is a description of the principal activities from which we generate our revenue by reportable segment. Network Solutions Segment Network Solutions includes hardware products and software defined next-generation virtualized solutions used in service provider or business networks, as well as prior generation products. The majority of the revenue from this segment is from hardware sales. Hardware and Software Revenue Revenue from hardware sales is recognized when control is transferred to our customers, which is generally when we ship the products. Shipping terms are generally FOB shipping point. This segment also includes revenues from software license sales which is recognized at delivery and transfer of control to the customer. Revenue is recorded net of estimated discounts and rebates using historical trends. Customers are typically invoiced when control is transferred and revenue is recognized. Our products generally include assurance-based warranties of 90 days to five years for product defects, which are accrued at the time revenue is recognized. In certain transactions, we are also the lessor in sales-type lease arrangements for network equipment that have terms of 18 months to five years. These arrangements typically include network equipment, network implementation services and maintenance services. Product revenue for these leases is generally recorded when we transfer control of the product to our customers. Revenue for network implementation and maintenance services is recognized as described below. Customers are typically invoiced and pay in equal installments over the lease term. In relation to these lease agreements, during the years ended December 31, 2018, 2017 and 2016 we recognized revenue of $13.7 million, $16.5 million and $2.7 million, respectively. Services &amp; Support Segment To complement our Network Solutions segment, we offer a complete portfolio of maintenance, network implementation, and solutions integration and managed services, which include hosted cloud services and subscription services. Maintenance Revenue Our maintenance service periods range from one month to five years. Customers are typically invoiced and pay for maintenance services at the beginning of the maintenance period. We recognize revenue for maintenance services on a straight-line basis over the maintenance period in services revenue as our customers benefit evenly throughout the contract term and deferred revenues are recorded in current and non-current unearned revenue. Network Implementation Revenue We recognize revenue for network implementation, which primarily consists of engineering, execution, and enablement services, at a point in time when each performance obligation is complete. If we have recognized revenue, but have not billed the customer, the right to consideration is recognized as a contract asset that is included in other receivables in the Consolidated Balance Sheet. The contract asset is transferred to accounts receivable when the completed performance obligation is invoiced to the customer. As of December 31, 2018, we did not have any significant performance obligations related to customer contracts that had an original expected duration of one year or more, other than maintenance services, which are satisfied over time. The following table provides information about receivables, contract assets and unearned revenue from contracts with customers:
(In thousands)
December 31, 2018
January 1, 2018
Accounts receivable
$
99,385
$
144,150
Contract assets
$
3,766
$
374
Unearned revenue
$
17,940
$
13,070
Non-current unearned revenue
$
5,296
$
4,556
The decrease in accounts receivable is due to the collection of customer-specific payment terms that became due in the first quarter of 2018. The increase in the contract asset balance for the year ended December 31, 2018 is primarily attributable to revenue recognized that has not yet been billed to the customer during the period. The increase in the unearned revenue balance as of the year ended December 31, 2018 is primarily attributable to cash payments received or due in advance of satisfying our performance obligations, offset by $9.9 million of revenues recognized that were included in the unearned revenue balance as of December 31, 2017. The following table disaggregates our revenue by major source for the year ended December 31, 2018.
(In thousands)
Network Solutions
Services &amp; Support
Total
Access &amp; Aggregation
$
301,801
$
57,069
$
358,870
Subscriber Solutions &amp; Experience (1)
129,067
5,393
134,460
Traditional &amp; Other Products
27,364
8,583
35,947
Total
$
458,232
$
71,045
$
529,277
(1)
Subscriber Solutions &amp; Experience was formerly reported as Customer Devices. With the increasing focus on enhancing the customer experience for both our business and consumer broadband customers and the addition of SmartRG during the fourth quarter of 2018, Subscriber Solutions &amp; Experience more accurately represents this revenue category. </t>
  </si>
  <si>
    <t>Stock-Based Compensation</t>
  </si>
  <si>
    <t>Disclosure Of Compensation Related Costs Sharebased Payments [Abstract]</t>
  </si>
  <si>
    <t xml:space="preserve">Note 4 – Stock-Based Compensation Stock Incentive Program Descriptions On January 23, 2006, the Board of Directors adopted the ADTRAN, Inc. 2006 Employee Stock Incentive Plan (2006 Plan), which authorized 13.0 million shares of common stock for issuance to certain employees and officers through incentive stock options and non-qualified stock options, stock appreciation rights, RSUs, and restricted stock. The 2006 Plan was adopted by stockholder approval at our annual meeting of stockholders held on May 9, 2006. Options granted under the 2006 Plan typically become exercisable beginning after one year of continued employment, normally pursuant to a four-year vesting schedule beginning on the first anniversary of the grant date, and have a ten-year contractual term. The 2006 Plan was replaced on May 13, 2015 by the ADTRAN, Inc. 2015 Employee Stock Incentive Plan (2015 Plan). Expiration dates of options outstanding as of December 31, 2018 under the 2006 Plan range from 2019 to 2024. On January 20, 2015, the Board of Directors adopted the ADTRAN, Inc. 2015 Employee Stock Incentive Plan (2015 Plan), which authorized 7.7 million shares of common stock for issuance to certain employees and officers through incentive stock options and non-qualified stock options, stock appreciation rights, PSUs, RSUs, and restricted stock. The 2015 Plan was adopted by stockholder approval at our annual meeting of stockholders held on May 13, 2015. PSUs, RSUs, and restricted stock granted under the 2015 Plan reduce the shares authorized for issuance under the 2015 Plan by 2.5 shares of common stock for each share underlying the award. Options granted under the 2015 Plan typically become exercisable beginning after one year of continued employment, normally pursuant to a four-year vesting schedule beginning on the first anniversary of the grant date, and have a ten-year contractual term. Expiration dates of options outstanding as of December 31, 2018 under the 2015 Plan range from 2025 to 2026. Our stockholders approved the 2010 Directors Stock Plan (2010 Directors Plan) on May 5, 2010, under which 0.5 million shares of common stock have been reserved. This plan replaces the 2005 Directors Stock Option Plan. Under the 2010 Directors Plan, the Company may issue stock options, restricted stock and RSUs to our non-employee directors. Stock awards issued under the 2010 Directors Plan normally become vested in full on the first anniversary of the grant date. Options issued under the 2010 Directors Plan have a ten-year contractual term. All remaining options outstanding as of December 31, 2018 under the 2010 Directors Plan will expire in 2019. The following table summarizes stock-based compensation expense related to stock options, PSUs, RSUs and restricted stock for the years ended December 31, 2018, 2017 and 2016, which was recognized as follows:
(In thousands)
2018
2017
2016
Stock-based compensation expense included in cost of sales
$
418
$
379
$
389
Selling, general and administrative expense
3,989
4,063
3,341
Research and development expense
2,748
2,991
2,965
Stock-based compensation expense included in operating expenses
6,737
7,054
6,306
Total stock-based compensation expense
7,155
7,433
6,695
Tax benefit for expense associated with non-qualified options, PSUs, RSUs and restricted stock
(1,432
)
(1,699
)
(963
)
Total stock-based compensation expense, net of tax
$
5,723
$
5,734
$
5,732
With our adoption of ASU 2016-09 Compensation – Stock Compensation (Topic 718): Improvements to Employee Share-Based Payment Accounting Stock Options The following table is a summary of our stock options outstanding as of December 31, 2017 and 2018 and the changes that occurred during 2018:
Number of Options (in thousands)
Weighted Average Exercise Price (per share)
Weighted Avg. Remaining Contractual Life in Years
Aggregate Intrinsic (in thousands)
Stock options outstanding, December 31, 2017
5,148
$
22.65
4.87
$
6,109
Stock options granted
—
$
—
Stock options exercised
(96
)
$
15.46
Stock options forfeited
(73
)
$
16.49
Stock options expired
(597
)
$
22.58
Stock options outstanding, December 31, 2018
4,382
$
22.91
4.10
$
—
Stock options exercisable, December 31, 2018
4,131
$
23.37
3.93
$
—
At December 31, 2018, total unrecognized compensation expense related to non-vested stock options was approximately $0.8 million, which is expected to be recognized over an average remaining recognition period of one year. All of the options above were issued at exercise prices that approximated fair market value at the date of grant. At December 31, 2018, 2.5 million options were available for grant under the shareholder-approved plans. The aggregate intrinsic values in the table above represent the total pre-tax intrinsic value (the difference between ADTRAN’s closing stock price on the last trading day of 2018 and the exercise price, multiplied by the number of in-the-money options) that would have been received by the option holders had all option holders exercised their options on December 31, 2018. The amount of aggregate intrinsic value will change based on the fair market value of ADTRAN’s stock. The total pre-tax intrinsic value of options exercised during 2018, 2017 and 2016 was $0.2 million, $3.4 million and $1.1 million, respectively. The fair value of options fully vesting during 2018, 2017 and 2016 was $2.5 million, $4.3 million and $5.7 million, respectively. The following table further describes our stock options outstanding as of December 31, 2018:
Options Outstanding
Options Exercisable
Range of Exercise Prices
Options Outstanding at 12/31/18 (In thousands)
Weighted Avg. Remaining Contractual Life in Years
Weighted Average Exercise Price
Options Exercisable at 12/31/18 (In thousands)
Weighted Average Exercise Price
$14.88 – $18.96
1,257
5.93
$
15.87
1,006
$
15.99
$18.97 – $23.45
739
5.68
$
19.12
739
$
19.12
$23.46 – $30.35
1,223
3.18
$
23.87
1,223
$
23.87
$30.36 – $41.92
1,163
2.29
$
31.93
1,163
$
31.93
4,382
4,131
We use the Black-Scholes option pricing model (Black-Scholes Model) for the purpose of determining the estimated fair value of stock option awards on the date of grant. The Black-Scholes Model requires the input of certain assumptions that involve judgment. Because our stock options have characteristics significantly different from those of traded options, and because changes in the input assumptions can materially affect the fair value estimate, existing models may not provide reliable measures of fair value of our stock options. The stock option pricing model requires the use of several assumptions that impact the fair value estimate. These variables include, but are not limited to, the volatility of our stock price and employee exercise behaviors. There were no stock options granted in 2017 or 2018. The weighted-average estimated fair value of stock options granted to employees during the year ended December 31, 2016 was $5.22 per share, with the following weighted-average assumptions:
2016
Expected volatility
34.79
%
Risk-free interest rate
1.36
%
Expected dividend yield
1.98
%
Expected life (in years)
6.25
We based our estimate of expected volatility for the year ended December 31, 2016 on the sequential historical daily trading data of our common stock for a period equal to the expected life of the options granted. The selection of the historical volatility method was based on available data indicating our historical volatility is as equally representative of our future stock price trends as is our implied volatility. The risk-free interest rate assumption is based upon implied yields of U.S. Treasury zero-coupon bonds on the date of grant having a remaining term equal to the expected life of the options granted. The dividend yield is based on our historical and expected dividend payouts. The expected life of our stock options is based upon historical exercise and forfeiture activity of our previous stock-based grants with a ten-year contractual term. PSUs, RSUs and restricted stock Under the 2015 Plan, awards other than stock options, including PSUs, RSUs, and restricted stock, may be granted to certain employees and officers. Under our market-based PSU program, the number of shares of common stock earned by a recipient pursuant to the PSUs is subject to a market condition based on ADTRAN’s relative total shareholder return against all companies in the NASDAQ Telecommunications Index at the end of a three-year performance period. Depending on the relative total shareholder return over the performance period, the recipient may earn from 0% to 150% of the shares underlying the PSUs, with the shares earned distributed upon the vesting of the PSUs at the end of the three-year performance period. The fair value of the award is based on the market price of our common stock on the date of grant, adjusted for the expected outcome of the impact of market conditions using a Monte Carlo Simulation valuation method. A portion of the granted PSUs vests and the underlying shares become deliverable upon the death or disability of the recipient or upon a change of control of ADTRAN, as defined by the 2015 Plan. The recipients of the PSUs receive dividend credits based on the shares of common stock underlying the PSUs. The dividend credits are vested and earned in the same manner as the PSUs and are paid in cash upon the issuance of common stock for the PSUs. During the first quarter of 2017, the Compensation Committee of the Board of Directors approved a one-time PSU grant of 0.5 million shares that contain performance conditions and vest at the end of a three-year period if such performance conditions are met. The fair value of these performance-based PSU awards was equal to the closing price of our stock on the date of grant. The fair value of RSUs and restricted stock is equal to the closing price of our stock on the business day immediately preceding the grant date. RSUs and restricted stock vest ratably over four-year and one-year periods, respectively. We will continue to assess the assumptions and methodologies used to calculate the estimated fair value of stock-based compensation. If circumstances change, and additional data becomes available over time, we may change our assumptions and methodologies, which may materially impact our fair value determination. The following table is a summary of our PSUs, RSUs and restricted stock outstanding as of December 31, 2017 and 2018 and the changes that occurred during 2018. The unvested awards outstanding as of December 31, 2017 have been adjusted for the actual shares vested in 2018 for our market-based PSUs.
(In thousands, except per share amounts)
Number of shares
Weighted Average Grant Date Fair Value
Unvested PSUs, RSUs and restricted stock outstanding, December 31, 2017
1,292
$
21.33
PSUs, RSUs and restricted stock granted
690
$
14.48
PSUs, RSUs and restricted stock vested
(217
)
$
19.94
PSUs, RSUs and restricted stock forfeited
(195
)
$
21.29
Unvested RSUs and restricted stock outstanding, December 31, 2018
1,570
$
18.52
At December 31, 2018, total unrecognized compensation expense related to the non-vested portion of market-based PSUs, RSUs and restricted stock was approximately $17.8 million, which is expected to be recognized over an average remaining recognition period of 3.0 years. In addition, there was $9.1 million of unrecognized compensation expense related to the unvested 2017 performance-based PSUs, which will be recognized over the remaining requisite service period if achievement of the performance obligation becomes probable. For the years ended December 31, 2018 and 2017, no compensation expense was recognized related to these performance-based PSUs. The market based PSU pricing model also requires the use of several significant assumptions that impact the fair value estimate. The estimated fair value of the PSUs granted to employees during the year ended December 31, 2018, 2017 and 2016 was $16.59 per share, $24.17 per share and $23.50 per share, respectively, with the following assumptions:
2018
2017
2016
Expected volatility
27.98% to 31.58%
27.03
%
29.79
%
Risk-free interest rate
2.11% to 2.99%
1.78
%
1.17
%
Expected dividend yield
1.83% to 2.49%
1.74
%
1.80
% </t>
  </si>
  <si>
    <t>Investments</t>
  </si>
  <si>
    <t>Investments Debt And Equity Securities [Abstract]</t>
  </si>
  <si>
    <t>Note 5 – Investments Debt securities and Other Investments At December 31, 2018, we held the following debt securities and other investments, recorded at either fair value or cost:
Amortized
Gross Unrealized
Carrying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
Restricted investment held at cost
25,600
Other investments held at cost
397
Total carrying value of available-for-sale investments
$
66,796
At December 31, 2017, we held the following debt securities and other investments, recorded at either fair value or cost:
Amortized
Gross Unrealized
Carrying
(In thousands)
Cost
Gains
Losses
Value
Corporate bonds
$
32,654
$
44
$
(155
)
$
32,543
Municipal fixed-rate bonds
2,902
2
(22
)
2,882
Asset-backed bonds
6,545
1
(20
)
6,526
Mortgage/Agency-backed bonds
5,554
1
(46
)
5,509
U.S. government bonds
14,477
—
(174
)
14,303
Foreign government bonds
725
5
—
730
Available-for-sale debt securities held at fair value
$
62,857
$
53
$
(417
)
$
62,493
Restricted investment held at cost
27,800
Other investments held at cost
547
Total carrying value of available-for-sale investments
$
90,840
As of December 31, 2018, our debt securities had the following contractual maturities:
Corporate bonds
Municipal fixed-rate bonds
Asset-backed bonds
Mortgage / Agency-backed bonds
U.S. government bonds
Foreign government bonds
Less than one year
$
2,127
$
176
$
943
$
—
$
—
$
—
One to two years
11,557
208
401
—
6,714
285
Two to three years
6,831
929
193
425
—
299
Three to five years
169
—
2,433
853
2,492
—
Five to ten years
—
—
260
6
—
—
More than ten years
—
—
991
2,507
—
—
Total
$
20,684
$
1,313
$
5,221
$
3,791
$
9,206
$
584
Actual maturities may differ from contractual maturities as some borrowers have the right to call or prepay obligations with or without call or prepayment penalties. Realized gains and losses on sales of securities are computed under the specific identification method. The following table presents gross realized gains and losses related to our debt securities for the years ended December 31, 2018, 2017 and 2016:
Year Ended December 31, (In thousands)
2018
2017
2016
Gross realized gains on debt securities
$
57
$
169
$
341
Gross realized losses on debt securities
(592
)
(226
)
(222
)
Total gain (loss) recognized, net
$
(535
)
$
(57
)
$
119
Our investment policy provides limitations for issuer concentration, which limits, at the time of purchase, the concentration in any one issuer to 5% of the market value of our total investment portfolio. The following table presents the breakdown of debt securities and other investments with unrealized losses at December 31, 2018:
Continuous Unrealized Loss Position for Less than 12 Months
Continuous Unrealized Loss Position for 12 Months or Greater
Total
(In thousands)
Fair Value
Unrealized Losses
Fair Value
Unrealized Losses
Fair Value
Unrealized Losses
Corporate bonds
11,129
(60
)
3,608
(52
)
14,737
(112
)
Municipal fixed-rate bonds
—
—
1,136
(26
)
1,136
(26
)
Asset-backed bonds
1,874
(2
)
1,257
(12
)
3,131
(14
)
Mortgage/Agency-backed bonds
1,021
(5
)
1,918
(39
)
2,939
(44
)
U.S. government bonds
6,527
(48
)
537
(18
)
7,064
(66
)
Foreign government bonds
584
(8
)
—
—
584
(8
)
Total
$
21,135
$
(123
)
$
8,456
$
(147
)
$
29,591
$
(270
) The following table presents the breakdown of debt securities and other investments with unrealized losses at December 31, 2017:
Continuous Unrealized Loss Position for Less than 12 Months
Continuous Unrealized Loss Position for 12 Months or Greater
Total
(In thousands)
Fair Value
Unrealized Losses
Fair Value
Unrealized Losses
Fair Value
Unrealized Losses
Corporate bonds
16,015
(58
)
6,112
(97
)
22,127
(155
)
Municipal fixed-rate bonds
230
—
1,165
(22
)
1,395
(22
)
Asset-backed bonds
4,941
(17
)
179
(3
)
5,120
(20
)
Mortgage/Agency-backed bonds
3,062
(8
)
1,673
(38
)
4,735
(46
)
U.S. government bonds
2,754
(26
)
11,549
(148
)
14,303
(174
)
Total
$
27,002
$
(109
)
$
20,678
$
(308
)
$
47,680
$
(417
) The decrease in unrealized losses during 2018 , as reflected in the table above, results from changes in market positions associated with our fixed income portfolio. Marketable Equity Securities Our marketable equity securities consist of publicly traded stocks or funds measured at fair value. Prior to January 1, 2018, our marketable equity securities were classified as available-for-sale. Realized gains and losses on marketable equity securities were included in net investment gain (loss). Unrealized gains and losses were recognized in accumulated other comprehensive income, net of deferred taxes, on the balance sheet. On January 1, 2018, we adopted ASU 2016-01, which requires us to measure all equity investments that do not result in consolidation and are not accounted for under the equity method at fair value, with any changes in fair value recognized in net investment gain (loss). Upon adoption, we reclassified $3.2 million of net unrealized gains related to marketable equity securities from accumulated other comprehensive income (loss) to opening retained earnings. Realized and unrealized gains and losses for our marketable equity securities for the twelve months ended December 31, 2018 were as follows:
(In thousands)
2018
Realized gains on equity securities sold
$
1,306
Unrealized losses on equity securities held
(4,821
)
Total loss recognized, net
$
(3,515
) 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could include information supplied by investees.
Fair Value Measurements at December 31, 2018 Using
(In thousands)
Fair Value
Quoted Prices in Active Market for Identical Assets (Level 1)
Significant Other Observable Inputs (Level 2)
Significant Unobservable Inputs (Level 3)
Cash equivalents
Money market funds
$
1,554
$
1,554
$
—
$
—
Cash equivalents
1,554
1,554
—
—
Available-for-sale debt securities
Corporate bonds
20,684
—
20,684
—
Municipal fixed-rate bonds
1,313
—
1,313
—
Asset-backed bonds
5,221
—
5,221
—
Mortgage/Agency-backed bonds
3,791
—
3,791
—
U.S. government bonds
9,206
9,206
—
—
Foreign government bonds
584
—
584
—
Marketable equity securities
—
Marketable equity securities – various industries
26,763
26,763
—
—
Equity in escrow
253
253
—
—
Deferred compensation plan assets
18,256
18,256
—
—
Available-for-sale securities
86,071
54,478
31,593
—
Total
$
87,625
$
56,032
$
31,593
$
—
Fair Value Measurements at December 31, 2017 Using
(In thousands)
Fair Value
Quoted Prices in Active Market for Identical Assets (Level 1)
Significant Other Observable Inputs (Level 2)
Significant Unobservable Inputs (Level 3)
Cash equivalents
Money market funds
$
5,851
$
5,851
$
—
$
—
Commercial paper
3,999
—
3,999
—
Cash equivalents
9,850
5,851
3,999
—
Available-for-sale debt securities
Corporate bonds
32,543
—
32,543
—
Municipal fixed-rate bonds
2,882
—
2,882
—
Asset-backed bonds
6,526
—
6,526
—
Mortgage/Agency-backed bonds
5,509
—
5,509
—
U.S. government bonds
14,303
14,303
—
—
Foreign government bonds
730
—
730
—
Marketable equity securities
Marketable equity securities – various industries
35,662
35,662
—
—
Deferred compensation plan assets
19,883
19,883
—
—
Available-for-sale securities
118,038
69,848
48,190
—
Total
$
127,888
$
75,699
$
52,189
$
—
The fair value of our Level 2 securities is calculated using a weighted average market price for each security. Market prices are obtained from a variety of industry standard data providers, security master files from large financial institutions, and other third-party sources. These multiple market prices are used as inputs into a distribution-curve-based algorithm to determine the daily market value of each security.</t>
  </si>
  <si>
    <t>Derivative Instruments and Hedging Activities</t>
  </si>
  <si>
    <t>Derivative Instruments And Hedging Activities Disclosure [Abstract]</t>
  </si>
  <si>
    <t>Note 6 – Derivative Instruments and Hedging Activities We participate in foreign exchange forward contracts in connection with the management of exposure to fluctuations in foreign exchange rates. Cash Flow Hedges Our cash flow hedging activities utilize foreign exchange forward contracts to reduce the risk that movements in exchange rates will adversely affect the net cash flows resulting from the planned purchase of products from foreign suppliers. Purchases of U.S. denominated inventory by our European subsidiary represent our primary exposure. Changes in the fair value of derivatives designated as cash flow hedges are not recognized in current operating results, but are recorded in accumulated other comprehensive income. Amounts related to cash flow hedges are reclassified from accumulated other comprehensive income when the underlying hedged item impacts earnings. This reclassification is recorded in the same line item of the consolidated statements of income as where the effects of the hedged item are recorded, which is cost of sales. Undesignated Hedges We have certain customers and suppliers who are invoiced or pay in a non-functional currency. Changes in the monetary exchange rates may adversely affect our results of operations and financial condition, as outstanding non-functional balances are revalued to the functional currency through profit and loss. When appropriate, we utilize foreign exchange forward contracts to help manage the volatility relating to these valuation exposures. All changes in the fair value of our derivative instruments that do not qualify for or are not designated for hedged accounting transactions are recognized as other income (expense), net in the Consolidated Statements of Income. We do not hold or issue derivative instruments for trading or other speculative purposes. Our derivative instruments are recorded in the Consolidated Balance Sheets at their fair values. Our derivative instruments are not subject to master netting arrangements and are not offset in the Consolidated Balance Sheets. As of December 31, 2018 and 2017, we had no foreign exchange forward contracts. The change in the fair values of our derivative instruments recorded in the Consolidated Statements of Income during the years ended December 31, 2018, 2017 and 2016 were as follows:
(In thousands)
Income Statement Location
2018
2017
2016
Derivatives Not Designated as Hedging Instruments:
Foreign exchange contracts
Other income (expense)
$
13
$
(754
)
$
724
The change in our derivatives designated as hedging instruments recorded in other comprehensive income (OCI) and reclassified to income, net of tax, during the twelve months ended December 31, 2018, 2017 and 2016 were as follows:
Location of
Amount of Losses Reclassified
Losses Reclassified
from AOCI into Income
(In thousands)
from AOCI into Income
2018
2017
2016
Derivatives Designated as Hedging Instruments:
Foreign exchange contracts
Cost of Sales
$
—
$
(897
)
$
—</t>
  </si>
  <si>
    <t>Inventory Disclosure [Abstract]</t>
  </si>
  <si>
    <t>Note 7 – Inventory At December 31, 2018 and 2017, inventory was comprised of the following:
(In thousands)
2018
2017
Raw materials
$
45,333
$
44,185
Work in process
1,638
1,939
Finished goods
52,877
76,418
Total Inventory, net
$
99,848
$
122,542
We establish reserves for estimated excess, obsolete, or unmarketable inventory equal to the difference between the cost of the inventory and the estimated fair value of the inventory based upon assumptions about future demand, market conditions, and life. At December 31, 2018 and 2017, raw materials reserves totaled $17.6 million and $15.0 million, respectively, and finished goods inventory reserves totaled $12.4 million and $8.3 million, respectively.</t>
  </si>
  <si>
    <t>Property, Plant and Equipment</t>
  </si>
  <si>
    <t>Property Plant And Equipment [Abstract]</t>
  </si>
  <si>
    <t>Note 8 – Property, Plant and Equipment At December 31, 2018 and 2017, property, plant and equipment were comprised of the following:
(In thousands)
2018
2017
Land
$
4,575
$
4,575
Building and land improvements
34,379
32,470
Building
68,183
68,301
Furniture and fixtures
19,831
19,489
Computer hardware and software
92,071
90,726
Engineering and other equipment
127,060
123,363
Total Property, Plant and Equipment
346,099
338,924
Less accumulated depreciation
(265,464
)
(253,845
)
Total Property, Plant and Equipment, net
$
80,635
$
85,079
Depreciation expense was $12.7 million, $12.8 million and $12.0 million for the years ended December 31, 2018, 2017 and 2016, respectively, which is recorded in cost of sales, selling, general and administrative expense and research and development expense in the consolidated statements of income.</t>
  </si>
  <si>
    <t>Lease Arrangements</t>
  </si>
  <si>
    <t>Leases [Abstract]</t>
  </si>
  <si>
    <t>Note 9 – Lease Arrangements We are the lessor in sales-type lease arrangements for network equipment, which have terms of 18 months to five years. The net investment in sales-type leases consists of lease receivables less unearned income. Collectability of sales-type leases is evaluated periodically at an individual customer level. At December 31, 2018 and 2017, we had no allowance for credit losses for our net investment in sales-type leases. As of December 31, 2018 and 2017, the components of the net investment in sales-type leases were as follows:
(In thousands)
2018
2017
Current minimum lease payments receivable (included in other receivables)
$
11,339
$
11,325
Non-current minimum lease payments receivable (included in other assets)
1,670
2,913
Total minimum lease payments receivable
13,009
14,238
Less: Current unearned revenue
631
707
Less: Non-current unearned revenue
473
787
Net investment in sales-type leases
$
11,905
$
12,744
Future minimum lease payments to be received from sales-type leases as of December 31, 2018 are as follows:
(In thousands)
Amount (1)
2019
$
11,339
2020
990
2021
431
2022
189
2023
60
Total
$
13,009
(1)
$9.4 million of these future minimum leas</t>
  </si>
  <si>
    <t>Goodwill and Intangible Assets</t>
  </si>
  <si>
    <t>Goodwill And Intangible Assets Disclosure [Abstract]</t>
  </si>
  <si>
    <t>Note 10 – Goodwill and Intangible Assets Goodwill, which relates to our acquisitions of Bluesocket, Inc. and SmartRG, were $7.1 million at December 31, 2018 and $3.5 million at December 31, 2017 of which $6.7 million and $0.4 million is allocated to our Network Solutions and Services &amp; Support reportable segments, respectively, for the year ended December 31, 2018 and of which $3.1 million and $0.4 million is allocated to our Network Solutions and Services &amp; Support reportable segments, respectively, for the year ended December 31, 2017.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is performed. Based on the results of our qualitative assessment in 2018, we concluded that it was not necessary to perform the two-step impairment test. There were no impairment losses on goodwill recognized for the years ended December 31, 2018, 2017 and 2016. The following table presents our intangible assets as of December 31, 2018 and 2017:
2018
2017
(In thousands)
Gross Value
Accumulated Amortization
Net Value
Gross Value
Accumulated Amortization
Net Value
Customer relationships
$
22,455
$
(5,380
)
$
17,075
$
7,474
$
(4,283
)
$
3,191
Developed technology
12,801
(4,867
)
7,934
5,524
(4,663
)
861
Licensed technology
5,900
(520
)
5,380
—
—
—
Supplier relationships
2,800
(1,108
)
1,692
—
—
—
Patents
500
(157
)
343
500
(89
)
411
Licensing agreements
560
(5
)
555
—
—
—
Intellectual property
930
(930
)
—
930
(852
)
78
Non-compete
200
(200
)
—
200
(115
)
85
Trade names
310
(106
)
204
100
(65
)
35
Total
$
46,456
$
(13,273
)
$
33,183
$
14,728
$
(10,067
)
$
4,661
Amortization expense was $2.3 million, $2.9 million and $2.5 million for the years ended December 31, 2018, 2017 and 2016, respectively. As of December 31, 2018, the estimated future amortization expense of intangible assets is as follows:
(In thousands)
Amount
2019
$
5,332
2020
4,450
2021
4,101
2022
3,477
2023
3,325
Thereafter
12,498
Total
$
33,183</t>
  </si>
  <si>
    <t>Alabama State Industrial Development Authority Financing and Economic Incentives</t>
  </si>
  <si>
    <t>Text Block [Abstract]</t>
  </si>
  <si>
    <t>Note 11 – Alabama State Industrial Development Authority Financing and Economic Incentives In conjunction with the 1995 expansion of our Huntsville, Alabama, facility, we were approved for participation in an incentive program offered by the State of Alabama Industrial Development Authority (the Authority). Pursuant to the program, on January 13, 1995, the Authority issued $20.0 million of its taxable revenue bonds and loaned the proceeds from the sale of the bonds to ADTRAN. The bonds were originally purchased by AmSouth Bank of Alabama, Birmingham, Alabama (now Regions Bank of Alabama) (the Bank). Wachovia Bank, N.A., Nashville, Tennessee (formerly First Union National Bank of Tennessee) (the Bondholder), which was acquired by Wells Fargo &amp; Company on December 31, 2008, purchased the original bonds from the Bank and made further advances to the Authority, bringing the total amount outstanding to $50.0 million. An Amended and Restated Taxable Revenue Bond (Amended and Restated Bond) was issued and the original financing agreement was amended. The Amended and Restated Bond bears interest, payable monthly. The interest rate is 2% per annum. The Amended and Restated Bond matures on January 1, 2020, and is currently outstanding in the aggregate principal amount of $25.6 million. The estimated fair value of the bond using a level 2 valuation technique at December 31, 2018 was approximately $25.4 million based on a debt security with a comparable interest rate and maturity and a Standard &amp; Poor’s credit rating of AAA. We are required to make payments to the Authority in amounts necessary to pay the interest on the Amended and Restated Bond. Included in long-term investments at December 31, 2018 is $25.6 million which is invested in a restricted certificate of deposit. These funds serve as a collateral deposit against the principal of this bond, and we have the right to set-off the balance of the Amended and Restated Bond with the collateral deposit in order to reduce the balance of the indebtedness. In conjunction with this program, we are eligible to receive certain economic incentives from the state of Alabama that reduce the amount of payroll withholdings that we are required to remit to the state for those employment positions that qualify under the program. We realized economic incentives related to payroll withholdings totaling $1.4 million, $1.5 million and $1.3 million for the years ended December 31, 2018, 2017 and 2016, respectively. We made principal payments of $1.1 million for each of the years ended December 31, 2018 and 2017, and anticipate making a principal payment in 2019. At December 31, 2018 and 2017, $1.0 million and $1.1 million, respectively of the bond debt was classified as a current liability in accounts payable in the Consolidated Balance Sheets.</t>
  </si>
  <si>
    <t>Income Taxes</t>
  </si>
  <si>
    <t>Income Tax Disclosure [Abstract]</t>
  </si>
  <si>
    <t>Note 12 – Income Taxes A summary of the components of the provision (benefit) for income taxes for the years ended December 31, 2018, 2017 and 2016 is as follows:
(In thousands)
2018
2017
2016
Current
Federal
$
(8,001
)
$
466
$
12,733
State
(476
)
(150
)
1,141
International
11,705
6,458
477
Total Current
3,228
6,774
14,351
Deferred
Federal
(14,448
)
8,024
647
State
(3,390
)
1,882
73
International
581
4,167
(3,405
)
Total Deferred
(17,257
)
14,073
(2,685
)
Total Provision (Benefit) for Income Taxes
$
(14,029
)
$
20,847
$
11,666
Our effective income tax rate differs from the federal statutory rate due to the following:
2018
2017
2016
Tax provision computed at the federal statutory rate
21.00
%
35.00
%
35.00
%
State income tax provision, net of federal benefit
14.53
2.17
3.93
Federal research credits
14.23
(11.88
)
(8.15
)
Foreign taxes
(11.45
)
(2.27
)
(0.34
)
Tax-exempt income
0.45
(0.75
)
(0.53
)
State tax incentives
3.15
(2.71
)
(2.77
)
Stock-based compensation
(2.87
)
1.43
2.53
Domestic production activity deduction
—
(1.13
)
(2.23
)
Bargain purchase
8.82
—
(2.64
)
Impact of U.S. tax reform
12.00
26.70
—
Global intangible low-taxed income (GILTI)
(17.48
)
—
—
Other, net
(0.34
)
0.09
0.08
Effective Tax Rate
42.04
%
46.65
%
24.88
% Income (loss) before provision for income taxes for the years ended December 31, 2018, 2017 and 2016 is as follows:
(In thousands)
2018
2017
2016
U.S. entities
$
(74,131
)
$
26,552
$
54,077
International entities
40,760
18,135
(7,182
)
Total
$
(33,371
)
$
44,687
$
46,895
Income (loss) before provision (benefit) for income taxes for international entities reflects income (loss) based on statutory transfer pricing agreements. This amount does not correlate to consolidated international revenues, many of which occur from our U.S. entity. Deferred income taxes on the balance sheet result from temporary differences between the amount of assets and liabilities recognized for financial reporting and tax purposes. The principal components of our current and non-current deferred taxes are as follows:
(In thousands)
2018
2017
Deferred tax assets
Inventory
$
6,609
$
7,545
Accrued expenses
2,850
3,103
Investments
1,122
—
Deferred compensation
4,779
5,204
Stock-based compensation
3,069
2,988
Uncertain tax positions related to state taxes and related interest
326
370
Pensions
5,538
4,727
Foreign losses
3,097
3,091
State losses and credit carry-forwards
8,164
3,854
Federal loss and research carry-forwards
17,495
3,058
Valuation allowance
(5,816
)
(6,006
)
Total Deferred Tax Assets
47,233
27,934
Deferred tax liabilities
Property, plant and equipment
(3,515
)
(3,553
)
Intellectual property
(6,531
)
(663
)
Investments
—
(290
)
Total Deferred Tax Liabilities
(10,046
)
(4,506
)
Net Deferred Tax Assets
$
37,187
$
23,428
On December 22, 2017, the Tax Cuts and Jobs Act (the Act) was signed into law. As a result of the Act, we recognized an estimated expense of $11.9 million in the fourth quarter of 2017, of which $9.2 million related to the write-down of deferred tax assets and $2.7 million related to tax on unrepatriated foreign earnings. We calculated our best estimate of the impact of the Act in our 2017 year-end income tax provision, in accordance with Staff Accounting Bulletin No. 118, which was issued to address the application of U.S. GAAP in situations when a registrant does not have the necessary information available, prepared or analyzed to finalize the accounting for certain income tax effects of the Act. Additional work to complete a more detailed analysis of historical foreign earnings, as well as the full impact relating to the write-down of deferred tax assets, was completed in the third quarter of 2018 and resulted in a tax benefit of $4.0 million. At December 31, 2018 and 2017, non-current deferred taxes related to our investments and our defined benefit pension plan reflect deferred taxes on the net unrealized gains and losses on available-for-sale investments and deferred taxes on unrealized losses in our pension plan. The net change in non-current deferred taxes associated with these items, a deferred tax benefit of $2.8 million and $1.7 million in 2018 and 2017, respectively, is recorded as an adjustment to other comprehensive income, presented in the Consolidated Statements of Comprehensive Income. The Company continually reviews the adequacy of the valuation allowance and recognizes the benefits of deferred tax assets only as the reassessment indicates that it is more likely than not that the deferred tax assets will be recognized in accordance with ASC 740, Income Taxes Management continues to evaluate all evidence including historical operating results, the existence of losses in the most recent year, forecasted earnings, future taxable income, and tax planning strategies. The deferred tax assets for foreign and domestic carry-forwards, research and development tax credits, unamortized research and development costs, and state credit carry-forwards are $28.8 million. Some of these deferred tax assets will expire between 2019 and 2030 and others carryforward indefinitely. We will continue to assess the realization of our deferred tax assets and related valuation allowances. The net change in our valuation allowance from December 31, 2017 to December 31, 2018 was $(0.2) million. As of December 31, 2018 and 2017, respectively, our cash and cash equivalents were $105.5 million and $86.4 million and short-term investments were $3.2 million and $16.1 million, which provided available short-term liquidity of $108.7 million and $102.6 million. Of these amounts, our foreign subsidiaries held cash of $87.1 million and $56.8 million, respectively, representing approximately 80.1% and 55.4% of available short-term liquidity, which is used to fund on-going liquidity needs of these subsidiaries. We intend to permanently reinvest these funds outside the U.S., except to the extent any of these funds can be repatriated without withholding tax, and our current business plans do not indicate a need to repatriate to fund domestic operations. However, if all these funds were repatriated to the U.S. or used for U.S. operations, certain amounts could be subject to tax. Due to the timing and circumstances of repatriation of such earnings, if any, it is not practical to determine the amount of funds subject to unrecognized deferred tax liability. During 2018, 2017 and 2016, we recorded no income tax benefit or expense for stock options exercised as an adjustment to equity. This is calculated on the difference between the exercise price of stock option exercises and the market price of the underlying common stock upon exercise. The change in the unrecognized income tax benefits for the years ended December 31, 2018, 2017 and 2016 is reconciled below:
(In thousands)
2018
2017
2016
Balance at beginning of period
$
2,366
$
2,226
$
2,537
Increases for tax position related to:
Prior years
3
465
95
Current year
254
285
428
Decreases for tax positions related to:
Prior years
—
(14
)
—
Settlements with taxing authorities
—
—
—
Expiration of applicable statute of limitations
(755
)
(596
)
(834
)
Balance at end of period
$
1,868
$
2,366
$
2,226
As of December 31, 2018, 2017 and 2016, our total liability for unrecognized tax benefits was $1.9 million, $2.4 million and $2.2 million, respectively, of which $1.7 million, $2.2 million and $1.7 million, respectively, would reduce our effective tax rate if we were successful in upholding all of the uncertain positions and recognized the amounts recorded. We classify interest and penalties recognized on the liability for unrecognized tax benefits as income tax expense. As of December 31, 2018, 2017 and 2016, the balances of accrued interest and penalties were $0.7 million, $0.8 million and $0.8 million, respectively. We do not anticipate a single tax position generating a significant increase or decrease in our liability for unrecognized tax benefits within 12 months of this reporting date. We file income tax returns in the U.S. federal and various state jurisdictions and several foreign jurisdictions. We are not currently under audit by the Internal Revenue Service. Generally, we are not subject to changes in income taxes by any taxing jurisdiction for the years prior to 2015.</t>
  </si>
  <si>
    <t>Employee Benefit Plans</t>
  </si>
  <si>
    <t>Compensation And Retirement Disclosure [Abstract]</t>
  </si>
  <si>
    <t xml:space="preserve">Note 13 – Employee Benefit Plans Pension Benefit Plan We maintain a defined benefit pension plan covering employees in certain foreign countries. The pension benefit plan obligations and funded status at December 31, 2018 and 2017, are as follows:
(In thousands)
2018
2017
Change in projected benefit obligation:
Projected benefit obligation at beginning of period
$
34,893
$
30,011
Service cost
1,193
1,260
Interest cost
727
607
Actuarial loss - experience
38
47
Actuarial (gain) loss - assumptions
2,139
(1,294
)
Benefit payments
(138
)
(80
)
Effects of foreign currency exchange rate changes
(1,615
)
4,342
Projected benefit obligation at end of period
37,237
34,893
Change in plan assets:
Fair value of plan assets at beginning of period
26,624
20,045
Actual return (loss) on plan assets
(2,024
)
709
Contributions
688
3,001
Effects of foreign currency exchange rate changes
(1,129
)
2,869
Fair value of plan assets at end of period
24,159
26,624
Unfunded status at end of period
$
(13,078
)
$
(8,269
) The accumulated benefit obligation was $37.2 million and $32.9 million at December 31, 2018 and 2017, respectively. The increase in the accumulated benefit obligation and the actuarial loss is primarily attributable to a decrease in the discount rate during 2018. The net amounts recognized in the balance sheet for the unfunded pension liability as of December 31, 2018 and 2017 are as follows:
(In thousands)
2018
2017
Current liability
$
—
$
—
Non-current liability
13,078
8,269
Total
$
13,078
$
8,269
The components of net periodic pension cost, other than the service cost component, are included in other income (expense), net in the consolidated statements of income (loss). The components of net periodic pension cost and amounts recognized in other comprehensive income (loss) for the years ended December 31, 2018, 2017 and 2016 are as follows:
(In thousands)
2018
2017
2016
Net periodic benefit cost:
Service cost
$
1,193
$
1,260
$
1,211
Interest cost
727
607
720
Expected return on plan assets
(1,548
)
(1,267
)
(1,057
)
Amortization of actuarial losses
247
309
175
Net periodic benefit cost
619
909
1,049
Other changes in plan assets and benefit obligations recognized in other comprehensive income:
Net actuarial (gain) loss
5,638
(654
)
1,782
Amortization of actuarial losses
(196
)
(406
)
(156
)
Amount recognized in other comprehensive income (loss)
5,442
(1,060
)
1,626
Total recognized in net periodic benefit cost and other comprehensive income (loss)
$
6,061
$
(151
)
$
2,675
The amounts recognized in accumulated other comprehensive income as of December 31, 2018 and 2017 are as follows:
(In thousands)
2018
2017
Net actuarial loss
$
(11,256
)
$
(5,812
) The defined benefit pension plan is accounted for on an actuarial basis, which requires the selection of various assumptions, including an expected rate of return on plan assets and a discount rate. The expected return on our German plan assets that is utilized in determining the benefit obligation and net periodic benefit cost is derived from periodic studies, which include a review of asset allocation strategies, anticipated future long-term performance of individual asset classes, risks using standard deviations, and correlations of returns among the asset classes that comprise the plans' asset mix. While the studies give appropriate consideration to recent plan performance and historical returns, the assumptions are primarily long-term, prospective rates of return. Another key assumption in determining net pension expense is the assumed discount rate to be used to discount plan obligations. The discount rate has been derived from the returns of high-quality, corporate bonds denominated in Euro currency with durations close to the duration of our pension obligations. The weighted-average assumptions that were used to determine the net periodic benefit cost for the years ended December 31, 2018, 2017 and 2016 are as follows:
2018
2017
2016
Discount rates
2.13
%
1.90
%
2.64
%
Rate of compensation increase
2.00
%
2.00
%
2.00
%
Expected long-term rates of return
5.90
%
5.90
%
5.40
% The weighted-average assumptions that were used to determine the benefit obligation at December 31, 2018 and 2017:
2018
2017
Discount rates
1.75
%
2.13
%
Rate of compensation increase
2.00
%
2.00
% Actuarial gains and losses are recorded in accumulated other comprehensive income. To the extent unamortized gains and losses exceed 10% of the higher of the market-related value of assets or the projected benefit obligation, the excess is amortized as a component of net periodic pension cost over the remaining service period of active participants. We estimate that $0.7 million will be amortized from accumulated other comprehensive income into net periodic pension cost in 2019 for the net actuarial loss. We anticipate making a contribution to the pension plan in 2019 of approximately $1.1 million which reflects the net amount of service costs less expected benefit payments. The following pension benefit payments, which reflect expected future service, as appropriate, are expected to be paid to participants:
(In thousands)
2019
$
400
2020
555
2021
646
2022
704
2023
808
2024 – 2028
5,430
Total
$
8,543
We have categorized our cash equivalents and our investments held at fair value that are included in the pension plan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8 Using
(In thousands)
Fair Value
Quoted Prices in Active Markets for Identical Assets (Level 1)
Significant Other Observable Inputs (Level 2)
Significant Unobservable Inputs (Level 3)
Cash and cash equivalents
$
1,010
$
1,010
$
—
$
—
Available-for-sale securities
Bond funds:
Government bonds
6,268
6,268
—
—
Corporate bonds
4,840
4,840
—
—
Emerging markets bonds
443
443
—
—
Equity funds:
Global equity
7,743
7,743
—
—
Emerging markets
1,188
1,188
—
—
Balanced fund
815
815
—
—
Large-cap value
262
262
—
—
Global real estate fund
926
926
—
—
Managed futures fund
664
664
—
—
Available-for-sale securities
23,149
23,149
—
—
Total
$
24,159
$
24,159
$
—
$
—
Fair Value Measurements at December 31, 2017 Using
(In thousands)
Fair Value
Quoted Prices in Active Markets for Identical Assets (Level 1)
Significant Other Observable Inputs (Level 2)
Significant Unobservable Inputs (Level 3)
Cash and cash equivalents
$
3,005
$
3,005
$
—
$
—
Available-for-sale securities
Bond funds:
Corporate bonds
14,349
14,349
—
—
Government bonds
2,305
2,305
—
—
Equity funds:
Large-cap blend
5,758
5,758
—
—
Balanced fund
898
898
—
—
Large cap value
309
309
—
—
Available-for-sale securities
23,619
23,619
—
—
Total
$
26,624
$
26,624
$
—
$
—
Our investment policy includes various guidelines and procedures designed to ensure assets are invested in a manner necessary to meet expected future benefits earned by participants, and consider a broad range of economic conditions. Central to the policy are target allocation ranges by asset class, which is currently 50% for bond funds, 40% for equity funds and 10% cash, real estate and managed futur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he investment policy is periodically reviewed by us and a designated third-party fiduciary for investment matters. The policy is established and administered in a manner that is compliant at all times with applicable government regulations. 401(k) Savings Plan We maintain the ADTRAN, Inc. 401(k) Retirement Plan (Savings Plan) for the benefit of our eligible employees. The Savings Plan is intended to qualify under Sections 401(a) and 401(k) of the Internal Revenue Code of 1986, as amended (Code), and is intended to be a “safe harbor” 401(k) plan under Code Section 401(k)(12). The Savings Plan allows employees to save for retirement by contributing part of their compensation to the plan on a tax-deferred basis. The Savings Plan also requires us to contribute a “safe harbor” amount each year. We match up to 4% of employee contributions (100% of an employee’s first 3% of contributions and 50% of their next 2% of contributions), beginning on the employee’s one-year anniversary date. In calculating our matching contribution, we only use compensation up to the statutory maximum under the Code ($275,000 for 2018). All contributions under the Savings Plan are 100% vested. Expenses recorded for employer contributions and plan administration costs for the Savings Plan amounted to approximately $4.4 million, $4.6 million and $4.1 million in 2018, 2017 and 2016, respectively. Deferred Compensation Plans We maintain four deferred compensation programs for certain executive management employees and our Board of Directors. For our executive management employees, the ADTRAN, Inc. Deferred Compensation Program for Employees is offered as a supplement to our tax-qualified 401(k) plan and is available to certain executive management employees who have been designated by our Board of Directors. This deferred compensation plan allows participants to defer all or a portion of certain specified bonuses and up to 25% of remaining cash compensation, and permits us to make matching contributions on a discretionary basis, without the limitations that apply to the 401(k) plan. To date, we have not made any matching contributions under this plan. We also maintain the ADTRAN, Inc. Equity Deferral Program for Employees. Under this plan, participants may elect to defer all or a portion of their vested PSU’s and RSU’s to the Plan. Such deferrals shall continue to be held and deemed to be invested in shares of ADTRAN stock unless and until the amounts are distributed or such deferrals are moved to another deemed investment pursuant to an election made by the Participant. For our Board of Directors, we maintain the ADTRAN, Inc. Deferred Compensation Program for Directors. This program allows our Board of Directors to defer all or a portion of monetary remuneration paid to the Director, including, but not limited to, meeting fees and annual retainers. We also maintain the ADTRAN, Inc. Equity Deferral Program for Directors. Under this plan, participants may elect to defer all or a portion of their vested restricted stock awards. Such deferrals shall continue to be held and deemed to be invested in shares of ADTRAN stock unless and until the amounts are distributed or such deferrals are moved to another deemed investment pursuant to an election made by the Director. We have set aside the plan assets for all plans in a rabbi trust (the Trust) and all contributions are credited to bookkeeping accounts for the participants. The Trust assets are subject to the claims of our creditors in the event of bankruptcy or insolvency. The assets of the Trust are deemed to be invested in pre-approved mutual funds as directed by each participant, and the participant’s bookkeeping account is credited with the earnings and losses attributable to those investments. Benefits are scheduled to be distributed six months after termination of employment in a single lump sum payment or annual installments paid over a three or ten-year term based on the participant’s election. Distributions will be made on a pro-rata basis from each of the hypothetical investments of the Participant’s account in cash. Any whole shares of ADTRAN, Inc. common stock that are distributed will be distributed in-kind. Assets of the Trust are deemed invested in mutual funds that cover an investment spectrum ranging from equities to money market instruments. These mutual funds are publicly quoted and reported at fair value. The fair value of the assets held by the Trust and the amounts payable to the plan participants at December 31, 2018 and 2017 are as follows:
(In thousands)
2018
2017
Fair Value of Plan Assets
Long-term investments
$
18,256
$
19,883
Total Fair Value of Plan Assets
$
18,256
$
19,883
Amounts Payable to Plan Participants
Non-current liabilities
$
18,256
$
19,883
Total Amounts Payable to Plan Participants
$
18,256
$
19,883
Interest and dividend income of the Trust have been included in interest and dividend income in the accompanying 2018, 2017 and 2016 Consolidated Statements of Income (Loss). Changes in the fair value of the plan assets held by the Trust have been included in other income (expense) in the accompanying 2018, 2017 and 2016 Consolidated Statements of Income (Loss). Changes in the fair value of the deferred compensation liability are included as selling, general, and administrative expense in the accompanying 2018, 2017 and 2016 Consolidated Statements of Income (Loss). Based on the changes in the total fair value of the Trust’s assets, we recorded deferred compensation income (expense) in 2018, 2017 and 2016 of $2.1 million, $(2.6) million and $(1.3) million, respectively. Retiree Medical Coverage We provided medical, dental and prescription drug coverage to one retired former officer and his spouse, for his life, on the same terms as provided to our active officers, and to the spouse of a former deceased officer for up to 30 years. At December 31, 2018 and 2017, this liability totaled $0.1 million. </t>
  </si>
  <si>
    <t>Segment Information and Major Customers</t>
  </si>
  <si>
    <t>Segment Reporting [Abstract]</t>
  </si>
  <si>
    <t>Note 14 – Segment Information and Major Customers Our chief operating decision maker regularly reviews our financial performance based on two reportable segments – Network Solutions and Services &amp; Support. Network Solutions includes software and hardware products and next-generation virtualized solutions used in service provider or business networks, as well as prior-generation products. Services &amp; Support includes our suite of ProCloud managed services, network installation, engineering and maintenance services, and fee-based technical support and equipment repair/replacement plans. We evaluate the performance of our segments based on gross profit. Selling, general, and administrative expenses, research and development expenses, interest and dividend income, interest expense, net investment gain (loss), other income (expense) and provision (benefit) for taxes are reported on a company-wide, functional basis only. There are no inter-segment revenues. The following table presents information about the reported sales and gross profit of our reportable segments for each of the years ended December 31, 2018, 2017 and 2016. Asset information by reportable segment is not reported, since we do not produce such information internally.
2018
2017
2016
(In thousands)
Sales
Gross Profit
Sales
Gross Profit
Sales
Gross Profit
Network Solutions
$
458,232
$
179,303
$
540,396
$
260,833
$
525,502
$
254,797
Services &amp; Support
71,045
24,262
126,504
42,802
111,279
36,533
Total
$
529,277
$
203,565
$
666,900
$
303,635
$
636,781
$
291,330
Sales by Category In addition to the above reporting segments, we also report revenue for the following three categories – Access &amp; Aggregation, Subscriber Solutions &amp; Experience, and Traditional &amp; Other Products. The following tables disaggregates our revenue by major source for the years ended December 31, 2018, 2017 and 2016:
2018
(In thousands)
Network Solutions
Services &amp; Support
Total
Access &amp; Aggregation
$
301,801
$
57,069
$
358,870
Subscriber Solutions &amp; Experience (1)
129,067
5,393
134,460
Traditional &amp; Other Products
27,364
8,583
35,947
Total
$
458,232
$
71,045
$
529,277
2017
(In thousands)
Network Solutions
Services &amp; Support
Total
Access &amp; Aggregation
$
361,955
$
111,989
$
473,944
Subscriber Solutions &amp; Experience (1)
132,294
6,162
138,456
Traditional &amp; Other Products
46,147
8,353
54,500
Total
$
540,396
$
126,504
$
666,900
2016
(In thousands)
Network Solutions
Services &amp; Support
Total
Access &amp; Aggregation
$
339,451
$
96,921
$
436,372
Subscriber Solutions &amp; Experience (1)
130,645
6,963
137,608
Traditional &amp; Other Products
55,406
7,395
62,801
Total
$
525,502
$
111,279
$
636,781
(1)
Subscriber Solutions &amp; Experience was formerly reported as Customer Devices. With the increasing focus on enhancing the customer experience for both our business and consumer broadband customers and the addition of SmartRG during the fourth quarter of 2018, Subscriber Solutions &amp; Experience more accurately represents this revenue category. The following table presents sales information by geographic area for the years ended December 31, 2018, 2017 and 2016:
(In thousands)
2018
2017
2016
United States
$
288,843
$
508,178
$
501,337
Germany
167,251
119,502
85,780
Other international
73,183
39,220
49,664
Total
$
529,277
$
666,900
$
636,781
Customers comprising more than 10% of revenue can change from year to year. Single customers comprising more than 10% of our revenue in 2018 included two customers at 27% and 17%. Single customers comprising more than 10% of our revenue in 2017 included two customers at 40% and 16%. Single customers comprising more than 10% of our revenue in 2016 included three customers at 24%, 19% and 12%. Other than those with more than 10 percent of revenues disclosed above, and excluding distributors, our next five largest customers can change from year-to-year. These customers represented 18%, 15% and 13% of total revenue in 2018, 2017 and 2016, respectively. Additional Segment Information As of December 31, 2018, long-lived assets, net totaled $80.6 million, which includes $77.3 million held in the U.S. and $3.3 million held outside the U.S. As of December 31, 2017, long-lived assets, net totaled $85.1 million, which includes $80.6 million held in the U.S. and $4.5 million held outside the U.S.</t>
  </si>
  <si>
    <t>Commitments and Contingencies</t>
  </si>
  <si>
    <t>Commitments And Contingencies Disclosure [Abstract]</t>
  </si>
  <si>
    <t>Note 1 5 – Commitments and Contingencies In the ordinary course of business, we may be subject to various legal proceedings and claims, including employment disputes, patent claims, disputes over contract agreements and other commercial disputes. In some cases, claimants seek damages or other relief, such as royalty payments related to patents, which, if granted, could require significant expenditures. Although the outcome of any claim or litigation can never be certain, it is our opinion that the outcome of all contingencies of which we are currently aware will not materially affect our business, operations, financial condition, or cash flows. We have committed to invest up to an aggregate of $7.9 million in two private equity funds, and we have contributed $8.4 million as of December 31, 2018, of which $7.7 million has been applied to these commitments. We lease office space and equipment under operating leases which expire at various dates through 2025. As of December 31, 2018, future minimum rental payments under non-cancelable operating leases, including renewals determined to be reasonably assured, with original maturities of greater than 12 months are as follows:
(In thousands)
2019
$
3,873
2020
3,580
2021
2,771
2022
2,053
2023
1,317
Thereafter
762
Total
$
14,356
Rental expense was $4.6 million, $4.7 million and $4.5 million for the years ended December 31, 2018, 2017 and 2016, respectively.</t>
  </si>
  <si>
    <t>Earnings (Loss) per Share</t>
  </si>
  <si>
    <t>Earnings Per Share [Abstract]</t>
  </si>
  <si>
    <t>Note 16 – Earnings (Loss) per Share A summary of the calculation of basic and diluted earnings (loss) per share for the years ended December 31, 2018, 2017 and 2016 is as follows:
(In thousands, except for per share amounts)
2018
2017
2016
Numerator
Net Income (Loss)
$
(19,342
)
$
23,840
$
35,229
Denominator
Weighted average number of shares – basic
47,880
48,153
48,724
Effect of dilutive securities:
Stock options
—
406
170
Restricted stock and restricted stock units
—
140
55
Weighted average number of shares – diluted
$
47,880
$
48,699
$
48,949
Earnings (loss) per share – basic
$
(0.40
)
$
0.50
$
0.72
Earnings (loss) per share – diluted
$
(0.40
)
$
0.49
$
0.72
For each of the years ended December 31, 2018, 2017 and 2016, 2.5 million, 3.2 million and 4.6 million stock options were outstanding but were not included in the computation of diluted earnings (loss) per share because the options’ exercise prices were greater than the average market price of the common shares, therefore making them anti-dilutive under the treasury stock method. As a result of the net loss for the year ended December 31, 2018, we excluded 0.1 million of unvested stock options, PSU’s, RSU’s and restricted stock from the calculation of diluted EPS due to their anti-dilutive effect.</t>
  </si>
  <si>
    <t>Summarized Quarterly Financial Data (Unaudited)</t>
  </si>
  <si>
    <t>Quarterly Financial Information Disclosure [Abstract]</t>
  </si>
  <si>
    <t>Note 17 – Summarized Quarterly Financial Data (Unaudited) 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In thousands, except for per share amounts)
Three Months Ended
March 31, 2018
June 30, 2018
September 30, 2018
December 31, 2018
Net sales
$
120,806
$
128,048
$
140,335
$
140,088
Gross profit
$
39,733
$
49,996
$
58,448
$
55,388
Operating income (loss)
$
(26,647
)
$
(12,813
)
$
(2,179
)
$
(3,783
)
Net income (loss)
$
(10,814
)
$
(7,670
)
$
7,589
$
(8,447
)
Earnings (loss) per common share - basic
$
(0.22
)
$
(0.16
)
$
0.16
$
(0.18
)
Earnings (loss) per common share – diluted (1)
$
(0.22
)
$
(0.16
)
$
0.16
$
(0.18
)
Three Months Ended
March 31, 2017
June 30, 2017
September 30, 2017
December 31, 2017
Net sales
$
170,279
$
184,673
$
185,112
$
126,836
Gross profit
$
73,709
$
84,626
$
86,491
$
58,809
Operating income (loss)
$
6,949
$
16,363
$
18,227
$
(4,153
)
Net income (loss)
$
6,651
$
12,401
$
15,898
$
(11,110
)
Earnings (loss) per common share - basic
$
0.14
$
0.26
$
0.33
$
(0.23
)
Earnings (loss) per common share – diluted (1)
$
0.14
$
0.26
$
0.33
$
(0.23
)
(1)
Assumes exercise of dilutive securities calculated under the treasury stock method.</t>
  </si>
  <si>
    <t>Subsequent Events</t>
  </si>
  <si>
    <t>Subsequent Events [Abstract]</t>
  </si>
  <si>
    <t>Note 18 – Subsequent Events On January 23, 2019, the Board declared a quarterly cash dividend of $0.09 per common share to be paid to shareholders of record at the close of business on February 7, 2019. The quarterly dividend payment was $4.3 million and was paid on February 21, 2019. In July 2003, our Board of Directors elected to begin declaring quarterly dividends on our common stock considering the tax treatment of dividends and adequate levels of Company liquidity. During the first quarter and as of February 26, 2019, we have repurchased 13,000 shares of our common stock through open market purchases at an average cost of $14.06 per share. We currently have the authority to purchase an additional 2.5 million shares of our common stock under the current plan approved by the Board of Directors. In February 2019, we announced the restructuring of our workforce in Germany, which includes the closure of the office location in Munich, Germany accompanied by relocation or severance benefits for the affected employees and a voluntary early retirement offering to certain other employees. The restructuring is expected to be completed in the fourth quarter of 2019. ADTRAN does not have sufficient information currently on which to estimate the liability associated with this restructuring, including costs associated with employee severance and relocation. On February 25, 2019, one the Company’s customers filed for voluntary Chapter 11 bankruptcy as a result of a court ruling resulting in a substantial legal judgment against the customer. In 2018, this customer accounted for less than 5% of the Company’s revenue. As of December 31, 2018, the Company had $2.6 million related to product and services revenue and $0.3 million related to a leased equipment arrangement included in accounts receivable on the Consolidated Balance Sheet that was due from this customer. As of December 31, 2018, the Company had $9.4 million included in other receivables related to a leased equipment arrangement on its Consolidated Balance Sheet that was due from this customer. Since December 31, 2018, and through the date of this filing, all $2.6 million of the outstanding products and services accounts receivable and $0.1 million of the outstanding accounts receivable related to leased equipment have been collected. Additionally, $1.7 million of the outstanding other receivables related to leased equipment have been collected. Therefore, there is potential risk of uncollectibility up to $7.8 million on the remaining outstanding receivable balances as of December 31 2018. The Company has evaluated the collectibility of the remaining receivable balances with the best available and applicable information as of the date of this filing and the impact was not material to the consolidated financial statements as of December 31, 2018. The Company will continue to evaluate the collectibility of the remaining accounts receivable balances in subsequent reporting periods. Additionally, it is uncertain at this time the impact this voluntary bankruptcy filing might have on the Company’s operating income prospectively; however, the Company believes it will not have a significant impact on the Company’s liquidity and capital resources.</t>
  </si>
  <si>
    <t>Schedule II - Valuation and Qualifying Accounts</t>
  </si>
  <si>
    <t>Valuation And Qualifying Accounts [Abstract]</t>
  </si>
  <si>
    <t>SCHEDULE II VALUATION AND QUALIFYING ACCOUNTS
(In thousands)
Balance at Beginning of Period
Charged to Costs &amp; Expenses
Deductions
Balance at End of Period
Year ended December 31, 2018
Allowance for Doubtful Accounts
$
—
128
—
$
128
Inventory Reserve
$
23,355
7,006
352
$
30,009
Warranty Liability
$
9,724
7,392
8,493
$
8,623
Deferred Tax Asset Valuation Allowance
$
6,006
—
190
$
5,816
Year ended December 31, 2017
Allowance for Doubtful Accounts
$
—
—
—
$
—
Inventory Reserve
$
25,249
6,406
8,300
$
23,355
Warranty Liability
$
8,548
6,951
5,775
$
9,724
Deferred Tax Asset Valuation Allowance
$
6,149
18
161
$
6,006
Year ended December 31, 2016
Allowance for Doubtful Accounts
$
19
—
19
$
—
Inventory Reserve
$
26,675
3,303
4,729
$
25,249
Warranty Liability
$
8,739
8,561
8,752
$
8,548
Deferred Tax Asset Valuation Allowance
$
7,250
69
1,170
$
6,149</t>
  </si>
  <si>
    <t>Nature of Business and Summary of Significant Accounting Policies (Policies)</t>
  </si>
  <si>
    <t>Principles of Consolidation</t>
  </si>
  <si>
    <t>Principles of Consolidation The consolidated financial statements include ADTRAN and its wholly-owned subsidiaries. All intercompany accounts and transactions have been eliminated in consolidation.</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Our more significant estimates include obsolete and excess inventory reserves, warranty reserves, customer rebates, determination and accrual of the deferred revenue components of multiple element sales agreements, estimated costs to complete obligations associated with deferred revenues and network installations, estimated income tax provision and income tax contingencies, fair value of stock-based compensation, impairment of goodwill, valuation and estimated lives of intangible assets, estimated pension liability, fair value of investments, and evaluation of other-than-temporary declines in the value of investments. Actual amounts could differ significantly from these estimates.</t>
  </si>
  <si>
    <t>Cash and Cash Equivalents</t>
  </si>
  <si>
    <t>Cash and Cash Equivalents Cash and cash equivalents represent demand deposits, money market funds, and short-term investments classified as available-for-sale with original maturities of three months or less. We maintain depository investments with certain financial institutions. Although these depository investments may exceed government insured depository limits, we have evaluated the credit worthiness of these applicable financial institutions, and determined the risk of material financial loss due to the exposure of such credit risk to be minimal. As of December 31, 2018, $102.2 million of our cash and cash equivalents, primarily certain domestic money market funds and foreign depository accounts, were in excess of government provided insured depository limits.</t>
  </si>
  <si>
    <t>Financial Instruments</t>
  </si>
  <si>
    <t>Financial Instruments The carrying amounts reported in the consolidated balance sheets for cash and cash equivalents, accounts receivable, and accounts payable approximate fair value due to the immediate or short-term maturity of these financial instruments. The carrying amount reported for bonds payable was $25.6 million, compared to an estimated fair value of $25.4 million, based on a debt security with a comparable interest rate and maturity and a Standard &amp; Poor’s credit rating of AAA. Investments with contractual maturities beyond one year may be classified as short-term based on their highly liquid nature and because such marketable securities represent the investment of cash that is available for current operations. Despite the long-term nature of their stated contractual maturities, we routinely buy and sell these securities and we believe we have the ability to quickly sell them to the remarketing agent, tender agent, or issuer at par value plus accrued interest in the event we decide to liquidate our investment in a particular variable rate demand note. All income generated from these investments was recorded as interest income. We have not been required to record any losses relating to variable rate demand notes. Long-term investments represent a restricted certificate of deposit held at cost, deferred compensation plan assets, corporate bonds, municipal fixed-rate bonds, asset-backed bonds, mortgage/agency-backed bonds, U.S. and foreign government bonds, marketable equity securities and other equity investments. Marketable equity securities are reported at fair value as determined by the most recently traded price of the securities at the balance sheet date, although the securities may not be readily marketable due to the size of the available market. Any changes in fair value are recognized in net investment gain (loss). Realized gains and losses on sales of debt securities are computed under the specific identification method and are included in current income. See Note 5 of Notes to Consolidated Financial Statements for additional information.</t>
  </si>
  <si>
    <t>Accounts Receivable</t>
  </si>
  <si>
    <t>Accounts Receivable We record accounts receivable at net realizable value. Prior to establishing payment terms for a new customer, we evaluate the credit risk of the customer. Credit limits and payment terms established for new customers are re-evaluated periodically based on customer collection experience and other financial factors. At December 31, 2018, single customers comprising more than 10% of our total accounts receivable balance included three customers, which accounted for 45.8% of our total accounts receivable. As of December 31, 2017, single customers comprising more than 10% of our total accounts receivable balance included two customers, which accounted for 63.8% of our total accounts receivable. We regularly review the need to maintain an allowance for doubtful accounts and consider factors such as the age of accounts receivable balances, the current economic conditions that may affect a customer’s ability to pay, significant one-time events and our historical experience. If the financial condition of a customer deteriorates, resulting in an impairment of their ability to make payments, we may be required to record an allowance for doubtful accounts. If circumstances change with regard to individual receivable balances that have previously been determined to be uncollectible (and for which a specific reserve has been established), a reduction in our allowance for doubtful accounts may be required. Our allowance for doubtful accounts was $0.1 million and zero as of December 31, 2018 and December 31, 2017, respectively.</t>
  </si>
  <si>
    <t>Other Receivables</t>
  </si>
  <si>
    <t>Other Receivables Other receivables are comprised primarily of lease receivables, amounts due from subcontract manufacturers for product component transfers, unbilled receivables, investment loan, amounts due from various jurisdictions for value-added tax, and income tax receivable.</t>
  </si>
  <si>
    <t>Inventory Inventory is carried at the lower of cost and net realizable value, with cost being determined using the first-in, first-out method. Standard costs for material, labor and manufacturing overhead are used to value inventory. Standard costs are updated at least quarterly; therefore, inventory costs approximate actual costs at the end of each reporting period. We establish reserves for estimated excess, obsolete or unmarketable inventory equal to the difference between the cost of the inventory and the estimated fair value of the inventory based upon assumptions about future demand, market conditions and life. When we dispose of excess and obsolete inventories, the related disposals are charged against the inventory reserve. See Note 7 of Notes to Consolidated Financial Statements for additional information.</t>
  </si>
  <si>
    <t>Property, Plant and Equipment Property, plant and equipment, which is stated at cost, is depreciated using the straight-line method over the estimated useful lives of the assets. We depreciate building and land improvements from five to 39 years, office machinery and equipment from three to seven years, engineering machinery and equipment from three to seven years, and computer software from three to five years. Expenditures for repairs and maintenance are charged to expense as incurred. Major improvements that materially prolong the lives of the assets are capitalized. Gains and losses on the disposal of property, plant and equipment are recorded in operating income. See Note 8 of Notes to Consolidated Financial Statements for additional information.</t>
  </si>
  <si>
    <t>Intangible Assets</t>
  </si>
  <si>
    <t xml:space="preserve">Intangible Assets Purchased intangible assets with finite lives are carried at cost, less accumulated amortization. Amortization is recorded over the estimated useful lives of the respective assets, which is two to 14 years . </t>
  </si>
  <si>
    <t>Impairment of Long-Lived Assets and Intangibles</t>
  </si>
  <si>
    <t>Impairment of Long-Lived Assets and Intangibles We review long-lived assets used in operations and intangible assets for impairment whenever events or changes in circumstances indicate that the carrying amount of an asset may not be recoverable and the undiscounted cash flows estimated to be generated by the asset are less than the asset’s carrying value. An impairment loss would be recognized in the amount by which the recorded value of the asset exceeds the fair value of the asset, measured by the quoted market price of an asset or an estimate based on the best information available in the circumstances. There were no impairment losses for long-lived assets or intangible assets recognized during the years ended December 31, 2018, 2017 or 2016.</t>
  </si>
  <si>
    <t xml:space="preserve">Goodwill Goodwill represents the excess purchase price over the fair value of net assets acquired. We evaluate the carrying value of goodwill during the fourth quarter of each year and between annual evaluations if events occur or circumstances change that would more likely than not reduce the fair value of the reporting unit below its carrying amount. We have elected to first assess the qualitative factors to determine whether it is more likely than not that the fair value of the reporting unit to which the goodwill is assigned is less than its carrying amount as a basis for determining whether it is necessary to perform the two-step impairment test. If we determine that it is more likely than not that its fair value is less than its carrying amount, then the two-step impairment test will be performed. Based on the results of our qualitative assessment in 2018, we concluded that it was not necessary to perform the two-step impairment test. There were no impairment losses on goodwill recognized during the years ended December 31, 2018, 2017 and 2016. </t>
  </si>
  <si>
    <t>Liability for Warranty</t>
  </si>
  <si>
    <t>Liability for Warranty Our products generally include warranties of 90 days to five years for product defects. We accrue for warranty returns at the time revenue is recognized based on our historical return rate and estimate of the cost to repair or replace the defective products. We engage in extensive product quality programs and processes, including actively monitoring and evaluating the quality of our component suppliers. Our products continue to become more complex in both size and functionality as many of our product offerings migrate from line card applications to total systems. The increasing complexity of our products will cause warranty incidences, when they arise, to be more costly. Our estimates regarding future warranty obligations may change due to product failure rates, material usage, and other rework costs incurred in correcting a product failure. In addition, from time to time, specific warranty accruals may be recorded if unforeseen problems arise. Should our actual experience relative to these factors be worse than our estimates, we will be required to record additional warranty expense. Alternatively, if we provide for more reserves than we require, we will reverse a portion of such provisions in future periods. The liability for warranty obligations totaled $8.6 million and $9.7 million as of December 31, 2018 and 2017, respectively. These liabilities are included in accrued expenses in the accompanying consolidated balance sheets. During 2017, we recorded a reduction in warranty expense related to a settlement with a third party supplier for a defective component, the impact of which is reflected in the following table. A summary of warranty expense and write-off activity for the years ended December 31, 2018, 2017 and 2016 is as follows:
Year Ended December 31,
2018
2017
2016
(In thousands)
Balance at beginning of period
$
9,724
$
8,548
$
8,739
Plus: Amounts charged to cost and expenses
7,392
6,951
8,561
Less: Deductions
(8,493
)
(5,775
)
(8,752
)
Balance at end of period
$
8,623
$
9,724
$
8,548</t>
  </si>
  <si>
    <t>Pension Benefit Plan Obligations</t>
  </si>
  <si>
    <t>Pension Benefit Plan Obligations We maintain a defined benefit pension plan covering employees in certain foreign countries. Pension benefit plan obligations are based on various assumptions used by our actuaries in calculating these amounts. These assumptions include discount rates, compensation rate increases, expected return on plan assets, retirement rates and mortality rates. Actual results that differ from the assumptions and changes in assumptions could affect future expenses and obligations. Our net pension liability totaled $13.1 million and $8.3 million at December 31, 2018 and 2017, respectively. This liability is included in other non-current liabilities in the accompanying consolidated balance sheets.</t>
  </si>
  <si>
    <t xml:space="preserve">Stock-Based Compensation We have two Board and stockholder-approved stock incentive plans from which stock options, performance stock units (PSUs), restricted stock units (RSUs) and restricted stock are available for grant to employees and directors. All employee and director stock options granted under our stock option plans have an exercise price equal to the fair market value of the award, as defined in the plan, of the underlying common stock on the grant date. All of our outstanding stock option awards are classified as equity awards. Stock-based compensation expense recognized for the years ended December 31, 2018, 2017 and 2016 was approximately $7.2 million, $7.4 million and $6.7 million, respectively. As of December 31, 2018, total compensation cost related to non-vested stock options, PSUs, RSUs and restricted stock not yet recognized was approximately $18.6 million, which is expected to be recognized over an average remaining recognition period of 2.9 years. In addition, there was $9.1 million of unrecognized compensation expense related to unvested 2017 performance-based PSUs, which will be recognized over the remaining requisite service period f achievement of the performance obligation becomes probable. </t>
  </si>
  <si>
    <t>Research and Development Costs</t>
  </si>
  <si>
    <t>Research and Development Costs Research and development costs include compensation for engineers and support personnel, outside contracted services, depreciation and material costs associated with new product development, enhancement of current products and product cost reductions. We continually evaluate new product opportunities and engage in intensive research and product development efforts. Research and development costs totaled $124.5 million, $130.7 million and $124.9 million for the years ended December 31, 2018, 2017 and 2016, respectively.</t>
  </si>
  <si>
    <t>Other Comprehensive Income</t>
  </si>
  <si>
    <t xml:space="preserve">Other Comprehensive Income Other comprehensive income consists of unrealized gains (losses) on available-for-sale debt securities, unrealized gains (losses) on cash flow hedges, reclassification adjustments for amounts included in net income related to impairments of available-for-sale securities, realized gains (losses) on debt securities, realized gains (losses) on cash flow hedges, and amortization of actuarial gains (losses) related to our defined benefit plan, defined benefit plan adjustments, and foreign currency translation adjustments. The following table presents changes in accumulated other comprehensive income, net of tax, by component for the years ended December 31, 2018, 2017 and 2016:
(In thousands)
Unrealized Gains (Losses) on Available- for-Sale Securities
Unrealized Gains (Losses) on Cash Flow Hedges
Defined Benefit Plan Adjustments
Foreign Currency Adjustments
Total
Balance at December 31, 2015
$
1,932
$
—
$
(3,895
)
$
(7,006
)
$
(8,969
)
Other comprehensive income (loss) before reclassifications
1,515
—
(1,229
)
(569
)
(283
)
Amounts reclassified from accumulated other comprehensive income
(3,043
)
—
107
—
(2,936
)
Balance at December 31, 2016
404
—
(5,017
)
(7,575
)
(12,188
)
Other comprehensive income (loss) before reclassifications
5,020
(619
)
451
5,999
10,851
Amounts reclassified from accumulated other comprehensive income
(2,857
)
619
280
—
(1,958
)
Balance at December 31, 2017
2,567
—
(4,286
)
(1,576
)
(3,295
)
Other comprehensive income (loss) before reclassifications
685
—
(3,890
)
(4,236
)
(7,441
)
Amounts reclassified to retained earnings (1)
(3,220
)
—
—
—
(3,220
)
Amounts reclassified from accumulated other comprehensive income
(595
)
—
135
—
(460
)
Balance at December 31, 2018
$
(563
)
$
—
$
(8,041
)
$
(5,812
)
$
(14,416
)
(1)
With the adoption of ASU 2016-01, the unrealized gains on our equity investments were reclassified to retained earnings. See Recently Issued Accounting Standards The following tables present the details of reclassifications out of accumulated other comprehensive income for the years ended December 31, 2018, 2017 and 2016:
(In thousands)
2018
Details about Accumulated Other Comprehensive Loss Components
Amount Reclassified from Accumulated Other Comprehensive Income
Affected Line Item in the Statement Where Net Income Is Presented
Unrealized gains on available-for-sale securities:
Net realized gain on sales of securities
$
804
Net investment gain (loss)
Defined benefit plan adjustments – actuarial losses
(196
)
(1)
Total reclassifications for the period, before tax
608
Tax expense
(148
)
Total reclassifications for the period, net of tax
$
460
(1)
Included in the computation of net periodic pension cost. See Note 13 of Notes to Consolidated Financial Statements.
(In thousands)
2017
Details about Accumulated Other Comprehensive Loss Components
Amount Reclassified from Accumulated Other Comprehensive Income
Affected Line Item in the Statement Where Net Income Is Presented
Unrealized gains (losses) on available-for-sale securities:
Net realized gain on sales of securities
$
4,864
Net investment gain (loss)
Impairment expense
(180
)
Net investment gain (loss)
Net losses on derivatives designated as hedging instruments
(897
)
Cost of sales
Defined benefit plan adjustments – actuarial losses
(406
)
(1)
Total reclassifications for the period, before tax
3,381
Tax expense
(1,423
)
Total reclassifications for the period, net of tax
$
1,958
(0)
Included in the computation of net periodic pension cost. See Note 13 of Notes to Consolidated Financial Statements.
(In thousands)
2016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5,408
Net investment gain (loss)
Impairment expense
(419
)
Net investment gain (loss)
Defined benefit plan adjustments – actuarial losses
(156
)
(1)
Total reclassifications for the period, before tax
4,833
Tax expense
(1,897
)
Total reclassifications for the period, net of tax
$
2,936
(0)
Included in the computation of net periodic pension cost. See Note 13 of Notes to Consolidated Financial Statements. The following tables present the tax effects related to the change in each component of other comprehensive income (loss) for the years ended December 31, 2018, 2017 and 2016:
2018
(In thousands)
Before-Tax Amount
Tax (Expense) Benefit
Net-of-Tax Amount
Unrealized gains (losses) on available-for-sale securities
$
926
$
(241
)
$
685
Reclassification adjustment for amounts related to available-for-sale investments included in net loss
(804
)
209
(595
)
Reclassification adjustment for amounts reclassed to retained earnings related to the adoption of ASU 2016-01
(4,351
)
1,131
(3,220
)
Defined benefit plan adjustments
(5,638
)
1,748
(3,890
)
Reclassification adjustment for amounts related to defined benefit plan adjustments included in net loss
196
(61
)
135
Foreign currency translation adjustment
(4,236
)
—
(4,236
)
Total Other Comprehensive Income (Loss)
$
(13,907
)
$
2,786
$
(11,121
)
2017
(In thousands)
Before-Tax Amount
Tax (Expense) Benefit
Net-of-Tax Amount
Unrealized gains (losses) on available-for-sale securities
$
8,230
$
(3,210
)
$
5,020
Reclassification adjustment for amounts related to available-for-sale investments included in net income
(4,684
)
1,827
(2,857
)
Unrealized gains (losses) on cash flow hedges
(897
)
278
(619
)
Reclassification adjustment for amounts related to cash flow hedges included in net income
897
(278
)
619
Defined benefit plan adjustments
654
(203
)
451
Reclassification adjustment for amounts related to defined benefit plan adjustments included in net income
406
(126
)
280
Foreign currency translation adjustment
5,999
—
5,999
Total Other Comprehensive Income (Loss)
$
10,605
$
(1,712
)
$
8,893
2016
(In thousands)
Before-Tax Amount
Tax (Expense) Benefit
Net-of-Tax Amount
Unrealized gains (losses) on available-for-sale securities
$
2,484
$
(969
)
$
1,515
Reclassification adjustment for amounts related to available-for-sale investments included in net income
(4,989
)
1,946
(3,043
)
Defined benefit plan adjustments
(1,782
)
553
(1,229
)
Reclassification adjustment for amounts related to defined benefit plan adjustments included in net income
156
(49
)
107
Foreign currency translation adjustment
(569
)
—
(569
)
Total Other Comprehensive Income (Loss)
$
(4,700
)
$
1,481
$
(3,219
) </t>
  </si>
  <si>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the difference between financial and tax bases of our assets and liabilities and are adjusted for changes in tax rates and tax laws when such changes are enacted. Valuation allowances are recorded to reduce deferred tax assets when it is more likely than not that a tax benefit will not be realized. We establish reserves to remove some or all of the tax benefit of any of our tax positions at the time we determine that the positions become uncertain. We adjust these reserves, including any impact on the related interest and penalties, as facts and circumstances change. On December 22, 2017, the Tax Cuts and Jobs Act (the Act) was signed into law. As a result of the Act, we recognized an estimated expense of $11.9 million in the fourth quarter of 2017, of which $9.2 million related to the write-down of deferred tax assets and $2.7 million related to tax on unrepatriated foreign earnings. We calculated our best estimate of the impact of the Act in our 2017 year-end income tax provision, in accordance with Staff Accounting Bulletin No. 118, which was issued to address the application of U.S. GAAP in situations when a registrant does not have the necessary information available, prepared or analyzed to finalize the accounting for certain income tax effects of the Act. Additional work to complete a more detailed analysis of historical foreign earnings, as well as the full impact relating to the write-down of deferred tax assets, was completed in the third quarter of 2018 and resulted in a tax benefit of $4.0 million.</t>
  </si>
  <si>
    <t>Foreign Currency</t>
  </si>
  <si>
    <t>F oreign Currency We record transactions denominated in foreign currencies on a monthly basis using exchange rates from throughout the year. Assets and liabilities denominated in foreign currencies are remeasured at the balance sheet dates using the closing rates of exchange between those foreign currencies and the functional currency with any transaction gains or losses reported in other income (expense). Our primary exposures to foreign currency exchange rate movements are with our German subsidiary, whose functional currency is the Euro, our Australian subsidiary, whose functional currency is the Australian dollar, and our Mexican subsidiary, whose functional currency is the U.S. dollar. Adjustments resulting from translating financial statements of international subsidiaries are recorded as a component of accumulated other comprehensive income (loss).</t>
  </si>
  <si>
    <t>Revenue Recognition</t>
  </si>
  <si>
    <t xml:space="preserve">Revenue Recognition On January 1, 2018 we adopted ASU 2014-09, Revenue from Contracts with Customers (Topic 606), Revenue Recognition. Accounting Policy under Topic 606 Revenue is measured based on the consideration we expect to receive in exchange for transferring goods or providing services to a customer and as performance obligations under the terms of the contract are satisfied. For transactions where there are multiple performance obligations, we account for individual products and services separately if they are distinct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Shipping fees are recorded as revenue and the related cost is included in cost of sales. Sales, value-added, and other taxes collected concurrently with revenue-producing activities are excluded from revenue. Costs of obtaining a contract are capitalized and amortized over the period that the related revenue is recognized if greater than one year. We have elected to apply the practical expedient related to the incremental costs of obtaining contracts and recognize those costs as an expense when incurred if the amortization period of the assets is one year or less. These costs are included in selling, general, and administrative expenses. Capitalized costs with an amortization period greater than one year were immaterial. A portion of our products is sold to a non-exclusive distribution network of major technology distributors in the United States. These large organizations then distribute or provide fulfillment services to an extensive network of VARs and Sis. VARs and Sis may be affiliated with us as a channel partner, or they may purchase from the distributor in an unaffiliated fashion. Additionally, with certain limitations our distributors may return unused and unopened product for stock-balancing purposes when such returns are accompanied by offsetting orders for products of equal or greater value. We participate in cooperative advertising and market development programs with certain customers. We use these programs to reimburse customers for certain forms of advertising, and in general, to allow our customers credits up to a specified percentage of their net purchases. Our costs associated with these programs are estimated and included in marketing expenses in our consolidated statements of income. We also participate in rebate programs to provide sales incentives for certain products. Our costs associated with these programs are estimated and accrued at the time of sale, and are recorded as a reduction of sales in our consolidated statements of income. Accounting Policy under Topic 605 Revenue was generally recognized when persuasive evidence of an arrangement exists, delivery has occurred, the product price was fixed or determinable, collection of the resulting receivable was reasonably assured, and product returns were reasonably estimable. For product sales, revenue was generally recognized upon shipment of the product to our customer in accordance with the title transfer terms of the sales agreement, generally Ex Works, per International Commercial Terms. In the case of consigned inventory, revenue was recognized when the end customer assumes ownership of the product. Contracts that contained multiple deliverables were evaluated to determine the units of accounting, and the consideration from the arrangement was allocated to each unit of accounting based on the relative selling price and corresponding terms of the contract. When this was not available, we were generally not able to determine third-party evidence of selling price because of the extent of customization among competing products or services from other companies. In these instances, we used best estimates to allocate consideration to each respective unit of accounting. These estimates included analysis of respective bills of material and review and analysis of similar product and service offerings. We recorded revenue associated with installation services when respective contractual obligations are complete. In instances where customer acceptance was required, revenue was deferred until respective acceptance criteria were met. Contracts that included both installation services and product sales were evaluated for revenue recognition in accordance with contract terms. As a result, installation services may have been considered a separate deliverable or may have been considered a combined single unit of accounting with the delivered product. Generally, either the purchaser, ADTRAN, or a third party would perform the installation of our products. Shipping fees were recorded as revenue and the related costs were included in cost of sales. Sales taxes invoiced to customers were included in revenues, and represented less than one percent of total revenues. The corresponding sales taxes paid were included in cost of goods sold. Value-added taxes collected from customers in international jurisdictions were recorded in accrued expenses as a liability. Revenue was recorded net of discounts. Sales returns were recorded as a reduction of revenue and accrued based on historical sales return experience, which we believed provided a reasonable estimate of future returns. </t>
  </si>
  <si>
    <t>Unearned Revenue</t>
  </si>
  <si>
    <t>Unearned Revenue Unearned revenue primarily represents customer billings on our maintenance service programs and leases and unearned revenues related to multiple element contracts where we still have contractual obligations to our customers. We currently offer maintenance contracts ranging from one month to five years. Revenue attributable to maintenance contracts is recognized on a straight-line basis over the related contract term. In addition, we provide software maintenance and a variety of hardware maintenance services to customers under contracts with terms up to ten years. When we defer revenue related to multiple-element contracts where we still have contractual obligations, we also defer the related costs. Current deferred costs are included in prepaid expenses and other assets and totaled $2.4 million and $11.4 million as of December 31, 2018 and 2017, respectively. Non-current deferred costs are included in other assets and totaled $0.8 million and $2.8 million as of December 31, 2018 and 2017, respectively.</t>
  </si>
  <si>
    <t>Other Income (Expense), Net</t>
  </si>
  <si>
    <t xml:space="preserve">Other Income (Expense), Net Other income (expense), net, is comprised primarily of gains and losses on foreign currency transactions, net periodic pension costs, scrap raw material sales, investment account management fees, gains and losses on foreign exchange forward contracts and miscellaneous income and expense. </t>
  </si>
  <si>
    <t>Earnings (Loss) per Share Earnings (loss) per common share and earnings (loss) per common share assuming dilution, are based on the weighted average number of common shares and, when dilutive, common equivalent shares outstanding during the year. See Note 16 of Notes to Consolidated Financial Statements for additional information.</t>
  </si>
  <si>
    <t>Dividends</t>
  </si>
  <si>
    <t>Dividends During 2018, 2017 and 2016, we paid shareholder dividends totaling $17.3 million, $17.4 million and $17.6 million, respectively. The Board of Directors presently anticipates that it will declare a regular quarterly dividend so long as the present tax treatment of dividends exists and adequate levels of liquidity are maintained. The following table shows dividends paid to our shareholders in each quarter of 2018, 2017 and 2016.
Dividends per Common Share
2018
2017
2016
First Quarter
$
0.09
$
0.09
$
0.09
Second Quarter
$
0.09
$
0.09
$
0.09
Third Quarter
$
0.09
$
0.09
$
0.09
Fourth Quarter
$
0.09
$
0.09
$
0.09
On January 23, 2019, the Board of Directors declared a quarterly cash dividend of $0.09 per common share to be paid to shareholders of record at the close of business on February 7, 2019. The ex-dividend date was February 6, 2019 and the payment date was February 21, 2019. The quarterly dividend payment was $4.3 million.</t>
  </si>
  <si>
    <t>Business Combinations The Company records assets acquired, liabilities assumed, contractual contingencies, when applicable, and intangible assets recognized as part of business combinations based on their fair values on the date of acquisition. The excess of the purchase price over the estimated fair values of the net tangible and intangible assets acquired is recorded as goodwill. If the estimated fair values of net tangible and intangible assets acquired exceed the purchase price, a bargain purchase gain is recorded. The Company’s estimates of fair value are based on historical experience, industry knowledge, certain information obtained from the management of the acquired company and, in some cases, valuations performed by independent third-party firms. The results of operations of acquired companies are included in the accompanying condensed consolidated statements of operations since their dates of acquisition. Costs incurred to complete the business combination, such as legal, accounting, or other professional fees, are charged to general and administrative expenses as they are incurred.</t>
  </si>
  <si>
    <t>Recently Issued Accounting Standards</t>
  </si>
  <si>
    <t>Recently Issued Accounting Standards In February 2016, the Financial Accounting Standards Board (FASB) issued Accounting Standards Update (ASU) 2016-02, Leases (Topic 842) Codification Improvements to Topic 842, Leases, Leases (Topic 842), Targeted Improvements, The Company adopted the new standard on January 1, 2019, the effective date of our initial application, using the optional transition method. The Company will not adjust the comparative period financial information prior to January 1, 2019 and will carry forward the legacy (ASC 840) disclosures for comparative periods. In addition, the Company elected the package of practical expedients which allows for companies to not reassess historical lease classifications and initial direct costs for existing leases. Additionally, the Company elected the practical expedients which allow the use of hindsight when determining the lease term, the short-term lease recognition exemption and the option to not separate lease and non-lease components. The adoption of this standard resulted in the recognition of a right-of-use asset and corresponding right-of-use liability on our consolidated balance sheet of less than 3% of total assets, mainly related to our operating leases for office space. The adoption of this standard did not have a material impact on our consolidated statement of income or statement of cash flow. The adoption of this standard from a lessor perspective did not have a material impact on the Company’s consolidated balance sheet, consolidated statement of income or statement of cash flow. Prior to adoption, all of our leases in which we are the lessor were classified as sales-types leases and will continue after adoption of the new standard. In June 2016, the FASB issued ASU 2016-13, Financial Instruments – Credit Losses (Topic 326): Measurement of Credit Losses on Financial Instruments. ASU 2016-13 requires the measurement and recognition of expected credit losses for financial instruments held at amortized cost. In November 2018, the FASB issued ASU 2018-19, Codification Improvements to Topic 326 Financial Instruments – Credit Losses, that clarifies receivables arising from operating leases are not within the scope of the credit losses standard, but rather, should be accounted for in accordance with the leases standard. ASU 2016-13 and ASU 2018-19 are effective for fiscal years, and interim periods within those fiscal years, beginning after December 15, 2019, with early adoption permitted. We are currently evaluating the effect ASU 2016-13 and ASU 2018-19 will have on our consolidated financial statements. In January 2017, the FASB issued ASU 2017-04, Intangibles – Goodwill and Other (Topic 350): Simplifying the Test for Goodwill Impairment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 In February 2018, the FASB issued ASU 2018-02, Income Statement – Reporting Comprehensive Income (Topic 220): Reclassification of Certain Tax Effects from Accumulated Comprehensive Income. In August 2018, the FASB issued ASU 2018-13, Fair Value Measurement (Topic 820) Disclosure Framework-Changes to the Disclosure Requirements for Fair Value Measurement, Fair Value Measurement. Concepts Statement No. 8 - Conceptual Framework for Financial Reporting — Chapter 8, Notes to Financial Statements In August 2018, the FASB issued ASU 2018-14, Compensation-Retirement Benefits-Defined Benefit Plans-General (Subtopic 715-20): Disclosure Framework-Changes to the Disclosure Requirements for Defined Benefit Plans, which makes changes to and clarifies the disclosure requirements related to defined benefit pension and other postretirement plans. ASU 2018-14 requires additional disclosures related to the reasons for significant gains and losses affecting the benefit obligation and an explanation of any other significant changes in the benefit obligation or plan assets that are not otherwise apparent in other disclosures required by ASC 715. ASU 2018-14 also clarifies the guidance in ASC 715 to require disclosure of the projected benefit obligation (PBO) and fair value of plan assets for pension plans with PBOs in excess of plan assets and the accumulated benefit obligation (ABO) and fair value of plan assets for pension plans with ABOs in excess of plan assets. ASU 2018-14 is effective for public business entities for fiscal years ending after December 15, 2020. We are currently evaluating the effect of ASU 2018-14, but we do not expect it will have a material effect on our financial statement disclosures. In August 2018, the FASB issued ASU 2018-15, Intangibles-Goodwill and Other-Internal-Use Software (Subtopic 350-40), Customer’s Accounting for Implementation Costs Incurred in a Cloud Computing Arrangement That Is a Service Contract. Customer’s Accounting for Fees Paid in a Cloud Computing Arrangement. During 2018, we adopted the following accounting standards, which had no material effect on our financial position, results of operations or cash flows: In May 2014, the FASB issued ASU 2014-09, Revenue from Contracts with Customers (Topic 606) Revenue Recognition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se ASUs primarily affected our network implementation service revenue performance obligations and contract costs. We are using the “output method” to measure network implementation services progress, which 1) accelerates revenue recognition for certain performance obligations related to service revenue arrangements that were previously deferred until customer acceptance and 2) requires capitalization and amortization of the incremental costs of obtaining a contract as described below. In connection with the adoption of the new revenue standard, effective January 1, 2018, we adopted ASC 340-40, Other Assets and Deferred Costs – Contracts with Customers The cumulative effect of the changes made to our Consolidated Balance Sheet on January 1, 2018 for the adoption of ASU 2014-09 and the related ASUs was as follows:
(In thousands)
Balance at December 31, 2017
Adjustments due to ASU 2014-09
Balance at January 1, 2018
Other receivables
$
26,578
$
374
$
26,952
Deferred tax assets, net
$
23,428
$
(96
)
$
23,332
Retained earnings
$
922,178
$
278
$
922,456
The effect of the adoption of ASU 2014-09 and the related ASUs on our financial statements was as follows:
As of December 31, 2018
(In thousands)
As Reported
Balances Without Adoption of ASC 606
Effect of Adoption of ASC 606
Sales
Products
$
458,232
$
458,182
$
50
Services
$
71,045
$
67,329
$
3,716
Cost of Sales
Products
$
278,929
$
278,904
$
25
Services
$
46,783
$
44,788
$
1,995
Loss before benefit for income taxes
$
(33,371
)
$
(35,117
)
$
1,746
Benefit for income taxes
$
14,029
$
14,763
$
(734
)
Net loss
$
(19,342
)
$
(20,354
)
$
1,012
As of December 31, 2018
(In thousands)
As Reported
Balances Without Adoption of ASC 606
Effect of Adoption of ASC 606
Assets
Other receivables
$
36,699
$
32,933
$
3,766
Prepaid expenses and other current assets
$
10,744
$
12,739
$
(1,995
)
Inventory
$
99,848
$
99,873
$
(25
)
Liabilities
Income tax payable
$
12,518
$
13,252
$
(734
)
Equity
Retained earnings
$
883,975
$
882,963
$
1,012
In January 2016, the FASB issued ASU 2016-01, Financial Instruments — Overall: Recognition and Measurement of Financial Assets and Financial Liabilities, Technical Corrections and Improvements to Financial Instruments – Overall (Subtopic 825-10): Recognition and Measurement of Financial Assets and Financial Liabilities, See Note 5 of Notes to Consolidated Financial Statements for additional information. In August 2016, the FASB issued ASU 2016-15, Statement of Cash Flows (Topic 230) – Classification of Certain Cash Receipts and Cash Payments, which clarifies how to classify cash receipts and cash payments on the statement of cash flows. The new guidance also clarifies how the predominance principle should be applied when cash receipts and cash payments have aspects of more than one class of cash flows. We adopted ASU 2016-15 on January 1, 2018, which has been applied retrospectively. The adoption of this guidance did not have a material effect on our consolidated financial statements. In March 2017, the FASB issued ASU 2017-07, Compensation – Retirement Benefits (Topic 715): Improving the Presentation of Net Periodic Pension Cost and Net Periodic Postretirement Benefit Cost Compensation — Retirement Benefits</t>
  </si>
  <si>
    <t>Nature of Business and Summary of Significant Accounting Policies (Tables)</t>
  </si>
  <si>
    <t>Summary of Warranty Expense and Write-Off Activity</t>
  </si>
  <si>
    <t>A summary of warranty expense and write-off activity for the years ended December 31, 2018, 2017 and 2016 is as follows:
Year Ended December 31,
2018
2017
2016
(In thousands)
Balance at beginning of period
$
9,724
$
8,548
$
8,739
Plus: Amounts charged to cost and expenses
7,392
6,951
8,561
Less: Deductions
(8,493
)
(5,775
)
(8,752
)
Balance at end of period
$
8,623
$
9,724
$
8,548</t>
  </si>
  <si>
    <t>Changes in Accumulated Other Comprehensive Income, Net of Tax by Component</t>
  </si>
  <si>
    <t>The following table presents changes in accumulated other comprehensive income, net of tax, by component for the years ended December 31, 2018, 2017 and 2016:
(In thousands)
Unrealized Gains (Losses) on Available- for-Sale Securities
Unrealized Gains (Losses) on Cash Flow Hedges
Defined Benefit Plan Adjustments
Foreign Currency Adjustments
Total
Balance at December 31, 2015
$
1,932
$
—
$
(3,895
)
$
(7,006
)
$
(8,969
)
Other comprehensive income (loss) before reclassifications
1,515
—
(1,229
)
(569
)
(283
)
Amounts reclassified from accumulated other comprehensive income
(3,043
)
—
107
—
(2,936
)
Balance at December 31, 2016
404
—
(5,017
)
(7,575
)
(12,188
)
Other comprehensive income (loss) before reclassifications
5,020
(619
)
451
5,999
10,851
Amounts reclassified from accumulated other comprehensive income
(2,857
)
619
280
—
(1,958
)
Balance at December 31, 2017
2,567
—
(4,286
)
(1,576
)
(3,295
)
Other comprehensive income (loss) before reclassifications
685
—
(3,890
)
(4,236
)
(7,441
)
Amounts reclassified to retained earnings (1)
(3,220
)
—
—
—
(3,220
)
Amounts reclassified from accumulated other comprehensive income
(595
)
—
135
—
(460
)
Balance at December 31, 2018
$
(563
)
$
—
$
(8,041
)
$
(5,812
)
$
(14,416
)
(1)
With the adoption of ASU 2016-01, the unrealized gains on our equity investments were reclassified to retained earnings. See Recently Issued Accounting Standards</t>
  </si>
  <si>
    <t>Reclassifications Out of Accumulated Other Comprehensive Income</t>
  </si>
  <si>
    <t>The following tables present the details of reclassifications out of accumulated other comprehensive income for the years ended December 31, 2018, 2017 and 2016:
(In thousands)
2018
Details about Accumulated Other Comprehensive Loss Components
Amount Reclassified from Accumulated Other Comprehensive Income
Affected Line Item in the Statement Where Net Income Is Presented
Unrealized gains on available-for-sale securities:
Net realized gain on sales of securities
$
804
Net investment gain (loss)
Defined benefit plan adjustments – actuarial losses
(196
)
(1)
Total reclassifications for the period, before tax
608
Tax expense
(148
)
Total reclassifications for the period, net of tax
$
460
(1)
Included in the computation of net periodic pension cost. See Note 13 of Notes to Consolidated Financial Statements.
(In thousands)
2017
Details about Accumulated Other Comprehensive Loss Components
Amount Reclassified from Accumulated Other Comprehensive Income
Affected Line Item in the Statement Where Net Income Is Presented
Unrealized gains (losses) on available-for-sale securities:
Net realized gain on sales of securities
$
4,864
Net investment gain (loss)
Impairment expense
(180
)
Net investment gain (loss)
Net losses on derivatives designated as hedging instruments
(897
)
Cost of sales
Defined benefit plan adjustments – actuarial losses
(406
)
(1)
Total reclassifications for the period, before tax
3,381
Tax expense
(1,423
)
Total reclassifications for the period, net of tax
$
1,958
(0)
Included in the computation of net periodic pension cost. See Note 13 of Notes to Consolidated Financial Statements.
(In thousands)
2016
Details about Accumulated Other Comprehensive Income Components
Amount Reclassified from Accumulated Other Comprehensive Income
Affected Line Item in the Statement Where Net Income Is Presented
Unrealized gains (losses) on available-for-sale securities:
Net realized gain on sales of securities
$
5,408
Net investment gain (loss)
Impairment expense
(419
)
Net investment gain (loss)
Defined benefit plan adjustments – actuarial losses
(156
)
(1)
Total reclassifications for the period, before tax
4,833
Tax expense
(1,897
)
Total reclassifications for the period, net of tax
$
2,936
(0)
Included in the computation of net periodic pension cost. See Note 13 of Notes to Consolidated Financial Statements.</t>
  </si>
  <si>
    <t>Tax Effects Related to the Change in Each Component of Other Comprehensive Income (Loss)</t>
  </si>
  <si>
    <t>The following tables present the tax effects related to the change in each component of other comprehensive income (loss) for the years ended December 31, 2018, 2017 and 2016:
2018
(In thousands)
Before-Tax Amount
Tax (Expense) Benefit
Net-of-Tax Amount
Unrealized gains (losses) on available-for-sale securities
$
926
$
(241
)
$
685
Reclassification adjustment for amounts related to available-for-sale investments included in net loss
(804
)
209
(595
)
Reclassification adjustment for amounts reclassed to retained earnings related to the adoption of ASU 2016-01
(4,351
)
1,131
(3,220
)
Defined benefit plan adjustments
(5,638
)
1,748
(3,890
)
Reclassification adjustment for amounts related to defined benefit plan adjustments included in net loss
196
(61
)
135
Foreign currency translation adjustment
(4,236
)
—
(4,236
)
Total Other Comprehensive Income (Loss)
$
(13,907
)
$
2,786
$
(11,121
)
2017
(In thousands)
Before-Tax Amount
Tax (Expense) Benefit
Net-of-Tax Amount
Unrealized gains (losses) on available-for-sale securities
$
8,230
$
(3,210
)
$
5,020
Reclassification adjustment for amounts related to available-for-sale investments included in net income
(4,684
)
1,827
(2,857
)
Unrealized gains (losses) on cash flow hedges
(897
)
278
(619
)
Reclassification adjustment for amounts related to cash flow hedges included in net income
897
(278
)
619
Defined benefit plan adjustments
654
(203
)
451
Reclassification adjustment for amounts related to defined benefit plan adjustments included in net income
406
(126
)
280
Foreign currency translation adjustment
5,999
—
5,999
Total Other Comprehensive Income (Loss)
$
10,605
$
(1,712
)
$
8,893
2016
(In thousands)
Before-Tax Amount
Tax (Expense) Benefit
Net-of-Tax Amount
Unrealized gains (losses) on available-for-sale securities
$
2,484
$
(969
)
$
1,515
Reclassification adjustment for amounts related to available-for-sale investments included in net income
(4,989
)
1,946
(3,043
)
Defined benefit plan adjustments
(1,782
)
553
(1,229
)
Reclassification adjustment for amounts related to defined benefit plan adjustments included in net income
156
(49
)
107
Foreign currency translation adjustment
(569
)
—
(569
)
Total Other Comprehensive Income (Loss)
$
(4,700
)
$
1,481
$
(3,219
)</t>
  </si>
  <si>
    <t>Cash Dividends</t>
  </si>
  <si>
    <t>The following table shows dividends paid to our shareholders in each quarter of 2018, 2017 and 2016.
Dividends per Common Share
2018
2017
2016
First Quarter
$
0.09
$
0.09
$
0.09
Second Quarter
$
0.09
$
0.09
$
0.09
Third Quarter
$
0.09
$
0.09
$
0.09
Fourth Quarter
$
0.09
$
0.09
$
0.09</t>
  </si>
  <si>
    <t>Schedule of Cumulative Effect of Changes made to Consolidated Balance Sheet</t>
  </si>
  <si>
    <t>The cumulative effect of the changes made to our Consolidated Balance Sheet on January 1, 2018 for the adoption of ASU 2014-09 and the related ASUs was as follows:
(In thousands)
Balance at December 31, 2017
Adjustments due to ASU 2014-09
Balance at January 1, 2018
Other receivables
$
26,578
$
374
$
26,952
Deferred tax assets, net
$
23,428
$
(96
)
$
23,332
Retained earnings
$
922,178
$
278
$
922,456</t>
  </si>
  <si>
    <t>Summary of Effect of Adoption of ASU 2014-09 and Related ASUs</t>
  </si>
  <si>
    <t>The effect of the adoption of ASU 2014-09 and the related ASUs on our financial statements was as follows:
As of December 31, 2018
(In thousands)
As Reported
Balances Without Adoption of ASC 606
Effect of Adoption of ASC 606
Sales
Products
$
458,232
$
458,182
$
50
Services
$
71,045
$
67,329
$
3,716
Cost of Sales
Products
$
278,929
$
278,904
$
25
Services
$
46,783
$
44,788
$
1,995
Loss before benefit for income taxes
$
(33,371
)
$
(35,117
)
$
1,746
Benefit for income taxes
$
14,029
$
14,763
$
(734
)
Net loss
$
(19,342
)
$
(20,354
)
$
1,012
As of December 31, 2018
(In thousands)
As Reported
Balances Without Adoption of ASC 606
Effect of Adoption of ASC 606
Assets
Other receivables
$
36,699
$
32,933
$
3,766
Prepaid expenses and other current assets
$
10,744
$
12,739
$
(1,995
)
Inventory
$
99,848
$
99,873
$
(25
)
Liabilities
Income tax payable
$
12,518
$
13,252
$
(734
)
Equity
Retained earnings
$
883,975
$
882,963
$
1,012</t>
  </si>
  <si>
    <t>Business Combinations (Tables)</t>
  </si>
  <si>
    <t>Preliminary and Final Allocation of the Purchase Price to the Estimated Fair Value of the Assets Acquired and Liabilities Assumed</t>
  </si>
  <si>
    <t>The preliminary allocation of the purchase price to the estimated fair value of the assets acquired and liabilities assumed at the acquisition date for SmartRG and the final allocation of the purchase price to the estimated fair value of the assets acquired and liabilities assumed at the acquisition date for Sumitomo are as follows:
(In Thousands)
Sumitomo
SmartRG
Assets
Tangible assets acquired
$
1,006
$
8,594
Intangible assets
22,100
9,960
Goodwill
—
3,614
Total assets acquired
23,106
22,168
Liabilities
Liabilities assumed
(3,978
)
(6,126
)
Total liabilities assumed
(3,978
)
(6,126
)
Total net assets
19,128
16,042
Gain on bargain purchase of a business, net of tax
(11,322
)
—
Total purchase price
$
7,806
$
16,042</t>
  </si>
  <si>
    <t>Summary of Revenue and Net Loss Included in Consolidated Statements of Income</t>
  </si>
  <si>
    <t>Our consolidated income statements include the following revenue and net loss attributable to SmartRG and Sumitomo since the date of acquisition:
(In thousands)
March 19, 2018 to December 31, 2018
Revenue
$
9,186
Net loss
$
(1,297
)</t>
  </si>
  <si>
    <t>Details of the Acquired Intangible Assets</t>
  </si>
  <si>
    <t>The details of the acquired intangible assets are as follows:
( In thousands)
Value
Life (years)
Customer relationships
$
15,190
3 – 12
Developed technology
7,400
7
Licensed technology
5,900
9
Supplier relationship
2,800
2
Licensing agreements
560
5 – 10
Trade name
210
3
Total
$
32,060</t>
  </si>
  <si>
    <t>Summary of Unaudited Supplemental Pro Forma Information</t>
  </si>
  <si>
    <t>The following unaudited supplemental pro forma information presents the financial results as if the acquisition of SmartRG and Sumitomo had occurred on January 1, 2017. This unaudited supplemental pro forma information does not purport to be indicative of what would have occurred had the acquisition been completed on January 1, 2017, nor is it indicative of any future results. Aside from revising the 2017 net income for the effect of the bargain purchase gains, there were no material, non-recurring adjustments to this unaudited pro forma information.
(In thousands)
2018
2017
Pro forma revenue
$
559,050
$
702,573
Pro forma net income (loss)
$
(33,862
)
$
33,206
Pro forma earnings (loss) per share – basic
$
(0.71
)
$
0.69
Pro forma earnings (loss) per share – diluted
$
(0.71
)
$
0.68</t>
  </si>
  <si>
    <t>Revenue (Tables)</t>
  </si>
  <si>
    <t>Information about Receivables, Contract Assets, and Unearned Revenue from Contracts with Customers</t>
  </si>
  <si>
    <t>The following table provides information about receivables, contract assets and unearned revenue from contracts with customers:
(In thousands)
December 31, 2018
January 1, 2018
Accounts receivable
$
99,385
$
144,150
Contract assets
$
3,766
$
374
Unearned revenue
$
17,940
$
13,070
Non-current unearned revenue
$
5,296
$
4,556</t>
  </si>
  <si>
    <t>Disaggregate of Revenue by Major Source</t>
  </si>
  <si>
    <t>The following table disaggregates our revenue by major source for the year ended December 31, 2018.
(In thousands)
Network Solutions
Services &amp; Support
Total
Access &amp; Aggregation
$
301,801
$
57,069
$
358,870
Subscriber Solutions &amp; Experience (1)
129,067
5,393
134,460
Traditional &amp; Other Products
27,364
8,583
35,947
Total
$
458,232
$
71,045
$
529,277
(1)
Subscriber Solutions &amp; Experience was formerly reported as Customer Devices. With the increasing focus on enhancing the customer experience for both our business and consumer broadband customers and the addition of SmartRG during the fourth quarter of 2018, Subscriber Solutions &amp; Experience more accurately represents this revenue category. The following tables disaggregates our revenue by major source for the years ended December 31, 2018, 2017 and 2016:
2018
(In thousands)
Network Solutions
Services &amp; Support
Total
Access &amp; Aggregation
$
301,801
$
57,069
$
358,870
Subscriber Solutions &amp; Experience (1)
129,067
5,393
134,460
Traditional &amp; Other Products
27,364
8,583
35,947
Total
$
458,232
$
71,045
$
529,277
2017
(In thousands)
Network Solutions
Services &amp; Support
Total
Access &amp; Aggregation
$
361,955
$
111,989
$
473,944
Subscriber Solutions &amp; Experience (1)
132,294
6,162
138,456
Traditional &amp; Other Products
46,147
8,353
54,500
Total
$
540,396
$
126,504
$
666,900
2016
(In thousands)
Network Solutions
Services &amp; Support
Total
Access &amp; Aggregation
$
339,451
$
96,921
$
436,372
Subscriber Solutions &amp; Experience (1)
130,645
6,963
137,608
Traditional &amp; Other Products
55,406
7,395
62,801
Total
$
525,502
$
111,279
$
636,781
(1)
Subscriber Solutions &amp; Experience was formerly reported as Customer Devices. With the increasing focus on enhancing the customer experience for both our business and consumer broadband customers and the addition of SmartRG during the fourth quarter of 2018, Subscriber Solutions &amp; Experience more accurately represents this revenue category.</t>
  </si>
  <si>
    <t>Stock-Based Compensation (Tables)</t>
  </si>
  <si>
    <t>Stock-Based Compensation Expense Related to Stock Options, PSUs, RSUs and Restricted Stock</t>
  </si>
  <si>
    <t>The following table summarizes stock-based compensation expense related to stock options, PSUs, RSUs and restricted stock for the years ended December 31, 2018, 2017 and 2016, which was recognized as follows:
(In thousands)
2018
2017
2016
Stock-based compensation expense included in cost of sales
$
418
$
379
$
389
Selling, general and administrative expense
3,989
4,063
3,341
Research and development expense
2,748
2,991
2,965
Stock-based compensation expense included in operating expenses
6,737
7,054
6,306
Total stock-based compensation expense
7,155
7,433
6,695
Tax benefit for expense associated with non-qualified options, PSUs, RSUs and restricted stock
(1,432
)
(1,699
)
(963
)
Total stock-based compensation expense, net of tax
$
5,723
$
5,734
$
5,732</t>
  </si>
  <si>
    <t>Summary of Stock Options Outstanding</t>
  </si>
  <si>
    <t>The following table is a summary of our stock options outstanding as of December 31, 2017 and 2018 and the changes that occurred during 2018:
Number of Options (in thousands)
Weighted Average Exercise Price (per share)
Weighted Avg. Remaining Contractual Life in Years
Aggregate Intrinsic (in thousands)
Stock options outstanding, December 31, 2017
5,148
$
22.65
4.87
$
6,109
Stock options granted
—
$
—
Stock options exercised
(96
)
$
15.46
Stock options forfeited
(73
)
$
16.49
Stock options expired
(597
)
$
22.58
Stock options outstanding, December 31, 2018
4,382
$
22.91
4.10
$
—
Stock options exercisable, December 31, 2018
4,131
$
23.37
3.93
$
—</t>
  </si>
  <si>
    <t>Stock Options Outstanding</t>
  </si>
  <si>
    <t>The following table further describes our stock options outstanding as of December 31, 2018:
Options Outstanding
Options Exercisable
Range of Exercise Prices
Options Outstanding at 12/31/18 (In thousands)
Weighted Avg. Remaining Contractual Life in Years
Weighted Average Exercise Price
Options Exercisable at 12/31/18 (In thousands)
Weighted Average Exercise Price
$14.88 – $18.96
1,257
5.93
$
15.87
1,006
$
15.99
$18.97 – $23.45
739
5.68
$
19.12
739
$
19.12
$23.46 – $30.35
1,223
3.18
$
23.87
1,223
$
23.87
$30.36 – $41.92
1,163
2.29
$
31.93
1,163
$
31.93
4,382
4,131</t>
  </si>
  <si>
    <t>Summary of PSUs, RSUs and Restricted Stock Outstanding</t>
  </si>
  <si>
    <t>The following table is a summary of our PSUs, RSUs and restricted stock outstanding as of December 31, 2017 and 2018 and the changes that occurred during 2018.
(In thousands, except per share amounts)
Number of shares
Weighted Average Grant Date Fair Value
Unvested PSUs, RSUs and restricted stock outstanding, December 31, 2017
1,292
$
21.33
PSUs, RSUs and restricted stock granted
690
$
14.48
PSUs, RSUs and restricted stock vested
(217
)
$
19.94
PSUs, RSUs and restricted stock forfeited
(195
)
$
21.29
Unvested RSUs and restricted stock outstanding, December 31, 2018
1,570
$
18.52</t>
  </si>
  <si>
    <t>Stock Options [Member]</t>
  </si>
  <si>
    <t>Summary of Weighted-Average Assumptions and Value of Options Granted</t>
  </si>
  <si>
    <t>There were no stock options granted in 2017 or 2018. The weighted-average estimated fair value of stock options granted to employees during the year ended December 31, 2016 was $5.22 per share, with the following weighted-average assumptions:
2016
Expected volatility
34.79
%
Risk-free interest rate
1.36
%
Expected dividend yield
1.98
%
Expected life (in years)
6.25</t>
  </si>
  <si>
    <t>Performance Stock Units (PSUs) [Member]</t>
  </si>
  <si>
    <t xml:space="preserve">The market based PSU pricing model also requires the use of several significant assumptions that impact the fair value estimate. The estimated fair value of the PSUs granted to employees during the year ended December 31, 2018, 2017 and 2016 was $16.59 per share, $24.17 per share and $23.50 per share, respectively, with the following assumptions
2018
2017
2016
Expected volatility
27.98% to 31.58%
27.03
%
29.79
%
Risk-free interest rate
2.11% to 2.99%
1.78
%
1.17
%
Expected dividend yield
1.83% to 2.49%
1.74
%
1.80
% </t>
  </si>
  <si>
    <t>Investments (Tables)</t>
  </si>
  <si>
    <t>Debt Securities and Other Investments, Recorded at Either Fair Value or Cost</t>
  </si>
  <si>
    <t>Debt securities and Other Investments At December 31, 2018, we held the following debt securities and other investments, recorded at either fair value or cost:
Amortized
Gross Unrealized
Carrying
(In thousands)
Cost
Gains
Losses
Value
Corporate bonds
$
20,777
$
19
$
(112
)
$
20,684
Municipal fixed-rate bonds
1,339
—
(26
)
1,313
Asset-backed bonds
5,230
5
(14
)
5,221
Mortgage/Agency-backed bonds
3,833
2
(44
)
3,791
U.S. government bonds
9,271
1
(66
)
9,206
Foreign government bonds
592
—
(8
)
584
Available-for-sale debt securities held at fair value
$
41,042
$
27
$
(270
)
$
40,799
Restricted investment held at cost
25,600
Other investments held at cost
397
Total carrying value of available-for-sale investments
$
66,796
At December 31, 2017, we held the following debt securities and other investments, recorded at either fair value or cost:
Amortized
Gross Unrealized
Carrying
(In thousands)
Cost
Gains
Losses
Value
Corporate bonds
$
32,654
$
44
$
(155
)
$
32,543
Municipal fixed-rate bonds
2,902
2
(22
)
2,882
Asset-backed bonds
6,545
1
(20
)
6,526
Mortgage/Agency-backed bonds
5,554
1
(46
)
5,509
U.S. government bonds
14,477
—
(174
)
14,303
Foreign government bonds
725
5
—
730
Available-for-sale debt securities held at fair value
$
62,857
$
53
$
(417
)
$
62,493
Restricted investment held at cost
27,800
Other investments held at cost
547
Total carrying value of available-for-sale investments
$
90,840</t>
  </si>
  <si>
    <t>Contractual Maturities of Debt Securities</t>
  </si>
  <si>
    <t>As of December 31, 2018, our debt securities had the following contractual maturities:
Corporate bonds
Municipal fixed-rate bonds
Asset-backed bonds
Mortgage / Agency-backed bonds
U.S. government bonds
Foreign government bonds
Less than one year
$
2,127
$
176
$
943
$
—
$
—
$
—
One to two years
11,557
208
401
—
6,714
285
Two to three years
6,831
929
193
425
—
299
Three to five years
169
—
2,433
853
2,492
—
Five to ten years
—
—
260
6
—
—
More than ten years
—
—
991
2,507
—
—
Total
$
20,684
$
1,313
$
5,221
$
3,791
$
9,206
$
584</t>
  </si>
  <si>
    <t>Gross Realized Gains and Losses on Sale of Debt Securities</t>
  </si>
  <si>
    <t>The following table presents gross realized gains and losses related to our debt securities for the years ended December 31, 2018, 2017 and 2016:
Year Ended December 31, (In thousands)
2018
2017
2016
Gross realized gains on debt securities
$
57
$
169
$
341
Gross realized losses on debt securities
(592
)
(226
)
(222
)
Total gain (loss) recognized, net
$
(535
)
$
(57
)
$
119</t>
  </si>
  <si>
    <t>Breakdown of Investments with Unrealized Losses</t>
  </si>
  <si>
    <t>The following table presents the breakdown of debt securities and other investments with unrealized losses at December 31, 2018:
Continuous Unrealized Loss Position for Less than 12 Months
Continuous Unrealized Loss Position for 12 Months or Greater
Total
(In thousands)
Fair Value
Unrealized Losses
Fair Value
Unrealized Losses
Fair Value
Unrealized Losses
Corporate bonds
11,129
(60
)
3,608
(52
)
14,737
(112
)
Municipal fixed-rate bonds
—
—
1,136
(26
)
1,136
(26
)
Asset-backed bonds
1,874
(2
)
1,257
(12
)
3,131
(14
)
Mortgage/Agency-backed bonds
1,021
(5
)
1,918
(39
)
2,939
(44
)
U.S. government bonds
6,527
(48
)
537
(18
)
7,064
(66
)
Foreign government bonds
584
(8
)
—
—
584
(8
)
Total
$
21,135
$
(123
)
$
8,456
$
(147
)
$
29,591
$
(270
) The following table presents the breakdown of debt securities and other investments with unrealized losses at December 31, 2017:
Continuous Unrealized Loss Position for Less than 12 Months
Continuous Unrealized Loss Position for 12 Months or Greater
Total
(In thousands)
Fair Value
Unrealized Losses
Fair Value
Unrealized Losses
Fair Value
Unrealized Losses
Corporate bonds
16,015
(58
)
6,112
(97
)
22,127
(155
)
Municipal fixed-rate bonds
230
—
1,165
(22
)
1,395
(22
)
Asset-backed bonds
4,941
(17
)
179
(3
)
5,120
(20
)
Mortgage/Agency-backed bonds
3,062
(8
)
1,673
(38
)
4,735
(46
)
U.S. government bonds
2,754
(26
)
11,549
(148
)
14,303
(174
)
Total
$
27,002
$
(109
)
$
20,678
$
(308
)
$
47,680
$
(417
)</t>
  </si>
  <si>
    <t>Realized and Unrealized Gains and Losses for Marketable Equity Securities</t>
  </si>
  <si>
    <t xml:space="preserve">Realized and unrealized gains and losses for our marketable equity securities for the twelve months ended December 31, 2018 were as follows:
(In thousands)
2018
Realized gains on equity securities sold
$
1,306
Unrealized losses on equity securities held
(4,821
)
Total loss recognized, net
$
(3,515
) </t>
  </si>
  <si>
    <t>Fair Value Measurements of Cash Equivalents and Investments</t>
  </si>
  <si>
    <t>We have categorized our cash equivalents and our investments held at fair value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could include information supplied by investees.
Fair Value Measurements at December 31, 2018 Using
(In thousands)
Fair Value
Quoted Prices in Active Market for Identical Assets (Level 1)
Significant Other Observable Inputs (Level 2)
Significant Unobservable Inputs (Level 3)
Cash equivalents
Money market funds
$
1,554
$
1,554
$
—
$
—
Cash equivalents
1,554
1,554
—
—
Available-for-sale debt securities
Corporate bonds
20,684
—
20,684
—
Municipal fixed-rate bonds
1,313
—
1,313
—
Asset-backed bonds
5,221
—
5,221
—
Mortgage/Agency-backed bonds
3,791
—
3,791
—
U.S. government bonds
9,206
9,206
—
—
Foreign government bonds
584
—
584
—
Marketable equity securities
—
Marketable equity securities – various industries
26,763
26,763
—
—
Equity in escrow
253
253
—
—
Deferred compensation plan assets
18,256
18,256
—
—
Available-for-sale securities
86,071
54,478
31,593
—
Total
$
87,625
$
56,032
$
31,593
$
—
Fair Value Measurements at December 31, 2017 Using
(In thousands)
Fair Value
Quoted Prices in Active Market for Identical Assets (Level 1)
Significant Other Observable Inputs (Level 2)
Significant Unobservable Inputs (Level 3)
Cash equivalents
Money market funds
$
5,851
$
5,851
$
—
$
—
Commercial paper
3,999
—
3,999
—
Cash equivalents
9,850
5,851
3,999
—
Available-for-sale debt securities
Corporate bonds
32,543
—
32,543
—
Municipal fixed-rate bonds
2,882
—
2,882
—
Asset-backed bonds
6,526
—
6,526
—
Mortgage/Agency-backed bonds
5,509
—
5,509
—
U.S. government bonds
14,303
14,303
—
—
Foreign government bonds
730
—
730
—
Marketable equity securities
Marketable equity securities – various industries
35,662
35,662
—
—
Deferred compensation plan assets
19,883
19,883
—
—
Available-for-sale securities
118,038
69,848
48,190
—
Total
$
127,888
$
75,699
$
52,189
$
—</t>
  </si>
  <si>
    <t>Derivative Instruments and Hedging Activities (Tables)</t>
  </si>
  <si>
    <t>Schedule of Change in Fair Values of Derivative Instruments Recorded in Consolidated Statements of Income</t>
  </si>
  <si>
    <t>The change in the fair values of our derivative instruments recorded in the Consolidated Statements of Income during the years ended December 31, 2018, 2017 and 2016 were as follows:
(In thousands)
Income Statement Location
2018
2017
2016
Derivatives Not Designated as Hedging Instruments:
Foreign exchange contracts
Other income (expense)
$
13
$
(754
)
$
724</t>
  </si>
  <si>
    <t>Schedule of Change in Derivatives Designated Hedging Instruments Recorded in Other Comprehensive Income (OCI) and Reclassified to Income, Net of Tax</t>
  </si>
  <si>
    <t>The change in our derivatives designated as hedging instruments recorded in other comprehensive income (OCI) and reclassified to income, net of tax, during the twelve months ended December 31, 2018, 2017 and 2016 were as follows:
Location of
Amount of Losses Reclassified
Losses Reclassified
from AOCI into Income
(In thousands)
from AOCI into Income
2018
2017
2016
Derivatives Designated as Hedging Instruments:
Foreign exchange contracts
Cost of Sales
$
—
$
(897
)
$
—</t>
  </si>
  <si>
    <t>Inventory (Tables)</t>
  </si>
  <si>
    <t>Components of Inventory</t>
  </si>
  <si>
    <t>At December 31, 2018 and 2017, inventory was comprised of the following:
(In thousands)
2018
2017
Raw materials
$
45,333
$
44,185
Work in process
1,638
1,939
Finished goods
52,877
76,418
Total Inventory, net
$
99,848
$
122,542</t>
  </si>
  <si>
    <t>Property, Plant and Equipment (Tables)</t>
  </si>
  <si>
    <t>At December 31, 2018 and 2017, property, plant and equipment were comprised of the following:
(In thousands)
2018
2017
Land
$
4,575
$
4,575
Building and land improvements
34,379
32,470
Building
68,183
68,301
Furniture and fixtures
19,831
19,489
Computer hardware and software
92,071
90,726
Engineering and other equipment
127,060
123,363
Total Property, Plant and Equipment
346,099
338,924
Less accumulated depreciation
(265,464
)
(253,845
)
Total Property, Plant and Equipment, net
$
80,635
$
85,079</t>
  </si>
  <si>
    <t>Lease Arrangements (Tables)</t>
  </si>
  <si>
    <t>Components of Net Investment in Sales-Type Leases</t>
  </si>
  <si>
    <t>As of December 31, 2018 and 2017, the components of the net investment in sales-type leases were as follows:
(In thousands)
2018
2017
Current minimum lease payments receivable (included in other receivables)
$
11,339
$
11,325
Non-current minimum lease payments receivable (included in other assets)
1,670
2,913
Total minimum lease payments receivable
13,009
14,238
Less: Current unearned revenue
631
707
Less: Non-current unearned revenue
473
787
Net investment in sales-type leases
$
11,905
$
12,744</t>
  </si>
  <si>
    <t>Schedule of Future Minimum Lease Payments to be Received From Sales Type Leases</t>
  </si>
  <si>
    <t>Future minimum lease payments to be received from sales-type leases as of December 31, 2018 are as follows:
(In thousands)
Amount (1)
2019
$
11,339
2020
990
2021
431
2022
189
2023
60
Total
$
13,009
(1)
$9.4 million of these future minimum leas</t>
  </si>
  <si>
    <t>Goodwill and Intangible Assets (Tables)</t>
  </si>
  <si>
    <t>Summary of Intangible Assets</t>
  </si>
  <si>
    <t>The following table presents our intangible assets as of December 31, 2018 and 2017:
2018
2017
(In thousands)
Gross Value
Accumulated Amortization
Net Value
Gross Value
Accumulated Amortization
Net Value
Customer relationships
$
22,455
$
(5,380
)
$
17,075
$
7,474
$
(4,283
)
$
3,191
Developed technology
12,801
(4,867
)
7,934
5,524
(4,663
)
861
Licensed technology
5,900
(520
)
5,380
—
—
—
Supplier relationships
2,800
(1,108
)
1,692
—
—
—
Patents
500
(157
)
343
500
(89
)
411
Licensing agreements
560
(5
)
555
—
—
—
Intellectual property
930
(930
)
—
930
(852
)
78
Non-compete
200
(200
)
—
200
(115
)
85
Trade names
310
(106
)
204
100
(65
)
35
Total
$
46,456
$
(13,273
)
$
33,183
$
14,728
$
(10,067
)
$
4,661</t>
  </si>
  <si>
    <t>Estimated Future Amortization Expense Related to Intangible Assets</t>
  </si>
  <si>
    <t>As of December 31, 2018, the estimated future amortization expense of intangible assets is as follows:
(In thousands)
Amount
2019
$
5,332
2020
4,450
2021
4,101
2022
3,477
2023
3,325
Thereafter
12,498
Total
$
33,183</t>
  </si>
  <si>
    <t>Income Taxes (Tables)</t>
  </si>
  <si>
    <t>Summary of Components of Provision (Benefit) for Income Taxes</t>
  </si>
  <si>
    <t>A summary of the components of the provision (benefit) for income taxes for the years ended December 31, 2018, 2017 and 2016 is as follows:
(In thousands)
2018
2017
2016
Current
Federal
$
(8,001
)
$
466
$
12,733
State
(476
)
(150
)
1,141
International
11,705
6,458
477
Total Current
3,228
6,774
14,351
Deferred
Federal
(14,448
)
8,024
647
State
(3,390
)
1,882
73
International
581
4,167
(3,405
)
Total Deferred
(17,257
)
14,073
(2,685
)
Total Provision (Benefit) for Income Taxes
$
(14,029
)
$
20,847
$
11,666</t>
  </si>
  <si>
    <t>Effective Income Tax Rate Differs from Federal Statutory Rate</t>
  </si>
  <si>
    <t xml:space="preserve">Our effective income tax rate differs from the federal statutory rate due to the following:
2018
2017
2016
Tax provision computed at the federal statutory rate
21.00
%
35.00
%
35.00
%
State income tax provision, net of federal benefit
14.53
2.17
3.93
Federal research credits
14.23
(11.88
)
(8.15
)
Foreign taxes
(11.45
)
(2.27
)
(0.34
)
Tax-exempt income
0.45
(0.75
)
(0.53
)
State tax incentives
3.15
(2.71
)
(2.77
)
Stock-based compensation
(2.87
)
1.43
2.53
Domestic production activity deduction
—
(1.13
)
(2.23
)
Bargain purchase
8.82
—
(2.64
)
Impact of U.S. tax reform
12.00
26.70
—
Global intangible low-taxed income (GILTI)
(17.48
)
—
—
Other, net
(0.34
)
0.09
0.08
Effective Tax Rate
42.04
%
46.65
%
24.88
% </t>
  </si>
  <si>
    <t>Income (Loss) Before Provision for Income Taxes</t>
  </si>
  <si>
    <t>Income (loss) before provision for income taxes for the years ended December 31, 2018, 2017 and 2016 is as follows:
(In thousands)
2018
2017
2016
U.S. entities
$
(74,131
)
$
26,552
$
54,077
International entities
40,760
18,135
(7,182
)
Total
$
(33,371
)
$
44,687
$
46,895</t>
  </si>
  <si>
    <t>Principal Components of Current and Non-current Deferred Taxes</t>
  </si>
  <si>
    <t>Deferred income taxes on the balance sheet result from temporary differences between the amount of assets and liabilities recognized for financial reporting and tax purposes. The principal components of our current and non-current deferred taxes are as follows:
(In thousands)
2018
2017
Deferred tax assets
Inventory
$
6,609
$
7,545
Accrued expenses
2,850
3,103
Investments
1,122
—
Deferred compensation
4,779
5,204
Stock-based compensation
3,069
2,988
Uncertain tax positions related to state taxes and related interest
326
370
Pensions
5,538
4,727
Foreign losses
3,097
3,091
State losses and credit carry-forwards
8,164
3,854
Federal loss and research carry-forwards
17,495
3,058
Valuation allowance
(5,816
)
(6,006
)
Total Deferred Tax Assets
47,233
27,934
Deferred tax liabilities
Property, plant and equipment
(3,515
)
(3,553
)
Intellectual property
(6,531
)
(663
)
Investments
—
(290
)
Total Deferred Tax Liabilities
(10,046
)
(4,506
)
Net Deferred Tax Assets
$
37,187
$
23,428</t>
  </si>
  <si>
    <t>Change in Unrecognized Income Tax Benefits</t>
  </si>
  <si>
    <t>The change in the unrecognized income tax benefits for the years ended December 31, 2018, 2017 and 2016 is reconciled below:
(In thousands)
2018
2017
2016
Balance at beginning of period
$
2,366
$
2,226
$
2,537
Increases for tax position related to:
Prior years
3
465
95
Current year
254
285
428
Decreases for tax positions related to:
Prior years
—
(14
)
—
Settlements with taxing authorities
—
—
—
Expiration of applicable statute of limitations
(755
)
(596
)
(834
)
Balance at end of period
$
1,868
$
2,366
$
2,226</t>
  </si>
  <si>
    <t>Employee Benefit Plans (Tables)</t>
  </si>
  <si>
    <t>Schedule of Pension Benefit Plan Obligations and Funded Status</t>
  </si>
  <si>
    <t>The pension benefit plan obligations and funded status at December 31, 2018 and 2017, are as follows:
(In thousands)
2018
2017
Change in projected benefit obligation:
Projected benefit obligation at beginning of period
$
34,893
$
30,011
Service cost
1,193
1,260
Interest cost
727
607
Actuarial loss - experience
38
47
Actuarial (gain) loss - assumptions
2,139
(1,294
)
Benefit payments
(138
)
(80
)
Effects of foreign currency exchange rate changes
(1,615
)
4,342
Projected benefit obligation at end of period
37,237
34,893
Change in plan assets:
Fair value of plan assets at beginning of period
26,624
20,045
Actual return (loss) on plan assets
(2,024
)
709
Contributions
688
3,001
Effects of foreign currency exchange rate changes
(1,129
)
2,869
Fair value of plan assets at end of period
24,159
26,624
Unfunded status at end of period
$
(13,078
)
$
(8,269
)</t>
  </si>
  <si>
    <t>Summary of Net Amounts Recognized Balance Sheet for the Unfunded Pension Liability</t>
  </si>
  <si>
    <t>The net amounts recognized in the balance sheet for the unfunded pension liability as of December 31, 2018 and 2017 are as follows:
(In thousands)
2018
2017
Current liability
$
—
$
—
Non-current liability
13,078
8,269
Total
$
13,078
$
8,269</t>
  </si>
  <si>
    <t>Components of Net Periodic Pension Cost and Amounts Recognized Other Comprehensive Income (Loss)</t>
  </si>
  <si>
    <t>The components of net periodic pension cost, other than the service cost component, are included in other income (expense), net in the consolidated statements of income (loss). The components of net periodic pension cost and amounts recognized in other comprehensive income (loss) for the years ended December 31, 2018, 2017 and 2016 are as follows:
(In thousands)
2018
2017
2016
Net periodic benefit cost:
Service cost
$
1,193
$
1,260
$
1,211
Interest cost
727
607
720
Expected return on plan assets
(1,548
)
(1,267
)
(1,057
)
Amortization of actuarial losses
247
309
175
Net periodic benefit cost
619
909
1,049
Other changes in plan assets and benefit obligations recognized in other comprehensive income:
Net actuarial (gain) loss
5,638
(654
)
1,782
Amortization of actuarial losses
(196
)
(406
)
(156
)
Amount recognized in other comprehensive income (loss)
5,442
(1,060
)
1,626
Total recognized in net periodic benefit cost and other comprehensive income (loss)
$
6,061
$
(151
)
$
2,675</t>
  </si>
  <si>
    <t>Accumulated Other Comprehensive Income</t>
  </si>
  <si>
    <t>The amounts recognized in accumulated other comprehensive income as of December 31, 2018 and 2017 are as follows:
(In thousands)
2018
2017
Net actuarial loss
$
(11,256
)
$
(5,812
)</t>
  </si>
  <si>
    <t>Weighted-Average Assumptions Used to Determine Net Periodic Benefit Cost</t>
  </si>
  <si>
    <t>The weighted-average assumptions that were used to determine the net periodic benefit cost for the years ended December 31, 2018, 2017 and 2016 are as follows:
2018
2017
2016
Discount rates
2.13
%
1.90
%
2.64
%
Rate of compensation increase
2.00
%
2.00
%
2.00
%
Expected long-term rates of return
5.90
%
5.90
%
5.40
%</t>
  </si>
  <si>
    <t>Weighted-Average Assumptions Used to Determine Benefit Obligation</t>
  </si>
  <si>
    <t>The weighted-average assumptions that were used to determine the benefit obligation at December 31, 2018 and 2017:
2018
2017
Discount rates
1.75
%
2.13
%
Rate of compensation increase
2.00
%
2.00
%</t>
  </si>
  <si>
    <t>Schedule of Pension Benefit Payments Expected Future Service</t>
  </si>
  <si>
    <t>The following pension benefit payments, which reflect expected future service, as appropriate, are expected to be paid to participants:
(In thousands)
2019
$
400
2020
555
2021
646
2022
704
2023
808
2024 – 2028
5,430
Total
$
8,543</t>
  </si>
  <si>
    <t>Schedule of Cash Equivalents and Investments Held at Fair Value</t>
  </si>
  <si>
    <t>We have categorized our cash equivalents and our investments held at fair value that are included in the pension plan into a three-level fair value hierarchy based on the priority of the inputs to the valuation technique for the cash equivalents and investments as follows: Level 1 - values based on unadjusted quoted prices for identical assets or liabilities in an active market; Level 2 - values based on quoted prices in markets that are not active or model inputs that are observable either directly or indirectly; Level 3 - values based on prices or valuation techniques that require inputs that are both unobservable and significant to the overall fair value measurement. These inputs include information supplied by investees.
Fair Value Measurements at December 31, 2018 Using
(In thousands)
Fair Value
Quoted Prices in Active Markets for Identical Assets (Level 1)
Significant Other Observable Inputs (Level 2)
Significant Unobservable Inputs (Level 3)
Cash and cash equivalents
$
1,010
$
1,010
$
—
$
—
Available-for-sale securities
Bond funds:
Government bonds
6,268
6,268
—
—
Corporate bonds
4,840
4,840
—
—
Emerging markets bonds
443
443
—
—
Equity funds:
Global equity
7,743
7,743
—
—
Emerging markets
1,188
1,188
—
—
Balanced fund
815
815
—
—
Large-cap value
262
262
—
—
Global real estate fund
926
926
—
—
Managed futures fund
664
664
—
—
Available-for-sale securities
23,149
23,149
—
—
Total
$
24,159
$
24,159
$
—
$
—
Fair Value Measurements at December 31, 2017 Using
(In thousands)
Fair Value
Quoted Prices in Active Markets for Identical Assets (Level 1)
Significant Other Observable Inputs (Level 2)
Significant Unobservable Inputs (Level 3)
Cash and cash equivalents
$
3,005
$
3,005
$
—
$
—
Available-for-sale securities
Bond funds:
Corporate bonds
14,349
14,349
—
—
Government bonds
2,305
2,305
—
—
Equity funds:
Large-cap blend
5,758
5,758
—
—
Balanced fund
898
898
—
—
Large cap value
309
309
—
—
Available-for-sale securities
23,619
23,619
—
—
Total
$
26,624
$
26,624
$
—
$
—</t>
  </si>
  <si>
    <t>Fair Value of Assets Held by Trust and Amounts Payable to Plan Participants</t>
  </si>
  <si>
    <t>The fair value of the assets held by the Trust and the amounts payable to the plan participants at December 31, 2018 and 2017 are as follows:
(In thousands)
2018
2017
Fair Value of Plan Assets
Long-term investments
$
18,256
$
19,883
Total Fair Value of Plan Assets
$
18,256
$
19,883
Amounts Payable to Plan Participants
Non-current liabilities
$
18,256
$
19,883
Total Amounts Payable to Plan Participants
$
18,256
$
19,883</t>
  </si>
  <si>
    <t>Segment Information and Major Customers (Tables)</t>
  </si>
  <si>
    <t>Sales and Gross Profit of Reportable Segments</t>
  </si>
  <si>
    <t>The following table presents information about the reported sales and gross profit of our reportable segments for each of the years ended December 31, 2018, 2017 and 2016. Asset information by reportable segment is not reported, since we do not produce such information internally.
2018
2017
2016
(In thousands)
Sales
Gross Profit
Sales
Gross Profit
Sales
Gross Profit
Network Solutions
$
458,232
$
179,303
$
540,396
$
260,833
$
525,502
$
254,797
Services &amp; Support
71,045
24,262
126,504
42,802
111,279
36,533
Total
$
529,277
$
203,565
$
666,900
$
303,635
$
636,781
$
291,330</t>
  </si>
  <si>
    <t>Sales Information by Geographic Area</t>
  </si>
  <si>
    <t>The following table presents sales information by geographic area for the years ended December 31, 2018, 2017 and 2016:
(In thousands)
2018
2017
2016
United States
$
288,843
$
508,178
$
501,337
Germany
167,251
119,502
85,780
Other international
73,183
39,220
49,664
Total
$
529,277
$
666,900
$
636,781</t>
  </si>
  <si>
    <t>Commitments and Contingencies (Tables)</t>
  </si>
  <si>
    <t>Future Minimum Rental Payments under Non-Cancelable Operating Leases, Including Renewals Determined to be Reasonably Assured, with Original Maturities of Greater than 12 Months</t>
  </si>
  <si>
    <t>As of December 31, 2018, future minimum rental payments under non-cancelable operating leases, including renewals determined to be reasonably assured, with original maturities of greater than 12 months are as follows:
(In thousands)
2019
$
3,873
2020
3,580
2021
2,771
2022
2,053
2023
1,317
Thereafter
762
Total
$
14,356</t>
  </si>
  <si>
    <t>Earnings (Loss) per Share (Tables)</t>
  </si>
  <si>
    <t>Summary of Calculation of Basic and Diluted Earnings (Loss) Per Share</t>
  </si>
  <si>
    <t>A summary of the calculation of basic and diluted earnings (loss) per share for the years ended December 31, 2018, 2017 and 2016 is as follows:
(In thousands, except for per share amounts)
2018
2017
2016
Numerator
Net Income (Loss)
$
(19,342
)
$
23,840
$
35,229
Denominator
Weighted average number of shares – basic
47,880
48,153
48,724
Effect of dilutive securities:
Stock options
—
406
170
Restricted stock and restricted stock units
—
140
55
Weighted average number of shares – diluted
$
47,880
$
48,699
$
48,949
Earnings (loss) per share – basic
$
(0.40
)
$
0.50
$
0.72
Earnings (loss) per share – diluted
$
(0.40
)
$
0.49
$
0.72</t>
  </si>
  <si>
    <t>Summarized Quarterly Financial Data (Unaudited) (Tables)</t>
  </si>
  <si>
    <t>Quarterly Operating Results</t>
  </si>
  <si>
    <t>The following table presents unaudited quarterly operating results for each of our last eight fiscal quarters. This information has been prepared on a basis consistent with our audited financial statements and includes all adjustments, consisting only of normal recurring adjustments, considered necessary for a fair presentation of the data. Unaudited Quarterly Operating Results (In thousands, except for per share amounts)
Three Months Ended
March 31, 2018
June 30, 2018
September 30, 2018
December 31, 2018
Net sales
$
120,806
$
128,048
$
140,335
$
140,088
Gross profit
$
39,733
$
49,996
$
58,448
$
55,388
Operating income (loss)
$
(26,647
)
$
(12,813
)
$
(2,179
)
$
(3,783
)
Net income (loss)
$
(10,814
)
$
(7,670
)
$
7,589
$
(8,447
)
Earnings (loss) per common share - basic
$
(0.22
)
$
(0.16
)
$
0.16
$
(0.18
)
Earnings (loss) per common share – diluted (1)
$
(0.22
)
$
(0.16
)
$
0.16
$
(0.18
)
Three Months Ended
March 31, 2017
June 30, 2017
September 30, 2017
December 31, 2017
Net sales
$
170,279
$
184,673
$
185,112
$
126,836
Gross profit
$
73,709
$
84,626
$
86,491
$
58,809
Operating income (loss)
$
6,949
$
16,363
$
18,227
$
(4,153
)
Net income (loss)
$
6,651
$
12,401
$
15,898
$
(11,110
)
Earnings (loss) per common share - basic
$
0.14
$
0.26
$
0.33
$
(0.23
)
Earnings (loss) per common share – diluted (1)
$
0.14
$
0.26
$
0.33
$
(0.23
)
(1)
Assumes exercise of dilutive securities calculated under the treasury stock method.</t>
  </si>
  <si>
    <t>Nature of Business and Summary of Significant Accounting Policies - Additional Information (Detail)</t>
  </si>
  <si>
    <t>Jan. 23, 2019$ / shares</t>
  </si>
  <si>
    <t>Sep. 30, 2018USD ($)</t>
  </si>
  <si>
    <t>Dec. 31, 2017USD ($)</t>
  </si>
  <si>
    <t>Dec. 31, 2018USD ($)CustomerIncentivePlan</t>
  </si>
  <si>
    <t>Dec. 31, 2017USD ($)Customer</t>
  </si>
  <si>
    <t>Dec. 31, 2016USD ($)</t>
  </si>
  <si>
    <t>Feb. 21, 2019USD ($)</t>
  </si>
  <si>
    <t>Jan. 01, 2019</t>
  </si>
  <si>
    <t>Jan. 01, 2018USD ($)</t>
  </si>
  <si>
    <t>Dec. 31, 2015USD ($)</t>
  </si>
  <si>
    <t>Dec. 31, 2008USD ($)</t>
  </si>
  <si>
    <t>Jan. 13, 1995USD ($)</t>
  </si>
  <si>
    <t>Summary of Significant Accounting Policy [Line Items]</t>
  </si>
  <si>
    <t>Cash, uninsured amount</t>
  </si>
  <si>
    <t>Bonds payable, carrying amount</t>
  </si>
  <si>
    <t>Bonds payable, fair value</t>
  </si>
  <si>
    <t>Number of single customer comprising more than 10% of account receivable | Customer</t>
  </si>
  <si>
    <t>Impairment losses recognized on long-lived assets or intangible assets</t>
  </si>
  <si>
    <t>Impairment losses recognized on goodwill</t>
  </si>
  <si>
    <t>Period of warranty for product defects</t>
  </si>
  <si>
    <t>90 days to five years</t>
  </si>
  <si>
    <t>Liability for warranty obligations</t>
  </si>
  <si>
    <t>Pension liability</t>
  </si>
  <si>
    <t>Number of stock incentive plans | IncentivePlan</t>
  </si>
  <si>
    <t>Total compensation cost related to non-vested stock options, market-based PSUs, RSUs and restricted stock not yet recognized</t>
  </si>
  <si>
    <t>Recognition period of unvested compensation expense</t>
  </si>
  <si>
    <t>2 years 10 months 24 days</t>
  </si>
  <si>
    <t>Research and development costs</t>
  </si>
  <si>
    <t>Tax cuts and jobs act, incomplete accounting, estimated income tax expense</t>
  </si>
  <si>
    <t>Tax cuts and jobs act, incomplete accounting, estimated write-down of deferred tax assets</t>
  </si>
  <si>
    <t>Tax cuts and jobs act, incomplete accounting, change in tax rate estimate income tax expense related to unrepatriated foreign earnings</t>
  </si>
  <si>
    <t>Tax cuts and jobs act, complete accounting, income tax expense (benefit)</t>
  </si>
  <si>
    <t>Subsequent Events [Member]</t>
  </si>
  <si>
    <t>Common stock dividends per share declared | $ / shares</t>
  </si>
  <si>
    <t>Dividend declaration date</t>
  </si>
  <si>
    <t>Jan. 23,
		2019</t>
  </si>
  <si>
    <t>Dividend record date</t>
  </si>
  <si>
    <t>Feb. 7,
		2019</t>
  </si>
  <si>
    <t>Dividend payment date</t>
  </si>
  <si>
    <t>Feb. 21,
		2019</t>
  </si>
  <si>
    <t>Ex-dividend date</t>
  </si>
  <si>
    <t>Feb. 6,
		2019</t>
  </si>
  <si>
    <t>Quarterly dividend payable subsequent to balance sheet date</t>
  </si>
  <si>
    <t>Prepaid Expenses and Other Current Assets [Member]</t>
  </si>
  <si>
    <t>Current deferred costs related to prepaid and other assets</t>
  </si>
  <si>
    <t>Other Assets [Member]</t>
  </si>
  <si>
    <t>Non-current deferred costs related to other assets</t>
  </si>
  <si>
    <t>ASU 2016-01 [Member]</t>
  </si>
  <si>
    <t>Reclassification of net unrealized gains from accumulated other comprehensive income to opening retained earnings</t>
  </si>
  <si>
    <t>ASU 2017-07 [Member]</t>
  </si>
  <si>
    <t>Reclassified from cost of sales, selling, general and administrative expenses, and research and development expense to other income (expense), net</t>
  </si>
  <si>
    <t>2017 Performance-Based PSUs [Member]</t>
  </si>
  <si>
    <t>Unrecognized compensation expense related to other than options</t>
  </si>
  <si>
    <t>Minimum [Member]</t>
  </si>
  <si>
    <t>Amortization, estimated useful lives</t>
  </si>
  <si>
    <t>2 years</t>
  </si>
  <si>
    <t>Maintenance contract period</t>
  </si>
  <si>
    <t>1 month</t>
  </si>
  <si>
    <t>Maximum [Member]</t>
  </si>
  <si>
    <t>14 years</t>
  </si>
  <si>
    <t>5 years</t>
  </si>
  <si>
    <t>Maximum [Member] | Subsequent Events [Member]</t>
  </si>
  <si>
    <t>Operating lease, right-of-use asset as percentage on total assets</t>
  </si>
  <si>
    <t>3.00%</t>
  </si>
  <si>
    <t>Maximum [Member] | Accounting Policy under Topic 605 [Member]</t>
  </si>
  <si>
    <t>Invoiced sales tax as percentage on total revenues.</t>
  </si>
  <si>
    <t>1.00%</t>
  </si>
  <si>
    <t>Building and Land Improvements [Member] | Minimum [Member]</t>
  </si>
  <si>
    <t>Property, plant and equipment, estimated useful lives</t>
  </si>
  <si>
    <t>Building and Land Improvements [Member] | Maximum [Member]</t>
  </si>
  <si>
    <t>39 years</t>
  </si>
  <si>
    <t>Office Machinery and Equipment [Member] | Minimum [Member]</t>
  </si>
  <si>
    <t>3 years</t>
  </si>
  <si>
    <t>Office Machinery and Equipment [Member] | Maximum [Member]</t>
  </si>
  <si>
    <t>7 years</t>
  </si>
  <si>
    <t>Engineering Machinery and Equipment [Member] | Minimum [Member]</t>
  </si>
  <si>
    <t>Engineering Machinery and Equipment [Member] | Maximum [Member]</t>
  </si>
  <si>
    <t>Computer Software [Member] | Minimum [Member]</t>
  </si>
  <si>
    <t>Computer Software [Member] | Maximum [Member]</t>
  </si>
  <si>
    <t>Credit Concentration Risk [Member] | Accounts Receivable [Member]</t>
  </si>
  <si>
    <t>Percentage of accounts receivable accounted by each customers</t>
  </si>
  <si>
    <t>45.80%</t>
  </si>
  <si>
    <t>63.80%</t>
  </si>
  <si>
    <t>Nature of Business and Summary of Significant Accounting Policies - Summary of Warranty Expense and Write-Off Activity (Detail) - USD ($) $ in Thousands</t>
  </si>
  <si>
    <t>Product Warranties Disclosures [Abstract]</t>
  </si>
  <si>
    <t>Balance at beginning of period</t>
  </si>
  <si>
    <t>Plus: Amounts charged to cost and expenses</t>
  </si>
  <si>
    <t>Less: Deductions</t>
  </si>
  <si>
    <t>Balance at end of period</t>
  </si>
  <si>
    <t>Nature of Business and Summary of Significant Accounting Policies (Other Comprehensive Income) - Changes in Accumulated Other Comprehensive Income, Net of Tax by Component (Detail) - USD ($) $ in Thousands</t>
  </si>
  <si>
    <t>Accumulated Other Comprehensive Income (Loss) [Line Items]</t>
  </si>
  <si>
    <t>Beginning Balance</t>
  </si>
  <si>
    <t>Other comprehensive income (loss) before reclassifications</t>
  </si>
  <si>
    <t>Amounts reclassified to retained earnings</t>
  </si>
  <si>
    <t>Amounts reclassified from accumulated other comprehensive income</t>
  </si>
  <si>
    <t>Ending Balance</t>
  </si>
  <si>
    <t>Unrealized Gains (Losses) on Available-for-Sale Securities [Member]</t>
  </si>
  <si>
    <t>Unrealized Gains (Losses) on Cash Flow Hedges [Member]</t>
  </si>
  <si>
    <t>Defined Benefit Plan Adjustments [Member]</t>
  </si>
  <si>
    <t>Foreign Currency Adjustments [Member]</t>
  </si>
  <si>
    <t>Accumulated Other Comprehensive Income [Member]</t>
  </si>
  <si>
    <t>Nature of Business and Summary of Significant Accounting Policies (Other Comprehensive Income) - Reclassifications Out of Accumulated Other Comprehensive Income (Detail) - USD ($) $ in Thousands</t>
  </si>
  <si>
    <t>3 Months Ended</t>
  </si>
  <si>
    <t>Sep. 30, 2018</t>
  </si>
  <si>
    <t>Mar. 31, 2018</t>
  </si>
  <si>
    <t>Sep. 30, 2017</t>
  </si>
  <si>
    <t>Jun. 30, 2017</t>
  </si>
  <si>
    <t>Mar. 31, 2017</t>
  </si>
  <si>
    <t>Reclassification Adjustment Out of Accumulated Other Comprehensive Income [Line Items]</t>
  </si>
  <si>
    <t>Defined benefit plan adjustments – actuarial losses</t>
  </si>
  <si>
    <t>Tax expense</t>
  </si>
  <si>
    <t>Total reclassifications for the period, net of tax</t>
  </si>
  <si>
    <t>Cost of sales</t>
  </si>
  <si>
    <t>Reclassification Out of Accumulated Other Comprehensive Income [Member]</t>
  </si>
  <si>
    <t>Unrealized Gains (Losses) on Available-for-Sale Securities [Member] | Reclassification Out of Accumulated Other Comprehensive Income [Member]</t>
  </si>
  <si>
    <t>Impairment Expense [Member] | Reclassification Out of Accumulated Other Comprehensive Income [Member]</t>
  </si>
  <si>
    <t>Net Losses on Derivatives Designated as Hedging Instruments [Member] | Reclassification Out of Accumulated Other Comprehensive Income [Member]</t>
  </si>
  <si>
    <t>Nature of Business and Summary of Significant Accounting Policies (Other Comprehensive Income) - Tax Effects Related to the Change in Each Component of Other Comprehensive Income (Loss) (Detail) - USD ($) $ in Thousands</t>
  </si>
  <si>
    <t>Equity [Abstract]</t>
  </si>
  <si>
    <t>Unrealized gains (losses) on available-for-sale securities, Before-Tax Amount</t>
  </si>
  <si>
    <t>Unrealized gains (losses) on available-for-sale securities, Tax (Expense) Benefit</t>
  </si>
  <si>
    <t>Unrealized gains (losses) on available-for-sale securities, Net-of-Tax Amount</t>
  </si>
  <si>
    <t>Reclassification adjustment for amounts related to available-for-sale investments included in net income (loss), Before-Tax Amount</t>
  </si>
  <si>
    <t>Reclassification adjustment for amounts related to available-for-sale investments included in net income (loss), Tax (Expense) Benefit</t>
  </si>
  <si>
    <t>Reclassification adjustment for amounts related to available-for-sale investments included in net income (loss), Net-of-Tax Amount</t>
  </si>
  <si>
    <t>Reclassification adjustment for amounts reclassed to retained earnings related of the adoption of ASU 2016-01, Before-Tax Amount</t>
  </si>
  <si>
    <t>Reclassification adjustment for amounts reclassed to retained earnings related of the adoption of ASU 2016-01, Tax (Expense) Benefit</t>
  </si>
  <si>
    <t>Reclassification adjustment for amounts reclassed to retained earnings related of the adoption of ASU 2016-01, Net-of-Tax Amount</t>
  </si>
  <si>
    <t>Unrealized gains (losses) on cash flow hedges, Before-Tax Amount</t>
  </si>
  <si>
    <t>Unrealized gains (losses) on cash flow hedges, Tax (Expense) Benefit</t>
  </si>
  <si>
    <t>Unrealized gains (losses) on cash flow hedges, Net-of-Tax Amount</t>
  </si>
  <si>
    <t>Reclassification adjustment for amounts related to cash flow hedges included in net income, Before-Tax Amount</t>
  </si>
  <si>
    <t>Reclassification adjustment for amounts related to cash flow hedges included in net income, Tax (Expense) Benefit</t>
  </si>
  <si>
    <t>Reclassification adjustment for amounts related to cash flow hedges included in net income, Net-of-Tax Amount</t>
  </si>
  <si>
    <t>Defined benefit plan adjustments, Before-Tax Amount</t>
  </si>
  <si>
    <t>Defined benefit plan adjustments, Tax (Expense) Benefit</t>
  </si>
  <si>
    <t>Defined benefit plan adjustments, Net-of-Tax Amount</t>
  </si>
  <si>
    <t>Reclassification adjustment for amounts related to defined benefit plan adjustments included in net income, Before-Tax Amount</t>
  </si>
  <si>
    <t>Reclassification adjustment for amounts related to defined benefit plan adjustments included in net income, Tax (Expense) Benefit</t>
  </si>
  <si>
    <t>Reclassification adjustment for amounts related to defined benefit plan adjustments included in net income, Net-of-Tax Amount</t>
  </si>
  <si>
    <t>Foreign currency translation adjustment, Before-Tax Amount</t>
  </si>
  <si>
    <t>Foreign currency translation adjustment, Net-of-Tax Amount</t>
  </si>
  <si>
    <t>Total Other Comprehensive Income (Loss), Before-Tax Amount</t>
  </si>
  <si>
    <t>Total Other Comprehensive Income (Loss), Tax (Expense) Benefit</t>
  </si>
  <si>
    <t>Nature of Business and Summary of Significant Accounting Policies - Cash Dividends (Detail) - $ / shares</t>
  </si>
  <si>
    <t>Sep. 30, 2016</t>
  </si>
  <si>
    <t>Jun. 30, 2016</t>
  </si>
  <si>
    <t>Mar. 31, 2016</t>
  </si>
  <si>
    <t>Dividends [Abstract]</t>
  </si>
  <si>
    <t>Dividends per Common Share</t>
  </si>
  <si>
    <t>Nature of Business and Summary of Significant Accounting Policies - Schedule of Cumulative Effect of Changes made to Consolidated Balance Sheet (Detail) - USD ($) $ in Thousands</t>
  </si>
  <si>
    <t>Jan. 01, 2018</t>
  </si>
  <si>
    <t>New Accounting Pronouncements Or Change In Accounting Principle [Line Items]</t>
  </si>
  <si>
    <t>ASU 2014-09 [member]</t>
  </si>
  <si>
    <t>ASU 2014-09 [member] | Adjustments Due to ASU 2014-09 [Member]</t>
  </si>
  <si>
    <t>Nature of Business and Summary of Significant Accounting Policies - Summary of Effect of Adoption of ASU 2014-09 and Related ASUs (Detail) - USD ($) $ in Thousands</t>
  </si>
  <si>
    <t>Loss before benefit for income taxes</t>
  </si>
  <si>
    <t>ASSETS</t>
  </si>
  <si>
    <t>Liabilities</t>
  </si>
  <si>
    <t>Equity</t>
  </si>
  <si>
    <t>ASU 2014-09 [member] | Balances Without Adoption of ASC 606 [Member]</t>
  </si>
  <si>
    <t>Product [Member] | ASU 2014-09 [member] | Balances Without Adoption of ASC 606 [Member]</t>
  </si>
  <si>
    <t>Product [Member] | ASU 2014-09 [member] | Adjustments Due to ASU 2014-09 [Member]</t>
  </si>
  <si>
    <t>Service [Member] | ASU 2014-09 [member] | Balances Without Adoption of ASC 606 [Member]</t>
  </si>
  <si>
    <t>Service [Member] | ASU 2014-09 [member] | Adjustments Due to ASU 2014-09 [Member]</t>
  </si>
  <si>
    <t>Business Combinations - Additional Information (Detail) - USD ($) $ in Thousands</t>
  </si>
  <si>
    <t>Nov. 30, 2018</t>
  </si>
  <si>
    <t>Mar. 19, 2018</t>
  </si>
  <si>
    <t>Business Acquisition [Line Items]</t>
  </si>
  <si>
    <t>Bargain purchase gain net of income taxes</t>
  </si>
  <si>
    <t>Acquisition and integration related expenses and amortization of acquired intangibles</t>
  </si>
  <si>
    <t>SmartRG Inc [Member]</t>
  </si>
  <si>
    <t>Date of acquisition</t>
  </si>
  <si>
    <t>Nov. 30,
		2018</t>
  </si>
  <si>
    <t>Business acquisition, description</t>
  </si>
  <si>
    <t>On November 30, 2018, we acquired SmartRG, Inc., a provider of carrier-class, open-source connected home platforms and cloud services for broadband service providers for cash consideration. Together, ADTRAN Mosaic and SmartOS provide full end-to-end management and orchestration solutions from cloud edge to subscriber edge. This transaction was accounted for as a business combination. We have included the financial results of this acquisition in our consolidated financial statements since the date of acquisition. These revenues are included in the Subscriber Solutions &amp; Experience category within the Network Solutions and Services &amp; Support reportable segments.  
As of the acquisition date, we acquired accounts receivables with a fair value of $4.9 million all of which we estimate will be collected under the respective terms of each agreement.</t>
  </si>
  <si>
    <t>Acquired Accounts Receivables</t>
  </si>
  <si>
    <t>Business combination, contingent consideration, liability</t>
  </si>
  <si>
    <t>Minimum potential payment under contingent liability</t>
  </si>
  <si>
    <t>Maximum potential payment under contingent liability</t>
  </si>
  <si>
    <t>Change in fair value</t>
  </si>
  <si>
    <t>Business combination escrow amount</t>
  </si>
  <si>
    <t>SmartRG Inc [Member] | Minimum [Member]</t>
  </si>
  <si>
    <t>Business combination potential release of funds</t>
  </si>
  <si>
    <t>SmartRG Inc [Member] | Maximum [Member]</t>
  </si>
  <si>
    <t>Sumitomo [Member]</t>
  </si>
  <si>
    <t>Mar. 19,
		2018</t>
  </si>
  <si>
    <t>On March 19, 2018, we acquired Sumitomo Electric Lightwave Corp.’s (SEL) North American EPON business and entered into a technology license and OEM supply agreement with Sumitomo Electric Industries, Ltd. (SEI). This acquisition establishes ADTRAN as a North American market leader for EPON solutions for the cable MSO industry and it will accelerate the MSO market’s adoption of our open, programmable and scalable architectures.</t>
  </si>
  <si>
    <t>Business Combinations - Preliminary and Final Allocation of the Purchase Price to the Estimated Fair Value of the Assets Acquired and Liabilities Assumed (Detail) - USD ($) $ in Thousands</t>
  </si>
  <si>
    <t>Assets</t>
  </si>
  <si>
    <t>Gain on bargain purchase of a business, net of tax</t>
  </si>
  <si>
    <t>Tangible assets acquired</t>
  </si>
  <si>
    <t>Intangible assets</t>
  </si>
  <si>
    <t>Total assets acquired</t>
  </si>
  <si>
    <t>Liabilities assumed</t>
  </si>
  <si>
    <t>Total liabilities assumed</t>
  </si>
  <si>
    <t>Total net assets</t>
  </si>
  <si>
    <t>Total purchase price</t>
  </si>
  <si>
    <t>Business Combinations - Summary of Revenue and Net Loss Included in Consolidated Statements of Income (Detail) - Smart RG and Sumitomo [Member] $ in Thousands</t>
  </si>
  <si>
    <t>9 Months Ended</t>
  </si>
  <si>
    <t>Dec. 31, 2018USD ($)</t>
  </si>
  <si>
    <t>Net loss</t>
  </si>
  <si>
    <t>Business Combinations - Details of the Acquired Intangible Assets (Detail) - Smart RG and Sumitomo [Member] $ in Thousands</t>
  </si>
  <si>
    <t>Mar. 19, 2018USD ($)</t>
  </si>
  <si>
    <t>Total, Value</t>
  </si>
  <si>
    <t>Customer Relationships [Member]</t>
  </si>
  <si>
    <t>Customer Relationships [Member] | Minimum [Member]</t>
  </si>
  <si>
    <t>Life (years)</t>
  </si>
  <si>
    <t>Customer Relationships [Member] | Maximum [Member]</t>
  </si>
  <si>
    <t>12 years</t>
  </si>
  <si>
    <t>Developed Technology [Member]</t>
  </si>
  <si>
    <t>Licensed Technology [Member]</t>
  </si>
  <si>
    <t>9 years</t>
  </si>
  <si>
    <t>Supplier Relationship [Member]</t>
  </si>
  <si>
    <t>Licensing Agreements [Member]</t>
  </si>
  <si>
    <t>Licensing Agreements [Member] | Minimum [Member]</t>
  </si>
  <si>
    <t>Licensing Agreements [Member] | Maximum [Member]</t>
  </si>
  <si>
    <t>10 years</t>
  </si>
  <si>
    <t>Trade Name [Member]</t>
  </si>
  <si>
    <t>Business Combinations - Summary of Unaudited Supplemental Pro Forma Information (Detail) - Smart RG and Sumitomo [Member] - USD ($) $ / shares in Units, $ in Thousands</t>
  </si>
  <si>
    <t>Pro forma revenue</t>
  </si>
  <si>
    <t>Pro forma net income (loss)</t>
  </si>
  <si>
    <t>Pro forma earnings (loss) per share – basic</t>
  </si>
  <si>
    <t>Pro forma earnings (loss) per share – diluted</t>
  </si>
  <si>
    <t>Revenue - Additional Information (Detail) - USD ($)</t>
  </si>
  <si>
    <t>Revenue [Line Items]</t>
  </si>
  <si>
    <t>Period of assurance-based warranty for product defects</t>
  </si>
  <si>
    <t>Recognized revenue</t>
  </si>
  <si>
    <t>Remaining performance obligations</t>
  </si>
  <si>
    <t>Lease Agreements [Member]</t>
  </si>
  <si>
    <t>Lessor sales type lease arrangement terms for network equipments</t>
  </si>
  <si>
    <t>18 months</t>
  </si>
  <si>
    <t>Maintenance service periods</t>
  </si>
  <si>
    <t>Revenue - Information about Receivables, Contract Assets, and Unearned Revenue from Contracts with Customers (Detail) - USD ($) $ in Thousands</t>
  </si>
  <si>
    <t>Accounts receivable</t>
  </si>
  <si>
    <t>Contract assets</t>
  </si>
  <si>
    <t>Revenue - Disaggregate of Revenue by Major Source (Detail) - USD ($) $ in Thousands</t>
  </si>
  <si>
    <t>Disaggregation Of Revenue [Line Items]</t>
  </si>
  <si>
    <t>Access &amp; Aggregation [Member]</t>
  </si>
  <si>
    <t>Subscriber Solutions &amp; Experience [Member]</t>
  </si>
  <si>
    <t>Traditional &amp; Other Products [Member]</t>
  </si>
  <si>
    <t>Network Solutions [Member]</t>
  </si>
  <si>
    <t>Network Solutions [Member] | Access &amp; Aggregation [Member]</t>
  </si>
  <si>
    <t>Network Solutions [Member] | Subscriber Solutions &amp; Experience [Member]</t>
  </si>
  <si>
    <t>Network Solutions [Member] | Traditional &amp; Other Products [Member]</t>
  </si>
  <si>
    <t>Services &amp; Support [Member]</t>
  </si>
  <si>
    <t>Services &amp; Support [Member] | Access &amp; Aggregation [Member]</t>
  </si>
  <si>
    <t>Services &amp; Support [Member] | Subscriber Solutions &amp; Experience [Member]</t>
  </si>
  <si>
    <t>Services &amp; Support [Member] | Traditional &amp; Other Products [Member]</t>
  </si>
  <si>
    <t>Stock-Based Compensation (Stock Incentive Program Descriptions) - Additional Information (Detail) - shares</t>
  </si>
  <si>
    <t>Jan. 20, 2015</t>
  </si>
  <si>
    <t>Share-based Compensation Arrangement by Share-based Payment Award [Line Items]</t>
  </si>
  <si>
    <t>Contractual term</t>
  </si>
  <si>
    <t>2006 Employee Stock Incentive Plan [Member]</t>
  </si>
  <si>
    <t>Number of shares of common stock authorized</t>
  </si>
  <si>
    <t>Vesting period</t>
  </si>
  <si>
    <t>4 years</t>
  </si>
  <si>
    <t>2015 Employee Stock Incentive Plan [Member]</t>
  </si>
  <si>
    <t>Multiplier used when issuing PSUs, restricted stock and RSUs</t>
  </si>
  <si>
    <t>2010 Directors Stock Plan [Member]</t>
  </si>
  <si>
    <t>Expiration date of options</t>
  </si>
  <si>
    <t>Minimum [Member] | 2006 Employee Stock Incentive Plan [Member]</t>
  </si>
  <si>
    <t>Minimum [Member] | 2015 Employee Stock Incentive Plan [Member]</t>
  </si>
  <si>
    <t>Maximum [Member] | 2006 Employee Stock Incentive Plan [Member]</t>
  </si>
  <si>
    <t>Maximum [Member] | 2015 Employee Stock Incentive Plan [Member]</t>
  </si>
  <si>
    <t>Stock-Based Compensation - Stock-Based Compensation Expense Related to Stock Options, PSUs, RSUs and Restricted Stock (Detail) - USD ($) $ in Thousands</t>
  </si>
  <si>
    <t>Share-based Compensation Arrangement by Share-based Payment Award, Compensation Cost [Line Items]</t>
  </si>
  <si>
    <t>Total stock-based compensation expense</t>
  </si>
  <si>
    <t>Tax benefit for expense associated with non-qualified options, PSUs, RSUs and restricted stock</t>
  </si>
  <si>
    <t>Total stock-based compensation expense, net of tax</t>
  </si>
  <si>
    <t>Stock-based Compensation Expense Included in Cost of Sales [Member]</t>
  </si>
  <si>
    <t>Selling, General and Administrative Expense [Member]</t>
  </si>
  <si>
    <t>Research and Development Expense [Member]</t>
  </si>
  <si>
    <t>Stock-based Compensation Expense Included in Operating Expenses [Member]</t>
  </si>
  <si>
    <t>Stock-Based Compensation - Summary of Stock Options Outstanding (Detail) - USD ($) $ / shares in Units, $ in Thousands</t>
  </si>
  <si>
    <t>Number of Options, Stock options outstanding, Beginning Balance</t>
  </si>
  <si>
    <t>Number of Options, Stock options granted</t>
  </si>
  <si>
    <t>Number of Options, Stock options exercised</t>
  </si>
  <si>
    <t>Number of Options, Stock options forfeited</t>
  </si>
  <si>
    <t>Number of Options, Stock options expired</t>
  </si>
  <si>
    <t>Number of Options, Stock options outstanding, Ending Balance</t>
  </si>
  <si>
    <t>Number of Options, Stock options exercisable</t>
  </si>
  <si>
    <t>Weighted Average Exercise Price, Stock options outstanding, Beginning Balance</t>
  </si>
  <si>
    <t>Weighted Average Exercise Price, Stock options exercised</t>
  </si>
  <si>
    <t>Weighted Average Exercise Price, Stock options forfeited</t>
  </si>
  <si>
    <t>Weighted Average Exercise Price, Stock options expired</t>
  </si>
  <si>
    <t>Weighted Average Exercise Price, Stock options outstanding, Ending Balance</t>
  </si>
  <si>
    <t>Weighted Average Exercise Price, Stock options exercisable</t>
  </si>
  <si>
    <t>Weighted Avg. Remaining Contractual Life in Years, Stock options outstanding</t>
  </si>
  <si>
    <t>4 years 1 month 6 days</t>
  </si>
  <si>
    <t>4 years 10 months 13 days</t>
  </si>
  <si>
    <t>Weighted Avg. Remaining Contractual Life in Years, Stock options exercisable</t>
  </si>
  <si>
    <t>3 years 11 months 4 days</t>
  </si>
  <si>
    <t>Aggregate Intrinsic Value, Stock options outstanding</t>
  </si>
  <si>
    <t>Stock-Based Compensation (Stock Options) - Additional Information (Detail) - USD ($) shares in Millions, $ in Millions</t>
  </si>
  <si>
    <t>Number of shares available for grant</t>
  </si>
  <si>
    <t>Total pre-tax intrinsic value of options exercised</t>
  </si>
  <si>
    <t>Fair value of options fully vested</t>
  </si>
  <si>
    <t>Non Vested Stock Options [Member]</t>
  </si>
  <si>
    <t>Unrecognized compensation expense related to non-vested stock options</t>
  </si>
  <si>
    <t>1 year</t>
  </si>
  <si>
    <t>Stock-Based Compensation - Stock Options Outstanding (Detail) - $ / shares shares in Thousands</t>
  </si>
  <si>
    <t>Share-based Compensation, Shares Authorized under Stock Option Plans, Exercise Price Range [Line Items]</t>
  </si>
  <si>
    <t>Options Outstanding at 12/31/18</t>
  </si>
  <si>
    <t>Options Exercisable at 12/31/18</t>
  </si>
  <si>
    <t>Weighted Average Exercise Price, Options exercisable</t>
  </si>
  <si>
    <t>$14.88 - 18.96 [Member]</t>
  </si>
  <si>
    <t>Lower Range Limit</t>
  </si>
  <si>
    <t>Upper Range Limit</t>
  </si>
  <si>
    <t>Weighted Avg. Remaining Contractual Life In Years, Options Outstanding</t>
  </si>
  <si>
    <t>5 years 11 months 4 days</t>
  </si>
  <si>
    <t>Weighted Average Exercise Price, Options Outstanding</t>
  </si>
  <si>
    <t>$18.97 - 23.45 [Member]</t>
  </si>
  <si>
    <t>5 years 8 months 4 days</t>
  </si>
  <si>
    <t>$23.46 - 30.35 [Member]</t>
  </si>
  <si>
    <t>3 years 2 months 4 days</t>
  </si>
  <si>
    <t>$30.36 - 41.92 [Member]</t>
  </si>
  <si>
    <t>2 years 3 months 14 days</t>
  </si>
  <si>
    <t>Stock-Based Compensation (Valuation and Expense Information) - Additional Information (Detail) - $ / shares</t>
  </si>
  <si>
    <t>Number of Stock options, granted</t>
  </si>
  <si>
    <t>Weighted-average estimated value</t>
  </si>
  <si>
    <t>Weighted average grant date fair value, PSUs granted</t>
  </si>
  <si>
    <t>Stock-Based Compensation - Summary of Weighted-Average Assumptions and Value of Options Granted (Detail)</t>
  </si>
  <si>
    <t>Expected volatility</t>
  </si>
  <si>
    <t>34.79%</t>
  </si>
  <si>
    <t>Risk-free interest rate</t>
  </si>
  <si>
    <t>1.36%</t>
  </si>
  <si>
    <t>Expected dividend yield</t>
  </si>
  <si>
    <t>1.98%</t>
  </si>
  <si>
    <t>Expected life (in years)</t>
  </si>
  <si>
    <t>6 years 3 months</t>
  </si>
  <si>
    <t>27.03%</t>
  </si>
  <si>
    <t>29.79%</t>
  </si>
  <si>
    <t>1.78%</t>
  </si>
  <si>
    <t>1.17%</t>
  </si>
  <si>
    <t>1.74%</t>
  </si>
  <si>
    <t>1.80%</t>
  </si>
  <si>
    <t>Performance Stock Units (PSUs) [Member] | Minimum [Member]</t>
  </si>
  <si>
    <t>27.98%</t>
  </si>
  <si>
    <t>2.11%</t>
  </si>
  <si>
    <t>1.83%</t>
  </si>
  <si>
    <t>Performance Stock Units (PSUs) [Member] | Maximum [Member]</t>
  </si>
  <si>
    <t>31.58%</t>
  </si>
  <si>
    <t>2.99%</t>
  </si>
  <si>
    <t>2.49%</t>
  </si>
  <si>
    <t>Stock-Based Compensation (PSUs, RSUs and Restricted Stock) - Additional Information (Detail) - USD ($) shares in Thousands</t>
  </si>
  <si>
    <t>One-time PSU shares grant approved by board of directors</t>
  </si>
  <si>
    <t>Percentage of performance stock units granted</t>
  </si>
  <si>
    <t>0.00%</t>
  </si>
  <si>
    <t>150.00%</t>
  </si>
  <si>
    <t>Restricted Stock Units (RSUs) [Member]</t>
  </si>
  <si>
    <t>Restricted Stock [Member]</t>
  </si>
  <si>
    <t>Market-Based PSUs, RSUs and Restricted Stock [Member]</t>
  </si>
  <si>
    <t>Performance-Based PSUs [Member]</t>
  </si>
  <si>
    <t>Stock-Based Compensation - Summary of PSUs, RSUs and Restricted Stock Outstanding (Detail) shares in Thousands</t>
  </si>
  <si>
    <t>Dec. 31, 2018$ / sharesshares</t>
  </si>
  <si>
    <t>Number of Shares, Unvested PSUs, RSUs and restricted stock outstanding, beginning balance | shares</t>
  </si>
  <si>
    <t>Number of Shares, PSUs, RSUs and restricted stock granted | shares</t>
  </si>
  <si>
    <t>Number of Shares, PSUs, RSUs and restricted stock vested | shares</t>
  </si>
  <si>
    <t>Number of Shares, PSUs, RSUs and restricted stock forfeited | shares</t>
  </si>
  <si>
    <t>Number of Shares, Unvested PSUs, RSUs and restricted stock outstanding, ending balance | shares</t>
  </si>
  <si>
    <t>Weighted Average Grant Date Fair Value, Unvested PSUs, RSUs and restricted stock outstanding, Beginning Balance | $ / shares</t>
  </si>
  <si>
    <t>Weighted Average Grant Date Fair Value, PSUs, RSUs and restricted stock granted | $ / shares</t>
  </si>
  <si>
    <t>Weighted Average Grant Date Fair Value, PSUs, RSUs and restricted stock vested | $ / shares</t>
  </si>
  <si>
    <t>Weighted Average Grant Date Fair Value, PSUs, RSUs and restricted stock forfeited | $ / shares</t>
  </si>
  <si>
    <t>Weighted Average Grant Date Fair Value, Unvested PSUs, RSUs and restricted stock outstanding, Ending Balance | $ / shares</t>
  </si>
  <si>
    <t>Investments - Debt Securities and Other Investments, Recorded at Either Fair Value or Cost (Detail) - USD ($) $ in Thousands</t>
  </si>
  <si>
    <t>Schedule of Available-for-sale Securities [Line Items]</t>
  </si>
  <si>
    <t>Amortized Cost</t>
  </si>
  <si>
    <t>Gross Unrealized Gains</t>
  </si>
  <si>
    <t>Gross Unrealized Losses</t>
  </si>
  <si>
    <t>Available-for-sale debt securities, Carrying Value</t>
  </si>
  <si>
    <t>Restricted investment held at cost</t>
  </si>
  <si>
    <t>Other investments held at cost</t>
  </si>
  <si>
    <t>Total carrying value of available-for-sale investments</t>
  </si>
  <si>
    <t>Corporate Bonds [Member]</t>
  </si>
  <si>
    <t>Municipal Fixed-Rate Bonds [Member]</t>
  </si>
  <si>
    <t>Asset-Backed Bonds [Member]</t>
  </si>
  <si>
    <t>Mortgage/Agency-Backed Bonds [Member]</t>
  </si>
  <si>
    <t>U.S. Government Bonds [Member]</t>
  </si>
  <si>
    <t>Foreign Government Bonds [Member]</t>
  </si>
  <si>
    <t>Investments - Contractual Maturities of Debt Securities (Detail) - USD ($) $ in Thousands</t>
  </si>
  <si>
    <t>Available-for-sale debt securities, Fair Value/Carrying Value</t>
  </si>
  <si>
    <t>Less than one year</t>
  </si>
  <si>
    <t>One to two years</t>
  </si>
  <si>
    <t>Two to three years</t>
  </si>
  <si>
    <t>Three to five years</t>
  </si>
  <si>
    <t>Five to ten years</t>
  </si>
  <si>
    <t>More than ten years</t>
  </si>
  <si>
    <t>Investments - Gross Realized Gains and Losses on Sale of Debt Securities (Detail) - USD ($) $ in Thousands</t>
  </si>
  <si>
    <t>Gross realized gains on debt securities</t>
  </si>
  <si>
    <t>Gross realized losses on debt securities</t>
  </si>
  <si>
    <t>Total gain (loss) recognized, net</t>
  </si>
  <si>
    <t>Investments - Additional Information (Detail) - USD ($) $ in Millions</t>
  </si>
  <si>
    <t>Schedule Of Investments [Line Items]</t>
  </si>
  <si>
    <t>Reclassification of net unrealized gains of marketable equity securities from AOCI to retained earnings</t>
  </si>
  <si>
    <t>Investment [Member] | Issuer Concentration [Member] | Market Value of Total Investment Portfolio [Member]</t>
  </si>
  <si>
    <t>Investment concentration risk percentage</t>
  </si>
  <si>
    <t>5.00%</t>
  </si>
  <si>
    <t>Investments - Breakdown of Investments with Unrealized Losses (Detail) - USD ($) $ in Thousands</t>
  </si>
  <si>
    <t>Continuous Unrealized Loss Position for Less than 12 Months, Fair Value</t>
  </si>
  <si>
    <t>Continuous Unrealized Loss Position for Less than 12 Months, Unrealized Losses</t>
  </si>
  <si>
    <t>Continuous Unrealized Loss Position for 12 Months or Greater, Fair Value</t>
  </si>
  <si>
    <t>Continuous Unrealized Loss Position for 12 Months or Greater, Unrealized Losses</t>
  </si>
  <si>
    <t>Total Fair Value</t>
  </si>
  <si>
    <t>Total Unrealized Losses</t>
  </si>
  <si>
    <t>Investments - Realized and Unrealized Gains and Losses for Marketable Equity Securities (Detail) $ in Thousands</t>
  </si>
  <si>
    <t>Realized gains on equity securities sold</t>
  </si>
  <si>
    <t>Unrealized losses on equity securities held</t>
  </si>
  <si>
    <t>Total loss recognized, net</t>
  </si>
  <si>
    <t>Investments - Fair Value Measurements of Cash Equivalents and Investments (Detail) - USD ($) $ in Thousands</t>
  </si>
  <si>
    <t>Available-for-sale securities</t>
  </si>
  <si>
    <t>Fair Value, Measurements [Member]</t>
  </si>
  <si>
    <t>Cash equivalents</t>
  </si>
  <si>
    <t>Fair Value, Measurements [Member] | Quoted Prices in Active Market for Identical Assets (Level 1) [Member]</t>
  </si>
  <si>
    <t>Fair Value, Measurements [Member] | Significant Other Observable Inputs (Level 2) [Member]</t>
  </si>
  <si>
    <t>Fair Value, Measurements [Member] | Money Market Funds [Member]</t>
  </si>
  <si>
    <t>Fair Value, Measurements [Member] | Money Market Funds [Member] | Quoted Prices in Active Market for Identical Assets (Level 1) [Member]</t>
  </si>
  <si>
    <t>Fair Value, Measurements [Member] | Deferred Compensation Plan Assets [Member]</t>
  </si>
  <si>
    <t>Marketable equity securities</t>
  </si>
  <si>
    <t>Fair Value, Measurements [Member] | Deferred Compensation Plan Assets [Member] | Quoted Prices in Active Market for Identical Assets (Level 1) [Member]</t>
  </si>
  <si>
    <t>Fair Value, Measurements [Member] | Corporate Bonds [Member]</t>
  </si>
  <si>
    <t>Fair Value, Measurements [Member] | Corporate Bonds [Member] | Significant Other Observable Inputs (Level 2) [Member]</t>
  </si>
  <si>
    <t>Fair Value, Measurements [Member] | Municipal Fixed-Rate Bonds [Member]</t>
  </si>
  <si>
    <t>Fair Value, Measurements [Member] | Municipal Fixed-Rate Bonds [Member] | Significant Other Observable Inputs (Level 2) [Member]</t>
  </si>
  <si>
    <t>Fair Value, Measurements [Member] | Asset-Backed Bonds [Member]</t>
  </si>
  <si>
    <t>Fair Value, Measurements [Member] | Asset-Backed Bonds [Member] | Significant Other Observable Inputs (Level 2) [Member]</t>
  </si>
  <si>
    <t>Fair Value, Measurements [Member] | Mortgage/Agency-Backed Bonds [Member]</t>
  </si>
  <si>
    <t>Fair Value, Measurements [Member] | Mortgage/Agency-Backed Bonds [Member] | Significant Other Observable Inputs (Level 2) [Member]</t>
  </si>
  <si>
    <t>Fair Value, Measurements [Member] | U.S. Government Bonds [Member]</t>
  </si>
  <si>
    <t>Fair Value, Measurements [Member] | U.S. Government Bonds [Member] | Quoted Prices in Active Market for Identical Assets (Level 1) [Member]</t>
  </si>
  <si>
    <t>Fair Value, Measurements [Member] | Foreign Government Bonds [Member]</t>
  </si>
  <si>
    <t>Fair Value, Measurements [Member] | Foreign Government Bonds [Member] | Significant Other Observable Inputs (Level 2) [Member]</t>
  </si>
  <si>
    <t>Fair Value, Measurements [Member] | Equity in Escrow [Member]</t>
  </si>
  <si>
    <t>Fair Value, Measurements [Member] | Equity in Escrow [Member] | Quoted Prices in Active Market for Identical Assets (Level 1) [Member]</t>
  </si>
  <si>
    <t>Fair Value, Measurements [Member] | Marketable Equity Securities - Various Industries [Member]</t>
  </si>
  <si>
    <t>Fair Value, Measurements [Member] | Marketable Equity Securities - Various Industries [Member] | Quoted Prices in Active Market for Identical Assets (Level 1) [Member]</t>
  </si>
  <si>
    <t>Fair Value, Measurements [Member] | Commercial Paper [Member]</t>
  </si>
  <si>
    <t>Fair Value, Measurements [Member] | Commercial Paper [Member] | Significant Other Observable Inputs (Level 2) [Member]</t>
  </si>
  <si>
    <t>Derivative Instruments and Hedging Activities - Additional Information (Detail) - USD ($)</t>
  </si>
  <si>
    <t>Foreign Exchange Forward Contracts [Member]</t>
  </si>
  <si>
    <t>Derivative [Line Items]</t>
  </si>
  <si>
    <t>Derivative instruments, amount</t>
  </si>
  <si>
    <t>Derivative Instruments and Hedging Activities - Schedule of Change in Fair Values of Derivative Instruments Recorded in Consolidated Statements of Income (Detail) - USD ($) $ in Thousands</t>
  </si>
  <si>
    <t>Foreign Exchange Contracts [Member] | Other Income (Expense) [Member]</t>
  </si>
  <si>
    <t>Derivatives Not Designated as Hedging Instruments:</t>
  </si>
  <si>
    <t>Derivative instrument, gain or loss</t>
  </si>
  <si>
    <t>Derivative Instruments and Hedging Activities - Schedule of Change in Derivatives Designated Hedging Instruments Recorded in Other Comprehensive Income (OCI) and Reclassified to Income, Net of Tax (Detail) $ in Thousands</t>
  </si>
  <si>
    <t>Foreign Exchange Contracts [Member] | Derivatives Designated as Hedging Instruments [Member] | Cost of Sales [Member]</t>
  </si>
  <si>
    <t>Amount of Losses Reclassified from AOCI into Income</t>
  </si>
  <si>
    <t>Inventory - Components of Inventory (Detail) - USD ($) $ in Thousands</t>
  </si>
  <si>
    <t>Raw materials</t>
  </si>
  <si>
    <t>Work in process</t>
  </si>
  <si>
    <t>Finished goods</t>
  </si>
  <si>
    <t>Total Inventory, net</t>
  </si>
  <si>
    <t>Inventory - Additional Information (Detail) - USD ($) $ in Millions</t>
  </si>
  <si>
    <t>Raw Materials [Member]</t>
  </si>
  <si>
    <t>Inventory [Line Items]</t>
  </si>
  <si>
    <t>Inventory valuation reserves</t>
  </si>
  <si>
    <t>Finished Goods [Member]</t>
  </si>
  <si>
    <t>Property, Plant and Equipment - Property, Plant and Equipment (Detail) - USD ($) $ in Thousands</t>
  </si>
  <si>
    <t>Land</t>
  </si>
  <si>
    <t>Building and land improvements</t>
  </si>
  <si>
    <t>Building</t>
  </si>
  <si>
    <t>Furniture and fixtures</t>
  </si>
  <si>
    <t>Computer hardware and software</t>
  </si>
  <si>
    <t>Engineering and other equipment</t>
  </si>
  <si>
    <t>Total Property, Plant and Equipment</t>
  </si>
  <si>
    <t>Less accumulated depreciation</t>
  </si>
  <si>
    <t>Total Property, Plant and Equipment, net</t>
  </si>
  <si>
    <t>Property, Plant and Equipment - Additional Information (Detail) - USD ($) $ in Millions</t>
  </si>
  <si>
    <t>Depreciation</t>
  </si>
  <si>
    <t>Lease Arrangements - Additional Information (Detail) - USD ($)</t>
  </si>
  <si>
    <t>Lessor Lease Description [Line Items]</t>
  </si>
  <si>
    <t>Allowance for credit losses for our investment in sales type leases</t>
  </si>
  <si>
    <t>Lease Arrangements - Components of Net Investment in Sales-Type Leases (Detail) - USD ($) $ in Thousands</t>
  </si>
  <si>
    <t>Capital Leases Net Investment In Sales Type Leases [Abstract]</t>
  </si>
  <si>
    <t>Current minimum lease payments receivable (included in other receivables)</t>
  </si>
  <si>
    <t>Non-current minimum lease payments receivable (included in other assets)</t>
  </si>
  <si>
    <t>Total minimum lease payments receivable</t>
  </si>
  <si>
    <t>Less: Current unearned revenue</t>
  </si>
  <si>
    <t>Less: Non-current unearned revenue</t>
  </si>
  <si>
    <t>Net investment in sales-type leases</t>
  </si>
  <si>
    <t>Lease Arrangements - Schedule of Future Minimum Lease Payments to be Received from Sales-Type Leases (Detail) - USD ($) $ in Thousands</t>
  </si>
  <si>
    <t>Capital Leases Future Minimum Payments Receivable [Abstract]</t>
  </si>
  <si>
    <t>Lease Arrangements - Schedule of Future Minimum Lease Payments to be Received from Sales-Type Leases (Parenthetical) (Detail) - USD ($) $ in Thousands</t>
  </si>
  <si>
    <t>Feb. 27, 2019</t>
  </si>
  <si>
    <t>Future minimum lease payments receivable</t>
  </si>
  <si>
    <t>Customer 1 [Member]</t>
  </si>
  <si>
    <t>Customer 1 [Member] | Subsequent Events [Member]</t>
  </si>
  <si>
    <t>Goodwill and Intangible Assets - Additional Information (Detail) - USD ($)</t>
  </si>
  <si>
    <t>Goodwill [Line Items]</t>
  </si>
  <si>
    <t>Goodwill, relates to acquisition</t>
  </si>
  <si>
    <t>Impairment losses on goodwil</t>
  </si>
  <si>
    <t>Amortization expense</t>
  </si>
  <si>
    <t>Goodwill and Intangible Assets - Summary of Intangible Assets (Detail) - USD ($) $ in Thousands</t>
  </si>
  <si>
    <t>Gross Value</t>
  </si>
  <si>
    <t>Accumulated Amortization</t>
  </si>
  <si>
    <t>Net Value</t>
  </si>
  <si>
    <t>Supplier Relationships [Member]</t>
  </si>
  <si>
    <t>Patents [Member]</t>
  </si>
  <si>
    <t>Intellectual Property [Member]</t>
  </si>
  <si>
    <t>Non-compete [Member]</t>
  </si>
  <si>
    <t>Trade Names [Member]</t>
  </si>
  <si>
    <t>Goodwill and Intangible Assets - Estimated Future Amortization Expense Related to Intangible Assets (Detail) - USD ($) $ in Thousands</t>
  </si>
  <si>
    <t>Thereafter</t>
  </si>
  <si>
    <t>Alabama State Industrial Development Authority Financing and Economic Incentives - Additional Information (Detail) - USD ($) $ in Thousands</t>
  </si>
  <si>
    <t>Dec. 31, 2008</t>
  </si>
  <si>
    <t>Jan. 13, 1995</t>
  </si>
  <si>
    <t>Debt Instrument [Line Items]</t>
  </si>
  <si>
    <t>Proceeds from state industrial development authority issued taxable bonds loaned to ADTRAN</t>
  </si>
  <si>
    <t>Percentage of interest on amended and restated bond</t>
  </si>
  <si>
    <t>2.00%</t>
  </si>
  <si>
    <t>Maturity date of amended and restated bond</t>
  </si>
  <si>
    <t>Jan. 1,
		2020</t>
  </si>
  <si>
    <t>Estimated fair value of bond</t>
  </si>
  <si>
    <t>Restricted certificate of deposit held</t>
  </si>
  <si>
    <t>Total realized economic incentives</t>
  </si>
  <si>
    <t>Bond debt outstanding classified as current liability</t>
  </si>
  <si>
    <t>Significant Other Observable Inputs (Level 2) [Member]</t>
  </si>
  <si>
    <t>Income Taxes - Summary of Components of Provision (Benefit) for Income Taxes (Detail) - USD ($) $ in Thousands</t>
  </si>
  <si>
    <t>Current</t>
  </si>
  <si>
    <t>Federal</t>
  </si>
  <si>
    <t>State</t>
  </si>
  <si>
    <t>International</t>
  </si>
  <si>
    <t>Total Current</t>
  </si>
  <si>
    <t>Deferred</t>
  </si>
  <si>
    <t>Total Deferred</t>
  </si>
  <si>
    <t>Total Provision (Benefit) for Income Taxes</t>
  </si>
  <si>
    <t>Income Taxes - Effective Income Tax Rate Differs from Federal Statutory Rate (Detail)</t>
  </si>
  <si>
    <t>Tax provision computed at the federal statutory rate</t>
  </si>
  <si>
    <t>21.00%</t>
  </si>
  <si>
    <t>35.00%</t>
  </si>
  <si>
    <t>State income tax provision, net of federal benefit</t>
  </si>
  <si>
    <t>14.53%</t>
  </si>
  <si>
    <t>2.17%</t>
  </si>
  <si>
    <t>3.93%</t>
  </si>
  <si>
    <t>Federal research credits</t>
  </si>
  <si>
    <t>14.23%</t>
  </si>
  <si>
    <t>(11.88%)</t>
  </si>
  <si>
    <t>(8.15%)</t>
  </si>
  <si>
    <t>Foreign taxes</t>
  </si>
  <si>
    <t>(11.45%)</t>
  </si>
  <si>
    <t>(2.27%)</t>
  </si>
  <si>
    <t>(0.34%)</t>
  </si>
  <si>
    <t>Tax-exempt income</t>
  </si>
  <si>
    <t>0.45%</t>
  </si>
  <si>
    <t>(0.75%)</t>
  </si>
  <si>
    <t>(0.53%)</t>
  </si>
  <si>
    <t>State tax incentives</t>
  </si>
  <si>
    <t>3.15%</t>
  </si>
  <si>
    <t>(2.71%)</t>
  </si>
  <si>
    <t>(2.77%)</t>
  </si>
  <si>
    <t>Stock-based compensation</t>
  </si>
  <si>
    <t>(2.87%)</t>
  </si>
  <si>
    <t>1.43%</t>
  </si>
  <si>
    <t>2.53%</t>
  </si>
  <si>
    <t>Domestic production activity deduction</t>
  </si>
  <si>
    <t>(1.13%)</t>
  </si>
  <si>
    <t>(2.23%)</t>
  </si>
  <si>
    <t>Bargain purchase</t>
  </si>
  <si>
    <t>8.82%</t>
  </si>
  <si>
    <t>(2.64%)</t>
  </si>
  <si>
    <t>Impact of U.S. tax reform</t>
  </si>
  <si>
    <t>12.00%</t>
  </si>
  <si>
    <t>26.70%</t>
  </si>
  <si>
    <t>Global intangible low-taxed income (GILTI)</t>
  </si>
  <si>
    <t>(17.48%)</t>
  </si>
  <si>
    <t>Other, net</t>
  </si>
  <si>
    <t>0.09%</t>
  </si>
  <si>
    <t>0.08%</t>
  </si>
  <si>
    <t>Effective Tax Rate</t>
  </si>
  <si>
    <t>42.04%</t>
  </si>
  <si>
    <t>46.65%</t>
  </si>
  <si>
    <t>24.88%</t>
  </si>
  <si>
    <t>Income Taxes - Income (Loss) Before Provision for Income Taxes (Detail) - USD ($) $ in Thousands</t>
  </si>
  <si>
    <t>U.S. entities</t>
  </si>
  <si>
    <t>International entities</t>
  </si>
  <si>
    <t>Income Taxes - Principal Components of Current and Non-current Deferred Taxes (Detail) - USD ($) $ in Thousands</t>
  </si>
  <si>
    <t>Deferred compensation</t>
  </si>
  <si>
    <t>Uncertain tax positions related to state taxes and related interest</t>
  </si>
  <si>
    <t>Pensions</t>
  </si>
  <si>
    <t>Foreign losses</t>
  </si>
  <si>
    <t>State losses and credit carry-forwards</t>
  </si>
  <si>
    <t>Federal loss and research carry-forwards</t>
  </si>
  <si>
    <t>Valuation allowance</t>
  </si>
  <si>
    <t>Total Deferred Tax Assets</t>
  </si>
  <si>
    <t>Property, plant and equipment</t>
  </si>
  <si>
    <t>Intellectual property</t>
  </si>
  <si>
    <t>Total Deferred Tax Liabilities</t>
  </si>
  <si>
    <t>Net Deferred Tax Assets</t>
  </si>
  <si>
    <t>Income Taxes - Additional Information (Detail) - USD ($)</t>
  </si>
  <si>
    <t>Dec. 31, 2015</t>
  </si>
  <si>
    <t>Income Tax Disclosure [Line Items]</t>
  </si>
  <si>
    <t>Deferred tax benefit recorded as an adjustment to other comprehensive income</t>
  </si>
  <si>
    <t>Foreign and domestic carry-forwards, research and development tax credits, unamortized research and development cost and state credit carry-forwards</t>
  </si>
  <si>
    <t>Net change in valuation allowance</t>
  </si>
  <si>
    <t>Short-term liquidity amount</t>
  </si>
  <si>
    <t>Income tax benefit (expense) from stock options exercised adjustment to equity</t>
  </si>
  <si>
    <t>Unrecognized tax benefits</t>
  </si>
  <si>
    <t>Unrecognized tax benefits, effective tax rate</t>
  </si>
  <si>
    <t>Accrued interest and penalties</t>
  </si>
  <si>
    <t>Foreign Subsidiaries [Member]</t>
  </si>
  <si>
    <t>Short-term liquidity, in percentage</t>
  </si>
  <si>
    <t>55.40%</t>
  </si>
  <si>
    <t>80.10%</t>
  </si>
  <si>
    <t>Operating loss carry forwards expiration year</t>
  </si>
  <si>
    <t>Foreign [Member]</t>
  </si>
  <si>
    <t>Valuation allowance established against loss carryforwards</t>
  </si>
  <si>
    <t>State [Member]</t>
  </si>
  <si>
    <t>Valuation allowance established against loss and credit carryforwards</t>
  </si>
  <si>
    <t>Income Taxes - Change in Unrecognized Income Tax Benefits (Detail) - USD ($) $ in Thousands</t>
  </si>
  <si>
    <t>Increases for tax position related to, Prior years</t>
  </si>
  <si>
    <t>Increases for tax position related to, Current year</t>
  </si>
  <si>
    <t>Decreases for tax positions related to, Prior years</t>
  </si>
  <si>
    <t>Expiration of applicable statute of limitations</t>
  </si>
  <si>
    <t>Employee Benefit Plans (Pension Benefit Plan) - Schedule of Pension Benefit Plan Obligations and Funded Status (Detail) - USD ($) $ in Thousands</t>
  </si>
  <si>
    <t>Change in projected benefit obligation:</t>
  </si>
  <si>
    <t>Projected benefit obligation at beginning of period</t>
  </si>
  <si>
    <t>Service cost</t>
  </si>
  <si>
    <t>Interest cost</t>
  </si>
  <si>
    <t>Actuarial loss - experience</t>
  </si>
  <si>
    <t>Actuarial (gain) loss - assumptions</t>
  </si>
  <si>
    <t>Benefit payments</t>
  </si>
  <si>
    <t>Effects of foreign currency exchange rate changes</t>
  </si>
  <si>
    <t>Projected benefit obligation at end of period</t>
  </si>
  <si>
    <t>Change in plan assets:</t>
  </si>
  <si>
    <t>Fair value of plan assets at beginning of period</t>
  </si>
  <si>
    <t>Actual return (loss) on plan assets</t>
  </si>
  <si>
    <t>Contributions</t>
  </si>
  <si>
    <t>Fair value of plan assets at end of period</t>
  </si>
  <si>
    <t>Unfunded status at end of period</t>
  </si>
  <si>
    <t>Employee Benefit Plans (Pension Benefit Plan) - Additional Information (Detail) - USD ($) $ in Millions</t>
  </si>
  <si>
    <t>Defined Benefit Plan Disclosure [Line Items]</t>
  </si>
  <si>
    <t>Accumulated benefit obligation</t>
  </si>
  <si>
    <t>Estimated amortization from accumulated other comprehensive income into net periodic pension cost in 2019</t>
  </si>
  <si>
    <t>Expected employer contribution to pension plan in 2019</t>
  </si>
  <si>
    <t>Bond Funds [Member]</t>
  </si>
  <si>
    <t>Percentage of target allocation ranges by asset class</t>
  </si>
  <si>
    <t>50.00%</t>
  </si>
  <si>
    <t>Equity Funds [Member]</t>
  </si>
  <si>
    <t>40.00%</t>
  </si>
  <si>
    <t>Cash, Real Estate, and Managed Futures [Member]</t>
  </si>
  <si>
    <t>10.00%</t>
  </si>
  <si>
    <t>Threshold for unamortized gain losses</t>
  </si>
  <si>
    <t>Employee Benefit Plans (Pension Benefit Plan) - Summary of Net Amounts Recognized Balance Sheet for the Unfunded Pension Liability (Detail) - USD ($) $ in Thousands</t>
  </si>
  <si>
    <t>Current liability</t>
  </si>
  <si>
    <t>Non-current liability</t>
  </si>
  <si>
    <t>Employee Benefit Plans (Pension Benefit Plan) - Components of Net Periodic Pension Cost and Amounts Recognized Other Comprehensive Income (Loss) (Detail) - USD ($) $ in Thousands</t>
  </si>
  <si>
    <t>Net periodic benefit cost:</t>
  </si>
  <si>
    <t>Expected return on plan assets</t>
  </si>
  <si>
    <t>Amortization of actuarial losses</t>
  </si>
  <si>
    <t>Net periodic benefit cost</t>
  </si>
  <si>
    <t>Other changes in plan assets and benefit obligations recognized in other comprehensive income:</t>
  </si>
  <si>
    <t>Net actuarial (gain) loss</t>
  </si>
  <si>
    <t>Amount recognized in other comprehensive income (loss)</t>
  </si>
  <si>
    <t>Total recognized in net periodic benefit cost and other comprehensive income (loss)</t>
  </si>
  <si>
    <t>Employee Benefit Plans (Pension Benefit Plan) - Accumulated Other Comprehensive Income (Detail) - USD ($) $ in Thousands</t>
  </si>
  <si>
    <t>Net actuarial loss</t>
  </si>
  <si>
    <t>Employee Benefit Plans (Pension Benefit Plan) - Weighted-Average Assumptions Used to Determine Net Periodic Benefit Cost (Detail)</t>
  </si>
  <si>
    <t>Discount rates</t>
  </si>
  <si>
    <t>2.13%</t>
  </si>
  <si>
    <t>1.90%</t>
  </si>
  <si>
    <t>2.64%</t>
  </si>
  <si>
    <t>Rate of compensation increase</t>
  </si>
  <si>
    <t>Expected long-term rates of return</t>
  </si>
  <si>
    <t>5.90%</t>
  </si>
  <si>
    <t>5.40%</t>
  </si>
  <si>
    <t>Employee Benefit Plans (Pension Benefit Plan) - Weighted-Average Assumptions Used to Determine Benefit Obligation (Detail)</t>
  </si>
  <si>
    <t>1.75%</t>
  </si>
  <si>
    <t>Employee Benefit Plans (Pension Benefit Plan) - Schedule of Pension Benefit Payments Expected Future Service (Detail) $ in Thousands</t>
  </si>
  <si>
    <t>2024 – 2028</t>
  </si>
  <si>
    <t>Employee Benefit Plans (Pension Benefit Plan) - Schedule of Cash Equivalents and Investments Held at Fair Value (Detail) - USD ($) $ in Thousands</t>
  </si>
  <si>
    <t>Fair value of plan assets</t>
  </si>
  <si>
    <t>Pension Benefit Plan [Member]</t>
  </si>
  <si>
    <t>Pension Benefit Plan [Member] | Quoted Prices in Active Markets for Identical Assets (Level 1) [Member]</t>
  </si>
  <si>
    <t>Pension Benefit Plan [Member] | Cash and Cash Equivalents [Member]</t>
  </si>
  <si>
    <t>Pension Benefit Plan [Member] | Cash and Cash Equivalents [Member] | Quoted Prices in Active Markets for Identical Assets (Level 1) [Member]</t>
  </si>
  <si>
    <t>Pension Benefit Plan [Member] | Corporate Bonds [Member]</t>
  </si>
  <si>
    <t>Pension Benefit Plan [Member] | Corporate Bonds [Member] | Quoted Prices in Active Markets for Identical Assets (Level 1) [Member]</t>
  </si>
  <si>
    <t>Pension Benefit Plan [Member] | Government Bonds [Member]</t>
  </si>
  <si>
    <t>Pension Benefit Plan [Member] | Government Bonds [Member] | Quoted Prices in Active Markets for Identical Assets (Level 1) [Member]</t>
  </si>
  <si>
    <t>Pension Benefit Plan [Member] | Emerging Markets Bonds [Member]</t>
  </si>
  <si>
    <t>Pension Benefit Plan [Member] | Emerging Markets Bonds [Member] | Quoted Prices in Active Markets for Identical Assets (Level 1) [Member]</t>
  </si>
  <si>
    <t>Pension Benefit Plan [Member] | Global Equity [Member]</t>
  </si>
  <si>
    <t>Pension Benefit Plan [Member] | Global Equity [Member] | Quoted Prices in Active Markets for Identical Assets (Level 1) [Member]</t>
  </si>
  <si>
    <t>Pension Benefit Plan [Member] | Large Cap Value [Member]</t>
  </si>
  <si>
    <t>Pension Benefit Plan [Member] | Large Cap Value [Member] | Quoted Prices in Active Markets for Identical Assets (Level 1) [Member]</t>
  </si>
  <si>
    <t>Pension Benefit Plan [Member] | Emerging Markets [Member]</t>
  </si>
  <si>
    <t>Pension Benefit Plan [Member] | Emerging Markets [Member] | Quoted Prices in Active Markets for Identical Assets (Level 1) [Member]</t>
  </si>
  <si>
    <t>Pension Benefit Plan [Member] | Balanced Fund [Member]</t>
  </si>
  <si>
    <t>Pension Benefit Plan [Member] | Balanced Fund [Member] | Quoted Prices in Active Markets for Identical Assets (Level 1) [Member]</t>
  </si>
  <si>
    <t>Pension Benefit Plan [Member] | Available-For-Sale Securities [Member]</t>
  </si>
  <si>
    <t>Pension Benefit Plan [Member] | Available-For-Sale Securities [Member] | Quoted Prices in Active Markets for Identical Assets (Level 1) [Member]</t>
  </si>
  <si>
    <t>Pension Benefit Plan [Member] | Global Real Estate Fund [Member]</t>
  </si>
  <si>
    <t>Pension Benefit Plan [Member] | Global Real Estate Fund [Member] | Quoted Prices in Active Markets for Identical Assets (Level 1) [Member]</t>
  </si>
  <si>
    <t>Pension Benefit Plan [Member] | Managed Futures Fund [Member]</t>
  </si>
  <si>
    <t>Pension Benefit Plan [Member] | Managed Futures Fund [Member] | Quoted Prices in Active Markets for Identical Assets (Level 1) [Member]</t>
  </si>
  <si>
    <t>Pension Benefit Plan [Member] | Large Cap Blend [Member]</t>
  </si>
  <si>
    <t>Pension Benefit Plan [Member] | Large Cap Blend [Member] | Quoted Prices in Active Markets for Identical Assets (Level 1) [Member]</t>
  </si>
  <si>
    <t>Employee Benefit Plans (401(k) Savings Plan) - Additional Information (Detail) - USD ($)</t>
  </si>
  <si>
    <t>Criteria of employer to contribute in employee saving plan</t>
  </si>
  <si>
    <t>100% of an employee’s first 3% of contributions and 50% of their next 2% of contributions</t>
  </si>
  <si>
    <t>Percentage of employer match to employee's contribution</t>
  </si>
  <si>
    <t>100.00%</t>
  </si>
  <si>
    <t>Upper limit of employer match</t>
  </si>
  <si>
    <t>4.00%</t>
  </si>
  <si>
    <t>Maximum statutory compensation under code</t>
  </si>
  <si>
    <t>Percentage contributions under the savings plan, vested</t>
  </si>
  <si>
    <t>Contributions and plan administration costs for savings plan</t>
  </si>
  <si>
    <t>Employee Benefit Plans (Deferred Compensation Plans) - Additional Information (Detail) $ in Millions</t>
  </si>
  <si>
    <t>Dec. 31, 2018USD ($)Compensation_Program</t>
  </si>
  <si>
    <t>Number of deferred compensation programs | Compensation_Program</t>
  </si>
  <si>
    <t>Maximum percentage of cash compensation allowed to be deferred under the deferred compensation plan</t>
  </si>
  <si>
    <t>25.00%</t>
  </si>
  <si>
    <t>Criteria for benefit distribution</t>
  </si>
  <si>
    <t>six months after termination of employment in a single lump sum payment or annual installments paid over a three or ten-year term based on the participant’s election</t>
  </si>
  <si>
    <t>Deferred compensation income (expense) adjustments due to fair value of the trust assets | $</t>
  </si>
  <si>
    <t>Employee Benefit Plans (Deferred Compensation Plans) - Fair Value of Assets Held by Trust and Amounts Payable to Plan Participants (Detail) - USD ($) $ in Thousands</t>
  </si>
  <si>
    <t>Long-term Investments</t>
  </si>
  <si>
    <t>Amounts Payable to Plan Participants Non-current Liabilities</t>
  </si>
  <si>
    <t>Deferred Compensation Plan Assets [Member]</t>
  </si>
  <si>
    <t>Non-Current Liabilities [Member]</t>
  </si>
  <si>
    <t>Employee Benefit Plans (Retiree Medical Coverage) - Additional Information (Detail) - USD ($) $ in Millions</t>
  </si>
  <si>
    <t>Maximum number of years medical, dental and prescription drug coverage to spouse of deceased officer</t>
  </si>
  <si>
    <t>30 years</t>
  </si>
  <si>
    <t>Total liability recorded to provide medical, dental and prescription drug coverage</t>
  </si>
  <si>
    <t>Segment Information and Major Customers - Additional Information (Detail) $ in Millions</t>
  </si>
  <si>
    <t>Dec. 31, 2018USD ($)CustomerSegmentCategory</t>
  </si>
  <si>
    <t>Dec. 31, 2016Customer</t>
  </si>
  <si>
    <t>Segment Reporting Information [Line Items]</t>
  </si>
  <si>
    <t>Number of reportable segments | Segment</t>
  </si>
  <si>
    <t>Number of categories | Category</t>
  </si>
  <si>
    <t>Number of single customer comprising more than 10% of revenue | Customer</t>
  </si>
  <si>
    <t>Long-lived assets</t>
  </si>
  <si>
    <t>U.S. [Member]</t>
  </si>
  <si>
    <t>Outside U.S. [Member]</t>
  </si>
  <si>
    <t>Sales Revenue, Net [Member] | Customer Concentration Risk [Member] | Customer 1 [Member]</t>
  </si>
  <si>
    <t>Concentration risk, percentage</t>
  </si>
  <si>
    <t>27.00%</t>
  </si>
  <si>
    <t>24.00%</t>
  </si>
  <si>
    <t>Sales Revenue, Net [Member] | Customer Concentration Risk [Member] | Customer 2 [Member]</t>
  </si>
  <si>
    <t>17.00%</t>
  </si>
  <si>
    <t>16.00%</t>
  </si>
  <si>
    <t>19.00%</t>
  </si>
  <si>
    <t>Sales Revenue, Net [Member] | Customer Concentration Risk [Member] | Customer 3 [Member]</t>
  </si>
  <si>
    <t>Sales Revenue, Net [Member] | Customer Concentration Risk [Member] | The Five Largest Customers Other Than Those With More Than 10% Of Revenues and Excluding Distributors [Member]</t>
  </si>
  <si>
    <t>18.00%</t>
  </si>
  <si>
    <t>15.00%</t>
  </si>
  <si>
    <t>13.00%</t>
  </si>
  <si>
    <t>Segment Information and Major Customers - Sales and Gross Profit of Reportable Segments (Detail) - USD ($) $ in Thousands</t>
  </si>
  <si>
    <t>Segment Information and Major Customers - Disaggregation of Revenue by Major Source (Detail) - USD ($) $ in Thousands</t>
  </si>
  <si>
    <t>Access &amp; Aggregation [Member] | Network Solutions [Member]</t>
  </si>
  <si>
    <t>Access &amp; Aggregation [Member] | Services &amp; Support [Member]</t>
  </si>
  <si>
    <t>Subscriber Solutions &amp; Experience [Member] | Network Solutions [Member]</t>
  </si>
  <si>
    <t>Subscriber Solutions &amp; Experience [Member] | Services &amp; Support [Member]</t>
  </si>
  <si>
    <t>Traditional &amp; Other Products [Member] | Network Solutions [Member]</t>
  </si>
  <si>
    <t>Traditional &amp; Other Products [Member] | Services &amp; Support [Member]</t>
  </si>
  <si>
    <t>Segment Information and Major Customers - Sales Information by Geographic Area (Detail) - USD ($) $ in Thousands</t>
  </si>
  <si>
    <t>Revenue from External Customer [Line Items]</t>
  </si>
  <si>
    <t>United States [Member]</t>
  </si>
  <si>
    <t>Germany [Member]</t>
  </si>
  <si>
    <t>Other International [Member]</t>
  </si>
  <si>
    <t>Commitments and Contingencies - Additional Information (Detail) $ in Millions</t>
  </si>
  <si>
    <t>Dec. 31, 2018USD ($)EquityUnit</t>
  </si>
  <si>
    <t>Contingencies And Commitments [Line Items]</t>
  </si>
  <si>
    <t>Number of private equity funds | EquityUnit</t>
  </si>
  <si>
    <t>Commitments towards private equity funds</t>
  </si>
  <si>
    <t>Operating leases expiration year</t>
  </si>
  <si>
    <t>Rental expense</t>
  </si>
  <si>
    <t>Investment Commitments [Member]</t>
  </si>
  <si>
    <t>Aggregate investment committed in private equity funds</t>
  </si>
  <si>
    <t>Private Equity Funds [Member]</t>
  </si>
  <si>
    <t>Contribution to private equity funds</t>
  </si>
  <si>
    <t>Commitments and Contingencies - Future Minimum Rental Payments under Non-Cancelable Operating Leases, Including Renewals Determined to be Reasonably Assured, with Original Maturities of Greater than 12 Months (Detail) $ in Thousands</t>
  </si>
  <si>
    <t>Earnings (Loss) Per Share - Summary of Calculation of Basic and Diluted Earnings (Loss) Per Share (Detail) - USD ($) $ / shares in Units, shares in Thousands, $ in Thousands</t>
  </si>
  <si>
    <t>Numerator</t>
  </si>
  <si>
    <t>Denominator</t>
  </si>
  <si>
    <t>Weighted average number of shares – basic</t>
  </si>
  <si>
    <t>Effect of dilutive securities:</t>
  </si>
  <si>
    <t>Stock options</t>
  </si>
  <si>
    <t>Restricted stock and restricted stock units</t>
  </si>
  <si>
    <t>Weighted average number of shares – diluted</t>
  </si>
  <si>
    <t>Earnings (loss) per share – basic</t>
  </si>
  <si>
    <t>Earnings (loss) per share – diluted</t>
  </si>
  <si>
    <t>Earnings (Loss) Per Share - Additional Information (Detail) - shares shares in Millions</t>
  </si>
  <si>
    <t>Antidilutive Securities Excluded From Computation Of Earnings Per Share [Line Items]</t>
  </si>
  <si>
    <t>Anti-dilutive effect excluded calculation of diluted earnings (loss) per share</t>
  </si>
  <si>
    <t>Unvested Stock Options, PSUs, RSUs and Restricted Stock [Member]</t>
  </si>
  <si>
    <t>Summarized Quarterly Financial Data (Unaudited) - Quarterly Operating Results (Detail) - USD ($) $ / shares in Units, $ in Thousands</t>
  </si>
  <si>
    <t>Net sales</t>
  </si>
  <si>
    <t>Gross profit</t>
  </si>
  <si>
    <t>Operating income (loss)</t>
  </si>
  <si>
    <t>Earnings (loss) per common share - basic</t>
  </si>
  <si>
    <t>Subsequent Events - Additional Information (Detail) - USD ($) $ / shares in Units, $ in Thousands</t>
  </si>
  <si>
    <t>Feb. 26, 2019</t>
  </si>
  <si>
    <t>Jan. 23, 2019</t>
  </si>
  <si>
    <t>Feb. 21, 2019</t>
  </si>
  <si>
    <t>Subsequent Event [Line Items]</t>
  </si>
  <si>
    <t>Sales Revenue, Net [Member] | Customer 1 [Member] | Customer Concentration Risk [Member]</t>
  </si>
  <si>
    <t>Leased Equipment Arrangement [Member] | Customer 1 [Member]</t>
  </si>
  <si>
    <t>Product and Service [Member] | Customer 1 [Member]</t>
  </si>
  <si>
    <t>Common stock dividends per share declared</t>
  </si>
  <si>
    <t>Stock repurchased, shares</t>
  </si>
  <si>
    <t>Shares repurchased, average price per share</t>
  </si>
  <si>
    <t>Additional shares authorized for purchase</t>
  </si>
  <si>
    <t>Subsequent Events [Member] | Customer 1 [Member]</t>
  </si>
  <si>
    <t>Subsequent Events [Member] | Sales Revenue, Net [Member] | Customer 1 [Member] | Maximum [Member] | Customer Concentration Risk [Member]</t>
  </si>
  <si>
    <t>Subsequent Events [Member] | Leased Equipment Arrangement [Member] | Customer 1 [Member]</t>
  </si>
  <si>
    <t>Accounts receivable collected</t>
  </si>
  <si>
    <t>Other receivable collected</t>
  </si>
  <si>
    <t>Subsequent Events [Member] | Product and Service [Member] | Customer 1 [Member]</t>
  </si>
  <si>
    <t>Subsequent Events [Member] | Collateral Pledged [Member]</t>
  </si>
  <si>
    <t>Loan receivables</t>
  </si>
  <si>
    <t>Schedule II - Valuation and Qualifying Accounts (Detail) - USD ($) $ in Thousands</t>
  </si>
  <si>
    <t>Allowance for Doubtful Accounts [Member]</t>
  </si>
  <si>
    <t>Valuation and Qualifying Accounts Disclosure [Line Items]</t>
  </si>
  <si>
    <t>Charged to costs &amp; expenses</t>
  </si>
  <si>
    <t>Deductions</t>
  </si>
  <si>
    <t>Inventory Reserve [Member]</t>
  </si>
  <si>
    <t>Warranty Liability [Member]</t>
  </si>
  <si>
    <t>Deferred Tax Asset Valuation Allowanc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628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7777043</v>
      </c>
    </row>
    <row r="21" spans="1:4">
      <c r="A21" s="4" t="s">
        <v>33</v>
      </c>
      <c r="D21" s="6" t="n">
        <v>7049327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5</v>
      </c>
    </row>
    <row r="2" spans="1:3">
      <c r="A2" s="3" t="s">
        <v>215</v>
      </c>
    </row>
    <row r="3" spans="1:3">
      <c r="A3" s="4" t="s">
        <v>1046</v>
      </c>
      <c r="B3" s="6" t="n">
        <v>0</v>
      </c>
      <c r="C3" s="6" t="n">
        <v>0</v>
      </c>
    </row>
    <row r="4" spans="1:3">
      <c r="A4" s="4" t="s">
        <v>1047</v>
      </c>
      <c r="B4" s="5" t="n">
        <v>13078</v>
      </c>
      <c r="C4" s="5" t="n">
        <v>8269</v>
      </c>
    </row>
    <row r="5" spans="1:3">
      <c r="A5" s="4" t="s">
        <v>112</v>
      </c>
      <c r="B5" s="6" t="n">
        <v>13078</v>
      </c>
      <c r="C5" s="6" t="n">
        <v>82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5</v>
      </c>
      <c r="D2" s="2" t="s">
        <v>81</v>
      </c>
    </row>
    <row r="3" spans="1:4">
      <c r="A3" s="3" t="s">
        <v>1049</v>
      </c>
    </row>
    <row r="4" spans="1:4">
      <c r="A4" s="4" t="s">
        <v>1019</v>
      </c>
      <c r="B4" s="6" t="n">
        <v>1193</v>
      </c>
      <c r="C4" s="6" t="n">
        <v>1260</v>
      </c>
      <c r="D4" s="6" t="n">
        <v>1211</v>
      </c>
    </row>
    <row r="5" spans="1:4">
      <c r="A5" s="4" t="s">
        <v>1020</v>
      </c>
      <c r="B5" s="5" t="n">
        <v>727</v>
      </c>
      <c r="C5" s="5" t="n">
        <v>607</v>
      </c>
      <c r="D5" s="5" t="n">
        <v>720</v>
      </c>
    </row>
    <row r="6" spans="1:4">
      <c r="A6" s="4" t="s">
        <v>1050</v>
      </c>
      <c r="B6" s="5" t="n">
        <v>-1548</v>
      </c>
      <c r="C6" s="5" t="n">
        <v>-1267</v>
      </c>
      <c r="D6" s="5" t="n">
        <v>-1057</v>
      </c>
    </row>
    <row r="7" spans="1:4">
      <c r="A7" s="4" t="s">
        <v>1051</v>
      </c>
      <c r="B7" s="5" t="n">
        <v>247</v>
      </c>
      <c r="C7" s="5" t="n">
        <v>309</v>
      </c>
      <c r="D7" s="5" t="n">
        <v>175</v>
      </c>
    </row>
    <row r="8" spans="1:4">
      <c r="A8" s="4" t="s">
        <v>1052</v>
      </c>
      <c r="B8" s="5" t="n">
        <v>619</v>
      </c>
      <c r="C8" s="5" t="n">
        <v>909</v>
      </c>
      <c r="D8" s="5" t="n">
        <v>1049</v>
      </c>
    </row>
    <row r="9" spans="1:4">
      <c r="A9" s="3" t="s">
        <v>1053</v>
      </c>
    </row>
    <row r="10" spans="1:4">
      <c r="A10" s="4" t="s">
        <v>1054</v>
      </c>
      <c r="B10" s="5" t="n">
        <v>5638</v>
      </c>
      <c r="C10" s="5" t="n">
        <v>-654</v>
      </c>
      <c r="D10" s="5" t="n">
        <v>1782</v>
      </c>
    </row>
    <row r="11" spans="1:4">
      <c r="A11" s="4" t="s">
        <v>1051</v>
      </c>
      <c r="B11" s="5" t="n">
        <v>-196</v>
      </c>
      <c r="C11" s="5" t="n">
        <v>-406</v>
      </c>
      <c r="D11" s="5" t="n">
        <v>-156</v>
      </c>
    </row>
    <row r="12" spans="1:4">
      <c r="A12" s="4" t="s">
        <v>1055</v>
      </c>
      <c r="B12" s="5" t="n">
        <v>5442</v>
      </c>
      <c r="C12" s="5" t="n">
        <v>-1060</v>
      </c>
      <c r="D12" s="5" t="n">
        <v>1626</v>
      </c>
    </row>
    <row r="13" spans="1:4">
      <c r="A13" s="4" t="s">
        <v>1056</v>
      </c>
      <c r="B13" s="6" t="n">
        <v>6061</v>
      </c>
      <c r="C13" s="6" t="n">
        <v>-151</v>
      </c>
      <c r="D13" s="6" t="n">
        <v>267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5</v>
      </c>
    </row>
    <row r="2" spans="1:3">
      <c r="A2" s="3" t="s">
        <v>215</v>
      </c>
    </row>
    <row r="3" spans="1:3">
      <c r="A3" s="4" t="s">
        <v>1058</v>
      </c>
      <c r="B3" s="6" t="n">
        <v>-11256</v>
      </c>
      <c r="C3" s="6" t="n">
        <v>-58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81</v>
      </c>
    </row>
    <row r="3" spans="1:4">
      <c r="A3" s="3" t="s">
        <v>215</v>
      </c>
    </row>
    <row r="4" spans="1:4">
      <c r="A4" s="4" t="s">
        <v>1060</v>
      </c>
      <c r="B4" s="4" t="s">
        <v>1061</v>
      </c>
      <c r="C4" s="4" t="s">
        <v>1062</v>
      </c>
      <c r="D4" s="4" t="s">
        <v>1063</v>
      </c>
    </row>
    <row r="5" spans="1:4">
      <c r="A5" s="4" t="s">
        <v>1064</v>
      </c>
      <c r="B5" s="4" t="s">
        <v>912</v>
      </c>
      <c r="C5" s="4" t="s">
        <v>912</v>
      </c>
      <c r="D5" s="4" t="s">
        <v>912</v>
      </c>
    </row>
    <row r="6" spans="1:4">
      <c r="A6" s="4" t="s">
        <v>1065</v>
      </c>
      <c r="B6" s="4" t="s">
        <v>1066</v>
      </c>
      <c r="C6" s="4" t="s">
        <v>1066</v>
      </c>
      <c r="D6" s="4" t="s">
        <v>106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5</v>
      </c>
    </row>
    <row r="2" spans="1:3">
      <c r="A2" s="3" t="s">
        <v>215</v>
      </c>
    </row>
    <row r="3" spans="1:3">
      <c r="A3" s="4" t="s">
        <v>1060</v>
      </c>
      <c r="B3" s="4" t="s">
        <v>1069</v>
      </c>
      <c r="C3" s="4" t="s">
        <v>1061</v>
      </c>
    </row>
    <row r="4" spans="1:3">
      <c r="A4" s="4" t="s">
        <v>1064</v>
      </c>
      <c r="B4" s="4" t="s">
        <v>912</v>
      </c>
      <c r="C4" s="4" t="s">
        <v>91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600</v>
      </c>
    </row>
    <row r="2" spans="1:2">
      <c r="A2" s="3" t="s">
        <v>215</v>
      </c>
    </row>
    <row r="3" spans="1:2">
      <c r="A3" s="5" t="n">
        <v>2019</v>
      </c>
      <c r="B3" s="6" t="n">
        <v>400</v>
      </c>
    </row>
    <row r="4" spans="1:2">
      <c r="A4" s="5" t="n">
        <v>2020</v>
      </c>
      <c r="B4" s="5" t="n">
        <v>555</v>
      </c>
    </row>
    <row r="5" spans="1:2">
      <c r="A5" s="5" t="n">
        <v>2021</v>
      </c>
      <c r="B5" s="5" t="n">
        <v>646</v>
      </c>
    </row>
    <row r="6" spans="1:2">
      <c r="A6" s="5" t="n">
        <v>2022</v>
      </c>
      <c r="B6" s="5" t="n">
        <v>704</v>
      </c>
    </row>
    <row r="7" spans="1:2">
      <c r="A7" s="5" t="n">
        <v>2023</v>
      </c>
      <c r="B7" s="5" t="n">
        <v>808</v>
      </c>
    </row>
    <row r="8" spans="1:2">
      <c r="A8" s="4" t="s">
        <v>1071</v>
      </c>
      <c r="B8" s="5" t="n">
        <v>5430</v>
      </c>
    </row>
    <row r="9" spans="1:2">
      <c r="A9" s="4" t="s">
        <v>112</v>
      </c>
      <c r="B9" s="6" t="n">
        <v>85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35</v>
      </c>
      <c r="D1" s="2" t="s">
        <v>81</v>
      </c>
    </row>
    <row r="2" spans="1:4">
      <c r="A2" s="3" t="s">
        <v>1033</v>
      </c>
    </row>
    <row r="3" spans="1:4">
      <c r="A3" s="4" t="s">
        <v>1073</v>
      </c>
      <c r="B3" s="6" t="n">
        <v>24159</v>
      </c>
      <c r="C3" s="6" t="n">
        <v>26624</v>
      </c>
      <c r="D3" s="6" t="n">
        <v>20045</v>
      </c>
    </row>
    <row r="4" spans="1:4">
      <c r="A4" s="4" t="s">
        <v>1074</v>
      </c>
    </row>
    <row r="5" spans="1:4">
      <c r="A5" s="3" t="s">
        <v>1033</v>
      </c>
    </row>
    <row r="6" spans="1:4">
      <c r="A6" s="4" t="s">
        <v>1073</v>
      </c>
      <c r="B6" s="5" t="n">
        <v>24159</v>
      </c>
      <c r="C6" s="5" t="n">
        <v>26624</v>
      </c>
    </row>
    <row r="7" spans="1:4">
      <c r="A7" s="4" t="s">
        <v>1075</v>
      </c>
    </row>
    <row r="8" spans="1:4">
      <c r="A8" s="3" t="s">
        <v>1033</v>
      </c>
    </row>
    <row r="9" spans="1:4">
      <c r="A9" s="4" t="s">
        <v>1073</v>
      </c>
      <c r="B9" s="5" t="n">
        <v>24159</v>
      </c>
      <c r="C9" s="5" t="n">
        <v>26624</v>
      </c>
    </row>
    <row r="10" spans="1:4">
      <c r="A10" s="4" t="s">
        <v>1076</v>
      </c>
    </row>
    <row r="11" spans="1:4">
      <c r="A11" s="3" t="s">
        <v>1033</v>
      </c>
    </row>
    <row r="12" spans="1:4">
      <c r="A12" s="4" t="s">
        <v>1073</v>
      </c>
      <c r="B12" s="5" t="n">
        <v>1010</v>
      </c>
      <c r="C12" s="5" t="n">
        <v>3005</v>
      </c>
    </row>
    <row r="13" spans="1:4">
      <c r="A13" s="4" t="s">
        <v>1077</v>
      </c>
    </row>
    <row r="14" spans="1:4">
      <c r="A14" s="3" t="s">
        <v>1033</v>
      </c>
    </row>
    <row r="15" spans="1:4">
      <c r="A15" s="4" t="s">
        <v>1073</v>
      </c>
      <c r="B15" s="5" t="n">
        <v>1010</v>
      </c>
      <c r="C15" s="5" t="n">
        <v>3005</v>
      </c>
    </row>
    <row r="16" spans="1:4">
      <c r="A16" s="4" t="s">
        <v>1078</v>
      </c>
    </row>
    <row r="17" spans="1:4">
      <c r="A17" s="3" t="s">
        <v>1033</v>
      </c>
    </row>
    <row r="18" spans="1:4">
      <c r="A18" s="4" t="s">
        <v>1073</v>
      </c>
      <c r="B18" s="5" t="n">
        <v>4840</v>
      </c>
      <c r="C18" s="5" t="n">
        <v>14349</v>
      </c>
    </row>
    <row r="19" spans="1:4">
      <c r="A19" s="4" t="s">
        <v>1079</v>
      </c>
    </row>
    <row r="20" spans="1:4">
      <c r="A20" s="3" t="s">
        <v>1033</v>
      </c>
    </row>
    <row r="21" spans="1:4">
      <c r="A21" s="4" t="s">
        <v>1073</v>
      </c>
      <c r="B21" s="5" t="n">
        <v>4840</v>
      </c>
      <c r="C21" s="5" t="n">
        <v>14349</v>
      </c>
    </row>
    <row r="22" spans="1:4">
      <c r="A22" s="4" t="s">
        <v>1080</v>
      </c>
    </row>
    <row r="23" spans="1:4">
      <c r="A23" s="3" t="s">
        <v>1033</v>
      </c>
    </row>
    <row r="24" spans="1:4">
      <c r="A24" s="4" t="s">
        <v>1073</v>
      </c>
      <c r="B24" s="5" t="n">
        <v>6268</v>
      </c>
      <c r="C24" s="5" t="n">
        <v>2305</v>
      </c>
    </row>
    <row r="25" spans="1:4">
      <c r="A25" s="4" t="s">
        <v>1081</v>
      </c>
    </row>
    <row r="26" spans="1:4">
      <c r="A26" s="3" t="s">
        <v>1033</v>
      </c>
    </row>
    <row r="27" spans="1:4">
      <c r="A27" s="4" t="s">
        <v>1073</v>
      </c>
      <c r="B27" s="5" t="n">
        <v>6268</v>
      </c>
      <c r="C27" s="5" t="n">
        <v>2305</v>
      </c>
    </row>
    <row r="28" spans="1:4">
      <c r="A28" s="4" t="s">
        <v>1082</v>
      </c>
    </row>
    <row r="29" spans="1:4">
      <c r="A29" s="3" t="s">
        <v>1033</v>
      </c>
    </row>
    <row r="30" spans="1:4">
      <c r="A30" s="4" t="s">
        <v>1073</v>
      </c>
      <c r="B30" s="5" t="n">
        <v>443</v>
      </c>
    </row>
    <row r="31" spans="1:4">
      <c r="A31" s="4" t="s">
        <v>1083</v>
      </c>
    </row>
    <row r="32" spans="1:4">
      <c r="A32" s="3" t="s">
        <v>1033</v>
      </c>
    </row>
    <row r="33" spans="1:4">
      <c r="A33" s="4" t="s">
        <v>1073</v>
      </c>
      <c r="B33" s="5" t="n">
        <v>443</v>
      </c>
    </row>
    <row r="34" spans="1:4">
      <c r="A34" s="4" t="s">
        <v>1084</v>
      </c>
    </row>
    <row r="35" spans="1:4">
      <c r="A35" s="3" t="s">
        <v>1033</v>
      </c>
    </row>
    <row r="36" spans="1:4">
      <c r="A36" s="4" t="s">
        <v>1073</v>
      </c>
      <c r="B36" s="5" t="n">
        <v>7743</v>
      </c>
    </row>
    <row r="37" spans="1:4">
      <c r="A37" s="4" t="s">
        <v>1085</v>
      </c>
    </row>
    <row r="38" spans="1:4">
      <c r="A38" s="3" t="s">
        <v>1033</v>
      </c>
    </row>
    <row r="39" spans="1:4">
      <c r="A39" s="4" t="s">
        <v>1073</v>
      </c>
      <c r="B39" s="5" t="n">
        <v>7743</v>
      </c>
    </row>
    <row r="40" spans="1:4">
      <c r="A40" s="4" t="s">
        <v>1086</v>
      </c>
    </row>
    <row r="41" spans="1:4">
      <c r="A41" s="3" t="s">
        <v>1033</v>
      </c>
    </row>
    <row r="42" spans="1:4">
      <c r="A42" s="4" t="s">
        <v>1073</v>
      </c>
      <c r="B42" s="5" t="n">
        <v>262</v>
      </c>
      <c r="C42" s="5" t="n">
        <v>309</v>
      </c>
    </row>
    <row r="43" spans="1:4">
      <c r="A43" s="4" t="s">
        <v>1087</v>
      </c>
    </row>
    <row r="44" spans="1:4">
      <c r="A44" s="3" t="s">
        <v>1033</v>
      </c>
    </row>
    <row r="45" spans="1:4">
      <c r="A45" s="4" t="s">
        <v>1073</v>
      </c>
      <c r="B45" s="5" t="n">
        <v>262</v>
      </c>
      <c r="C45" s="5" t="n">
        <v>309</v>
      </c>
    </row>
    <row r="46" spans="1:4">
      <c r="A46" s="4" t="s">
        <v>1088</v>
      </c>
    </row>
    <row r="47" spans="1:4">
      <c r="A47" s="3" t="s">
        <v>1033</v>
      </c>
    </row>
    <row r="48" spans="1:4">
      <c r="A48" s="4" t="s">
        <v>1073</v>
      </c>
      <c r="B48" s="5" t="n">
        <v>1188</v>
      </c>
    </row>
    <row r="49" spans="1:4">
      <c r="A49" s="4" t="s">
        <v>1089</v>
      </c>
    </row>
    <row r="50" spans="1:4">
      <c r="A50" s="3" t="s">
        <v>1033</v>
      </c>
    </row>
    <row r="51" spans="1:4">
      <c r="A51" s="4" t="s">
        <v>1073</v>
      </c>
      <c r="B51" s="5" t="n">
        <v>1188</v>
      </c>
    </row>
    <row r="52" spans="1:4">
      <c r="A52" s="4" t="s">
        <v>1090</v>
      </c>
    </row>
    <row r="53" spans="1:4">
      <c r="A53" s="3" t="s">
        <v>1033</v>
      </c>
    </row>
    <row r="54" spans="1:4">
      <c r="A54" s="4" t="s">
        <v>1073</v>
      </c>
      <c r="B54" s="5" t="n">
        <v>815</v>
      </c>
      <c r="C54" s="5" t="n">
        <v>898</v>
      </c>
    </row>
    <row r="55" spans="1:4">
      <c r="A55" s="4" t="s">
        <v>1091</v>
      </c>
    </row>
    <row r="56" spans="1:4">
      <c r="A56" s="3" t="s">
        <v>1033</v>
      </c>
    </row>
    <row r="57" spans="1:4">
      <c r="A57" s="4" t="s">
        <v>1073</v>
      </c>
      <c r="B57" s="5" t="n">
        <v>815</v>
      </c>
      <c r="C57" s="5" t="n">
        <v>898</v>
      </c>
    </row>
    <row r="58" spans="1:4">
      <c r="A58" s="4" t="s">
        <v>1092</v>
      </c>
    </row>
    <row r="59" spans="1:4">
      <c r="A59" s="3" t="s">
        <v>1033</v>
      </c>
    </row>
    <row r="60" spans="1:4">
      <c r="A60" s="4" t="s">
        <v>1073</v>
      </c>
      <c r="B60" s="5" t="n">
        <v>23149</v>
      </c>
      <c r="C60" s="5" t="n">
        <v>23619</v>
      </c>
    </row>
    <row r="61" spans="1:4">
      <c r="A61" s="4" t="s">
        <v>1093</v>
      </c>
    </row>
    <row r="62" spans="1:4">
      <c r="A62" s="3" t="s">
        <v>1033</v>
      </c>
    </row>
    <row r="63" spans="1:4">
      <c r="A63" s="4" t="s">
        <v>1073</v>
      </c>
      <c r="B63" s="5" t="n">
        <v>23149</v>
      </c>
      <c r="C63" s="5" t="n">
        <v>23619</v>
      </c>
    </row>
    <row r="64" spans="1:4">
      <c r="A64" s="4" t="s">
        <v>1094</v>
      </c>
    </row>
    <row r="65" spans="1:4">
      <c r="A65" s="3" t="s">
        <v>1033</v>
      </c>
    </row>
    <row r="66" spans="1:4">
      <c r="A66" s="4" t="s">
        <v>1073</v>
      </c>
      <c r="B66" s="5" t="n">
        <v>926</v>
      </c>
    </row>
    <row r="67" spans="1:4">
      <c r="A67" s="4" t="s">
        <v>1095</v>
      </c>
    </row>
    <row r="68" spans="1:4">
      <c r="A68" s="3" t="s">
        <v>1033</v>
      </c>
    </row>
    <row r="69" spans="1:4">
      <c r="A69" s="4" t="s">
        <v>1073</v>
      </c>
      <c r="B69" s="5" t="n">
        <v>926</v>
      </c>
    </row>
    <row r="70" spans="1:4">
      <c r="A70" s="4" t="s">
        <v>1096</v>
      </c>
    </row>
    <row r="71" spans="1:4">
      <c r="A71" s="3" t="s">
        <v>1033</v>
      </c>
    </row>
    <row r="72" spans="1:4">
      <c r="A72" s="4" t="s">
        <v>1073</v>
      </c>
      <c r="B72" s="5" t="n">
        <v>664</v>
      </c>
    </row>
    <row r="73" spans="1:4">
      <c r="A73" s="4" t="s">
        <v>1097</v>
      </c>
    </row>
    <row r="74" spans="1:4">
      <c r="A74" s="3" t="s">
        <v>1033</v>
      </c>
    </row>
    <row r="75" spans="1:4">
      <c r="A75" s="4" t="s">
        <v>1073</v>
      </c>
      <c r="B75" s="6" t="n">
        <v>664</v>
      </c>
    </row>
    <row r="76" spans="1:4">
      <c r="A76" s="4" t="s">
        <v>1098</v>
      </c>
    </row>
    <row r="77" spans="1:4">
      <c r="A77" s="3" t="s">
        <v>1033</v>
      </c>
    </row>
    <row r="78" spans="1:4">
      <c r="A78" s="4" t="s">
        <v>1073</v>
      </c>
      <c r="C78" s="5" t="n">
        <v>5758</v>
      </c>
    </row>
    <row r="79" spans="1:4">
      <c r="A79" s="4" t="s">
        <v>1099</v>
      </c>
    </row>
    <row r="80" spans="1:4">
      <c r="A80" s="3" t="s">
        <v>1033</v>
      </c>
    </row>
    <row r="81" spans="1:4">
      <c r="A81" s="4" t="s">
        <v>1073</v>
      </c>
      <c r="C81" s="6" t="n">
        <v>57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0</v>
      </c>
      <c r="B1" s="2" t="s">
        <v>1</v>
      </c>
    </row>
    <row r="2" spans="1:4">
      <c r="B2" s="2" t="s">
        <v>2</v>
      </c>
      <c r="C2" s="2" t="s">
        <v>35</v>
      </c>
      <c r="D2" s="2" t="s">
        <v>81</v>
      </c>
    </row>
    <row r="3" spans="1:4">
      <c r="A3" s="3" t="s">
        <v>215</v>
      </c>
    </row>
    <row r="4" spans="1:4">
      <c r="A4" s="4" t="s">
        <v>1101</v>
      </c>
      <c r="B4" s="4" t="s">
        <v>1102</v>
      </c>
    </row>
    <row r="5" spans="1:4">
      <c r="A5" s="4" t="s">
        <v>1103</v>
      </c>
      <c r="B5" s="4" t="s">
        <v>1104</v>
      </c>
    </row>
    <row r="6" spans="1:4">
      <c r="A6" s="4" t="s">
        <v>1103</v>
      </c>
      <c r="B6" s="4" t="s">
        <v>1039</v>
      </c>
    </row>
    <row r="7" spans="1:4">
      <c r="A7" s="4" t="s">
        <v>1105</v>
      </c>
      <c r="B7" s="4" t="s">
        <v>1106</v>
      </c>
    </row>
    <row r="8" spans="1:4">
      <c r="A8" s="4" t="s">
        <v>1107</v>
      </c>
      <c r="B8" s="6" t="n">
        <v>275000</v>
      </c>
    </row>
    <row r="9" spans="1:4">
      <c r="A9" s="4" t="s">
        <v>1108</v>
      </c>
      <c r="B9" s="4" t="s">
        <v>1104</v>
      </c>
    </row>
    <row r="10" spans="1:4">
      <c r="A10" s="4" t="s">
        <v>1109</v>
      </c>
      <c r="B10" s="6" t="n">
        <v>4400000</v>
      </c>
      <c r="C10" s="6" t="n">
        <v>4600000</v>
      </c>
      <c r="D10" s="6" t="n">
        <v>41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10</v>
      </c>
      <c r="B1" s="2" t="s">
        <v>1</v>
      </c>
    </row>
    <row r="2" spans="1:4">
      <c r="B2" s="2" t="s">
        <v>1111</v>
      </c>
      <c r="C2" s="2" t="s">
        <v>402</v>
      </c>
      <c r="D2" s="2" t="s">
        <v>405</v>
      </c>
    </row>
    <row r="3" spans="1:4">
      <c r="A3" s="3" t="s">
        <v>215</v>
      </c>
    </row>
    <row r="4" spans="1:4">
      <c r="A4" s="4" t="s">
        <v>1112</v>
      </c>
      <c r="B4" s="5" t="n">
        <v>4</v>
      </c>
    </row>
    <row r="5" spans="1:4">
      <c r="A5" s="4" t="s">
        <v>1113</v>
      </c>
      <c r="B5" s="4" t="s">
        <v>1114</v>
      </c>
    </row>
    <row r="6" spans="1:4">
      <c r="A6" s="4" t="s">
        <v>1115</v>
      </c>
      <c r="B6" s="4" t="s">
        <v>1116</v>
      </c>
    </row>
    <row r="7" spans="1:4">
      <c r="A7" s="4" t="s">
        <v>1117</v>
      </c>
      <c r="B7" s="10" t="n">
        <v>2.1</v>
      </c>
      <c r="C7" s="10" t="n">
        <v>-2.6</v>
      </c>
      <c r="D7" s="10" t="n">
        <v>-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5</v>
      </c>
    </row>
    <row r="2" spans="1:3">
      <c r="A2" s="3" t="s">
        <v>1033</v>
      </c>
    </row>
    <row r="3" spans="1:3">
      <c r="A3" s="4" t="s">
        <v>1119</v>
      </c>
      <c r="B3" s="6" t="n">
        <v>18256</v>
      </c>
      <c r="C3" s="6" t="n">
        <v>19883</v>
      </c>
    </row>
    <row r="4" spans="1:3">
      <c r="A4" s="4" t="s">
        <v>1120</v>
      </c>
      <c r="B4" s="5" t="n">
        <v>18256</v>
      </c>
      <c r="C4" s="5" t="n">
        <v>19883</v>
      </c>
    </row>
    <row r="5" spans="1:3">
      <c r="A5" s="4" t="s">
        <v>1121</v>
      </c>
    </row>
    <row r="6" spans="1:3">
      <c r="A6" s="3" t="s">
        <v>1033</v>
      </c>
    </row>
    <row r="7" spans="1:3">
      <c r="A7" s="4" t="s">
        <v>49</v>
      </c>
      <c r="B7" s="5" t="n">
        <v>18256</v>
      </c>
      <c r="C7" s="5" t="n">
        <v>19883</v>
      </c>
    </row>
    <row r="8" spans="1:3">
      <c r="A8" s="4" t="s">
        <v>1122</v>
      </c>
    </row>
    <row r="9" spans="1:3">
      <c r="A9" s="3" t="s">
        <v>1033</v>
      </c>
    </row>
    <row r="10" spans="1:3">
      <c r="A10" s="4" t="s">
        <v>1120</v>
      </c>
      <c r="B10" s="6" t="n">
        <v>18256</v>
      </c>
      <c r="C10" s="6" t="n">
        <v>1988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3</v>
      </c>
      <c r="B1" s="2" t="s">
        <v>1</v>
      </c>
    </row>
    <row r="2" spans="1:3">
      <c r="B2" s="2" t="s">
        <v>2</v>
      </c>
      <c r="C2" s="2" t="s">
        <v>35</v>
      </c>
    </row>
    <row r="3" spans="1:3">
      <c r="A3" s="3" t="s">
        <v>215</v>
      </c>
    </row>
    <row r="4" spans="1:3">
      <c r="A4" s="4" t="s">
        <v>1124</v>
      </c>
      <c r="B4" s="4" t="s">
        <v>1125</v>
      </c>
    </row>
    <row r="5" spans="1:3">
      <c r="A5" s="4" t="s">
        <v>1126</v>
      </c>
      <c r="B5" s="10" t="n">
        <v>0.1</v>
      </c>
      <c r="C5" s="10" t="n">
        <v>0.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22"/>
  </cols>
  <sheetData>
    <row r="1" spans="1:4">
      <c r="A1" s="1" t="s">
        <v>1127</v>
      </c>
      <c r="B1" s="2" t="s">
        <v>1</v>
      </c>
    </row>
    <row r="2" spans="1:4">
      <c r="B2" s="2" t="s">
        <v>1128</v>
      </c>
      <c r="C2" s="2" t="s">
        <v>404</v>
      </c>
      <c r="D2" s="2" t="s">
        <v>1129</v>
      </c>
    </row>
    <row r="3" spans="1:4">
      <c r="A3" s="3" t="s">
        <v>1130</v>
      </c>
    </row>
    <row r="4" spans="1:4">
      <c r="A4" s="4" t="s">
        <v>1131</v>
      </c>
      <c r="B4" s="5" t="n">
        <v>2</v>
      </c>
    </row>
    <row r="5" spans="1:4">
      <c r="A5" s="4" t="s">
        <v>1132</v>
      </c>
      <c r="B5" s="5" t="n">
        <v>3</v>
      </c>
    </row>
    <row r="6" spans="1:4">
      <c r="A6" s="4" t="s">
        <v>1133</v>
      </c>
      <c r="B6" s="5" t="n">
        <v>2</v>
      </c>
      <c r="C6" s="5" t="n">
        <v>2</v>
      </c>
      <c r="D6" s="5" t="n">
        <v>3</v>
      </c>
    </row>
    <row r="7" spans="1:4">
      <c r="A7" s="4" t="s">
        <v>1134</v>
      </c>
      <c r="B7" s="10" t="n">
        <v>80.59999999999999</v>
      </c>
      <c r="C7" s="10" t="n">
        <v>85.09999999999999</v>
      </c>
    </row>
    <row r="8" spans="1:4">
      <c r="A8" s="4" t="s">
        <v>1135</v>
      </c>
    </row>
    <row r="9" spans="1:4">
      <c r="A9" s="3" t="s">
        <v>1130</v>
      </c>
    </row>
    <row r="10" spans="1:4">
      <c r="A10" s="4" t="s">
        <v>1134</v>
      </c>
      <c r="B10" s="8" t="n">
        <v>77.3</v>
      </c>
      <c r="C10" s="8" t="n">
        <v>80.59999999999999</v>
      </c>
    </row>
    <row r="11" spans="1:4">
      <c r="A11" s="4" t="s">
        <v>1136</v>
      </c>
    </row>
    <row r="12" spans="1:4">
      <c r="A12" s="3" t="s">
        <v>1130</v>
      </c>
    </row>
    <row r="13" spans="1:4">
      <c r="A13" s="4" t="s">
        <v>1134</v>
      </c>
      <c r="B13" s="10" t="n">
        <v>3.3</v>
      </c>
      <c r="C13" s="10" t="n">
        <v>4.5</v>
      </c>
    </row>
    <row r="14" spans="1:4">
      <c r="A14" s="4" t="s">
        <v>1137</v>
      </c>
    </row>
    <row r="15" spans="1:4">
      <c r="A15" s="3" t="s">
        <v>1130</v>
      </c>
    </row>
    <row r="16" spans="1:4">
      <c r="A16" s="4" t="s">
        <v>1138</v>
      </c>
      <c r="B16" s="4" t="s">
        <v>1139</v>
      </c>
      <c r="C16" s="4" t="s">
        <v>1041</v>
      </c>
      <c r="D16" s="4" t="s">
        <v>1140</v>
      </c>
    </row>
    <row r="17" spans="1:4">
      <c r="A17" s="4" t="s">
        <v>1141</v>
      </c>
    </row>
    <row r="18" spans="1:4">
      <c r="A18" s="3" t="s">
        <v>1130</v>
      </c>
    </row>
    <row r="19" spans="1:4">
      <c r="A19" s="4" t="s">
        <v>1138</v>
      </c>
      <c r="B19" s="4" t="s">
        <v>1142</v>
      </c>
      <c r="C19" s="4" t="s">
        <v>1143</v>
      </c>
      <c r="D19" s="4" t="s">
        <v>1144</v>
      </c>
    </row>
    <row r="20" spans="1:4">
      <c r="A20" s="4" t="s">
        <v>1145</v>
      </c>
    </row>
    <row r="21" spans="1:4">
      <c r="A21" s="3" t="s">
        <v>1130</v>
      </c>
    </row>
    <row r="22" spans="1:4">
      <c r="A22" s="4" t="s">
        <v>1138</v>
      </c>
      <c r="D22" s="4" t="s">
        <v>964</v>
      </c>
    </row>
    <row r="23" spans="1:4">
      <c r="A23" s="4" t="s">
        <v>1146</v>
      </c>
    </row>
    <row r="24" spans="1:4">
      <c r="A24" s="3" t="s">
        <v>1130</v>
      </c>
    </row>
    <row r="25" spans="1:4">
      <c r="A25" s="4" t="s">
        <v>1138</v>
      </c>
      <c r="B25" s="4" t="s">
        <v>1147</v>
      </c>
      <c r="C25" s="4" t="s">
        <v>1148</v>
      </c>
      <c r="D25" s="4" t="s">
        <v>11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0</v>
      </c>
      <c r="B1" s="2" t="s">
        <v>502</v>
      </c>
      <c r="J1" s="2" t="s">
        <v>1</v>
      </c>
    </row>
    <row r="2" spans="1:12">
      <c r="B2" s="2" t="s">
        <v>2</v>
      </c>
      <c r="C2" s="2" t="s">
        <v>503</v>
      </c>
      <c r="D2" s="2" t="s">
        <v>4</v>
      </c>
      <c r="E2" s="2" t="s">
        <v>504</v>
      </c>
      <c r="F2" s="2" t="s">
        <v>35</v>
      </c>
      <c r="G2" s="2" t="s">
        <v>505</v>
      </c>
      <c r="H2" s="2" t="s">
        <v>506</v>
      </c>
      <c r="I2" s="2" t="s">
        <v>507</v>
      </c>
      <c r="J2" s="2" t="s">
        <v>2</v>
      </c>
      <c r="K2" s="2" t="s">
        <v>35</v>
      </c>
      <c r="L2" s="2" t="s">
        <v>81</v>
      </c>
    </row>
    <row r="3" spans="1:12">
      <c r="A3" s="3" t="s">
        <v>1130</v>
      </c>
    </row>
    <row r="4" spans="1:12">
      <c r="A4" s="4" t="s">
        <v>82</v>
      </c>
      <c r="B4" s="6" t="n">
        <v>140088</v>
      </c>
      <c r="C4" s="6" t="n">
        <v>140335</v>
      </c>
      <c r="D4" s="6" t="n">
        <v>128048</v>
      </c>
      <c r="E4" s="6" t="n">
        <v>120806</v>
      </c>
      <c r="F4" s="6" t="n">
        <v>126836</v>
      </c>
      <c r="G4" s="6" t="n">
        <v>185112</v>
      </c>
      <c r="H4" s="6" t="n">
        <v>184673</v>
      </c>
      <c r="I4" s="6" t="n">
        <v>170279</v>
      </c>
      <c r="J4" s="6" t="n">
        <v>529277</v>
      </c>
      <c r="K4" s="6" t="n">
        <v>666900</v>
      </c>
      <c r="L4" s="6" t="n">
        <v>636781</v>
      </c>
    </row>
    <row r="5" spans="1:12">
      <c r="A5" s="4" t="s">
        <v>86</v>
      </c>
      <c r="B5" s="6" t="n">
        <v>55388</v>
      </c>
      <c r="C5" s="6" t="n">
        <v>58448</v>
      </c>
      <c r="D5" s="6" t="n">
        <v>49996</v>
      </c>
      <c r="E5" s="6" t="n">
        <v>39733</v>
      </c>
      <c r="F5" s="6" t="n">
        <v>58809</v>
      </c>
      <c r="G5" s="6" t="n">
        <v>86491</v>
      </c>
      <c r="H5" s="6" t="n">
        <v>84626</v>
      </c>
      <c r="I5" s="6" t="n">
        <v>73709</v>
      </c>
      <c r="J5" s="5" t="n">
        <v>203565</v>
      </c>
      <c r="K5" s="5" t="n">
        <v>303635</v>
      </c>
      <c r="L5" s="5" t="n">
        <v>291330</v>
      </c>
    </row>
    <row r="6" spans="1:12">
      <c r="A6" s="4" t="s">
        <v>641</v>
      </c>
    </row>
    <row r="7" spans="1:12">
      <c r="A7" s="3" t="s">
        <v>1130</v>
      </c>
    </row>
    <row r="8" spans="1:12">
      <c r="A8" s="4" t="s">
        <v>82</v>
      </c>
      <c r="J8" s="5" t="n">
        <v>458232</v>
      </c>
      <c r="K8" s="5" t="n">
        <v>540396</v>
      </c>
      <c r="L8" s="5" t="n">
        <v>525502</v>
      </c>
    </row>
    <row r="9" spans="1:12">
      <c r="A9" s="4" t="s">
        <v>86</v>
      </c>
      <c r="J9" s="5" t="n">
        <v>179303</v>
      </c>
      <c r="K9" s="5" t="n">
        <v>260833</v>
      </c>
      <c r="L9" s="5" t="n">
        <v>254797</v>
      </c>
    </row>
    <row r="10" spans="1:12">
      <c r="A10" s="4" t="s">
        <v>645</v>
      </c>
    </row>
    <row r="11" spans="1:12">
      <c r="A11" s="3" t="s">
        <v>1130</v>
      </c>
    </row>
    <row r="12" spans="1:12">
      <c r="A12" s="4" t="s">
        <v>82</v>
      </c>
      <c r="J12" s="5" t="n">
        <v>71045</v>
      </c>
      <c r="K12" s="5" t="n">
        <v>126504</v>
      </c>
      <c r="L12" s="5" t="n">
        <v>111279</v>
      </c>
    </row>
    <row r="13" spans="1:12">
      <c r="A13" s="4" t="s">
        <v>86</v>
      </c>
      <c r="J13" s="6" t="n">
        <v>24262</v>
      </c>
      <c r="K13" s="6" t="n">
        <v>42802</v>
      </c>
      <c r="L13" s="6" t="n">
        <v>3653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502</v>
      </c>
      <c r="J1" s="2" t="s">
        <v>1</v>
      </c>
    </row>
    <row r="2" spans="1:12">
      <c r="B2" s="2" t="s">
        <v>2</v>
      </c>
      <c r="C2" s="2" t="s">
        <v>503</v>
      </c>
      <c r="D2" s="2" t="s">
        <v>4</v>
      </c>
      <c r="E2" s="2" t="s">
        <v>504</v>
      </c>
      <c r="F2" s="2" t="s">
        <v>35</v>
      </c>
      <c r="G2" s="2" t="s">
        <v>505</v>
      </c>
      <c r="H2" s="2" t="s">
        <v>506</v>
      </c>
      <c r="I2" s="2" t="s">
        <v>507</v>
      </c>
      <c r="J2" s="2" t="s">
        <v>2</v>
      </c>
      <c r="K2" s="2" t="s">
        <v>35</v>
      </c>
      <c r="L2" s="2" t="s">
        <v>81</v>
      </c>
    </row>
    <row r="3" spans="1:12">
      <c r="A3" s="3" t="s">
        <v>637</v>
      </c>
    </row>
    <row r="4" spans="1:12">
      <c r="A4" s="4" t="s">
        <v>185</v>
      </c>
      <c r="B4" s="6" t="n">
        <v>140088</v>
      </c>
      <c r="C4" s="6" t="n">
        <v>140335</v>
      </c>
      <c r="D4" s="6" t="n">
        <v>128048</v>
      </c>
      <c r="E4" s="6" t="n">
        <v>120806</v>
      </c>
      <c r="F4" s="6" t="n">
        <v>126836</v>
      </c>
      <c r="G4" s="6" t="n">
        <v>185112</v>
      </c>
      <c r="H4" s="6" t="n">
        <v>184673</v>
      </c>
      <c r="I4" s="6" t="n">
        <v>170279</v>
      </c>
      <c r="J4" s="6" t="n">
        <v>529277</v>
      </c>
      <c r="K4" s="6" t="n">
        <v>666900</v>
      </c>
      <c r="L4" s="6" t="n">
        <v>636781</v>
      </c>
    </row>
    <row r="5" spans="1:12">
      <c r="A5" s="4" t="s">
        <v>641</v>
      </c>
    </row>
    <row r="6" spans="1:12">
      <c r="A6" s="3" t="s">
        <v>637</v>
      </c>
    </row>
    <row r="7" spans="1:12">
      <c r="A7" s="4" t="s">
        <v>185</v>
      </c>
      <c r="J7" s="5" t="n">
        <v>458232</v>
      </c>
      <c r="K7" s="5" t="n">
        <v>540396</v>
      </c>
      <c r="L7" s="5" t="n">
        <v>525502</v>
      </c>
    </row>
    <row r="8" spans="1:12">
      <c r="A8" s="4" t="s">
        <v>645</v>
      </c>
    </row>
    <row r="9" spans="1:12">
      <c r="A9" s="3" t="s">
        <v>637</v>
      </c>
    </row>
    <row r="10" spans="1:12">
      <c r="A10" s="4" t="s">
        <v>185</v>
      </c>
      <c r="J10" s="5" t="n">
        <v>71045</v>
      </c>
      <c r="K10" s="5" t="n">
        <v>126504</v>
      </c>
      <c r="L10" s="5" t="n">
        <v>111279</v>
      </c>
    </row>
    <row r="11" spans="1:12">
      <c r="A11" s="4" t="s">
        <v>638</v>
      </c>
    </row>
    <row r="12" spans="1:12">
      <c r="A12" s="3" t="s">
        <v>637</v>
      </c>
    </row>
    <row r="13" spans="1:12">
      <c r="A13" s="4" t="s">
        <v>185</v>
      </c>
      <c r="J13" s="5" t="n">
        <v>358870</v>
      </c>
      <c r="K13" s="5" t="n">
        <v>473944</v>
      </c>
      <c r="L13" s="5" t="n">
        <v>436372</v>
      </c>
    </row>
    <row r="14" spans="1:12">
      <c r="A14" s="4" t="s">
        <v>1152</v>
      </c>
    </row>
    <row r="15" spans="1:12">
      <c r="A15" s="3" t="s">
        <v>637</v>
      </c>
    </row>
    <row r="16" spans="1:12">
      <c r="A16" s="4" t="s">
        <v>185</v>
      </c>
      <c r="J16" s="5" t="n">
        <v>301801</v>
      </c>
      <c r="K16" s="5" t="n">
        <v>361955</v>
      </c>
      <c r="L16" s="5" t="n">
        <v>339451</v>
      </c>
    </row>
    <row r="17" spans="1:12">
      <c r="A17" s="4" t="s">
        <v>1153</v>
      </c>
    </row>
    <row r="18" spans="1:12">
      <c r="A18" s="3" t="s">
        <v>637</v>
      </c>
    </row>
    <row r="19" spans="1:12">
      <c r="A19" s="4" t="s">
        <v>185</v>
      </c>
      <c r="J19" s="5" t="n">
        <v>57069</v>
      </c>
      <c r="K19" s="5" t="n">
        <v>111989</v>
      </c>
      <c r="L19" s="5" t="n">
        <v>96921</v>
      </c>
    </row>
    <row r="20" spans="1:12">
      <c r="A20" s="4" t="s">
        <v>639</v>
      </c>
    </row>
    <row r="21" spans="1:12">
      <c r="A21" s="3" t="s">
        <v>637</v>
      </c>
    </row>
    <row r="22" spans="1:12">
      <c r="A22" s="4" t="s">
        <v>185</v>
      </c>
      <c r="J22" s="5" t="n">
        <v>134460</v>
      </c>
      <c r="K22" s="5" t="n">
        <v>138456</v>
      </c>
      <c r="L22" s="5" t="n">
        <v>137608</v>
      </c>
    </row>
    <row r="23" spans="1:12">
      <c r="A23" s="4" t="s">
        <v>1154</v>
      </c>
    </row>
    <row r="24" spans="1:12">
      <c r="A24" s="3" t="s">
        <v>637</v>
      </c>
    </row>
    <row r="25" spans="1:12">
      <c r="A25" s="4" t="s">
        <v>185</v>
      </c>
      <c r="J25" s="5" t="n">
        <v>129067</v>
      </c>
      <c r="K25" s="5" t="n">
        <v>132294</v>
      </c>
      <c r="L25" s="5" t="n">
        <v>130645</v>
      </c>
    </row>
    <row r="26" spans="1:12">
      <c r="A26" s="4" t="s">
        <v>1155</v>
      </c>
    </row>
    <row r="27" spans="1:12">
      <c r="A27" s="3" t="s">
        <v>637</v>
      </c>
    </row>
    <row r="28" spans="1:12">
      <c r="A28" s="4" t="s">
        <v>185</v>
      </c>
      <c r="J28" s="5" t="n">
        <v>5393</v>
      </c>
      <c r="K28" s="5" t="n">
        <v>6162</v>
      </c>
      <c r="L28" s="5" t="n">
        <v>6963</v>
      </c>
    </row>
    <row r="29" spans="1:12">
      <c r="A29" s="4" t="s">
        <v>640</v>
      </c>
    </row>
    <row r="30" spans="1:12">
      <c r="A30" s="3" t="s">
        <v>637</v>
      </c>
    </row>
    <row r="31" spans="1:12">
      <c r="A31" s="4" t="s">
        <v>185</v>
      </c>
      <c r="J31" s="5" t="n">
        <v>35947</v>
      </c>
      <c r="K31" s="5" t="n">
        <v>54500</v>
      </c>
      <c r="L31" s="5" t="n">
        <v>62801</v>
      </c>
    </row>
    <row r="32" spans="1:12">
      <c r="A32" s="4" t="s">
        <v>1156</v>
      </c>
    </row>
    <row r="33" spans="1:12">
      <c r="A33" s="3" t="s">
        <v>637</v>
      </c>
    </row>
    <row r="34" spans="1:12">
      <c r="A34" s="4" t="s">
        <v>185</v>
      </c>
      <c r="J34" s="5" t="n">
        <v>27364</v>
      </c>
      <c r="K34" s="5" t="n">
        <v>46147</v>
      </c>
      <c r="L34" s="5" t="n">
        <v>55406</v>
      </c>
    </row>
    <row r="35" spans="1:12">
      <c r="A35" s="4" t="s">
        <v>1157</v>
      </c>
    </row>
    <row r="36" spans="1:12">
      <c r="A36" s="3" t="s">
        <v>637</v>
      </c>
    </row>
    <row r="37" spans="1:12">
      <c r="A37" s="4" t="s">
        <v>185</v>
      </c>
      <c r="J37" s="6" t="n">
        <v>8583</v>
      </c>
      <c r="K37" s="6" t="n">
        <v>8353</v>
      </c>
      <c r="L37" s="6" t="n">
        <v>739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8</v>
      </c>
      <c r="B1" s="2" t="s">
        <v>502</v>
      </c>
      <c r="J1" s="2" t="s">
        <v>1</v>
      </c>
    </row>
    <row r="2" spans="1:12">
      <c r="B2" s="2" t="s">
        <v>2</v>
      </c>
      <c r="C2" s="2" t="s">
        <v>503</v>
      </c>
      <c r="D2" s="2" t="s">
        <v>4</v>
      </c>
      <c r="E2" s="2" t="s">
        <v>504</v>
      </c>
      <c r="F2" s="2" t="s">
        <v>35</v>
      </c>
      <c r="G2" s="2" t="s">
        <v>505</v>
      </c>
      <c r="H2" s="2" t="s">
        <v>506</v>
      </c>
      <c r="I2" s="2" t="s">
        <v>507</v>
      </c>
      <c r="J2" s="2" t="s">
        <v>2</v>
      </c>
      <c r="K2" s="2" t="s">
        <v>35</v>
      </c>
      <c r="L2" s="2" t="s">
        <v>81</v>
      </c>
    </row>
    <row r="3" spans="1:12">
      <c r="A3" s="3" t="s">
        <v>1159</v>
      </c>
    </row>
    <row r="4" spans="1:12">
      <c r="A4" s="4" t="s">
        <v>82</v>
      </c>
      <c r="B4" s="6" t="n">
        <v>140088</v>
      </c>
      <c r="C4" s="6" t="n">
        <v>140335</v>
      </c>
      <c r="D4" s="6" t="n">
        <v>128048</v>
      </c>
      <c r="E4" s="6" t="n">
        <v>120806</v>
      </c>
      <c r="F4" s="6" t="n">
        <v>126836</v>
      </c>
      <c r="G4" s="6" t="n">
        <v>185112</v>
      </c>
      <c r="H4" s="6" t="n">
        <v>184673</v>
      </c>
      <c r="I4" s="6" t="n">
        <v>170279</v>
      </c>
      <c r="J4" s="6" t="n">
        <v>529277</v>
      </c>
      <c r="K4" s="6" t="n">
        <v>666900</v>
      </c>
      <c r="L4" s="6" t="n">
        <v>636781</v>
      </c>
    </row>
    <row r="5" spans="1:12">
      <c r="A5" s="4" t="s">
        <v>1160</v>
      </c>
    </row>
    <row r="6" spans="1:12">
      <c r="A6" s="3" t="s">
        <v>1159</v>
      </c>
    </row>
    <row r="7" spans="1:12">
      <c r="A7" s="4" t="s">
        <v>82</v>
      </c>
      <c r="J7" s="5" t="n">
        <v>288843</v>
      </c>
      <c r="K7" s="5" t="n">
        <v>508178</v>
      </c>
      <c r="L7" s="5" t="n">
        <v>501337</v>
      </c>
    </row>
    <row r="8" spans="1:12">
      <c r="A8" s="4" t="s">
        <v>1161</v>
      </c>
    </row>
    <row r="9" spans="1:12">
      <c r="A9" s="3" t="s">
        <v>1159</v>
      </c>
    </row>
    <row r="10" spans="1:12">
      <c r="A10" s="4" t="s">
        <v>82</v>
      </c>
      <c r="J10" s="5" t="n">
        <v>167251</v>
      </c>
      <c r="K10" s="5" t="n">
        <v>119502</v>
      </c>
      <c r="L10" s="5" t="n">
        <v>85780</v>
      </c>
    </row>
    <row r="11" spans="1:12">
      <c r="A11" s="4" t="s">
        <v>1162</v>
      </c>
    </row>
    <row r="12" spans="1:12">
      <c r="A12" s="3" t="s">
        <v>1159</v>
      </c>
    </row>
    <row r="13" spans="1:12">
      <c r="A13" s="4" t="s">
        <v>82</v>
      </c>
      <c r="J13" s="6" t="n">
        <v>73183</v>
      </c>
      <c r="K13" s="6" t="n">
        <v>39220</v>
      </c>
      <c r="L13" s="6" t="n">
        <v>4966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31"/>
    <col customWidth="1" max="3" min="3" width="21"/>
    <col customWidth="1" max="4" min="4" width="21"/>
  </cols>
  <sheetData>
    <row r="1" spans="1:4">
      <c r="A1" s="1" t="s">
        <v>1163</v>
      </c>
      <c r="B1" s="2" t="s">
        <v>1</v>
      </c>
    </row>
    <row r="2" spans="1:4">
      <c r="B2" s="2" t="s">
        <v>1164</v>
      </c>
      <c r="C2" s="2" t="s">
        <v>402</v>
      </c>
      <c r="D2" s="2" t="s">
        <v>405</v>
      </c>
    </row>
    <row r="3" spans="1:4">
      <c r="A3" s="3" t="s">
        <v>1165</v>
      </c>
    </row>
    <row r="4" spans="1:4">
      <c r="A4" s="4" t="s">
        <v>1166</v>
      </c>
      <c r="B4" s="5" t="n">
        <v>2</v>
      </c>
    </row>
    <row r="5" spans="1:4">
      <c r="A5" s="4" t="s">
        <v>1167</v>
      </c>
      <c r="B5" s="10" t="n">
        <v>7.7</v>
      </c>
    </row>
    <row r="6" spans="1:4">
      <c r="A6" s="4" t="s">
        <v>1168</v>
      </c>
      <c r="B6" s="5" t="n">
        <v>2025</v>
      </c>
    </row>
    <row r="7" spans="1:4">
      <c r="A7" s="4" t="s">
        <v>1169</v>
      </c>
      <c r="B7" s="10" t="n">
        <v>4.6</v>
      </c>
      <c r="C7" s="10" t="n">
        <v>4.7</v>
      </c>
      <c r="D7" s="10" t="n">
        <v>4.5</v>
      </c>
    </row>
    <row r="8" spans="1:4">
      <c r="A8" s="4" t="s">
        <v>1170</v>
      </c>
    </row>
    <row r="9" spans="1:4">
      <c r="A9" s="3" t="s">
        <v>1165</v>
      </c>
    </row>
    <row r="10" spans="1:4">
      <c r="A10" s="4" t="s">
        <v>1171</v>
      </c>
      <c r="B10" s="8" t="n">
        <v>7.9</v>
      </c>
    </row>
    <row r="11" spans="1:4">
      <c r="A11" s="4" t="s">
        <v>1172</v>
      </c>
    </row>
    <row r="12" spans="1:4">
      <c r="A12" s="3" t="s">
        <v>1165</v>
      </c>
    </row>
    <row r="13" spans="1:4">
      <c r="A13" s="4" t="s">
        <v>1173</v>
      </c>
      <c r="B13" s="10" t="n">
        <v>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4</v>
      </c>
      <c r="B1" s="2" t="s">
        <v>600</v>
      </c>
    </row>
    <row r="2" spans="1:2">
      <c r="A2" s="3" t="s">
        <v>221</v>
      </c>
    </row>
    <row r="3" spans="1:2">
      <c r="A3" s="5" t="n">
        <v>2019</v>
      </c>
      <c r="B3" s="6" t="n">
        <v>3873</v>
      </c>
    </row>
    <row r="4" spans="1:2">
      <c r="A4" s="5" t="n">
        <v>2020</v>
      </c>
      <c r="B4" s="5" t="n">
        <v>3580</v>
      </c>
    </row>
    <row r="5" spans="1:2">
      <c r="A5" s="5" t="n">
        <v>2021</v>
      </c>
      <c r="B5" s="5" t="n">
        <v>2771</v>
      </c>
    </row>
    <row r="6" spans="1:2">
      <c r="A6" s="5" t="n">
        <v>2022</v>
      </c>
      <c r="B6" s="5" t="n">
        <v>2053</v>
      </c>
    </row>
    <row r="7" spans="1:2">
      <c r="A7" s="5" t="n">
        <v>2023</v>
      </c>
      <c r="B7" s="5" t="n">
        <v>1317</v>
      </c>
    </row>
    <row r="8" spans="1:2">
      <c r="A8" s="4" t="s">
        <v>905</v>
      </c>
      <c r="B8" s="5" t="n">
        <v>762</v>
      </c>
    </row>
    <row r="9" spans="1:2">
      <c r="A9" s="4" t="s">
        <v>112</v>
      </c>
      <c r="B9" s="6" t="n">
        <v>143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5</v>
      </c>
      <c r="B1" s="2" t="s">
        <v>502</v>
      </c>
      <c r="J1" s="2" t="s">
        <v>1</v>
      </c>
    </row>
    <row r="2" spans="1:12">
      <c r="B2" s="2" t="s">
        <v>2</v>
      </c>
      <c r="C2" s="2" t="s">
        <v>503</v>
      </c>
      <c r="D2" s="2" t="s">
        <v>4</v>
      </c>
      <c r="E2" s="2" t="s">
        <v>504</v>
      </c>
      <c r="F2" s="2" t="s">
        <v>35</v>
      </c>
      <c r="G2" s="2" t="s">
        <v>505</v>
      </c>
      <c r="H2" s="2" t="s">
        <v>506</v>
      </c>
      <c r="I2" s="2" t="s">
        <v>507</v>
      </c>
      <c r="J2" s="2" t="s">
        <v>2</v>
      </c>
      <c r="K2" s="2" t="s">
        <v>35</v>
      </c>
      <c r="L2" s="2" t="s">
        <v>81</v>
      </c>
    </row>
    <row r="3" spans="1:12">
      <c r="A3" s="3" t="s">
        <v>1176</v>
      </c>
    </row>
    <row r="4" spans="1:12">
      <c r="A4" s="4" t="s">
        <v>97</v>
      </c>
      <c r="B4" s="6" t="n">
        <v>-8447</v>
      </c>
      <c r="C4" s="6" t="n">
        <v>7589</v>
      </c>
      <c r="D4" s="6" t="n">
        <v>-7670</v>
      </c>
      <c r="E4" s="6" t="n">
        <v>-10814</v>
      </c>
      <c r="F4" s="6" t="n">
        <v>-11110</v>
      </c>
      <c r="G4" s="6" t="n">
        <v>15898</v>
      </c>
      <c r="H4" s="6" t="n">
        <v>12401</v>
      </c>
      <c r="I4" s="6" t="n">
        <v>6651</v>
      </c>
      <c r="J4" s="6" t="n">
        <v>-19342</v>
      </c>
      <c r="K4" s="6" t="n">
        <v>23840</v>
      </c>
      <c r="L4" s="6" t="n">
        <v>35229</v>
      </c>
    </row>
    <row r="5" spans="1:12">
      <c r="A5" s="3" t="s">
        <v>1177</v>
      </c>
    </row>
    <row r="6" spans="1:12">
      <c r="A6" s="4" t="s">
        <v>1178</v>
      </c>
      <c r="J6" s="5" t="n">
        <v>47880</v>
      </c>
      <c r="K6" s="5" t="n">
        <v>48153</v>
      </c>
      <c r="L6" s="5" t="n">
        <v>48724</v>
      </c>
    </row>
    <row r="7" spans="1:12">
      <c r="A7" s="3" t="s">
        <v>1179</v>
      </c>
    </row>
    <row r="8" spans="1:12">
      <c r="A8" s="4" t="s">
        <v>1180</v>
      </c>
      <c r="K8" s="5" t="n">
        <v>406</v>
      </c>
      <c r="L8" s="5" t="n">
        <v>170</v>
      </c>
    </row>
    <row r="9" spans="1:12">
      <c r="A9" s="4" t="s">
        <v>1181</v>
      </c>
      <c r="K9" s="5" t="n">
        <v>140</v>
      </c>
      <c r="L9" s="5" t="n">
        <v>55</v>
      </c>
    </row>
    <row r="10" spans="1:12">
      <c r="A10" s="4" t="s">
        <v>1182</v>
      </c>
      <c r="J10" s="5" t="n">
        <v>47880</v>
      </c>
      <c r="K10" s="5" t="n">
        <v>48699</v>
      </c>
      <c r="L10" s="5" t="n">
        <v>48949</v>
      </c>
    </row>
    <row r="11" spans="1:12">
      <c r="A11" s="4" t="s">
        <v>1183</v>
      </c>
      <c r="B11" s="7" t="n">
        <v>-0.18</v>
      </c>
      <c r="C11" s="7" t="n">
        <v>0.16</v>
      </c>
      <c r="D11" s="7" t="n">
        <v>-0.16</v>
      </c>
      <c r="E11" s="7" t="n">
        <v>-0.22</v>
      </c>
      <c r="F11" s="7" t="n">
        <v>-0.23</v>
      </c>
      <c r="G11" s="7" t="n">
        <v>0.33</v>
      </c>
      <c r="H11" s="7" t="n">
        <v>0.26</v>
      </c>
      <c r="I11" s="7" t="n">
        <v>0.14</v>
      </c>
      <c r="J11" s="7" t="n">
        <v>-0.4</v>
      </c>
      <c r="K11" s="7" t="n">
        <v>0.5</v>
      </c>
      <c r="L11" s="7" t="n">
        <v>0.72</v>
      </c>
    </row>
    <row r="12" spans="1:12">
      <c r="A12" s="4" t="s">
        <v>1184</v>
      </c>
      <c r="B12" s="7" t="n">
        <v>-0.18</v>
      </c>
      <c r="C12" s="7" t="n">
        <v>0.16</v>
      </c>
      <c r="D12" s="7" t="n">
        <v>-0.16</v>
      </c>
      <c r="E12" s="7" t="n">
        <v>-0.22</v>
      </c>
      <c r="F12" s="7" t="n">
        <v>-0.23</v>
      </c>
      <c r="G12" s="7" t="n">
        <v>0.33</v>
      </c>
      <c r="H12" s="7" t="n">
        <v>0.26</v>
      </c>
      <c r="I12" s="7" t="n">
        <v>0.14</v>
      </c>
      <c r="J12" s="7" t="n">
        <v>-0.4</v>
      </c>
      <c r="K12" s="7" t="n">
        <v>0.49</v>
      </c>
      <c r="L12" s="7" t="n">
        <v>0.72</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81</v>
      </c>
    </row>
    <row r="3" spans="1:4">
      <c r="A3" s="3" t="s">
        <v>1186</v>
      </c>
    </row>
    <row r="4" spans="1:4">
      <c r="A4" s="4" t="s">
        <v>1187</v>
      </c>
      <c r="B4" s="8" t="n">
        <v>2.5</v>
      </c>
      <c r="C4" s="8" t="n">
        <v>3.2</v>
      </c>
      <c r="D4" s="8" t="n">
        <v>4.6</v>
      </c>
    </row>
    <row r="5" spans="1:4">
      <c r="A5" s="4" t="s">
        <v>1188</v>
      </c>
    </row>
    <row r="6" spans="1:4">
      <c r="A6" s="3" t="s">
        <v>1186</v>
      </c>
    </row>
    <row r="7" spans="1:4">
      <c r="A7" s="4" t="s">
        <v>1187</v>
      </c>
      <c r="B7" s="8" t="n">
        <v>0.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9</v>
      </c>
      <c r="B1" s="2" t="s">
        <v>502</v>
      </c>
      <c r="J1" s="2" t="s">
        <v>1</v>
      </c>
    </row>
    <row r="2" spans="1:12">
      <c r="B2" s="2" t="s">
        <v>2</v>
      </c>
      <c r="C2" s="2" t="s">
        <v>503</v>
      </c>
      <c r="D2" s="2" t="s">
        <v>4</v>
      </c>
      <c r="E2" s="2" t="s">
        <v>504</v>
      </c>
      <c r="F2" s="2" t="s">
        <v>35</v>
      </c>
      <c r="G2" s="2" t="s">
        <v>505</v>
      </c>
      <c r="H2" s="2" t="s">
        <v>506</v>
      </c>
      <c r="I2" s="2" t="s">
        <v>507</v>
      </c>
      <c r="J2" s="2" t="s">
        <v>2</v>
      </c>
      <c r="K2" s="2" t="s">
        <v>35</v>
      </c>
      <c r="L2" s="2" t="s">
        <v>81</v>
      </c>
    </row>
    <row r="3" spans="1:12">
      <c r="A3" s="3" t="s">
        <v>227</v>
      </c>
    </row>
    <row r="4" spans="1:12">
      <c r="A4" s="4" t="s">
        <v>1190</v>
      </c>
      <c r="B4" s="6" t="n">
        <v>140088</v>
      </c>
      <c r="C4" s="6" t="n">
        <v>140335</v>
      </c>
      <c r="D4" s="6" t="n">
        <v>128048</v>
      </c>
      <c r="E4" s="6" t="n">
        <v>120806</v>
      </c>
      <c r="F4" s="6" t="n">
        <v>126836</v>
      </c>
      <c r="G4" s="6" t="n">
        <v>185112</v>
      </c>
      <c r="H4" s="6" t="n">
        <v>184673</v>
      </c>
      <c r="I4" s="6" t="n">
        <v>170279</v>
      </c>
      <c r="J4" s="6" t="n">
        <v>529277</v>
      </c>
      <c r="K4" s="6" t="n">
        <v>666900</v>
      </c>
      <c r="L4" s="6" t="n">
        <v>636781</v>
      </c>
    </row>
    <row r="5" spans="1:12">
      <c r="A5" s="4" t="s">
        <v>1191</v>
      </c>
      <c r="B5" s="5" t="n">
        <v>55388</v>
      </c>
      <c r="C5" s="5" t="n">
        <v>58448</v>
      </c>
      <c r="D5" s="5" t="n">
        <v>49996</v>
      </c>
      <c r="E5" s="5" t="n">
        <v>39733</v>
      </c>
      <c r="F5" s="5" t="n">
        <v>58809</v>
      </c>
      <c r="G5" s="5" t="n">
        <v>86491</v>
      </c>
      <c r="H5" s="5" t="n">
        <v>84626</v>
      </c>
      <c r="I5" s="5" t="n">
        <v>73709</v>
      </c>
      <c r="J5" s="5" t="n">
        <v>203565</v>
      </c>
      <c r="K5" s="5" t="n">
        <v>303635</v>
      </c>
      <c r="L5" s="5" t="n">
        <v>291330</v>
      </c>
    </row>
    <row r="6" spans="1:12">
      <c r="A6" s="4" t="s">
        <v>1192</v>
      </c>
      <c r="B6" s="5" t="n">
        <v>-3783</v>
      </c>
      <c r="C6" s="5" t="n">
        <v>-2179</v>
      </c>
      <c r="D6" s="5" t="n">
        <v>-12813</v>
      </c>
      <c r="E6" s="5" t="n">
        <v>-26647</v>
      </c>
      <c r="F6" s="5" t="n">
        <v>-4153</v>
      </c>
      <c r="G6" s="5" t="n">
        <v>18227</v>
      </c>
      <c r="H6" s="5" t="n">
        <v>16363</v>
      </c>
      <c r="I6" s="5" t="n">
        <v>6949</v>
      </c>
      <c r="J6" s="5" t="n">
        <v>-45422</v>
      </c>
      <c r="K6" s="5" t="n">
        <v>37386</v>
      </c>
      <c r="L6" s="5" t="n">
        <v>34573</v>
      </c>
    </row>
    <row r="7" spans="1:12">
      <c r="A7" s="4" t="s">
        <v>120</v>
      </c>
      <c r="B7" s="6" t="n">
        <v>-8447</v>
      </c>
      <c r="C7" s="6" t="n">
        <v>7589</v>
      </c>
      <c r="D7" s="6" t="n">
        <v>-7670</v>
      </c>
      <c r="E7" s="6" t="n">
        <v>-10814</v>
      </c>
      <c r="F7" s="6" t="n">
        <v>-11110</v>
      </c>
      <c r="G7" s="6" t="n">
        <v>15898</v>
      </c>
      <c r="H7" s="6" t="n">
        <v>12401</v>
      </c>
      <c r="I7" s="6" t="n">
        <v>6651</v>
      </c>
      <c r="J7" s="6" t="n">
        <v>-19342</v>
      </c>
      <c r="K7" s="6" t="n">
        <v>23840</v>
      </c>
      <c r="L7" s="6" t="n">
        <v>35229</v>
      </c>
    </row>
    <row r="8" spans="1:12">
      <c r="A8" s="4" t="s">
        <v>1193</v>
      </c>
      <c r="B8" s="7" t="n">
        <v>-0.18</v>
      </c>
      <c r="C8" s="7" t="n">
        <v>0.16</v>
      </c>
      <c r="D8" s="7" t="n">
        <v>-0.16</v>
      </c>
      <c r="E8" s="7" t="n">
        <v>-0.22</v>
      </c>
      <c r="F8" s="7" t="n">
        <v>-0.23</v>
      </c>
      <c r="G8" s="7" t="n">
        <v>0.33</v>
      </c>
      <c r="H8" s="7" t="n">
        <v>0.26</v>
      </c>
      <c r="I8" s="7" t="n">
        <v>0.14</v>
      </c>
      <c r="J8" s="7" t="n">
        <v>-0.4</v>
      </c>
      <c r="K8" s="7" t="n">
        <v>0.5</v>
      </c>
      <c r="L8" s="7" t="n">
        <v>0.72</v>
      </c>
    </row>
    <row r="9" spans="1:12">
      <c r="A9" s="4" t="s">
        <v>101</v>
      </c>
      <c r="B9" s="7" t="n">
        <v>-0.18</v>
      </c>
      <c r="C9" s="7" t="n">
        <v>0.16</v>
      </c>
      <c r="D9" s="7" t="n">
        <v>-0.16</v>
      </c>
      <c r="E9" s="7" t="n">
        <v>-0.22</v>
      </c>
      <c r="F9" s="7" t="n">
        <v>-0.23</v>
      </c>
      <c r="G9" s="7" t="n">
        <v>0.33</v>
      </c>
      <c r="H9" s="7" t="n">
        <v>0.26</v>
      </c>
      <c r="I9" s="7" t="n">
        <v>0.14</v>
      </c>
      <c r="J9" s="7" t="n">
        <v>-0.4</v>
      </c>
      <c r="K9" s="7" t="n">
        <v>0.49</v>
      </c>
      <c r="L9" s="7" t="n">
        <v>0.7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194</v>
      </c>
      <c r="B1" s="2" t="s">
        <v>1195</v>
      </c>
      <c r="C1" s="2" t="s">
        <v>1196</v>
      </c>
      <c r="D1" s="2" t="s">
        <v>886</v>
      </c>
      <c r="E1" s="2" t="s">
        <v>2</v>
      </c>
      <c r="F1" s="2" t="s">
        <v>503</v>
      </c>
      <c r="G1" s="2" t="s">
        <v>4</v>
      </c>
      <c r="H1" s="2" t="s">
        <v>504</v>
      </c>
      <c r="I1" s="2" t="s">
        <v>35</v>
      </c>
      <c r="J1" s="2" t="s">
        <v>505</v>
      </c>
      <c r="K1" s="2" t="s">
        <v>506</v>
      </c>
      <c r="L1" s="2" t="s">
        <v>507</v>
      </c>
      <c r="M1" s="2" t="s">
        <v>2</v>
      </c>
      <c r="N1" s="2" t="s">
        <v>35</v>
      </c>
      <c r="O1" s="2" t="s">
        <v>81</v>
      </c>
      <c r="P1" s="2" t="s">
        <v>1197</v>
      </c>
    </row>
    <row r="2" spans="1:16">
      <c r="A2" s="3" t="s">
        <v>1198</v>
      </c>
    </row>
    <row r="3" spans="1:16">
      <c r="A3" s="4" t="s">
        <v>185</v>
      </c>
      <c r="E3" s="6" t="n">
        <v>140088</v>
      </c>
      <c r="F3" s="6" t="n">
        <v>140335</v>
      </c>
      <c r="G3" s="6" t="n">
        <v>128048</v>
      </c>
      <c r="H3" s="6" t="n">
        <v>120806</v>
      </c>
      <c r="I3" s="6" t="n">
        <v>126836</v>
      </c>
      <c r="J3" s="6" t="n">
        <v>185112</v>
      </c>
      <c r="K3" s="6" t="n">
        <v>184673</v>
      </c>
      <c r="L3" s="6" t="n">
        <v>170279</v>
      </c>
      <c r="M3" s="6" t="n">
        <v>529277</v>
      </c>
      <c r="N3" s="6" t="n">
        <v>666900</v>
      </c>
      <c r="O3" s="6" t="n">
        <v>636781</v>
      </c>
    </row>
    <row r="4" spans="1:16">
      <c r="A4" s="4" t="s">
        <v>40</v>
      </c>
      <c r="E4" s="5" t="n">
        <v>36699</v>
      </c>
      <c r="I4" s="5" t="n">
        <v>26578</v>
      </c>
      <c r="M4" s="5" t="n">
        <v>36699</v>
      </c>
      <c r="N4" s="5" t="n">
        <v>26578</v>
      </c>
    </row>
    <row r="5" spans="1:16">
      <c r="A5" s="4" t="s">
        <v>887</v>
      </c>
      <c r="E5" s="5" t="n">
        <v>13009</v>
      </c>
      <c r="I5" s="6" t="n">
        <v>14238</v>
      </c>
      <c r="M5" s="5" t="n">
        <v>13009</v>
      </c>
      <c r="N5" s="6" t="n">
        <v>14238</v>
      </c>
    </row>
    <row r="6" spans="1:16">
      <c r="A6" s="4" t="s">
        <v>888</v>
      </c>
    </row>
    <row r="7" spans="1:16">
      <c r="A7" s="3" t="s">
        <v>1198</v>
      </c>
    </row>
    <row r="8" spans="1:16">
      <c r="A8" s="4" t="s">
        <v>887</v>
      </c>
      <c r="E8" s="5" t="n">
        <v>7800</v>
      </c>
      <c r="M8" s="6" t="n">
        <v>7800</v>
      </c>
    </row>
    <row r="9" spans="1:16">
      <c r="A9" s="4" t="s">
        <v>1199</v>
      </c>
    </row>
    <row r="10" spans="1:16">
      <c r="A10" s="3" t="s">
        <v>1198</v>
      </c>
    </row>
    <row r="11" spans="1:16">
      <c r="A11" s="4" t="s">
        <v>1138</v>
      </c>
      <c r="M11" s="4" t="s">
        <v>1139</v>
      </c>
      <c r="N11" s="4" t="s">
        <v>1041</v>
      </c>
      <c r="O11" s="4" t="s">
        <v>1140</v>
      </c>
    </row>
    <row r="12" spans="1:16">
      <c r="A12" s="4" t="s">
        <v>1200</v>
      </c>
    </row>
    <row r="13" spans="1:16">
      <c r="A13" s="3" t="s">
        <v>1198</v>
      </c>
    </row>
    <row r="14" spans="1:16">
      <c r="A14" s="4" t="s">
        <v>185</v>
      </c>
      <c r="M14" s="6" t="n">
        <v>300</v>
      </c>
    </row>
    <row r="15" spans="1:16">
      <c r="A15" s="4" t="s">
        <v>40</v>
      </c>
      <c r="E15" s="6" t="n">
        <v>9400</v>
      </c>
      <c r="M15" s="5" t="n">
        <v>9400</v>
      </c>
    </row>
    <row r="16" spans="1:16">
      <c r="A16" s="4" t="s">
        <v>1201</v>
      </c>
    </row>
    <row r="17" spans="1:16">
      <c r="A17" s="3" t="s">
        <v>1198</v>
      </c>
    </row>
    <row r="18" spans="1:16">
      <c r="A18" s="4" t="s">
        <v>185</v>
      </c>
      <c r="M18" s="6" t="n">
        <v>2600</v>
      </c>
    </row>
    <row r="19" spans="1:16">
      <c r="A19" s="4" t="s">
        <v>432</v>
      </c>
    </row>
    <row r="20" spans="1:16">
      <c r="A20" s="3" t="s">
        <v>1198</v>
      </c>
    </row>
    <row r="21" spans="1:16">
      <c r="A21" s="4" t="s">
        <v>434</v>
      </c>
      <c r="C21" s="4" t="s">
        <v>435</v>
      </c>
    </row>
    <row r="22" spans="1:16">
      <c r="A22" s="4" t="s">
        <v>1202</v>
      </c>
      <c r="C22" s="7" t="n">
        <v>0.09</v>
      </c>
    </row>
    <row r="23" spans="1:16">
      <c r="A23" s="4" t="s">
        <v>436</v>
      </c>
      <c r="C23" s="4" t="s">
        <v>437</v>
      </c>
    </row>
    <row r="24" spans="1:16">
      <c r="A24" s="4" t="s">
        <v>438</v>
      </c>
      <c r="C24" s="4" t="s">
        <v>439</v>
      </c>
    </row>
    <row r="25" spans="1:16">
      <c r="A25" s="4" t="s">
        <v>442</v>
      </c>
      <c r="P25" s="6" t="n">
        <v>4300</v>
      </c>
    </row>
    <row r="26" spans="1:16">
      <c r="A26" s="4" t="s">
        <v>1203</v>
      </c>
      <c r="B26" s="5" t="n">
        <v>13000</v>
      </c>
    </row>
    <row r="27" spans="1:16">
      <c r="A27" s="4" t="s">
        <v>1204</v>
      </c>
      <c r="B27" s="7" t="n">
        <v>14.06</v>
      </c>
    </row>
    <row r="28" spans="1:16">
      <c r="A28" s="4" t="s">
        <v>1205</v>
      </c>
      <c r="B28" s="5" t="n">
        <v>2500000</v>
      </c>
    </row>
    <row r="29" spans="1:16">
      <c r="A29" s="4" t="s">
        <v>1206</v>
      </c>
    </row>
    <row r="30" spans="1:16">
      <c r="A30" s="3" t="s">
        <v>1198</v>
      </c>
    </row>
    <row r="31" spans="1:16">
      <c r="A31" s="4" t="s">
        <v>887</v>
      </c>
      <c r="D31" s="6" t="n">
        <v>9400</v>
      </c>
    </row>
    <row r="32" spans="1:16">
      <c r="A32" s="4" t="s">
        <v>1207</v>
      </c>
    </row>
    <row r="33" spans="1:16">
      <c r="A33" s="3" t="s">
        <v>1198</v>
      </c>
    </row>
    <row r="34" spans="1:16">
      <c r="A34" s="4" t="s">
        <v>1138</v>
      </c>
      <c r="B34" s="4" t="s">
        <v>798</v>
      </c>
    </row>
    <row r="35" spans="1:16">
      <c r="A35" s="4" t="s">
        <v>1208</v>
      </c>
    </row>
    <row r="36" spans="1:16">
      <c r="A36" s="3" t="s">
        <v>1198</v>
      </c>
    </row>
    <row r="37" spans="1:16">
      <c r="A37" s="4" t="s">
        <v>1209</v>
      </c>
      <c r="D37" s="5" t="n">
        <v>100</v>
      </c>
    </row>
    <row r="38" spans="1:16">
      <c r="A38" s="4" t="s">
        <v>1210</v>
      </c>
      <c r="D38" s="5" t="n">
        <v>1700</v>
      </c>
    </row>
    <row r="39" spans="1:16">
      <c r="A39" s="4" t="s">
        <v>1211</v>
      </c>
    </row>
    <row r="40" spans="1:16">
      <c r="A40" s="3" t="s">
        <v>1198</v>
      </c>
    </row>
    <row r="41" spans="1:16">
      <c r="A41" s="4" t="s">
        <v>1209</v>
      </c>
      <c r="D41" s="6" t="n">
        <v>2600</v>
      </c>
    </row>
    <row r="42" spans="1:16">
      <c r="A42" s="4" t="s">
        <v>1212</v>
      </c>
    </row>
    <row r="43" spans="1:16">
      <c r="A43" s="3" t="s">
        <v>1198</v>
      </c>
    </row>
    <row r="44" spans="1:16">
      <c r="A44" s="4" t="s">
        <v>1213</v>
      </c>
      <c r="B44" s="6" t="n">
        <v>1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5</v>
      </c>
      <c r="D2" s="2" t="s">
        <v>81</v>
      </c>
    </row>
    <row r="3" spans="1:4">
      <c r="A3" s="4" t="s">
        <v>1215</v>
      </c>
    </row>
    <row r="4" spans="1:4">
      <c r="A4" s="3" t="s">
        <v>1216</v>
      </c>
    </row>
    <row r="5" spans="1:4">
      <c r="A5" s="4" t="s">
        <v>485</v>
      </c>
      <c r="D5" s="6" t="n">
        <v>19</v>
      </c>
    </row>
    <row r="6" spans="1:4">
      <c r="A6" s="4" t="s">
        <v>1217</v>
      </c>
      <c r="B6" s="6" t="n">
        <v>128</v>
      </c>
    </row>
    <row r="7" spans="1:4">
      <c r="A7" s="4" t="s">
        <v>1218</v>
      </c>
      <c r="D7" s="5" t="n">
        <v>19</v>
      </c>
    </row>
    <row r="8" spans="1:4">
      <c r="A8" s="4" t="s">
        <v>488</v>
      </c>
      <c r="B8" s="5" t="n">
        <v>128</v>
      </c>
    </row>
    <row r="9" spans="1:4">
      <c r="A9" s="4" t="s">
        <v>1219</v>
      </c>
    </row>
    <row r="10" spans="1:4">
      <c r="A10" s="3" t="s">
        <v>1216</v>
      </c>
    </row>
    <row r="11" spans="1:4">
      <c r="A11" s="4" t="s">
        <v>485</v>
      </c>
      <c r="B11" s="5" t="n">
        <v>23355</v>
      </c>
      <c r="C11" s="6" t="n">
        <v>25249</v>
      </c>
      <c r="D11" s="5" t="n">
        <v>26675</v>
      </c>
    </row>
    <row r="12" spans="1:4">
      <c r="A12" s="4" t="s">
        <v>1217</v>
      </c>
      <c r="B12" s="5" t="n">
        <v>7006</v>
      </c>
      <c r="C12" s="5" t="n">
        <v>6406</v>
      </c>
      <c r="D12" s="5" t="n">
        <v>3303</v>
      </c>
    </row>
    <row r="13" spans="1:4">
      <c r="A13" s="4" t="s">
        <v>1218</v>
      </c>
      <c r="B13" s="5" t="n">
        <v>352</v>
      </c>
      <c r="C13" s="5" t="n">
        <v>8300</v>
      </c>
      <c r="D13" s="5" t="n">
        <v>4729</v>
      </c>
    </row>
    <row r="14" spans="1:4">
      <c r="A14" s="4" t="s">
        <v>488</v>
      </c>
      <c r="B14" s="5" t="n">
        <v>30009</v>
      </c>
      <c r="C14" s="5" t="n">
        <v>23355</v>
      </c>
      <c r="D14" s="5" t="n">
        <v>25249</v>
      </c>
    </row>
    <row r="15" spans="1:4">
      <c r="A15" s="4" t="s">
        <v>1220</v>
      </c>
    </row>
    <row r="16" spans="1:4">
      <c r="A16" s="3" t="s">
        <v>1216</v>
      </c>
    </row>
    <row r="17" spans="1:4">
      <c r="A17" s="4" t="s">
        <v>485</v>
      </c>
      <c r="B17" s="5" t="n">
        <v>9724</v>
      </c>
      <c r="C17" s="5" t="n">
        <v>8548</v>
      </c>
      <c r="D17" s="5" t="n">
        <v>8739</v>
      </c>
    </row>
    <row r="18" spans="1:4">
      <c r="A18" s="4" t="s">
        <v>1217</v>
      </c>
      <c r="B18" s="5" t="n">
        <v>7392</v>
      </c>
      <c r="C18" s="5" t="n">
        <v>6951</v>
      </c>
      <c r="D18" s="5" t="n">
        <v>8561</v>
      </c>
    </row>
    <row r="19" spans="1:4">
      <c r="A19" s="4" t="s">
        <v>1218</v>
      </c>
      <c r="B19" s="5" t="n">
        <v>8493</v>
      </c>
      <c r="C19" s="5" t="n">
        <v>5775</v>
      </c>
      <c r="D19" s="5" t="n">
        <v>8752</v>
      </c>
    </row>
    <row r="20" spans="1:4">
      <c r="A20" s="4" t="s">
        <v>488</v>
      </c>
      <c r="B20" s="5" t="n">
        <v>8623</v>
      </c>
      <c r="C20" s="5" t="n">
        <v>9724</v>
      </c>
      <c r="D20" s="5" t="n">
        <v>8548</v>
      </c>
    </row>
    <row r="21" spans="1:4">
      <c r="A21" s="4" t="s">
        <v>1221</v>
      </c>
    </row>
    <row r="22" spans="1:4">
      <c r="A22" s="3" t="s">
        <v>1216</v>
      </c>
    </row>
    <row r="23" spans="1:4">
      <c r="A23" s="4" t="s">
        <v>485</v>
      </c>
      <c r="B23" s="5" t="n">
        <v>6006</v>
      </c>
      <c r="C23" s="5" t="n">
        <v>6149</v>
      </c>
      <c r="D23" s="5" t="n">
        <v>7250</v>
      </c>
    </row>
    <row r="24" spans="1:4">
      <c r="A24" s="4" t="s">
        <v>1217</v>
      </c>
      <c r="C24" s="5" t="n">
        <v>18</v>
      </c>
      <c r="D24" s="5" t="n">
        <v>69</v>
      </c>
    </row>
    <row r="25" spans="1:4">
      <c r="A25" s="4" t="s">
        <v>1218</v>
      </c>
      <c r="B25" s="5" t="n">
        <v>190</v>
      </c>
      <c r="C25" s="5" t="n">
        <v>161</v>
      </c>
      <c r="D25" s="5" t="n">
        <v>1170</v>
      </c>
    </row>
    <row r="26" spans="1:4">
      <c r="A26" s="4" t="s">
        <v>488</v>
      </c>
      <c r="B26" s="6" t="n">
        <v>5816</v>
      </c>
      <c r="C26" s="6" t="n">
        <v>6006</v>
      </c>
      <c r="D26" s="6" t="n">
        <v>61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97</v>
      </c>
    </row>
    <row r="4" spans="1:2">
      <c r="A4" s="4" t="s">
        <v>152</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5504</v>
      </c>
      <c r="C3" s="6" t="n">
        <v>86433</v>
      </c>
    </row>
    <row r="4" spans="1:3">
      <c r="A4" s="4" t="s">
        <v>38</v>
      </c>
      <c r="B4" s="5" t="n">
        <v>3246</v>
      </c>
      <c r="C4" s="5" t="n">
        <v>16129</v>
      </c>
    </row>
    <row r="5" spans="1:3">
      <c r="A5" s="4" t="s">
        <v>39</v>
      </c>
      <c r="B5" s="5" t="n">
        <v>99385</v>
      </c>
      <c r="C5" s="5" t="n">
        <v>144150</v>
      </c>
    </row>
    <row r="6" spans="1:3">
      <c r="A6" s="4" t="s">
        <v>40</v>
      </c>
      <c r="B6" s="5" t="n">
        <v>36699</v>
      </c>
      <c r="C6" s="5" t="n">
        <v>26578</v>
      </c>
    </row>
    <row r="7" spans="1:3">
      <c r="A7" s="4" t="s">
        <v>41</v>
      </c>
      <c r="B7" s="5" t="n">
        <v>99848</v>
      </c>
      <c r="C7" s="5" t="n">
        <v>122542</v>
      </c>
    </row>
    <row r="8" spans="1:3">
      <c r="A8" s="4" t="s">
        <v>42</v>
      </c>
      <c r="B8" s="5" t="n">
        <v>10744</v>
      </c>
      <c r="C8" s="5" t="n">
        <v>17282</v>
      </c>
    </row>
    <row r="9" spans="1:3">
      <c r="A9" s="4" t="s">
        <v>43</v>
      </c>
      <c r="B9" s="5" t="n">
        <v>355426</v>
      </c>
      <c r="C9" s="5" t="n">
        <v>413114</v>
      </c>
    </row>
    <row r="10" spans="1:3">
      <c r="A10" s="4" t="s">
        <v>44</v>
      </c>
      <c r="B10" s="5" t="n">
        <v>80635</v>
      </c>
      <c r="C10" s="5" t="n">
        <v>85079</v>
      </c>
    </row>
    <row r="11" spans="1:3">
      <c r="A11" s="4" t="s">
        <v>45</v>
      </c>
      <c r="B11" s="5" t="n">
        <v>37187</v>
      </c>
      <c r="C11" s="5" t="n">
        <v>23428</v>
      </c>
    </row>
    <row r="12" spans="1:3">
      <c r="A12" s="4" t="s">
        <v>46</v>
      </c>
      <c r="B12" s="5" t="n">
        <v>7106</v>
      </c>
      <c r="C12" s="5" t="n">
        <v>3492</v>
      </c>
    </row>
    <row r="13" spans="1:3">
      <c r="A13" s="4" t="s">
        <v>47</v>
      </c>
      <c r="B13" s="5" t="n">
        <v>33183</v>
      </c>
      <c r="C13" s="5" t="n">
        <v>4661</v>
      </c>
    </row>
    <row r="14" spans="1:3">
      <c r="A14" s="4" t="s">
        <v>48</v>
      </c>
      <c r="B14" s="5" t="n">
        <v>5668</v>
      </c>
      <c r="C14" s="5" t="n">
        <v>9064</v>
      </c>
    </row>
    <row r="15" spans="1:3">
      <c r="A15" s="4" t="s">
        <v>49</v>
      </c>
      <c r="B15" s="5" t="n">
        <v>108822</v>
      </c>
      <c r="C15" s="5" t="n">
        <v>130256</v>
      </c>
    </row>
    <row r="16" spans="1:3">
      <c r="A16" s="4" t="s">
        <v>50</v>
      </c>
      <c r="B16" s="5" t="n">
        <v>628027</v>
      </c>
      <c r="C16" s="5" t="n">
        <v>669094</v>
      </c>
    </row>
    <row r="17" spans="1:3">
      <c r="A17" s="3" t="s">
        <v>51</v>
      </c>
    </row>
    <row r="18" spans="1:3">
      <c r="A18" s="4" t="s">
        <v>52</v>
      </c>
      <c r="B18" s="5" t="n">
        <v>61054</v>
      </c>
      <c r="C18" s="5" t="n">
        <v>60632</v>
      </c>
    </row>
    <row r="19" spans="1:3">
      <c r="A19" s="4" t="s">
        <v>53</v>
      </c>
      <c r="B19" s="5" t="n">
        <v>17940</v>
      </c>
      <c r="C19" s="5" t="n">
        <v>13070</v>
      </c>
    </row>
    <row r="20" spans="1:3">
      <c r="A20" s="4" t="s">
        <v>54</v>
      </c>
      <c r="B20" s="5" t="n">
        <v>11746</v>
      </c>
      <c r="C20" s="5" t="n">
        <v>13232</v>
      </c>
    </row>
    <row r="21" spans="1:3">
      <c r="A21" s="4" t="s">
        <v>55</v>
      </c>
      <c r="B21" s="5" t="n">
        <v>14752</v>
      </c>
      <c r="C21" s="5" t="n">
        <v>15948</v>
      </c>
    </row>
    <row r="22" spans="1:3">
      <c r="A22" s="4" t="s">
        <v>56</v>
      </c>
      <c r="B22" s="5" t="n">
        <v>12518</v>
      </c>
      <c r="C22" s="5" t="n">
        <v>3936</v>
      </c>
    </row>
    <row r="23" spans="1:3">
      <c r="A23" s="4" t="s">
        <v>57</v>
      </c>
      <c r="B23" s="5" t="n">
        <v>118010</v>
      </c>
      <c r="C23" s="5" t="n">
        <v>106818</v>
      </c>
    </row>
    <row r="24" spans="1:3">
      <c r="A24" s="4" t="s">
        <v>58</v>
      </c>
      <c r="B24" s="5" t="n">
        <v>5296</v>
      </c>
      <c r="C24" s="5" t="n">
        <v>4556</v>
      </c>
    </row>
    <row r="25" spans="1:3">
      <c r="A25" s="4" t="s">
        <v>59</v>
      </c>
      <c r="B25" s="5" t="n">
        <v>33842</v>
      </c>
      <c r="C25" s="5" t="n">
        <v>34209</v>
      </c>
    </row>
    <row r="26" spans="1:3">
      <c r="A26" s="4" t="s">
        <v>60</v>
      </c>
      <c r="B26" s="5" t="n">
        <v>24600</v>
      </c>
      <c r="C26" s="5" t="n">
        <v>25600</v>
      </c>
    </row>
    <row r="27" spans="1:3">
      <c r="A27" s="4" t="s">
        <v>61</v>
      </c>
      <c r="B27" s="5" t="n">
        <v>181748</v>
      </c>
      <c r="C27" s="5" t="n">
        <v>171183</v>
      </c>
    </row>
    <row r="28" spans="1:3">
      <c r="A28" s="4" t="s">
        <v>62</v>
      </c>
      <c r="B28" s="4" t="s">
        <v>63</v>
      </c>
      <c r="C28" s="4" t="s">
        <v>63</v>
      </c>
    </row>
    <row r="29" spans="1:3">
      <c r="A29" s="3" t="s">
        <v>64</v>
      </c>
    </row>
    <row r="30" spans="1:3">
      <c r="A30" s="4" t="s">
        <v>65</v>
      </c>
      <c r="B30" s="5" t="n">
        <v>797</v>
      </c>
      <c r="C30" s="5" t="n">
        <v>797</v>
      </c>
    </row>
    <row r="31" spans="1:3">
      <c r="A31" s="4" t="s">
        <v>66</v>
      </c>
      <c r="B31" s="5" t="n">
        <v>267670</v>
      </c>
      <c r="C31" s="5" t="n">
        <v>260515</v>
      </c>
    </row>
    <row r="32" spans="1:3">
      <c r="A32" s="4" t="s">
        <v>67</v>
      </c>
      <c r="B32" s="5" t="n">
        <v>-14416</v>
      </c>
      <c r="C32" s="5" t="n">
        <v>-3295</v>
      </c>
    </row>
    <row r="33" spans="1:3">
      <c r="A33" s="4" t="s">
        <v>68</v>
      </c>
      <c r="B33" s="5" t="n">
        <v>883975</v>
      </c>
      <c r="C33" s="5" t="n">
        <v>922178</v>
      </c>
    </row>
    <row r="34" spans="1:3">
      <c r="A34" s="4" t="s">
        <v>69</v>
      </c>
      <c r="B34" s="5" t="n">
        <v>-691747</v>
      </c>
      <c r="C34" s="5" t="n">
        <v>-682284</v>
      </c>
    </row>
    <row r="35" spans="1:3">
      <c r="A35" s="4" t="s">
        <v>70</v>
      </c>
      <c r="B35" s="5" t="n">
        <v>446279</v>
      </c>
      <c r="C35" s="5" t="n">
        <v>497911</v>
      </c>
    </row>
    <row r="36" spans="1:3">
      <c r="A36" s="4" t="s">
        <v>71</v>
      </c>
      <c r="B36" s="6" t="n">
        <v>628027</v>
      </c>
      <c r="C36" s="6" t="n">
        <v>669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8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152</v>
      </c>
      <c r="B10" s="4" t="s">
        <v>248</v>
      </c>
    </row>
    <row r="11" spans="1:2">
      <c r="A11" s="4" t="s">
        <v>199</v>
      </c>
      <c r="B11" s="4" t="s">
        <v>249</v>
      </c>
    </row>
    <row r="12" spans="1:2">
      <c r="A12" s="4" t="s">
        <v>250</v>
      </c>
      <c r="B12" s="4" t="s">
        <v>251</v>
      </c>
    </row>
    <row r="13" spans="1:2">
      <c r="A13" s="4" t="s">
        <v>252</v>
      </c>
      <c r="B13" s="4" t="s">
        <v>253</v>
      </c>
    </row>
    <row r="14" spans="1:2">
      <c r="A14" s="4" t="s">
        <v>46</v>
      </c>
      <c r="B14" s="4" t="s">
        <v>254</v>
      </c>
    </row>
    <row r="15" spans="1:2">
      <c r="A15" s="4" t="s">
        <v>255</v>
      </c>
      <c r="B15" s="4" t="s">
        <v>256</v>
      </c>
    </row>
    <row r="16" spans="1:2">
      <c r="A16" s="4" t="s">
        <v>257</v>
      </c>
      <c r="B16" s="4" t="s">
        <v>258</v>
      </c>
    </row>
    <row r="17" spans="1:2">
      <c r="A17" s="4" t="s">
        <v>188</v>
      </c>
      <c r="B17" s="4" t="s">
        <v>259</v>
      </c>
    </row>
    <row r="18" spans="1:2">
      <c r="A18" s="4" t="s">
        <v>260</v>
      </c>
      <c r="B18" s="4" t="s">
        <v>261</v>
      </c>
    </row>
    <row r="19" spans="1:2">
      <c r="A19" s="4" t="s">
        <v>262</v>
      </c>
      <c r="B19" s="4" t="s">
        <v>263</v>
      </c>
    </row>
    <row r="20" spans="1:2">
      <c r="A20" s="4" t="s">
        <v>211</v>
      </c>
      <c r="B20" s="4" t="s">
        <v>264</v>
      </c>
    </row>
    <row r="21" spans="1:2">
      <c r="A21" s="4" t="s">
        <v>265</v>
      </c>
      <c r="B21" s="4" t="s">
        <v>266</v>
      </c>
    </row>
    <row r="22" spans="1:2">
      <c r="A22" s="4" t="s">
        <v>267</v>
      </c>
      <c r="B22" s="4" t="s">
        <v>268</v>
      </c>
    </row>
    <row r="23" spans="1:2">
      <c r="A23" s="4" t="s">
        <v>269</v>
      </c>
      <c r="B23" s="4" t="s">
        <v>270</v>
      </c>
    </row>
    <row r="24" spans="1:2">
      <c r="A24" s="4" t="s">
        <v>271</v>
      </c>
      <c r="B24" s="4" t="s">
        <v>272</v>
      </c>
    </row>
    <row r="25" spans="1:2">
      <c r="A25" s="4" t="s">
        <v>223</v>
      </c>
      <c r="B25" s="4" t="s">
        <v>273</v>
      </c>
    </row>
    <row r="26" spans="1:2">
      <c r="A26" s="4" t="s">
        <v>274</v>
      </c>
      <c r="B26" s="4" t="s">
        <v>275</v>
      </c>
    </row>
    <row r="27" spans="1:2">
      <c r="A27" s="4" t="s">
        <v>182</v>
      </c>
      <c r="B27" s="4" t="s">
        <v>276</v>
      </c>
    </row>
    <row r="28" spans="1:2">
      <c r="A28" s="4" t="s">
        <v>277</v>
      </c>
      <c r="B2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5</v>
      </c>
    </row>
    <row r="2" spans="1:3">
      <c r="A2" s="3" t="s">
        <v>73</v>
      </c>
    </row>
    <row r="3" spans="1:3">
      <c r="A3" s="4" t="s">
        <v>74</v>
      </c>
      <c r="B3" s="6" t="n">
        <v>128000</v>
      </c>
      <c r="C3" s="6" t="n">
        <v>0</v>
      </c>
    </row>
    <row r="4" spans="1:3">
      <c r="A4" s="4" t="s">
        <v>75</v>
      </c>
      <c r="B4" s="7" t="n">
        <v>0.01</v>
      </c>
      <c r="C4" s="7" t="n">
        <v>0.01</v>
      </c>
    </row>
    <row r="5" spans="1:3">
      <c r="A5" s="4" t="s">
        <v>76</v>
      </c>
      <c r="B5" s="5" t="n">
        <v>200000000</v>
      </c>
      <c r="C5" s="5" t="n">
        <v>200000000</v>
      </c>
    </row>
    <row r="6" spans="1:3">
      <c r="A6" s="4" t="s">
        <v>77</v>
      </c>
      <c r="B6" s="5" t="n">
        <v>79652000</v>
      </c>
      <c r="C6" s="5" t="n">
        <v>79652000</v>
      </c>
    </row>
    <row r="7" spans="1:3">
      <c r="A7" s="4" t="s">
        <v>78</v>
      </c>
      <c r="B7" s="5" t="n">
        <v>47751000</v>
      </c>
      <c r="C7" s="5" t="n">
        <v>48485000</v>
      </c>
    </row>
    <row r="8" spans="1:3">
      <c r="A8" s="4" t="s">
        <v>79</v>
      </c>
      <c r="B8" s="5" t="n">
        <v>31901000</v>
      </c>
      <c r="C8" s="5" t="n">
        <v>311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8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15</v>
      </c>
      <c r="B6" s="4" t="s">
        <v>316</v>
      </c>
    </row>
    <row r="7" spans="1:2">
      <c r="A7" s="4" t="s">
        <v>317</v>
      </c>
    </row>
    <row r="8" spans="1:2">
      <c r="A8" s="4" t="s">
        <v>318</v>
      </c>
      <c r="B8" s="4" t="s">
        <v>319</v>
      </c>
    </row>
    <row r="9" spans="1:2">
      <c r="A9" s="4" t="s">
        <v>320</v>
      </c>
    </row>
    <row r="10" spans="1:2">
      <c r="A10" s="4" t="s">
        <v>318</v>
      </c>
      <c r="B10"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19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197</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200</v>
      </c>
    </row>
    <row r="4" spans="1:2">
      <c r="A4" s="4" t="s">
        <v>199</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0</v>
      </c>
      <c r="B1" s="2" t="s">
        <v>1</v>
      </c>
    </row>
    <row r="2" spans="1:2">
      <c r="B2" s="2" t="s">
        <v>2</v>
      </c>
    </row>
    <row r="3" spans="1:2">
      <c r="A3" s="3" t="s">
        <v>206</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55</v>
      </c>
      <c r="B1" s="2" t="s">
        <v>1</v>
      </c>
    </row>
    <row r="2" spans="1:2">
      <c r="B2" s="2" t="s">
        <v>2</v>
      </c>
    </row>
    <row r="3" spans="1:2">
      <c r="A3" s="3" t="s">
        <v>21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529277</v>
      </c>
      <c r="C4" s="6" t="n">
        <v>666900</v>
      </c>
      <c r="D4" s="6" t="n">
        <v>636781</v>
      </c>
    </row>
    <row r="5" spans="1:4">
      <c r="A5" s="3" t="s">
        <v>84</v>
      </c>
    </row>
    <row r="6" spans="1:4">
      <c r="A6" s="4" t="s">
        <v>85</v>
      </c>
      <c r="B6" s="5" t="n">
        <v>325712</v>
      </c>
      <c r="C6" s="5" t="n">
        <v>363265</v>
      </c>
      <c r="D6" s="5" t="n">
        <v>345451</v>
      </c>
    </row>
    <row r="7" spans="1:4">
      <c r="A7" s="4" t="s">
        <v>86</v>
      </c>
      <c r="B7" s="5" t="n">
        <v>203565</v>
      </c>
      <c r="C7" s="5" t="n">
        <v>303635</v>
      </c>
      <c r="D7" s="5" t="n">
        <v>291330</v>
      </c>
    </row>
    <row r="8" spans="1:4">
      <c r="A8" s="4" t="s">
        <v>87</v>
      </c>
      <c r="B8" s="5" t="n">
        <v>124440</v>
      </c>
      <c r="C8" s="5" t="n">
        <v>135583</v>
      </c>
      <c r="D8" s="5" t="n">
        <v>131848</v>
      </c>
    </row>
    <row r="9" spans="1:4">
      <c r="A9" s="4" t="s">
        <v>88</v>
      </c>
      <c r="B9" s="5" t="n">
        <v>124547</v>
      </c>
      <c r="C9" s="5" t="n">
        <v>130666</v>
      </c>
      <c r="D9" s="5" t="n">
        <v>124909</v>
      </c>
    </row>
    <row r="10" spans="1:4">
      <c r="A10" s="4" t="s">
        <v>89</v>
      </c>
      <c r="B10" s="5" t="n">
        <v>-45422</v>
      </c>
      <c r="C10" s="5" t="n">
        <v>37386</v>
      </c>
      <c r="D10" s="5" t="n">
        <v>34573</v>
      </c>
    </row>
    <row r="11" spans="1:4">
      <c r="A11" s="4" t="s">
        <v>90</v>
      </c>
      <c r="B11" s="5" t="n">
        <v>4026</v>
      </c>
      <c r="C11" s="5" t="n">
        <v>4380</v>
      </c>
      <c r="D11" s="5" t="n">
        <v>3918</v>
      </c>
    </row>
    <row r="12" spans="1:4">
      <c r="A12" s="4" t="s">
        <v>91</v>
      </c>
      <c r="B12" s="5" t="n">
        <v>-533</v>
      </c>
      <c r="C12" s="5" t="n">
        <v>-556</v>
      </c>
      <c r="D12" s="5" t="n">
        <v>-572</v>
      </c>
    </row>
    <row r="13" spans="1:4">
      <c r="A13" s="4" t="s">
        <v>92</v>
      </c>
      <c r="B13" s="5" t="n">
        <v>-4050</v>
      </c>
      <c r="C13" s="5" t="n">
        <v>4685</v>
      </c>
      <c r="D13" s="5" t="n">
        <v>5923</v>
      </c>
    </row>
    <row r="14" spans="1:4">
      <c r="A14" s="4" t="s">
        <v>93</v>
      </c>
      <c r="B14" s="5" t="n">
        <v>1286</v>
      </c>
      <c r="C14" s="5" t="n">
        <v>-1208</v>
      </c>
      <c r="D14" s="5" t="n">
        <v>-489</v>
      </c>
    </row>
    <row r="15" spans="1:4">
      <c r="A15" s="4" t="s">
        <v>94</v>
      </c>
      <c r="B15" s="5" t="n">
        <v>11322</v>
      </c>
      <c r="D15" s="5" t="n">
        <v>3542</v>
      </c>
    </row>
    <row r="16" spans="1:4">
      <c r="A16" s="4" t="s">
        <v>95</v>
      </c>
      <c r="B16" s="5" t="n">
        <v>-33371</v>
      </c>
      <c r="C16" s="5" t="n">
        <v>44687</v>
      </c>
      <c r="D16" s="5" t="n">
        <v>46895</v>
      </c>
    </row>
    <row r="17" spans="1:4">
      <c r="A17" s="4" t="s">
        <v>96</v>
      </c>
      <c r="B17" s="5" t="n">
        <v>14029</v>
      </c>
      <c r="C17" s="5" t="n">
        <v>-20847</v>
      </c>
      <c r="D17" s="5" t="n">
        <v>-11666</v>
      </c>
    </row>
    <row r="18" spans="1:4">
      <c r="A18" s="4" t="s">
        <v>97</v>
      </c>
      <c r="B18" s="6" t="n">
        <v>-19342</v>
      </c>
      <c r="C18" s="6" t="n">
        <v>23840</v>
      </c>
      <c r="D18" s="6" t="n">
        <v>35229</v>
      </c>
    </row>
    <row r="19" spans="1:4">
      <c r="A19" s="4" t="s">
        <v>98</v>
      </c>
      <c r="B19" s="5" t="n">
        <v>47880</v>
      </c>
      <c r="C19" s="5" t="n">
        <v>48153</v>
      </c>
      <c r="D19" s="5" t="n">
        <v>48724</v>
      </c>
    </row>
    <row r="20" spans="1:4">
      <c r="A20" s="4" t="s">
        <v>99</v>
      </c>
      <c r="B20" s="5" t="n">
        <v>47880</v>
      </c>
      <c r="C20" s="5" t="n">
        <v>48699</v>
      </c>
      <c r="D20" s="5" t="n">
        <v>48949</v>
      </c>
    </row>
    <row r="21" spans="1:4">
      <c r="A21" s="4" t="s">
        <v>100</v>
      </c>
      <c r="B21" s="7" t="n">
        <v>-0.4</v>
      </c>
      <c r="C21" s="7" t="n">
        <v>0.5</v>
      </c>
      <c r="D21" s="7" t="n">
        <v>0.72</v>
      </c>
    </row>
    <row r="22" spans="1:4">
      <c r="A22" s="4" t="s">
        <v>101</v>
      </c>
      <c r="B22" s="7" t="n">
        <v>-0.4</v>
      </c>
      <c r="C22" s="7" t="n">
        <v>0.49</v>
      </c>
      <c r="D22" s="7" t="n">
        <v>0.72</v>
      </c>
    </row>
    <row r="23" spans="1:4">
      <c r="A23" s="4" t="s">
        <v>102</v>
      </c>
    </row>
    <row r="24" spans="1:4">
      <c r="A24" s="3" t="s">
        <v>82</v>
      </c>
    </row>
    <row r="25" spans="1:4">
      <c r="A25" s="4" t="s">
        <v>83</v>
      </c>
      <c r="B25" s="6" t="n">
        <v>458232</v>
      </c>
      <c r="C25" s="6" t="n">
        <v>540396</v>
      </c>
      <c r="D25" s="6" t="n">
        <v>525502</v>
      </c>
    </row>
    <row r="26" spans="1:4">
      <c r="A26" s="3" t="s">
        <v>84</v>
      </c>
    </row>
    <row r="27" spans="1:4">
      <c r="A27" s="4" t="s">
        <v>85</v>
      </c>
      <c r="B27" s="5" t="n">
        <v>278929</v>
      </c>
      <c r="C27" s="5" t="n">
        <v>279563</v>
      </c>
      <c r="D27" s="5" t="n">
        <v>270705</v>
      </c>
    </row>
    <row r="28" spans="1:4">
      <c r="A28" s="4" t="s">
        <v>103</v>
      </c>
    </row>
    <row r="29" spans="1:4">
      <c r="A29" s="3" t="s">
        <v>82</v>
      </c>
    </row>
    <row r="30" spans="1:4">
      <c r="A30" s="4" t="s">
        <v>83</v>
      </c>
      <c r="B30" s="5" t="n">
        <v>71045</v>
      </c>
      <c r="C30" s="5" t="n">
        <v>126504</v>
      </c>
      <c r="D30" s="5" t="n">
        <v>111279</v>
      </c>
    </row>
    <row r="31" spans="1:4">
      <c r="A31" s="3" t="s">
        <v>84</v>
      </c>
    </row>
    <row r="32" spans="1:4">
      <c r="A32" s="4" t="s">
        <v>85</v>
      </c>
      <c r="B32" s="6" t="n">
        <v>46783</v>
      </c>
      <c r="C32" s="6" t="n">
        <v>83702</v>
      </c>
      <c r="D32" s="6" t="n">
        <v>747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5</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18</v>
      </c>
    </row>
    <row r="4" spans="1:2">
      <c r="A4" s="4" t="s">
        <v>386</v>
      </c>
      <c r="B4" s="4" t="s">
        <v>387</v>
      </c>
    </row>
    <row r="5" spans="1:2">
      <c r="A5" s="4" t="s">
        <v>306</v>
      </c>
      <c r="B5" s="4" t="s">
        <v>30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21</v>
      </c>
    </row>
    <row r="4" spans="1:2">
      <c r="A4" s="4" t="s">
        <v>391</v>
      </c>
      <c r="B4"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3</v>
      </c>
      <c r="B1" s="2" t="s">
        <v>1</v>
      </c>
    </row>
    <row r="2" spans="1:2">
      <c r="B2" s="2" t="s">
        <v>2</v>
      </c>
    </row>
    <row r="3" spans="1:2">
      <c r="A3" s="3" t="s">
        <v>224</v>
      </c>
    </row>
    <row r="4" spans="1:2">
      <c r="A4" s="4" t="s">
        <v>394</v>
      </c>
      <c r="B4" s="4" t="s">
        <v>3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27</v>
      </c>
    </row>
    <row r="4" spans="1:2">
      <c r="A4" s="4" t="s">
        <v>397</v>
      </c>
      <c r="B4"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42"/>
    <col customWidth="1" max="6" min="6" width="29"/>
    <col customWidth="1" max="7" min="7" width="21"/>
    <col customWidth="1" max="8" min="8" width="21"/>
    <col customWidth="1" max="9" min="9" width="14"/>
    <col customWidth="1" max="10" min="10" width="21"/>
    <col customWidth="1" max="11" min="11" width="21"/>
    <col customWidth="1" max="12" min="12" width="21"/>
    <col customWidth="1" max="13" min="13" width="21"/>
  </cols>
  <sheetData>
    <row r="1" spans="1:13">
      <c r="A1" s="1" t="s">
        <v>399</v>
      </c>
      <c r="B1" s="2" t="s">
        <v>400</v>
      </c>
      <c r="C1" s="2" t="s">
        <v>401</v>
      </c>
      <c r="D1" s="2" t="s">
        <v>402</v>
      </c>
      <c r="E1" s="2" t="s">
        <v>403</v>
      </c>
      <c r="F1" s="2" t="s">
        <v>404</v>
      </c>
      <c r="G1" s="2" t="s">
        <v>405</v>
      </c>
      <c r="H1" s="2" t="s">
        <v>406</v>
      </c>
      <c r="I1" s="2" t="s">
        <v>407</v>
      </c>
      <c r="J1" s="2" t="s">
        <v>408</v>
      </c>
      <c r="K1" s="2" t="s">
        <v>409</v>
      </c>
      <c r="L1" s="2" t="s">
        <v>410</v>
      </c>
      <c r="M1" s="2" t="s">
        <v>411</v>
      </c>
    </row>
    <row r="2" spans="1:13">
      <c r="A2" s="3" t="s">
        <v>412</v>
      </c>
    </row>
    <row r="3" spans="1:13">
      <c r="A3" s="4" t="s">
        <v>413</v>
      </c>
      <c r="E3" s="6" t="n">
        <v>102200000</v>
      </c>
    </row>
    <row r="4" spans="1:13">
      <c r="A4" s="4" t="s">
        <v>414</v>
      </c>
      <c r="E4" s="5" t="n">
        <v>25600000</v>
      </c>
      <c r="L4" s="6" t="n">
        <v>50000000</v>
      </c>
      <c r="M4" s="6" t="n">
        <v>20000000</v>
      </c>
    </row>
    <row r="5" spans="1:13">
      <c r="A5" s="4" t="s">
        <v>415</v>
      </c>
      <c r="E5" s="6" t="n">
        <v>25400000</v>
      </c>
    </row>
    <row r="6" spans="1:13">
      <c r="A6" s="4" t="s">
        <v>416</v>
      </c>
      <c r="E6" s="5" t="n">
        <v>3</v>
      </c>
      <c r="F6" s="5" t="n">
        <v>2</v>
      </c>
    </row>
    <row r="7" spans="1:13">
      <c r="A7" s="4" t="s">
        <v>74</v>
      </c>
      <c r="D7" s="6" t="n">
        <v>0</v>
      </c>
      <c r="E7" s="6" t="n">
        <v>128000</v>
      </c>
      <c r="F7" s="6" t="n">
        <v>0</v>
      </c>
    </row>
    <row r="8" spans="1:13">
      <c r="A8" s="4" t="s">
        <v>417</v>
      </c>
      <c r="E8" s="5" t="n">
        <v>0</v>
      </c>
      <c r="F8" s="5" t="n">
        <v>0</v>
      </c>
      <c r="G8" s="6" t="n">
        <v>0</v>
      </c>
    </row>
    <row r="9" spans="1:13">
      <c r="A9" s="4" t="s">
        <v>418</v>
      </c>
      <c r="E9" s="6" t="n">
        <v>0</v>
      </c>
      <c r="F9" s="5" t="n">
        <v>0</v>
      </c>
      <c r="G9" s="5" t="n">
        <v>0</v>
      </c>
    </row>
    <row r="10" spans="1:13">
      <c r="A10" s="4" t="s">
        <v>419</v>
      </c>
      <c r="E10" s="4" t="s">
        <v>420</v>
      </c>
    </row>
    <row r="11" spans="1:13">
      <c r="A11" s="4" t="s">
        <v>421</v>
      </c>
      <c r="D11" s="5" t="n">
        <v>9724000</v>
      </c>
      <c r="E11" s="6" t="n">
        <v>8623000</v>
      </c>
      <c r="F11" s="5" t="n">
        <v>9724000</v>
      </c>
      <c r="G11" s="5" t="n">
        <v>8548000</v>
      </c>
      <c r="K11" s="6" t="n">
        <v>8739000</v>
      </c>
    </row>
    <row r="12" spans="1:13">
      <c r="A12" s="4" t="s">
        <v>422</v>
      </c>
      <c r="D12" s="5" t="n">
        <v>8269000</v>
      </c>
      <c r="E12" s="6" t="n">
        <v>13078000</v>
      </c>
      <c r="F12" s="5" t="n">
        <v>8269000</v>
      </c>
    </row>
    <row r="13" spans="1:13">
      <c r="A13" s="4" t="s">
        <v>423</v>
      </c>
      <c r="E13" s="5" t="n">
        <v>2</v>
      </c>
    </row>
    <row r="14" spans="1:13">
      <c r="A14" s="4" t="s">
        <v>128</v>
      </c>
      <c r="E14" s="6" t="n">
        <v>7155000</v>
      </c>
      <c r="F14" s="5" t="n">
        <v>7433000</v>
      </c>
      <c r="G14" s="5" t="n">
        <v>6695000</v>
      </c>
    </row>
    <row r="15" spans="1:13">
      <c r="A15" s="4" t="s">
        <v>424</v>
      </c>
      <c r="E15" s="6" t="n">
        <v>18600000</v>
      </c>
    </row>
    <row r="16" spans="1:13">
      <c r="A16" s="4" t="s">
        <v>425</v>
      </c>
      <c r="E16" s="4" t="s">
        <v>426</v>
      </c>
    </row>
    <row r="17" spans="1:13">
      <c r="A17" s="4" t="s">
        <v>427</v>
      </c>
      <c r="E17" s="6" t="n">
        <v>124547000</v>
      </c>
      <c r="F17" s="5" t="n">
        <v>130666000</v>
      </c>
      <c r="G17" s="5" t="n">
        <v>124909000</v>
      </c>
    </row>
    <row r="18" spans="1:13">
      <c r="A18" s="4" t="s">
        <v>428</v>
      </c>
      <c r="D18" s="5" t="n">
        <v>11900000</v>
      </c>
    </row>
    <row r="19" spans="1:13">
      <c r="A19" s="4" t="s">
        <v>429</v>
      </c>
      <c r="D19" s="5" t="n">
        <v>9200000</v>
      </c>
    </row>
    <row r="20" spans="1:13">
      <c r="A20" s="4" t="s">
        <v>430</v>
      </c>
      <c r="D20" s="5" t="n">
        <v>2700000</v>
      </c>
    </row>
    <row r="21" spans="1:13">
      <c r="A21" s="4" t="s">
        <v>431</v>
      </c>
      <c r="C21" s="6" t="n">
        <v>-4000000</v>
      </c>
    </row>
    <row r="22" spans="1:13">
      <c r="A22" s="4" t="s">
        <v>122</v>
      </c>
      <c r="E22" s="5" t="n">
        <v>17300000</v>
      </c>
      <c r="F22" s="5" t="n">
        <v>17400000</v>
      </c>
      <c r="G22" s="5" t="n">
        <v>17600000</v>
      </c>
    </row>
    <row r="23" spans="1:13">
      <c r="A23" s="4" t="s">
        <v>432</v>
      </c>
    </row>
    <row r="24" spans="1:13">
      <c r="A24" s="3" t="s">
        <v>412</v>
      </c>
    </row>
    <row r="25" spans="1:13">
      <c r="A25" s="4" t="s">
        <v>433</v>
      </c>
      <c r="B25" s="7" t="n">
        <v>0.09</v>
      </c>
    </row>
    <row r="26" spans="1:13">
      <c r="A26" s="4" t="s">
        <v>434</v>
      </c>
      <c r="B26" s="4" t="s">
        <v>435</v>
      </c>
    </row>
    <row r="27" spans="1:13">
      <c r="A27" s="4" t="s">
        <v>436</v>
      </c>
      <c r="B27" s="4" t="s">
        <v>437</v>
      </c>
    </row>
    <row r="28" spans="1:13">
      <c r="A28" s="4" t="s">
        <v>438</v>
      </c>
      <c r="B28" s="4" t="s">
        <v>439</v>
      </c>
    </row>
    <row r="29" spans="1:13">
      <c r="A29" s="4" t="s">
        <v>440</v>
      </c>
      <c r="B29" s="4" t="s">
        <v>441</v>
      </c>
    </row>
    <row r="30" spans="1:13">
      <c r="A30" s="4" t="s">
        <v>442</v>
      </c>
      <c r="H30" s="6" t="n">
        <v>4300000</v>
      </c>
    </row>
    <row r="31" spans="1:13">
      <c r="A31" s="4" t="s">
        <v>443</v>
      </c>
    </row>
    <row r="32" spans="1:13">
      <c r="A32" s="3" t="s">
        <v>412</v>
      </c>
    </row>
    <row r="33" spans="1:13">
      <c r="A33" s="4" t="s">
        <v>444</v>
      </c>
      <c r="D33" s="5" t="n">
        <v>11400000</v>
      </c>
      <c r="E33" s="5" t="n">
        <v>2400000</v>
      </c>
      <c r="F33" s="5" t="n">
        <v>11400000</v>
      </c>
    </row>
    <row r="34" spans="1:13">
      <c r="A34" s="4" t="s">
        <v>445</v>
      </c>
    </row>
    <row r="35" spans="1:13">
      <c r="A35" s="3" t="s">
        <v>412</v>
      </c>
    </row>
    <row r="36" spans="1:13">
      <c r="A36" s="4" t="s">
        <v>446</v>
      </c>
      <c r="D36" s="6" t="n">
        <v>2800000</v>
      </c>
      <c r="E36" s="5" t="n">
        <v>800000</v>
      </c>
      <c r="F36" s="5" t="n">
        <v>2800000</v>
      </c>
    </row>
    <row r="37" spans="1:13">
      <c r="A37" s="4" t="s">
        <v>447</v>
      </c>
    </row>
    <row r="38" spans="1:13">
      <c r="A38" s="3" t="s">
        <v>412</v>
      </c>
    </row>
    <row r="39" spans="1:13">
      <c r="A39" s="4" t="s">
        <v>448</v>
      </c>
      <c r="J39" s="6" t="n">
        <v>3200000</v>
      </c>
    </row>
    <row r="40" spans="1:13">
      <c r="A40" s="4" t="s">
        <v>449</v>
      </c>
    </row>
    <row r="41" spans="1:13">
      <c r="A41" s="3" t="s">
        <v>412</v>
      </c>
    </row>
    <row r="42" spans="1:13">
      <c r="A42" s="4" t="s">
        <v>450</v>
      </c>
      <c r="F42" s="5" t="n">
        <v>400000</v>
      </c>
      <c r="G42" s="6" t="n">
        <v>200000</v>
      </c>
    </row>
    <row r="43" spans="1:13">
      <c r="A43" s="4" t="s">
        <v>451</v>
      </c>
    </row>
    <row r="44" spans="1:13">
      <c r="A44" s="3" t="s">
        <v>412</v>
      </c>
    </row>
    <row r="45" spans="1:13">
      <c r="A45" s="4" t="s">
        <v>128</v>
      </c>
      <c r="E45" s="5" t="n">
        <v>0</v>
      </c>
      <c r="F45" s="6" t="n">
        <v>0</v>
      </c>
    </row>
    <row r="46" spans="1:13">
      <c r="A46" s="4" t="s">
        <v>452</v>
      </c>
      <c r="E46" s="6" t="n">
        <v>9100000</v>
      </c>
    </row>
    <row r="47" spans="1:13">
      <c r="A47" s="4" t="s">
        <v>453</v>
      </c>
    </row>
    <row r="48" spans="1:13">
      <c r="A48" s="3" t="s">
        <v>412</v>
      </c>
    </row>
    <row r="49" spans="1:13">
      <c r="A49" s="4" t="s">
        <v>454</v>
      </c>
      <c r="E49" s="4" t="s">
        <v>455</v>
      </c>
    </row>
    <row r="50" spans="1:13">
      <c r="A50" s="4" t="s">
        <v>456</v>
      </c>
      <c r="E50" s="4" t="s">
        <v>457</v>
      </c>
    </row>
    <row r="51" spans="1:13">
      <c r="A51" s="4" t="s">
        <v>458</v>
      </c>
    </row>
    <row r="52" spans="1:13">
      <c r="A52" s="3" t="s">
        <v>412</v>
      </c>
    </row>
    <row r="53" spans="1:13">
      <c r="A53" s="4" t="s">
        <v>454</v>
      </c>
      <c r="E53" s="4" t="s">
        <v>459</v>
      </c>
    </row>
    <row r="54" spans="1:13">
      <c r="A54" s="4" t="s">
        <v>456</v>
      </c>
      <c r="E54" s="4" t="s">
        <v>460</v>
      </c>
    </row>
    <row r="55" spans="1:13">
      <c r="A55" s="4" t="s">
        <v>461</v>
      </c>
    </row>
    <row r="56" spans="1:13">
      <c r="A56" s="3" t="s">
        <v>412</v>
      </c>
    </row>
    <row r="57" spans="1:13">
      <c r="A57" s="4" t="s">
        <v>462</v>
      </c>
      <c r="I57" s="4" t="s">
        <v>463</v>
      </c>
    </row>
    <row r="58" spans="1:13">
      <c r="A58" s="4" t="s">
        <v>462</v>
      </c>
      <c r="I58" s="4" t="s">
        <v>463</v>
      </c>
    </row>
    <row r="59" spans="1:13">
      <c r="A59" s="4" t="s">
        <v>464</v>
      </c>
    </row>
    <row r="60" spans="1:13">
      <c r="A60" s="3" t="s">
        <v>412</v>
      </c>
    </row>
    <row r="61" spans="1:13">
      <c r="A61" s="4" t="s">
        <v>465</v>
      </c>
      <c r="E61" s="4" t="s">
        <v>466</v>
      </c>
    </row>
    <row r="62" spans="1:13">
      <c r="A62" s="4" t="s">
        <v>467</v>
      </c>
    </row>
    <row r="63" spans="1:13">
      <c r="A63" s="3" t="s">
        <v>412</v>
      </c>
    </row>
    <row r="64" spans="1:13">
      <c r="A64" s="4" t="s">
        <v>468</v>
      </c>
      <c r="E64" s="4" t="s">
        <v>460</v>
      </c>
    </row>
    <row r="65" spans="1:13">
      <c r="A65" s="4" t="s">
        <v>469</v>
      </c>
    </row>
    <row r="66" spans="1:13">
      <c r="A66" s="3" t="s">
        <v>412</v>
      </c>
    </row>
    <row r="67" spans="1:13">
      <c r="A67" s="4" t="s">
        <v>468</v>
      </c>
      <c r="E67" s="4" t="s">
        <v>470</v>
      </c>
    </row>
    <row r="68" spans="1:13">
      <c r="A68" s="4" t="s">
        <v>471</v>
      </c>
    </row>
    <row r="69" spans="1:13">
      <c r="A69" s="3" t="s">
        <v>412</v>
      </c>
    </row>
    <row r="70" spans="1:13">
      <c r="A70" s="4" t="s">
        <v>468</v>
      </c>
      <c r="E70" s="4" t="s">
        <v>472</v>
      </c>
    </row>
    <row r="71" spans="1:13">
      <c r="A71" s="4" t="s">
        <v>473</v>
      </c>
    </row>
    <row r="72" spans="1:13">
      <c r="A72" s="3" t="s">
        <v>412</v>
      </c>
    </row>
    <row r="73" spans="1:13">
      <c r="A73" s="4" t="s">
        <v>468</v>
      </c>
      <c r="E73" s="4" t="s">
        <v>474</v>
      </c>
    </row>
    <row r="74" spans="1:13">
      <c r="A74" s="4" t="s">
        <v>475</v>
      </c>
    </row>
    <row r="75" spans="1:13">
      <c r="A75" s="3" t="s">
        <v>412</v>
      </c>
    </row>
    <row r="76" spans="1:13">
      <c r="A76" s="4" t="s">
        <v>468</v>
      </c>
      <c r="E76" s="4" t="s">
        <v>472</v>
      </c>
    </row>
    <row r="77" spans="1:13">
      <c r="A77" s="4" t="s">
        <v>476</v>
      </c>
    </row>
    <row r="78" spans="1:13">
      <c r="A78" s="3" t="s">
        <v>412</v>
      </c>
    </row>
    <row r="79" spans="1:13">
      <c r="A79" s="4" t="s">
        <v>468</v>
      </c>
      <c r="E79" s="4" t="s">
        <v>474</v>
      </c>
    </row>
    <row r="80" spans="1:13">
      <c r="A80" s="4" t="s">
        <v>477</v>
      </c>
    </row>
    <row r="81" spans="1:13">
      <c r="A81" s="3" t="s">
        <v>412</v>
      </c>
    </row>
    <row r="82" spans="1:13">
      <c r="A82" s="4" t="s">
        <v>468</v>
      </c>
      <c r="E82" s="4" t="s">
        <v>472</v>
      </c>
    </row>
    <row r="83" spans="1:13">
      <c r="A83" s="4" t="s">
        <v>478</v>
      </c>
    </row>
    <row r="84" spans="1:13">
      <c r="A84" s="3" t="s">
        <v>412</v>
      </c>
    </row>
    <row r="85" spans="1:13">
      <c r="A85" s="4" t="s">
        <v>468</v>
      </c>
      <c r="E85" s="4" t="s">
        <v>460</v>
      </c>
    </row>
    <row r="86" spans="1:13">
      <c r="A86" s="4" t="s">
        <v>479</v>
      </c>
    </row>
    <row r="87" spans="1:13">
      <c r="A87" s="3" t="s">
        <v>412</v>
      </c>
    </row>
    <row r="88" spans="1:13">
      <c r="A88" s="4" t="s">
        <v>480</v>
      </c>
      <c r="E88" s="4" t="s">
        <v>481</v>
      </c>
      <c r="F88" s="4" t="s">
        <v>4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81</v>
      </c>
    </row>
    <row r="3" spans="1:4">
      <c r="A3" s="3" t="s">
        <v>484</v>
      </c>
    </row>
    <row r="4" spans="1:4">
      <c r="A4" s="4" t="s">
        <v>485</v>
      </c>
      <c r="B4" s="6" t="n">
        <v>9724</v>
      </c>
      <c r="C4" s="6" t="n">
        <v>8548</v>
      </c>
      <c r="D4" s="6" t="n">
        <v>8739</v>
      </c>
    </row>
    <row r="5" spans="1:4">
      <c r="A5" s="4" t="s">
        <v>486</v>
      </c>
      <c r="B5" s="5" t="n">
        <v>7392</v>
      </c>
      <c r="C5" s="5" t="n">
        <v>6951</v>
      </c>
      <c r="D5" s="5" t="n">
        <v>8561</v>
      </c>
    </row>
    <row r="6" spans="1:4">
      <c r="A6" s="4" t="s">
        <v>487</v>
      </c>
      <c r="B6" s="5" t="n">
        <v>-8493</v>
      </c>
      <c r="C6" s="5" t="n">
        <v>-5775</v>
      </c>
      <c r="D6" s="5" t="n">
        <v>-8752</v>
      </c>
    </row>
    <row r="7" spans="1:4">
      <c r="A7" s="4" t="s">
        <v>488</v>
      </c>
      <c r="B7" s="6" t="n">
        <v>8623</v>
      </c>
      <c r="C7" s="6" t="n">
        <v>9724</v>
      </c>
      <c r="D7" s="6" t="n">
        <v>85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5</v>
      </c>
      <c r="D2" s="2" t="s">
        <v>81</v>
      </c>
    </row>
    <row r="3" spans="1:4">
      <c r="A3" s="3" t="s">
        <v>490</v>
      </c>
    </row>
    <row r="4" spans="1:4">
      <c r="A4" s="4" t="s">
        <v>491</v>
      </c>
      <c r="B4" s="6" t="n">
        <v>497911</v>
      </c>
      <c r="C4" s="6" t="n">
        <v>479517</v>
      </c>
      <c r="D4" s="6" t="n">
        <v>480160</v>
      </c>
    </row>
    <row r="5" spans="1:4">
      <c r="A5" s="4" t="s">
        <v>492</v>
      </c>
      <c r="B5" s="5" t="n">
        <v>-7441</v>
      </c>
      <c r="C5" s="5" t="n">
        <v>10851</v>
      </c>
      <c r="D5" s="5" t="n">
        <v>-283</v>
      </c>
    </row>
    <row r="6" spans="1:4">
      <c r="A6" s="4" t="s">
        <v>493</v>
      </c>
      <c r="B6" s="5" t="n">
        <v>-3220</v>
      </c>
    </row>
    <row r="7" spans="1:4">
      <c r="A7" s="4" t="s">
        <v>494</v>
      </c>
      <c r="B7" s="5" t="n">
        <v>-460</v>
      </c>
      <c r="C7" s="5" t="n">
        <v>-1958</v>
      </c>
      <c r="D7" s="5" t="n">
        <v>-2936</v>
      </c>
    </row>
    <row r="8" spans="1:4">
      <c r="A8" s="4" t="s">
        <v>495</v>
      </c>
      <c r="B8" s="5" t="n">
        <v>446279</v>
      </c>
      <c r="C8" s="5" t="n">
        <v>497911</v>
      </c>
      <c r="D8" s="5" t="n">
        <v>479517</v>
      </c>
    </row>
    <row r="9" spans="1:4">
      <c r="A9" s="4" t="s">
        <v>496</v>
      </c>
    </row>
    <row r="10" spans="1:4">
      <c r="A10" s="3" t="s">
        <v>490</v>
      </c>
    </row>
    <row r="11" spans="1:4">
      <c r="A11" s="4" t="s">
        <v>491</v>
      </c>
      <c r="B11" s="5" t="n">
        <v>2567</v>
      </c>
      <c r="C11" s="5" t="n">
        <v>404</v>
      </c>
      <c r="D11" s="5" t="n">
        <v>1932</v>
      </c>
    </row>
    <row r="12" spans="1:4">
      <c r="A12" s="4" t="s">
        <v>492</v>
      </c>
      <c r="B12" s="5" t="n">
        <v>685</v>
      </c>
      <c r="C12" s="5" t="n">
        <v>5020</v>
      </c>
      <c r="D12" s="5" t="n">
        <v>1515</v>
      </c>
    </row>
    <row r="13" spans="1:4">
      <c r="A13" s="4" t="s">
        <v>493</v>
      </c>
      <c r="B13" s="5" t="n">
        <v>-3220</v>
      </c>
    </row>
    <row r="14" spans="1:4">
      <c r="A14" s="4" t="s">
        <v>494</v>
      </c>
      <c r="B14" s="5" t="n">
        <v>-595</v>
      </c>
      <c r="C14" s="5" t="n">
        <v>-2857</v>
      </c>
      <c r="D14" s="5" t="n">
        <v>-3043</v>
      </c>
    </row>
    <row r="15" spans="1:4">
      <c r="A15" s="4" t="s">
        <v>495</v>
      </c>
      <c r="B15" s="5" t="n">
        <v>-563</v>
      </c>
      <c r="C15" s="5" t="n">
        <v>2567</v>
      </c>
      <c r="D15" s="5" t="n">
        <v>404</v>
      </c>
    </row>
    <row r="16" spans="1:4">
      <c r="A16" s="4" t="s">
        <v>497</v>
      </c>
    </row>
    <row r="17" spans="1:4">
      <c r="A17" s="3" t="s">
        <v>490</v>
      </c>
    </row>
    <row r="18" spans="1:4">
      <c r="A18" s="4" t="s">
        <v>492</v>
      </c>
      <c r="C18" s="5" t="n">
        <v>-619</v>
      </c>
    </row>
    <row r="19" spans="1:4">
      <c r="A19" s="4" t="s">
        <v>494</v>
      </c>
      <c r="C19" s="5" t="n">
        <v>619</v>
      </c>
    </row>
    <row r="20" spans="1:4">
      <c r="A20" s="4" t="s">
        <v>498</v>
      </c>
    </row>
    <row r="21" spans="1:4">
      <c r="A21" s="3" t="s">
        <v>490</v>
      </c>
    </row>
    <row r="22" spans="1:4">
      <c r="A22" s="4" t="s">
        <v>491</v>
      </c>
      <c r="B22" s="5" t="n">
        <v>-4286</v>
      </c>
      <c r="C22" s="5" t="n">
        <v>-5017</v>
      </c>
      <c r="D22" s="5" t="n">
        <v>-3895</v>
      </c>
    </row>
    <row r="23" spans="1:4">
      <c r="A23" s="4" t="s">
        <v>492</v>
      </c>
      <c r="B23" s="5" t="n">
        <v>-3890</v>
      </c>
      <c r="C23" s="5" t="n">
        <v>451</v>
      </c>
      <c r="D23" s="5" t="n">
        <v>-1229</v>
      </c>
    </row>
    <row r="24" spans="1:4">
      <c r="A24" s="4" t="s">
        <v>494</v>
      </c>
      <c r="B24" s="5" t="n">
        <v>135</v>
      </c>
      <c r="C24" s="5" t="n">
        <v>280</v>
      </c>
      <c r="D24" s="5" t="n">
        <v>107</v>
      </c>
    </row>
    <row r="25" spans="1:4">
      <c r="A25" s="4" t="s">
        <v>495</v>
      </c>
      <c r="B25" s="5" t="n">
        <v>-8041</v>
      </c>
      <c r="C25" s="5" t="n">
        <v>-4286</v>
      </c>
      <c r="D25" s="5" t="n">
        <v>-5017</v>
      </c>
    </row>
    <row r="26" spans="1:4">
      <c r="A26" s="4" t="s">
        <v>499</v>
      </c>
    </row>
    <row r="27" spans="1:4">
      <c r="A27" s="3" t="s">
        <v>490</v>
      </c>
    </row>
    <row r="28" spans="1:4">
      <c r="A28" s="4" t="s">
        <v>491</v>
      </c>
      <c r="B28" s="5" t="n">
        <v>-1576</v>
      </c>
      <c r="C28" s="5" t="n">
        <v>-7575</v>
      </c>
      <c r="D28" s="5" t="n">
        <v>-7006</v>
      </c>
    </row>
    <row r="29" spans="1:4">
      <c r="A29" s="4" t="s">
        <v>492</v>
      </c>
      <c r="B29" s="5" t="n">
        <v>-4236</v>
      </c>
      <c r="C29" s="5" t="n">
        <v>5999</v>
      </c>
      <c r="D29" s="5" t="n">
        <v>-569</v>
      </c>
    </row>
    <row r="30" spans="1:4">
      <c r="A30" s="4" t="s">
        <v>495</v>
      </c>
      <c r="B30" s="5" t="n">
        <v>-5812</v>
      </c>
      <c r="C30" s="5" t="n">
        <v>-1576</v>
      </c>
      <c r="D30" s="5" t="n">
        <v>-7575</v>
      </c>
    </row>
    <row r="31" spans="1:4">
      <c r="A31" s="4" t="s">
        <v>500</v>
      </c>
    </row>
    <row r="32" spans="1:4">
      <c r="A32" s="3" t="s">
        <v>490</v>
      </c>
    </row>
    <row r="33" spans="1:4">
      <c r="A33" s="4" t="s">
        <v>491</v>
      </c>
      <c r="B33" s="5" t="n">
        <v>-3295</v>
      </c>
      <c r="C33" s="5" t="n">
        <v>-12188</v>
      </c>
      <c r="D33" s="5" t="n">
        <v>-8969</v>
      </c>
    </row>
    <row r="34" spans="1:4">
      <c r="A34" s="4" t="s">
        <v>495</v>
      </c>
      <c r="B34" s="6" t="n">
        <v>-14416</v>
      </c>
      <c r="C34" s="6" t="n">
        <v>-3295</v>
      </c>
      <c r="D34" s="6" t="n">
        <v>-121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1</v>
      </c>
      <c r="B1" s="2" t="s">
        <v>502</v>
      </c>
      <c r="J1" s="2" t="s">
        <v>1</v>
      </c>
    </row>
    <row r="2" spans="1:12">
      <c r="B2" s="2" t="s">
        <v>2</v>
      </c>
      <c r="C2" s="2" t="s">
        <v>503</v>
      </c>
      <c r="D2" s="2" t="s">
        <v>4</v>
      </c>
      <c r="E2" s="2" t="s">
        <v>504</v>
      </c>
      <c r="F2" s="2" t="s">
        <v>35</v>
      </c>
      <c r="G2" s="2" t="s">
        <v>505</v>
      </c>
      <c r="H2" s="2" t="s">
        <v>506</v>
      </c>
      <c r="I2" s="2" t="s">
        <v>507</v>
      </c>
      <c r="J2" s="2" t="s">
        <v>2</v>
      </c>
      <c r="K2" s="2" t="s">
        <v>35</v>
      </c>
      <c r="L2" s="2" t="s">
        <v>81</v>
      </c>
    </row>
    <row r="3" spans="1:12">
      <c r="A3" s="3" t="s">
        <v>508</v>
      </c>
    </row>
    <row r="4" spans="1:12">
      <c r="A4" s="4" t="s">
        <v>509</v>
      </c>
      <c r="J4" s="6" t="n">
        <v>2139</v>
      </c>
      <c r="K4" s="6" t="n">
        <v>-1294</v>
      </c>
    </row>
    <row r="5" spans="1:12">
      <c r="A5" s="4" t="s">
        <v>95</v>
      </c>
      <c r="J5" s="5" t="n">
        <v>-33371</v>
      </c>
      <c r="K5" s="5" t="n">
        <v>44687</v>
      </c>
      <c r="L5" s="6" t="n">
        <v>46895</v>
      </c>
    </row>
    <row r="6" spans="1:12">
      <c r="A6" s="4" t="s">
        <v>510</v>
      </c>
      <c r="J6" s="5" t="n">
        <v>14029</v>
      </c>
      <c r="K6" s="5" t="n">
        <v>-20847</v>
      </c>
      <c r="L6" s="5" t="n">
        <v>-11666</v>
      </c>
    </row>
    <row r="7" spans="1:12">
      <c r="A7" s="4" t="s">
        <v>511</v>
      </c>
      <c r="B7" s="6" t="n">
        <v>-8447</v>
      </c>
      <c r="C7" s="6" t="n">
        <v>7589</v>
      </c>
      <c r="D7" s="6" t="n">
        <v>-7670</v>
      </c>
      <c r="E7" s="6" t="n">
        <v>-10814</v>
      </c>
      <c r="F7" s="6" t="n">
        <v>-11110</v>
      </c>
      <c r="G7" s="6" t="n">
        <v>15898</v>
      </c>
      <c r="H7" s="6" t="n">
        <v>12401</v>
      </c>
      <c r="I7" s="6" t="n">
        <v>6651</v>
      </c>
      <c r="J7" s="5" t="n">
        <v>-19342</v>
      </c>
      <c r="K7" s="5" t="n">
        <v>23840</v>
      </c>
      <c r="L7" s="5" t="n">
        <v>35229</v>
      </c>
    </row>
    <row r="8" spans="1:12">
      <c r="A8" s="4" t="s">
        <v>512</v>
      </c>
      <c r="J8" s="5" t="n">
        <v>-325712</v>
      </c>
      <c r="K8" s="5" t="n">
        <v>-363265</v>
      </c>
      <c r="L8" s="5" t="n">
        <v>-345451</v>
      </c>
    </row>
    <row r="9" spans="1:12">
      <c r="A9" s="4" t="s">
        <v>513</v>
      </c>
    </row>
    <row r="10" spans="1:12">
      <c r="A10" s="3" t="s">
        <v>508</v>
      </c>
    </row>
    <row r="11" spans="1:12">
      <c r="A11" s="4" t="s">
        <v>509</v>
      </c>
      <c r="J11" s="5" t="n">
        <v>-196</v>
      </c>
      <c r="K11" s="5" t="n">
        <v>-406</v>
      </c>
      <c r="L11" s="5" t="n">
        <v>-156</v>
      </c>
    </row>
    <row r="12" spans="1:12">
      <c r="A12" s="4" t="s">
        <v>95</v>
      </c>
      <c r="J12" s="5" t="n">
        <v>608</v>
      </c>
      <c r="K12" s="5" t="n">
        <v>3381</v>
      </c>
      <c r="L12" s="5" t="n">
        <v>4833</v>
      </c>
    </row>
    <row r="13" spans="1:12">
      <c r="A13" s="4" t="s">
        <v>510</v>
      </c>
      <c r="J13" s="5" t="n">
        <v>-148</v>
      </c>
      <c r="K13" s="5" t="n">
        <v>-1423</v>
      </c>
      <c r="L13" s="5" t="n">
        <v>-1897</v>
      </c>
    </row>
    <row r="14" spans="1:12">
      <c r="A14" s="4" t="s">
        <v>511</v>
      </c>
      <c r="J14" s="5" t="n">
        <v>460</v>
      </c>
      <c r="K14" s="5" t="n">
        <v>1958</v>
      </c>
      <c r="L14" s="5" t="n">
        <v>2936</v>
      </c>
    </row>
    <row r="15" spans="1:12">
      <c r="A15" s="4" t="s">
        <v>514</v>
      </c>
    </row>
    <row r="16" spans="1:12">
      <c r="A16" s="3" t="s">
        <v>508</v>
      </c>
    </row>
    <row r="17" spans="1:12">
      <c r="A17" s="4" t="s">
        <v>92</v>
      </c>
      <c r="J17" s="6" t="n">
        <v>804</v>
      </c>
      <c r="K17" s="5" t="n">
        <v>4864</v>
      </c>
      <c r="L17" s="5" t="n">
        <v>5408</v>
      </c>
    </row>
    <row r="18" spans="1:12">
      <c r="A18" s="4" t="s">
        <v>515</v>
      </c>
    </row>
    <row r="19" spans="1:12">
      <c r="A19" s="3" t="s">
        <v>508</v>
      </c>
    </row>
    <row r="20" spans="1:12">
      <c r="A20" s="4" t="s">
        <v>92</v>
      </c>
      <c r="K20" s="5" t="n">
        <v>-180</v>
      </c>
      <c r="L20" s="6" t="n">
        <v>-419</v>
      </c>
    </row>
    <row r="21" spans="1:12">
      <c r="A21" s="4" t="s">
        <v>516</v>
      </c>
    </row>
    <row r="22" spans="1:12">
      <c r="A22" s="3" t="s">
        <v>508</v>
      </c>
    </row>
    <row r="23" spans="1:12">
      <c r="A23" s="4" t="s">
        <v>512</v>
      </c>
      <c r="K23" s="6" t="n">
        <v>-89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81</v>
      </c>
    </row>
    <row r="3" spans="1:4">
      <c r="A3" s="3" t="s">
        <v>518</v>
      </c>
    </row>
    <row r="4" spans="1:4">
      <c r="A4" s="4" t="s">
        <v>519</v>
      </c>
      <c r="B4" s="6" t="n">
        <v>926</v>
      </c>
      <c r="C4" s="6" t="n">
        <v>8230</v>
      </c>
      <c r="D4" s="6" t="n">
        <v>2484</v>
      </c>
    </row>
    <row r="5" spans="1:4">
      <c r="A5" s="4" t="s">
        <v>520</v>
      </c>
      <c r="B5" s="5" t="n">
        <v>-241</v>
      </c>
      <c r="C5" s="5" t="n">
        <v>-3210</v>
      </c>
      <c r="D5" s="5" t="n">
        <v>-969</v>
      </c>
    </row>
    <row r="6" spans="1:4">
      <c r="A6" s="4" t="s">
        <v>521</v>
      </c>
      <c r="B6" s="5" t="n">
        <v>685</v>
      </c>
      <c r="C6" s="5" t="n">
        <v>5020</v>
      </c>
      <c r="D6" s="5" t="n">
        <v>1515</v>
      </c>
    </row>
    <row r="7" spans="1:4">
      <c r="A7" s="4" t="s">
        <v>522</v>
      </c>
      <c r="B7" s="5" t="n">
        <v>-804</v>
      </c>
      <c r="C7" s="5" t="n">
        <v>-4684</v>
      </c>
      <c r="D7" s="5" t="n">
        <v>-4989</v>
      </c>
    </row>
    <row r="8" spans="1:4">
      <c r="A8" s="4" t="s">
        <v>523</v>
      </c>
      <c r="B8" s="5" t="n">
        <v>209</v>
      </c>
      <c r="C8" s="5" t="n">
        <v>1827</v>
      </c>
      <c r="D8" s="5" t="n">
        <v>1946</v>
      </c>
    </row>
    <row r="9" spans="1:4">
      <c r="A9" s="4" t="s">
        <v>524</v>
      </c>
      <c r="B9" s="5" t="n">
        <v>-595</v>
      </c>
      <c r="C9" s="5" t="n">
        <v>-2857</v>
      </c>
      <c r="D9" s="5" t="n">
        <v>-3043</v>
      </c>
    </row>
    <row r="10" spans="1:4">
      <c r="A10" s="4" t="s">
        <v>525</v>
      </c>
      <c r="B10" s="5" t="n">
        <v>-4351</v>
      </c>
    </row>
    <row r="11" spans="1:4">
      <c r="A11" s="4" t="s">
        <v>526</v>
      </c>
      <c r="B11" s="5" t="n">
        <v>1131</v>
      </c>
    </row>
    <row r="12" spans="1:4">
      <c r="A12" s="4" t="s">
        <v>527</v>
      </c>
      <c r="B12" s="5" t="n">
        <v>-3220</v>
      </c>
    </row>
    <row r="13" spans="1:4">
      <c r="A13" s="4" t="s">
        <v>528</v>
      </c>
      <c r="C13" s="5" t="n">
        <v>-897</v>
      </c>
    </row>
    <row r="14" spans="1:4">
      <c r="A14" s="4" t="s">
        <v>529</v>
      </c>
      <c r="C14" s="5" t="n">
        <v>278</v>
      </c>
    </row>
    <row r="15" spans="1:4">
      <c r="A15" s="4" t="s">
        <v>530</v>
      </c>
      <c r="C15" s="5" t="n">
        <v>-619</v>
      </c>
    </row>
    <row r="16" spans="1:4">
      <c r="A16" s="4" t="s">
        <v>531</v>
      </c>
      <c r="C16" s="5" t="n">
        <v>897</v>
      </c>
    </row>
    <row r="17" spans="1:4">
      <c r="A17" s="4" t="s">
        <v>532</v>
      </c>
      <c r="C17" s="5" t="n">
        <v>-278</v>
      </c>
    </row>
    <row r="18" spans="1:4">
      <c r="A18" s="4" t="s">
        <v>533</v>
      </c>
      <c r="C18" s="5" t="n">
        <v>619</v>
      </c>
    </row>
    <row r="19" spans="1:4">
      <c r="A19" s="4" t="s">
        <v>534</v>
      </c>
      <c r="B19" s="5" t="n">
        <v>-5638</v>
      </c>
      <c r="C19" s="5" t="n">
        <v>654</v>
      </c>
      <c r="D19" s="5" t="n">
        <v>-1782</v>
      </c>
    </row>
    <row r="20" spans="1:4">
      <c r="A20" s="4" t="s">
        <v>535</v>
      </c>
      <c r="B20" s="5" t="n">
        <v>1748</v>
      </c>
      <c r="C20" s="5" t="n">
        <v>-203</v>
      </c>
      <c r="D20" s="5" t="n">
        <v>553</v>
      </c>
    </row>
    <row r="21" spans="1:4">
      <c r="A21" s="4" t="s">
        <v>536</v>
      </c>
      <c r="B21" s="5" t="n">
        <v>-3890</v>
      </c>
      <c r="C21" s="5" t="n">
        <v>451</v>
      </c>
      <c r="D21" s="5" t="n">
        <v>-1229</v>
      </c>
    </row>
    <row r="22" spans="1:4">
      <c r="A22" s="4" t="s">
        <v>537</v>
      </c>
      <c r="B22" s="5" t="n">
        <v>196</v>
      </c>
      <c r="C22" s="5" t="n">
        <v>406</v>
      </c>
      <c r="D22" s="5" t="n">
        <v>156</v>
      </c>
    </row>
    <row r="23" spans="1:4">
      <c r="A23" s="4" t="s">
        <v>538</v>
      </c>
      <c r="B23" s="5" t="n">
        <v>-61</v>
      </c>
      <c r="C23" s="5" t="n">
        <v>-126</v>
      </c>
      <c r="D23" s="5" t="n">
        <v>-49</v>
      </c>
    </row>
    <row r="24" spans="1:4">
      <c r="A24" s="4" t="s">
        <v>539</v>
      </c>
      <c r="B24" s="5" t="n">
        <v>135</v>
      </c>
      <c r="C24" s="5" t="n">
        <v>280</v>
      </c>
      <c r="D24" s="5" t="n">
        <v>107</v>
      </c>
    </row>
    <row r="25" spans="1:4">
      <c r="A25" s="4" t="s">
        <v>540</v>
      </c>
      <c r="B25" s="5" t="n">
        <v>-4236</v>
      </c>
      <c r="C25" s="5" t="n">
        <v>5999</v>
      </c>
      <c r="D25" s="5" t="n">
        <v>-569</v>
      </c>
    </row>
    <row r="26" spans="1:4">
      <c r="A26" s="4" t="s">
        <v>541</v>
      </c>
      <c r="B26" s="5" t="n">
        <v>-4236</v>
      </c>
      <c r="C26" s="5" t="n">
        <v>5999</v>
      </c>
      <c r="D26" s="5" t="n">
        <v>-569</v>
      </c>
    </row>
    <row r="27" spans="1:4">
      <c r="A27" s="4" t="s">
        <v>542</v>
      </c>
      <c r="B27" s="5" t="n">
        <v>-13907</v>
      </c>
      <c r="C27" s="5" t="n">
        <v>10605</v>
      </c>
      <c r="D27" s="5" t="n">
        <v>-4700</v>
      </c>
    </row>
    <row r="28" spans="1:4">
      <c r="A28" s="4" t="s">
        <v>543</v>
      </c>
      <c r="B28" s="5" t="n">
        <v>2786</v>
      </c>
      <c r="C28" s="5" t="n">
        <v>-1712</v>
      </c>
      <c r="D28" s="5" t="n">
        <v>1481</v>
      </c>
    </row>
    <row r="29" spans="1:4">
      <c r="A29" s="4" t="s">
        <v>106</v>
      </c>
      <c r="B29" s="6" t="n">
        <v>-11121</v>
      </c>
      <c r="C29" s="6" t="n">
        <v>8893</v>
      </c>
      <c r="D29" s="6" t="n">
        <v>-32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1</v>
      </c>
    </row>
    <row r="3" spans="1:4">
      <c r="A3" s="3" t="s">
        <v>105</v>
      </c>
    </row>
    <row r="4" spans="1:4">
      <c r="A4" s="4" t="s">
        <v>97</v>
      </c>
      <c r="B4" s="6" t="n">
        <v>-19342</v>
      </c>
      <c r="C4" s="6" t="n">
        <v>23840</v>
      </c>
      <c r="D4" s="6" t="n">
        <v>35229</v>
      </c>
    </row>
    <row r="5" spans="1:4">
      <c r="A5" s="3" t="s">
        <v>106</v>
      </c>
    </row>
    <row r="6" spans="1:4">
      <c r="A6" s="4" t="s">
        <v>107</v>
      </c>
      <c r="B6" s="5" t="n">
        <v>-3130</v>
      </c>
      <c r="C6" s="5" t="n">
        <v>2163</v>
      </c>
      <c r="D6" s="5" t="n">
        <v>-1528</v>
      </c>
    </row>
    <row r="7" spans="1:4">
      <c r="A7" s="4" t="s">
        <v>108</v>
      </c>
      <c r="B7" s="5" t="n">
        <v>-3755</v>
      </c>
      <c r="C7" s="5" t="n">
        <v>731</v>
      </c>
      <c r="D7" s="5" t="n">
        <v>-1122</v>
      </c>
    </row>
    <row r="8" spans="1:4">
      <c r="A8" s="4" t="s">
        <v>109</v>
      </c>
      <c r="B8" s="5" t="n">
        <v>-4236</v>
      </c>
      <c r="C8" s="5" t="n">
        <v>5999</v>
      </c>
      <c r="D8" s="5" t="n">
        <v>-569</v>
      </c>
    </row>
    <row r="9" spans="1:4">
      <c r="A9" s="4" t="s">
        <v>106</v>
      </c>
      <c r="B9" s="5" t="n">
        <v>-11121</v>
      </c>
      <c r="C9" s="5" t="n">
        <v>8893</v>
      </c>
      <c r="D9" s="5" t="n">
        <v>-3219</v>
      </c>
    </row>
    <row r="10" spans="1:4">
      <c r="A10" s="4" t="s">
        <v>110</v>
      </c>
      <c r="B10" s="6" t="n">
        <v>-30463</v>
      </c>
      <c r="C10" s="6" t="n">
        <v>32733</v>
      </c>
      <c r="D10" s="6" t="n">
        <v>320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4</v>
      </c>
      <c r="B1" s="2" t="s">
        <v>502</v>
      </c>
    </row>
    <row r="2" spans="1:13">
      <c r="B2" s="2" t="s">
        <v>2</v>
      </c>
      <c r="C2" s="2" t="s">
        <v>503</v>
      </c>
      <c r="D2" s="2" t="s">
        <v>4</v>
      </c>
      <c r="E2" s="2" t="s">
        <v>504</v>
      </c>
      <c r="F2" s="2" t="s">
        <v>35</v>
      </c>
      <c r="G2" s="2" t="s">
        <v>505</v>
      </c>
      <c r="H2" s="2" t="s">
        <v>506</v>
      </c>
      <c r="I2" s="2" t="s">
        <v>507</v>
      </c>
      <c r="J2" s="2" t="s">
        <v>81</v>
      </c>
      <c r="K2" s="2" t="s">
        <v>545</v>
      </c>
      <c r="L2" s="2" t="s">
        <v>546</v>
      </c>
      <c r="M2" s="2" t="s">
        <v>547</v>
      </c>
    </row>
    <row r="3" spans="1:13">
      <c r="A3" s="3" t="s">
        <v>548</v>
      </c>
    </row>
    <row r="4" spans="1:13">
      <c r="A4" s="4" t="s">
        <v>549</v>
      </c>
      <c r="B4" s="7" t="n">
        <v>0.09</v>
      </c>
      <c r="C4" s="7" t="n">
        <v>0.09</v>
      </c>
      <c r="D4" s="7" t="n">
        <v>0.09</v>
      </c>
      <c r="E4" s="7" t="n">
        <v>0.09</v>
      </c>
      <c r="F4" s="7" t="n">
        <v>0.09</v>
      </c>
      <c r="G4" s="7" t="n">
        <v>0.09</v>
      </c>
      <c r="H4" s="7" t="n">
        <v>0.09</v>
      </c>
      <c r="I4" s="7" t="n">
        <v>0.09</v>
      </c>
      <c r="J4" s="7" t="n">
        <v>0.09</v>
      </c>
      <c r="K4" s="7" t="n">
        <v>0.09</v>
      </c>
      <c r="L4" s="7" t="n">
        <v>0.09</v>
      </c>
      <c r="M4" s="7" t="n">
        <v>0.09</v>
      </c>
    </row>
  </sheetData>
  <mergeCells count="2">
    <mergeCell ref="A1:A2"/>
    <mergeCell ref="B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551</v>
      </c>
      <c r="D1" s="2" t="s">
        <v>35</v>
      </c>
    </row>
    <row r="2" spans="1:4">
      <c r="A2" s="3" t="s">
        <v>552</v>
      </c>
    </row>
    <row r="3" spans="1:4">
      <c r="A3" s="4" t="s">
        <v>40</v>
      </c>
      <c r="B3" s="6" t="n">
        <v>36699</v>
      </c>
      <c r="D3" s="6" t="n">
        <v>26578</v>
      </c>
    </row>
    <row r="4" spans="1:4">
      <c r="A4" s="4" t="s">
        <v>45</v>
      </c>
      <c r="B4" s="5" t="n">
        <v>37187</v>
      </c>
      <c r="D4" s="5" t="n">
        <v>23428</v>
      </c>
    </row>
    <row r="5" spans="1:4">
      <c r="A5" s="4" t="s">
        <v>68</v>
      </c>
      <c r="B5" s="5" t="n">
        <v>883975</v>
      </c>
      <c r="D5" s="6" t="n">
        <v>922178</v>
      </c>
    </row>
    <row r="6" spans="1:4">
      <c r="A6" s="4" t="s">
        <v>553</v>
      </c>
    </row>
    <row r="7" spans="1:4">
      <c r="A7" s="3" t="s">
        <v>552</v>
      </c>
    </row>
    <row r="8" spans="1:4">
      <c r="A8" s="4" t="s">
        <v>40</v>
      </c>
      <c r="C8" s="6" t="n">
        <v>26952</v>
      </c>
    </row>
    <row r="9" spans="1:4">
      <c r="A9" s="4" t="s">
        <v>45</v>
      </c>
      <c r="C9" s="5" t="n">
        <v>23332</v>
      </c>
    </row>
    <row r="10" spans="1:4">
      <c r="A10" s="4" t="s">
        <v>68</v>
      </c>
      <c r="C10" s="5" t="n">
        <v>922456</v>
      </c>
    </row>
    <row r="11" spans="1:4">
      <c r="A11" s="4" t="s">
        <v>554</v>
      </c>
    </row>
    <row r="12" spans="1:4">
      <c r="A12" s="3" t="s">
        <v>552</v>
      </c>
    </row>
    <row r="13" spans="1:4">
      <c r="A13" s="4" t="s">
        <v>40</v>
      </c>
      <c r="B13" s="5" t="n">
        <v>3766</v>
      </c>
      <c r="C13" s="5" t="n">
        <v>374</v>
      </c>
    </row>
    <row r="14" spans="1:4">
      <c r="A14" s="4" t="s">
        <v>45</v>
      </c>
      <c r="C14" s="5" t="n">
        <v>-96</v>
      </c>
    </row>
    <row r="15" spans="1:4">
      <c r="A15" s="4" t="s">
        <v>68</v>
      </c>
      <c r="B15" s="6" t="n">
        <v>1012</v>
      </c>
      <c r="C15" s="6" t="n">
        <v>2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55</v>
      </c>
      <c r="B1" s="2" t="s">
        <v>502</v>
      </c>
      <c r="J1" s="2" t="s">
        <v>1</v>
      </c>
    </row>
    <row r="2" spans="1:13">
      <c r="B2" s="2" t="s">
        <v>2</v>
      </c>
      <c r="C2" s="2" t="s">
        <v>503</v>
      </c>
      <c r="D2" s="2" t="s">
        <v>4</v>
      </c>
      <c r="E2" s="2" t="s">
        <v>504</v>
      </c>
      <c r="F2" s="2" t="s">
        <v>35</v>
      </c>
      <c r="G2" s="2" t="s">
        <v>505</v>
      </c>
      <c r="H2" s="2" t="s">
        <v>506</v>
      </c>
      <c r="I2" s="2" t="s">
        <v>507</v>
      </c>
      <c r="J2" s="2" t="s">
        <v>2</v>
      </c>
      <c r="K2" s="2" t="s">
        <v>35</v>
      </c>
      <c r="L2" s="2" t="s">
        <v>81</v>
      </c>
      <c r="M2" s="2" t="s">
        <v>551</v>
      </c>
    </row>
    <row r="3" spans="1:13">
      <c r="A3" s="3" t="s">
        <v>82</v>
      </c>
    </row>
    <row r="4" spans="1:13">
      <c r="A4" s="4" t="s">
        <v>82</v>
      </c>
      <c r="B4" s="6" t="n">
        <v>140088</v>
      </c>
      <c r="C4" s="6" t="n">
        <v>140335</v>
      </c>
      <c r="D4" s="6" t="n">
        <v>128048</v>
      </c>
      <c r="E4" s="6" t="n">
        <v>120806</v>
      </c>
      <c r="F4" s="6" t="n">
        <v>126836</v>
      </c>
      <c r="G4" s="6" t="n">
        <v>185112</v>
      </c>
      <c r="H4" s="6" t="n">
        <v>184673</v>
      </c>
      <c r="I4" s="6" t="n">
        <v>170279</v>
      </c>
      <c r="J4" s="6" t="n">
        <v>529277</v>
      </c>
      <c r="K4" s="6" t="n">
        <v>666900</v>
      </c>
      <c r="L4" s="6" t="n">
        <v>636781</v>
      </c>
    </row>
    <row r="5" spans="1:13">
      <c r="A5" s="3" t="s">
        <v>84</v>
      </c>
    </row>
    <row r="6" spans="1:13">
      <c r="A6" s="4" t="s">
        <v>84</v>
      </c>
      <c r="J6" s="5" t="n">
        <v>325712</v>
      </c>
      <c r="K6" s="5" t="n">
        <v>363265</v>
      </c>
      <c r="L6" s="5" t="n">
        <v>345451</v>
      </c>
    </row>
    <row r="7" spans="1:13">
      <c r="A7" s="4" t="s">
        <v>556</v>
      </c>
      <c r="J7" s="5" t="n">
        <v>-33371</v>
      </c>
      <c r="K7" s="5" t="n">
        <v>44687</v>
      </c>
      <c r="L7" s="5" t="n">
        <v>46895</v>
      </c>
    </row>
    <row r="8" spans="1:13">
      <c r="A8" s="4" t="s">
        <v>96</v>
      </c>
      <c r="J8" s="5" t="n">
        <v>14029</v>
      </c>
      <c r="K8" s="5" t="n">
        <v>-20847</v>
      </c>
      <c r="L8" s="5" t="n">
        <v>-11666</v>
      </c>
    </row>
    <row r="9" spans="1:13">
      <c r="A9" s="4" t="s">
        <v>120</v>
      </c>
      <c r="B9" s="5" t="n">
        <v>-8447</v>
      </c>
      <c r="C9" s="6" t="n">
        <v>7589</v>
      </c>
      <c r="D9" s="6" t="n">
        <v>-7670</v>
      </c>
      <c r="E9" s="6" t="n">
        <v>-10814</v>
      </c>
      <c r="F9" s="5" t="n">
        <v>-11110</v>
      </c>
      <c r="G9" s="6" t="n">
        <v>15898</v>
      </c>
      <c r="H9" s="6" t="n">
        <v>12401</v>
      </c>
      <c r="I9" s="6" t="n">
        <v>6651</v>
      </c>
      <c r="J9" s="5" t="n">
        <v>-19342</v>
      </c>
      <c r="K9" s="5" t="n">
        <v>23840</v>
      </c>
      <c r="L9" s="5" t="n">
        <v>35229</v>
      </c>
    </row>
    <row r="10" spans="1:13">
      <c r="A10" s="3" t="s">
        <v>557</v>
      </c>
    </row>
    <row r="11" spans="1:13">
      <c r="A11" s="4" t="s">
        <v>40</v>
      </c>
      <c r="B11" s="5" t="n">
        <v>36699</v>
      </c>
      <c r="F11" s="5" t="n">
        <v>26578</v>
      </c>
      <c r="J11" s="5" t="n">
        <v>36699</v>
      </c>
      <c r="K11" s="5" t="n">
        <v>26578</v>
      </c>
    </row>
    <row r="12" spans="1:13">
      <c r="A12" s="4" t="s">
        <v>42</v>
      </c>
      <c r="B12" s="5" t="n">
        <v>10744</v>
      </c>
      <c r="F12" s="5" t="n">
        <v>17282</v>
      </c>
      <c r="J12" s="5" t="n">
        <v>10744</v>
      </c>
      <c r="K12" s="5" t="n">
        <v>17282</v>
      </c>
    </row>
    <row r="13" spans="1:13">
      <c r="A13" s="4" t="s">
        <v>152</v>
      </c>
      <c r="B13" s="5" t="n">
        <v>99848</v>
      </c>
      <c r="F13" s="5" t="n">
        <v>122542</v>
      </c>
      <c r="J13" s="5" t="n">
        <v>99848</v>
      </c>
      <c r="K13" s="5" t="n">
        <v>122542</v>
      </c>
    </row>
    <row r="14" spans="1:13">
      <c r="A14" s="3" t="s">
        <v>558</v>
      </c>
    </row>
    <row r="15" spans="1:13">
      <c r="A15" s="4" t="s">
        <v>56</v>
      </c>
      <c r="B15" s="5" t="n">
        <v>12518</v>
      </c>
      <c r="F15" s="5" t="n">
        <v>3936</v>
      </c>
      <c r="J15" s="5" t="n">
        <v>12518</v>
      </c>
      <c r="K15" s="5" t="n">
        <v>3936</v>
      </c>
    </row>
    <row r="16" spans="1:13">
      <c r="A16" s="3" t="s">
        <v>559</v>
      </c>
    </row>
    <row r="17" spans="1:13">
      <c r="A17" s="4" t="s">
        <v>68</v>
      </c>
      <c r="B17" s="5" t="n">
        <v>883975</v>
      </c>
      <c r="F17" s="6" t="n">
        <v>922178</v>
      </c>
      <c r="J17" s="5" t="n">
        <v>883975</v>
      </c>
      <c r="K17" s="5" t="n">
        <v>922178</v>
      </c>
    </row>
    <row r="18" spans="1:13">
      <c r="A18" s="4" t="s">
        <v>553</v>
      </c>
    </row>
    <row r="19" spans="1:13">
      <c r="A19" s="3" t="s">
        <v>557</v>
      </c>
    </row>
    <row r="20" spans="1:13">
      <c r="A20" s="4" t="s">
        <v>40</v>
      </c>
      <c r="M20" s="6" t="n">
        <v>26952</v>
      </c>
    </row>
    <row r="21" spans="1:13">
      <c r="A21" s="3" t="s">
        <v>559</v>
      </c>
    </row>
    <row r="22" spans="1:13">
      <c r="A22" s="4" t="s">
        <v>68</v>
      </c>
      <c r="M22" s="5" t="n">
        <v>922456</v>
      </c>
    </row>
    <row r="23" spans="1:13">
      <c r="A23" s="4" t="s">
        <v>560</v>
      </c>
    </row>
    <row r="24" spans="1:13">
      <c r="A24" s="3" t="s">
        <v>84</v>
      </c>
    </row>
    <row r="25" spans="1:13">
      <c r="A25" s="4" t="s">
        <v>556</v>
      </c>
      <c r="J25" s="5" t="n">
        <v>-35117</v>
      </c>
    </row>
    <row r="26" spans="1:13">
      <c r="A26" s="4" t="s">
        <v>96</v>
      </c>
      <c r="J26" s="5" t="n">
        <v>14763</v>
      </c>
    </row>
    <row r="27" spans="1:13">
      <c r="A27" s="4" t="s">
        <v>120</v>
      </c>
      <c r="J27" s="5" t="n">
        <v>-20354</v>
      </c>
    </row>
    <row r="28" spans="1:13">
      <c r="A28" s="3" t="s">
        <v>557</v>
      </c>
    </row>
    <row r="29" spans="1:13">
      <c r="A29" s="4" t="s">
        <v>40</v>
      </c>
      <c r="B29" s="5" t="n">
        <v>32933</v>
      </c>
      <c r="J29" s="5" t="n">
        <v>32933</v>
      </c>
    </row>
    <row r="30" spans="1:13">
      <c r="A30" s="4" t="s">
        <v>42</v>
      </c>
      <c r="B30" s="5" t="n">
        <v>12739</v>
      </c>
      <c r="J30" s="5" t="n">
        <v>12739</v>
      </c>
    </row>
    <row r="31" spans="1:13">
      <c r="A31" s="4" t="s">
        <v>152</v>
      </c>
      <c r="B31" s="5" t="n">
        <v>99873</v>
      </c>
      <c r="J31" s="5" t="n">
        <v>99873</v>
      </c>
    </row>
    <row r="32" spans="1:13">
      <c r="A32" s="3" t="s">
        <v>558</v>
      </c>
    </row>
    <row r="33" spans="1:13">
      <c r="A33" s="4" t="s">
        <v>56</v>
      </c>
      <c r="B33" s="5" t="n">
        <v>13252</v>
      </c>
      <c r="J33" s="5" t="n">
        <v>13252</v>
      </c>
    </row>
    <row r="34" spans="1:13">
      <c r="A34" s="3" t="s">
        <v>559</v>
      </c>
    </row>
    <row r="35" spans="1:13">
      <c r="A35" s="4" t="s">
        <v>68</v>
      </c>
      <c r="B35" s="5" t="n">
        <v>882963</v>
      </c>
      <c r="J35" s="5" t="n">
        <v>882963</v>
      </c>
    </row>
    <row r="36" spans="1:13">
      <c r="A36" s="4" t="s">
        <v>554</v>
      </c>
    </row>
    <row r="37" spans="1:13">
      <c r="A37" s="3" t="s">
        <v>84</v>
      </c>
    </row>
    <row r="38" spans="1:13">
      <c r="A38" s="4" t="s">
        <v>556</v>
      </c>
      <c r="J38" s="5" t="n">
        <v>1746</v>
      </c>
    </row>
    <row r="39" spans="1:13">
      <c r="A39" s="4" t="s">
        <v>96</v>
      </c>
      <c r="J39" s="5" t="n">
        <v>-734</v>
      </c>
    </row>
    <row r="40" spans="1:13">
      <c r="A40" s="4" t="s">
        <v>120</v>
      </c>
      <c r="J40" s="5" t="n">
        <v>1012</v>
      </c>
    </row>
    <row r="41" spans="1:13">
      <c r="A41" s="3" t="s">
        <v>557</v>
      </c>
    </row>
    <row r="42" spans="1:13">
      <c r="A42" s="4" t="s">
        <v>40</v>
      </c>
      <c r="B42" s="5" t="n">
        <v>3766</v>
      </c>
      <c r="J42" s="5" t="n">
        <v>3766</v>
      </c>
      <c r="M42" s="5" t="n">
        <v>374</v>
      </c>
    </row>
    <row r="43" spans="1:13">
      <c r="A43" s="4" t="s">
        <v>42</v>
      </c>
      <c r="B43" s="5" t="n">
        <v>-1995</v>
      </c>
      <c r="J43" s="5" t="n">
        <v>-1995</v>
      </c>
    </row>
    <row r="44" spans="1:13">
      <c r="A44" s="4" t="s">
        <v>152</v>
      </c>
      <c r="B44" s="5" t="n">
        <v>-25</v>
      </c>
      <c r="J44" s="5" t="n">
        <v>-25</v>
      </c>
    </row>
    <row r="45" spans="1:13">
      <c r="A45" s="3" t="s">
        <v>558</v>
      </c>
    </row>
    <row r="46" spans="1:13">
      <c r="A46" s="4" t="s">
        <v>56</v>
      </c>
      <c r="B46" s="5" t="n">
        <v>-734</v>
      </c>
      <c r="J46" s="5" t="n">
        <v>-734</v>
      </c>
    </row>
    <row r="47" spans="1:13">
      <c r="A47" s="3" t="s">
        <v>559</v>
      </c>
    </row>
    <row r="48" spans="1:13">
      <c r="A48" s="4" t="s">
        <v>68</v>
      </c>
      <c r="B48" s="6" t="n">
        <v>1012</v>
      </c>
      <c r="J48" s="5" t="n">
        <v>1012</v>
      </c>
      <c r="M48" s="6" t="n">
        <v>278</v>
      </c>
    </row>
    <row r="49" spans="1:13">
      <c r="A49" s="4" t="s">
        <v>102</v>
      </c>
    </row>
    <row r="50" spans="1:13">
      <c r="A50" s="3" t="s">
        <v>82</v>
      </c>
    </row>
    <row r="51" spans="1:13">
      <c r="A51" s="4" t="s">
        <v>82</v>
      </c>
      <c r="J51" s="5" t="n">
        <v>458232</v>
      </c>
      <c r="K51" s="5" t="n">
        <v>540396</v>
      </c>
      <c r="L51" s="5" t="n">
        <v>525502</v>
      </c>
    </row>
    <row r="52" spans="1:13">
      <c r="A52" s="3" t="s">
        <v>84</v>
      </c>
    </row>
    <row r="53" spans="1:13">
      <c r="A53" s="4" t="s">
        <v>84</v>
      </c>
      <c r="J53" s="5" t="n">
        <v>278929</v>
      </c>
      <c r="K53" s="5" t="n">
        <v>279563</v>
      </c>
      <c r="L53" s="5" t="n">
        <v>270705</v>
      </c>
    </row>
    <row r="54" spans="1:13">
      <c r="A54" s="4" t="s">
        <v>561</v>
      </c>
    </row>
    <row r="55" spans="1:13">
      <c r="A55" s="3" t="s">
        <v>82</v>
      </c>
    </row>
    <row r="56" spans="1:13">
      <c r="A56" s="4" t="s">
        <v>82</v>
      </c>
      <c r="J56" s="5" t="n">
        <v>458182</v>
      </c>
    </row>
    <row r="57" spans="1:13">
      <c r="A57" s="3" t="s">
        <v>84</v>
      </c>
    </row>
    <row r="58" spans="1:13">
      <c r="A58" s="4" t="s">
        <v>84</v>
      </c>
      <c r="J58" s="5" t="n">
        <v>278904</v>
      </c>
    </row>
    <row r="59" spans="1:13">
      <c r="A59" s="4" t="s">
        <v>562</v>
      </c>
    </row>
    <row r="60" spans="1:13">
      <c r="A60" s="3" t="s">
        <v>82</v>
      </c>
    </row>
    <row r="61" spans="1:13">
      <c r="A61" s="4" t="s">
        <v>82</v>
      </c>
      <c r="J61" s="5" t="n">
        <v>50</v>
      </c>
    </row>
    <row r="62" spans="1:13">
      <c r="A62" s="3" t="s">
        <v>84</v>
      </c>
    </row>
    <row r="63" spans="1:13">
      <c r="A63" s="4" t="s">
        <v>84</v>
      </c>
      <c r="J63" s="5" t="n">
        <v>25</v>
      </c>
    </row>
    <row r="64" spans="1:13">
      <c r="A64" s="4" t="s">
        <v>103</v>
      </c>
    </row>
    <row r="65" spans="1:13">
      <c r="A65" s="3" t="s">
        <v>82</v>
      </c>
    </row>
    <row r="66" spans="1:13">
      <c r="A66" s="4" t="s">
        <v>82</v>
      </c>
      <c r="J66" s="5" t="n">
        <v>71045</v>
      </c>
      <c r="K66" s="5" t="n">
        <v>126504</v>
      </c>
      <c r="L66" s="5" t="n">
        <v>111279</v>
      </c>
    </row>
    <row r="67" spans="1:13">
      <c r="A67" s="3" t="s">
        <v>84</v>
      </c>
    </row>
    <row r="68" spans="1:13">
      <c r="A68" s="4" t="s">
        <v>84</v>
      </c>
      <c r="J68" s="5" t="n">
        <v>46783</v>
      </c>
      <c r="K68" s="6" t="n">
        <v>83702</v>
      </c>
      <c r="L68" s="6" t="n">
        <v>74746</v>
      </c>
    </row>
    <row r="69" spans="1:13">
      <c r="A69" s="4" t="s">
        <v>563</v>
      </c>
    </row>
    <row r="70" spans="1:13">
      <c r="A70" s="3" t="s">
        <v>82</v>
      </c>
    </row>
    <row r="71" spans="1:13">
      <c r="A71" s="4" t="s">
        <v>82</v>
      </c>
      <c r="J71" s="5" t="n">
        <v>67329</v>
      </c>
    </row>
    <row r="72" spans="1:13">
      <c r="A72" s="3" t="s">
        <v>84</v>
      </c>
    </row>
    <row r="73" spans="1:13">
      <c r="A73" s="4" t="s">
        <v>84</v>
      </c>
      <c r="J73" s="5" t="n">
        <v>44788</v>
      </c>
    </row>
    <row r="74" spans="1:13">
      <c r="A74" s="4" t="s">
        <v>564</v>
      </c>
    </row>
    <row r="75" spans="1:13">
      <c r="A75" s="3" t="s">
        <v>82</v>
      </c>
    </row>
    <row r="76" spans="1:13">
      <c r="A76" s="4" t="s">
        <v>82</v>
      </c>
      <c r="J76" s="5" t="n">
        <v>3716</v>
      </c>
    </row>
    <row r="77" spans="1:13">
      <c r="A77" s="3" t="s">
        <v>84</v>
      </c>
    </row>
    <row r="78" spans="1:13">
      <c r="A78" s="4" t="s">
        <v>84</v>
      </c>
      <c r="J78" s="6" t="n">
        <v>199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565</v>
      </c>
      <c r="B1" s="2" t="s">
        <v>566</v>
      </c>
      <c r="C1" s="2" t="s">
        <v>567</v>
      </c>
      <c r="D1" s="2" t="s">
        <v>504</v>
      </c>
      <c r="E1" s="2" t="s">
        <v>2</v>
      </c>
      <c r="F1" s="2" t="s">
        <v>35</v>
      </c>
      <c r="G1" s="2" t="s">
        <v>81</v>
      </c>
    </row>
    <row r="2" spans="1:7">
      <c r="A2" s="3" t="s">
        <v>568</v>
      </c>
    </row>
    <row r="3" spans="1:7">
      <c r="A3" s="4" t="s">
        <v>46</v>
      </c>
      <c r="E3" s="6" t="n">
        <v>7100</v>
      </c>
      <c r="F3" s="6" t="n">
        <v>3500</v>
      </c>
    </row>
    <row r="4" spans="1:7">
      <c r="A4" s="4" t="s">
        <v>569</v>
      </c>
      <c r="E4" s="5" t="n">
        <v>11322</v>
      </c>
      <c r="G4" s="6" t="n">
        <v>3542</v>
      </c>
    </row>
    <row r="5" spans="1:7">
      <c r="A5" s="4" t="s">
        <v>570</v>
      </c>
      <c r="E5" s="6" t="n">
        <v>2900</v>
      </c>
    </row>
    <row r="6" spans="1:7">
      <c r="A6" s="4" t="s">
        <v>571</v>
      </c>
    </row>
    <row r="7" spans="1:7">
      <c r="A7" s="3" t="s">
        <v>568</v>
      </c>
    </row>
    <row r="8" spans="1:7">
      <c r="A8" s="4" t="s">
        <v>572</v>
      </c>
      <c r="E8" s="4" t="s">
        <v>573</v>
      </c>
    </row>
    <row r="9" spans="1:7">
      <c r="A9" s="4" t="s">
        <v>574</v>
      </c>
      <c r="E9" s="4" t="s">
        <v>575</v>
      </c>
    </row>
    <row r="10" spans="1:7">
      <c r="A10" s="4" t="s">
        <v>576</v>
      </c>
      <c r="B10" s="6" t="n">
        <v>4900</v>
      </c>
    </row>
    <row r="11" spans="1:7">
      <c r="A11" s="4" t="s">
        <v>577</v>
      </c>
      <c r="B11" s="5" t="n">
        <v>1200</v>
      </c>
      <c r="E11" s="6" t="n">
        <v>1200</v>
      </c>
    </row>
    <row r="12" spans="1:7">
      <c r="A12" s="4" t="s">
        <v>578</v>
      </c>
      <c r="B12" s="5" t="n">
        <v>0</v>
      </c>
    </row>
    <row r="13" spans="1:7">
      <c r="A13" s="4" t="s">
        <v>579</v>
      </c>
      <c r="B13" s="5" t="n">
        <v>1500</v>
      </c>
    </row>
    <row r="14" spans="1:7">
      <c r="A14" s="4" t="s">
        <v>580</v>
      </c>
      <c r="E14" s="5" t="n">
        <v>0</v>
      </c>
    </row>
    <row r="15" spans="1:7">
      <c r="A15" s="4" t="s">
        <v>581</v>
      </c>
      <c r="B15" s="5" t="n">
        <v>2800</v>
      </c>
    </row>
    <row r="16" spans="1:7">
      <c r="A16" s="4" t="s">
        <v>46</v>
      </c>
      <c r="E16" s="6" t="n">
        <v>3600</v>
      </c>
    </row>
    <row r="17" spans="1:7">
      <c r="A17" s="4" t="s">
        <v>582</v>
      </c>
    </row>
    <row r="18" spans="1:7">
      <c r="A18" s="3" t="s">
        <v>568</v>
      </c>
    </row>
    <row r="19" spans="1:7">
      <c r="A19" s="4" t="s">
        <v>583</v>
      </c>
      <c r="B19" s="5" t="n">
        <v>0</v>
      </c>
    </row>
    <row r="20" spans="1:7">
      <c r="A20" s="4" t="s">
        <v>584</v>
      </c>
    </row>
    <row r="21" spans="1:7">
      <c r="A21" s="3" t="s">
        <v>568</v>
      </c>
    </row>
    <row r="22" spans="1:7">
      <c r="A22" s="4" t="s">
        <v>583</v>
      </c>
      <c r="B22" s="6" t="n">
        <v>2800</v>
      </c>
    </row>
    <row r="23" spans="1:7">
      <c r="A23" s="4" t="s">
        <v>585</v>
      </c>
    </row>
    <row r="24" spans="1:7">
      <c r="A24" s="3" t="s">
        <v>568</v>
      </c>
    </row>
    <row r="25" spans="1:7">
      <c r="A25" s="4" t="s">
        <v>572</v>
      </c>
      <c r="E25" s="4" t="s">
        <v>586</v>
      </c>
    </row>
    <row r="26" spans="1:7">
      <c r="A26" s="4" t="s">
        <v>574</v>
      </c>
      <c r="E26" s="4" t="s">
        <v>587</v>
      </c>
    </row>
    <row r="27" spans="1:7">
      <c r="A27" s="4" t="s">
        <v>569</v>
      </c>
      <c r="C27" s="6" t="n">
        <v>11322</v>
      </c>
      <c r="D27" s="6" t="n">
        <v>11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8</v>
      </c>
      <c r="B1" s="2" t="s">
        <v>566</v>
      </c>
      <c r="C1" s="2" t="s">
        <v>567</v>
      </c>
      <c r="D1" s="2" t="s">
        <v>504</v>
      </c>
      <c r="E1" s="2" t="s">
        <v>2</v>
      </c>
      <c r="F1" s="2" t="s">
        <v>81</v>
      </c>
      <c r="G1" s="2" t="s">
        <v>35</v>
      </c>
    </row>
    <row r="2" spans="1:7">
      <c r="A2" s="3" t="s">
        <v>589</v>
      </c>
    </row>
    <row r="3" spans="1:7">
      <c r="A3" s="4" t="s">
        <v>46</v>
      </c>
      <c r="E3" s="6" t="n">
        <v>7106</v>
      </c>
      <c r="G3" s="6" t="n">
        <v>3492</v>
      </c>
    </row>
    <row r="4" spans="1:7">
      <c r="A4" s="3" t="s">
        <v>558</v>
      </c>
    </row>
    <row r="5" spans="1:7">
      <c r="A5" s="4" t="s">
        <v>590</v>
      </c>
      <c r="E5" s="6" t="n">
        <v>-11322</v>
      </c>
      <c r="F5" s="6" t="n">
        <v>-3542</v>
      </c>
    </row>
    <row r="6" spans="1:7">
      <c r="A6" s="4" t="s">
        <v>585</v>
      </c>
    </row>
    <row r="7" spans="1:7">
      <c r="A7" s="3" t="s">
        <v>589</v>
      </c>
    </row>
    <row r="8" spans="1:7">
      <c r="A8" s="4" t="s">
        <v>591</v>
      </c>
      <c r="C8" s="6" t="n">
        <v>1006</v>
      </c>
    </row>
    <row r="9" spans="1:7">
      <c r="A9" s="4" t="s">
        <v>592</v>
      </c>
      <c r="C9" s="5" t="n">
        <v>22100</v>
      </c>
    </row>
    <row r="10" spans="1:7">
      <c r="A10" s="4" t="s">
        <v>593</v>
      </c>
      <c r="C10" s="5" t="n">
        <v>23106</v>
      </c>
    </row>
    <row r="11" spans="1:7">
      <c r="A11" s="3" t="s">
        <v>558</v>
      </c>
    </row>
    <row r="12" spans="1:7">
      <c r="A12" s="4" t="s">
        <v>594</v>
      </c>
      <c r="C12" s="5" t="n">
        <v>-3978</v>
      </c>
    </row>
    <row r="13" spans="1:7">
      <c r="A13" s="4" t="s">
        <v>595</v>
      </c>
      <c r="C13" s="5" t="n">
        <v>-3978</v>
      </c>
    </row>
    <row r="14" spans="1:7">
      <c r="A14" s="4" t="s">
        <v>596</v>
      </c>
      <c r="C14" s="5" t="n">
        <v>19128</v>
      </c>
    </row>
    <row r="15" spans="1:7">
      <c r="A15" s="4" t="s">
        <v>590</v>
      </c>
      <c r="C15" s="5" t="n">
        <v>-11322</v>
      </c>
      <c r="D15" s="6" t="n">
        <v>-11300</v>
      </c>
    </row>
    <row r="16" spans="1:7">
      <c r="A16" s="4" t="s">
        <v>597</v>
      </c>
      <c r="C16" s="6" t="n">
        <v>7806</v>
      </c>
    </row>
    <row r="17" spans="1:7">
      <c r="A17" s="4" t="s">
        <v>571</v>
      </c>
    </row>
    <row r="18" spans="1:7">
      <c r="A18" s="3" t="s">
        <v>589</v>
      </c>
    </row>
    <row r="19" spans="1:7">
      <c r="A19" s="4" t="s">
        <v>591</v>
      </c>
      <c r="B19" s="6" t="n">
        <v>8594</v>
      </c>
    </row>
    <row r="20" spans="1:7">
      <c r="A20" s="4" t="s">
        <v>592</v>
      </c>
      <c r="B20" s="5" t="n">
        <v>9960</v>
      </c>
    </row>
    <row r="21" spans="1:7">
      <c r="A21" s="4" t="s">
        <v>46</v>
      </c>
      <c r="B21" s="5" t="n">
        <v>3614</v>
      </c>
    </row>
    <row r="22" spans="1:7">
      <c r="A22" s="4" t="s">
        <v>593</v>
      </c>
      <c r="B22" s="5" t="n">
        <v>22168</v>
      </c>
    </row>
    <row r="23" spans="1:7">
      <c r="A23" s="3" t="s">
        <v>558</v>
      </c>
    </row>
    <row r="24" spans="1:7">
      <c r="A24" s="4" t="s">
        <v>594</v>
      </c>
      <c r="B24" s="5" t="n">
        <v>-6126</v>
      </c>
    </row>
    <row r="25" spans="1:7">
      <c r="A25" s="4" t="s">
        <v>595</v>
      </c>
      <c r="B25" s="5" t="n">
        <v>-6126</v>
      </c>
    </row>
    <row r="26" spans="1:7">
      <c r="A26" s="4" t="s">
        <v>596</v>
      </c>
      <c r="B26" s="5" t="n">
        <v>16042</v>
      </c>
    </row>
    <row r="27" spans="1:7">
      <c r="A27" s="4" t="s">
        <v>597</v>
      </c>
      <c r="B27" s="6" t="n">
        <v>1604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B2" s="2" t="s">
        <v>600</v>
      </c>
    </row>
    <row r="3" spans="1:2">
      <c r="A3" s="3" t="s">
        <v>568</v>
      </c>
    </row>
    <row r="4" spans="1:2">
      <c r="A4" s="4" t="s">
        <v>185</v>
      </c>
      <c r="B4" s="6" t="n">
        <v>9186</v>
      </c>
    </row>
    <row r="5" spans="1:2">
      <c r="A5" s="4" t="s">
        <v>601</v>
      </c>
      <c r="B5" s="6" t="n">
        <v>-12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568</v>
      </c>
    </row>
    <row r="3" spans="1:2">
      <c r="A3" s="4" t="s">
        <v>604</v>
      </c>
      <c r="B3" s="6" t="n">
        <v>32060</v>
      </c>
    </row>
    <row r="4" spans="1:2">
      <c r="A4" s="4" t="s">
        <v>605</v>
      </c>
    </row>
    <row r="5" spans="1:2">
      <c r="A5" s="3" t="s">
        <v>568</v>
      </c>
    </row>
    <row r="6" spans="1:2">
      <c r="A6" s="4" t="s">
        <v>604</v>
      </c>
      <c r="B6" s="6" t="n">
        <v>15190</v>
      </c>
    </row>
    <row r="7" spans="1:2">
      <c r="A7" s="4" t="s">
        <v>606</v>
      </c>
    </row>
    <row r="8" spans="1:2">
      <c r="A8" s="3" t="s">
        <v>568</v>
      </c>
    </row>
    <row r="9" spans="1:2">
      <c r="A9" s="4" t="s">
        <v>607</v>
      </c>
      <c r="B9" s="4" t="s">
        <v>472</v>
      </c>
    </row>
    <row r="10" spans="1:2">
      <c r="A10" s="4" t="s">
        <v>608</v>
      </c>
    </row>
    <row r="11" spans="1:2">
      <c r="A11" s="3" t="s">
        <v>568</v>
      </c>
    </row>
    <row r="12" spans="1:2">
      <c r="A12" s="4" t="s">
        <v>607</v>
      </c>
      <c r="B12" s="4" t="s">
        <v>609</v>
      </c>
    </row>
    <row r="13" spans="1:2">
      <c r="A13" s="4" t="s">
        <v>610</v>
      </c>
    </row>
    <row r="14" spans="1:2">
      <c r="A14" s="3" t="s">
        <v>568</v>
      </c>
    </row>
    <row r="15" spans="1:2">
      <c r="A15" s="4" t="s">
        <v>604</v>
      </c>
      <c r="B15" s="6" t="n">
        <v>7400</v>
      </c>
    </row>
    <row r="16" spans="1:2">
      <c r="A16" s="4" t="s">
        <v>607</v>
      </c>
      <c r="B16" s="4" t="s">
        <v>474</v>
      </c>
    </row>
    <row r="17" spans="1:2">
      <c r="A17" s="4" t="s">
        <v>611</v>
      </c>
    </row>
    <row r="18" spans="1:2">
      <c r="A18" s="3" t="s">
        <v>568</v>
      </c>
    </row>
    <row r="19" spans="1:2">
      <c r="A19" s="4" t="s">
        <v>604</v>
      </c>
      <c r="B19" s="6" t="n">
        <v>5900</v>
      </c>
    </row>
    <row r="20" spans="1:2">
      <c r="A20" s="4" t="s">
        <v>607</v>
      </c>
      <c r="B20" s="4" t="s">
        <v>612</v>
      </c>
    </row>
    <row r="21" spans="1:2">
      <c r="A21" s="4" t="s">
        <v>613</v>
      </c>
    </row>
    <row r="22" spans="1:2">
      <c r="A22" s="3" t="s">
        <v>568</v>
      </c>
    </row>
    <row r="23" spans="1:2">
      <c r="A23" s="4" t="s">
        <v>604</v>
      </c>
      <c r="B23" s="6" t="n">
        <v>2800</v>
      </c>
    </row>
    <row r="24" spans="1:2">
      <c r="A24" s="4" t="s">
        <v>607</v>
      </c>
      <c r="B24" s="4" t="s">
        <v>455</v>
      </c>
    </row>
    <row r="25" spans="1:2">
      <c r="A25" s="4" t="s">
        <v>614</v>
      </c>
    </row>
    <row r="26" spans="1:2">
      <c r="A26" s="3" t="s">
        <v>568</v>
      </c>
    </row>
    <row r="27" spans="1:2">
      <c r="A27" s="4" t="s">
        <v>604</v>
      </c>
      <c r="B27" s="6" t="n">
        <v>560</v>
      </c>
    </row>
    <row r="28" spans="1:2">
      <c r="A28" s="4" t="s">
        <v>615</v>
      </c>
    </row>
    <row r="29" spans="1:2">
      <c r="A29" s="3" t="s">
        <v>568</v>
      </c>
    </row>
    <row r="30" spans="1:2">
      <c r="A30" s="4" t="s">
        <v>607</v>
      </c>
      <c r="B30" s="4" t="s">
        <v>460</v>
      </c>
    </row>
    <row r="31" spans="1:2">
      <c r="A31" s="4" t="s">
        <v>616</v>
      </c>
    </row>
    <row r="32" spans="1:2">
      <c r="A32" s="3" t="s">
        <v>568</v>
      </c>
    </row>
    <row r="33" spans="1:2">
      <c r="A33" s="4" t="s">
        <v>607</v>
      </c>
      <c r="B33" s="4" t="s">
        <v>617</v>
      </c>
    </row>
    <row r="34" spans="1:2">
      <c r="A34" s="4" t="s">
        <v>618</v>
      </c>
    </row>
    <row r="35" spans="1:2">
      <c r="A35" s="3" t="s">
        <v>568</v>
      </c>
    </row>
    <row r="36" spans="1:2">
      <c r="A36" s="4" t="s">
        <v>604</v>
      </c>
      <c r="B36" s="6" t="n">
        <v>210</v>
      </c>
    </row>
    <row r="37" spans="1:2">
      <c r="A37" s="4" t="s">
        <v>607</v>
      </c>
      <c r="B37" s="4" t="s">
        <v>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2</v>
      </c>
      <c r="C2" s="2" t="s">
        <v>35</v>
      </c>
    </row>
    <row r="3" spans="1:3">
      <c r="A3" s="3" t="s">
        <v>568</v>
      </c>
    </row>
    <row r="4" spans="1:3">
      <c r="A4" s="4" t="s">
        <v>620</v>
      </c>
      <c r="B4" s="6" t="n">
        <v>559050</v>
      </c>
      <c r="C4" s="6" t="n">
        <v>702573</v>
      </c>
    </row>
    <row r="5" spans="1:3">
      <c r="A5" s="4" t="s">
        <v>621</v>
      </c>
      <c r="B5" s="6" t="n">
        <v>-33862</v>
      </c>
      <c r="C5" s="6" t="n">
        <v>33206</v>
      </c>
    </row>
    <row r="6" spans="1:3">
      <c r="A6" s="4" t="s">
        <v>622</v>
      </c>
      <c r="B6" s="7" t="n">
        <v>-0.71</v>
      </c>
      <c r="C6" s="7" t="n">
        <v>0.6899999999999999</v>
      </c>
    </row>
    <row r="7" spans="1:3">
      <c r="A7" s="4" t="s">
        <v>623</v>
      </c>
      <c r="B7" s="7" t="n">
        <v>-0.71</v>
      </c>
      <c r="C7" s="7" t="n">
        <v>0.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2"/>
    <col customWidth="1" max="3" min="3" width="14"/>
    <col customWidth="1" max="4" min="4" width="14"/>
  </cols>
  <sheetData>
    <row r="1" spans="1:4">
      <c r="A1" s="1" t="s">
        <v>624</v>
      </c>
      <c r="B1" s="2" t="s">
        <v>1</v>
      </c>
    </row>
    <row r="2" spans="1:4">
      <c r="B2" s="2" t="s">
        <v>2</v>
      </c>
      <c r="C2" s="2" t="s">
        <v>35</v>
      </c>
      <c r="D2" s="2" t="s">
        <v>81</v>
      </c>
    </row>
    <row r="3" spans="1:4">
      <c r="A3" s="3" t="s">
        <v>625</v>
      </c>
    </row>
    <row r="4" spans="1:4">
      <c r="A4" s="4" t="s">
        <v>626</v>
      </c>
      <c r="B4" s="4" t="s">
        <v>420</v>
      </c>
    </row>
    <row r="5" spans="1:4">
      <c r="A5" s="4" t="s">
        <v>627</v>
      </c>
      <c r="C5" s="6" t="n">
        <v>9900000</v>
      </c>
    </row>
    <row r="6" spans="1:4">
      <c r="A6" s="4" t="s">
        <v>628</v>
      </c>
      <c r="B6" s="6" t="n">
        <v>0</v>
      </c>
    </row>
    <row r="7" spans="1:4">
      <c r="A7" s="4" t="s">
        <v>629</v>
      </c>
    </row>
    <row r="8" spans="1:4">
      <c r="A8" s="3" t="s">
        <v>625</v>
      </c>
    </row>
    <row r="9" spans="1:4">
      <c r="A9" s="4" t="s">
        <v>627</v>
      </c>
      <c r="B9" s="6" t="n">
        <v>13700000</v>
      </c>
      <c r="C9" s="6" t="n">
        <v>16500000</v>
      </c>
      <c r="D9" s="6" t="n">
        <v>2700000</v>
      </c>
    </row>
    <row r="10" spans="1:4">
      <c r="A10" s="4" t="s">
        <v>453</v>
      </c>
    </row>
    <row r="11" spans="1:4">
      <c r="A11" s="3" t="s">
        <v>625</v>
      </c>
    </row>
    <row r="12" spans="1:4">
      <c r="A12" s="4" t="s">
        <v>630</v>
      </c>
      <c r="B12" s="4" t="s">
        <v>631</v>
      </c>
    </row>
    <row r="13" spans="1:4">
      <c r="A13" s="4" t="s">
        <v>632</v>
      </c>
      <c r="B13" s="4" t="s">
        <v>457</v>
      </c>
    </row>
    <row r="14" spans="1:4">
      <c r="A14" s="4" t="s">
        <v>458</v>
      </c>
    </row>
    <row r="15" spans="1:4">
      <c r="A15" s="3" t="s">
        <v>625</v>
      </c>
    </row>
    <row r="16" spans="1:4">
      <c r="A16" s="4" t="s">
        <v>630</v>
      </c>
      <c r="B16" s="4" t="s">
        <v>460</v>
      </c>
    </row>
    <row r="17" spans="1:4">
      <c r="A17" s="4" t="s">
        <v>632</v>
      </c>
      <c r="B17" s="4" t="s">
        <v>4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551</v>
      </c>
      <c r="D1" s="2" t="s">
        <v>35</v>
      </c>
    </row>
    <row r="2" spans="1:4">
      <c r="A2" s="3" t="s">
        <v>186</v>
      </c>
    </row>
    <row r="3" spans="1:4">
      <c r="A3" s="4" t="s">
        <v>634</v>
      </c>
      <c r="B3" s="6" t="n">
        <v>99385</v>
      </c>
      <c r="C3" s="6" t="n">
        <v>144150</v>
      </c>
      <c r="D3" s="6" t="n">
        <v>144150</v>
      </c>
    </row>
    <row r="4" spans="1:4">
      <c r="A4" s="4" t="s">
        <v>635</v>
      </c>
      <c r="B4" s="5" t="n">
        <v>3766</v>
      </c>
      <c r="C4" s="5" t="n">
        <v>374</v>
      </c>
    </row>
    <row r="5" spans="1:4">
      <c r="A5" s="4" t="s">
        <v>53</v>
      </c>
      <c r="B5" s="5" t="n">
        <v>17940</v>
      </c>
      <c r="C5" s="5" t="n">
        <v>13070</v>
      </c>
      <c r="D5" s="5" t="n">
        <v>13070</v>
      </c>
    </row>
    <row r="6" spans="1:4">
      <c r="A6" s="4" t="s">
        <v>58</v>
      </c>
      <c r="B6" s="6" t="n">
        <v>5296</v>
      </c>
      <c r="C6" s="6" t="n">
        <v>4556</v>
      </c>
      <c r="D6" s="6" t="n">
        <v>45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46"/>
  </cols>
  <sheetData>
    <row r="1" spans="1:7">
      <c r="A1" s="1" t="s">
        <v>111</v>
      </c>
      <c r="B1" s="2" t="s">
        <v>112</v>
      </c>
      <c r="C1" s="2" t="s">
        <v>113</v>
      </c>
      <c r="D1" s="2" t="s">
        <v>114</v>
      </c>
      <c r="E1" s="2" t="s">
        <v>115</v>
      </c>
      <c r="F1" s="2" t="s">
        <v>116</v>
      </c>
      <c r="G1" s="2" t="s">
        <v>117</v>
      </c>
    </row>
    <row r="2" spans="1:7">
      <c r="A2" s="4" t="s">
        <v>118</v>
      </c>
      <c r="B2" s="6" t="n">
        <v>480160</v>
      </c>
      <c r="C2" s="6" t="n">
        <v>797</v>
      </c>
      <c r="D2" s="6" t="n">
        <v>246879</v>
      </c>
      <c r="E2" s="6" t="n">
        <v>906772</v>
      </c>
      <c r="F2" s="6" t="n">
        <v>-665319</v>
      </c>
      <c r="G2" s="6" t="n">
        <v>-8969</v>
      </c>
    </row>
    <row r="3" spans="1:7">
      <c r="A3" s="4" t="s">
        <v>119</v>
      </c>
      <c r="C3" s="5" t="n">
        <v>79652</v>
      </c>
    </row>
    <row r="4" spans="1:7">
      <c r="A4" s="4" t="s">
        <v>120</v>
      </c>
      <c r="B4" s="5" t="n">
        <v>35229</v>
      </c>
      <c r="E4" s="5" t="n">
        <v>35229</v>
      </c>
    </row>
    <row r="5" spans="1:7">
      <c r="A5" s="4" t="s">
        <v>121</v>
      </c>
      <c r="B5" s="5" t="n">
        <v>-3219</v>
      </c>
      <c r="G5" s="5" t="n">
        <v>-3219</v>
      </c>
    </row>
    <row r="6" spans="1:7">
      <c r="A6" s="4" t="s">
        <v>122</v>
      </c>
      <c r="B6" s="5" t="n">
        <v>-17583</v>
      </c>
      <c r="E6" s="5" t="n">
        <v>-17583</v>
      </c>
    </row>
    <row r="7" spans="1:7">
      <c r="A7" s="4" t="s">
        <v>123</v>
      </c>
      <c r="B7" s="5" t="n">
        <v>-48</v>
      </c>
      <c r="E7" s="5" t="n">
        <v>-48</v>
      </c>
    </row>
    <row r="8" spans="1:7">
      <c r="A8" s="4" t="s">
        <v>124</v>
      </c>
      <c r="B8" s="5" t="n">
        <v>4717</v>
      </c>
      <c r="E8" s="5" t="n">
        <v>-1499</v>
      </c>
      <c r="F8" s="5" t="n">
        <v>6216</v>
      </c>
    </row>
    <row r="9" spans="1:7">
      <c r="A9" s="4" t="s">
        <v>125</v>
      </c>
      <c r="B9" s="5" t="n">
        <v>-142</v>
      </c>
      <c r="D9" s="5" t="n">
        <v>-142</v>
      </c>
      <c r="E9" s="5" t="n">
        <v>-929</v>
      </c>
      <c r="F9" s="5" t="n">
        <v>929</v>
      </c>
    </row>
    <row r="10" spans="1:7">
      <c r="A10" s="4" t="s">
        <v>126</v>
      </c>
      <c r="B10" s="5" t="n">
        <v>-25817</v>
      </c>
      <c r="F10" s="5" t="n">
        <v>-25817</v>
      </c>
    </row>
    <row r="11" spans="1:7">
      <c r="A11" s="4" t="s">
        <v>127</v>
      </c>
      <c r="B11" s="5" t="n">
        <v>-475</v>
      </c>
      <c r="D11" s="5" t="n">
        <v>-475</v>
      </c>
    </row>
    <row r="12" spans="1:7">
      <c r="A12" s="4" t="s">
        <v>128</v>
      </c>
      <c r="B12" s="5" t="n">
        <v>6695</v>
      </c>
      <c r="D12" s="5" t="n">
        <v>6695</v>
      </c>
    </row>
    <row r="13" spans="1:7">
      <c r="A13" s="4" t="s">
        <v>129</v>
      </c>
      <c r="B13" s="5" t="n">
        <v>479517</v>
      </c>
      <c r="C13" s="6" t="n">
        <v>797</v>
      </c>
      <c r="D13" s="5" t="n">
        <v>252957</v>
      </c>
      <c r="E13" s="5" t="n">
        <v>921942</v>
      </c>
      <c r="F13" s="5" t="n">
        <v>-683991</v>
      </c>
      <c r="G13" s="5" t="n">
        <v>-12188</v>
      </c>
    </row>
    <row r="14" spans="1:7">
      <c r="A14" s="4" t="s">
        <v>130</v>
      </c>
      <c r="C14" s="5" t="n">
        <v>79652</v>
      </c>
    </row>
    <row r="15" spans="1:7">
      <c r="A15" s="4" t="s">
        <v>120</v>
      </c>
      <c r="B15" s="5" t="n">
        <v>23840</v>
      </c>
      <c r="E15" s="5" t="n">
        <v>23840</v>
      </c>
    </row>
    <row r="16" spans="1:7">
      <c r="A16" s="4" t="s">
        <v>121</v>
      </c>
      <c r="B16" s="5" t="n">
        <v>8893</v>
      </c>
      <c r="G16" s="5" t="n">
        <v>8893</v>
      </c>
    </row>
    <row r="17" spans="1:7">
      <c r="A17" s="4" t="s">
        <v>122</v>
      </c>
      <c r="B17" s="5" t="n">
        <v>-17368</v>
      </c>
      <c r="E17" s="5" t="n">
        <v>-17368</v>
      </c>
    </row>
    <row r="18" spans="1:7">
      <c r="A18" s="4" t="s">
        <v>123</v>
      </c>
      <c r="B18" s="5" t="n">
        <v>-37</v>
      </c>
      <c r="E18" s="5" t="n">
        <v>-37</v>
      </c>
    </row>
    <row r="19" spans="1:7">
      <c r="A19" s="4" t="s">
        <v>124</v>
      </c>
      <c r="B19" s="5" t="n">
        <v>13412</v>
      </c>
      <c r="E19" s="5" t="n">
        <v>-2827</v>
      </c>
      <c r="F19" s="5" t="n">
        <v>16239</v>
      </c>
    </row>
    <row r="20" spans="1:7">
      <c r="A20" s="4" t="s">
        <v>125</v>
      </c>
      <c r="B20" s="5" t="n">
        <v>-441</v>
      </c>
      <c r="E20" s="5" t="n">
        <v>-3257</v>
      </c>
      <c r="F20" s="5" t="n">
        <v>2816</v>
      </c>
    </row>
    <row r="21" spans="1:7">
      <c r="A21" s="4" t="s">
        <v>126</v>
      </c>
      <c r="B21" s="5" t="n">
        <v>-17348</v>
      </c>
      <c r="F21" s="5" t="n">
        <v>-17348</v>
      </c>
    </row>
    <row r="22" spans="1:7">
      <c r="A22" s="4" t="s">
        <v>127</v>
      </c>
      <c r="B22" s="5" t="n">
        <v>10</v>
      </c>
      <c r="D22" s="5" t="n">
        <v>125</v>
      </c>
      <c r="E22" s="5" t="n">
        <v>-115</v>
      </c>
    </row>
    <row r="23" spans="1:7">
      <c r="A23" s="4" t="s">
        <v>128</v>
      </c>
      <c r="B23" s="5" t="n">
        <v>7433</v>
      </c>
      <c r="D23" s="5" t="n">
        <v>7433</v>
      </c>
    </row>
    <row r="24" spans="1:7">
      <c r="A24" s="4" t="s">
        <v>131</v>
      </c>
      <c r="B24" s="6" t="n">
        <v>497911</v>
      </c>
      <c r="C24" s="6" t="n">
        <v>797</v>
      </c>
      <c r="D24" s="5" t="n">
        <v>260515</v>
      </c>
      <c r="E24" s="5" t="n">
        <v>922178</v>
      </c>
      <c r="F24" s="5" t="n">
        <v>-682284</v>
      </c>
      <c r="G24" s="5" t="n">
        <v>-3295</v>
      </c>
    </row>
    <row r="25" spans="1:7">
      <c r="A25" s="4" t="s">
        <v>132</v>
      </c>
      <c r="B25" s="5" t="n">
        <v>79652</v>
      </c>
      <c r="C25" s="5" t="n">
        <v>79652</v>
      </c>
    </row>
    <row r="26" spans="1:7">
      <c r="A26" s="4" t="s">
        <v>120</v>
      </c>
      <c r="B26" s="6" t="n">
        <v>-19342</v>
      </c>
      <c r="E26" s="5" t="n">
        <v>-19342</v>
      </c>
    </row>
    <row r="27" spans="1:7">
      <c r="A27" s="4" t="s">
        <v>133</v>
      </c>
      <c r="B27" s="5" t="n">
        <v>-3220</v>
      </c>
    </row>
    <row r="28" spans="1:7">
      <c r="A28" s="4" t="s">
        <v>134</v>
      </c>
      <c r="B28" s="5" t="n">
        <v>278</v>
      </c>
      <c r="E28" s="5" t="n">
        <v>278</v>
      </c>
    </row>
    <row r="29" spans="1:7">
      <c r="A29" s="4" t="s">
        <v>135</v>
      </c>
      <c r="B29" s="5" t="n">
        <v>3220</v>
      </c>
      <c r="E29" s="5" t="n">
        <v>3220</v>
      </c>
    </row>
    <row r="30" spans="1:7">
      <c r="A30" s="4" t="s">
        <v>121</v>
      </c>
      <c r="B30" s="5" t="n">
        <v>-11121</v>
      </c>
      <c r="G30" s="5" t="n">
        <v>-11121</v>
      </c>
    </row>
    <row r="31" spans="1:7">
      <c r="A31" s="4" t="s">
        <v>122</v>
      </c>
      <c r="B31" s="5" t="n">
        <v>-17267</v>
      </c>
      <c r="E31" s="5" t="n">
        <v>-17267</v>
      </c>
    </row>
    <row r="32" spans="1:7">
      <c r="A32" s="4" t="s">
        <v>123</v>
      </c>
      <c r="B32" s="5" t="n">
        <v>-7</v>
      </c>
      <c r="E32" s="5" t="n">
        <v>-7</v>
      </c>
    </row>
    <row r="33" spans="1:7">
      <c r="A33" s="4" t="s">
        <v>124</v>
      </c>
      <c r="B33" s="5" t="n">
        <v>1483</v>
      </c>
      <c r="E33" s="5" t="n">
        <v>-603</v>
      </c>
      <c r="F33" s="5" t="n">
        <v>2086</v>
      </c>
    </row>
    <row r="34" spans="1:7">
      <c r="A34" s="4" t="s">
        <v>125</v>
      </c>
      <c r="B34" s="5" t="n">
        <v>-499</v>
      </c>
      <c r="E34" s="5" t="n">
        <v>-4482</v>
      </c>
      <c r="F34" s="5" t="n">
        <v>3983</v>
      </c>
    </row>
    <row r="35" spans="1:7">
      <c r="A35" s="4" t="s">
        <v>126</v>
      </c>
      <c r="B35" s="5" t="n">
        <v>-15532</v>
      </c>
      <c r="F35" s="5" t="n">
        <v>-15532</v>
      </c>
    </row>
    <row r="36" spans="1:7">
      <c r="A36" s="4" t="s">
        <v>128</v>
      </c>
      <c r="B36" s="5" t="n">
        <v>7155</v>
      </c>
      <c r="D36" s="5" t="n">
        <v>7155</v>
      </c>
    </row>
    <row r="37" spans="1:7">
      <c r="A37" s="4" t="s">
        <v>136</v>
      </c>
      <c r="B37" s="6" t="n">
        <v>446279</v>
      </c>
      <c r="C37" s="6" t="n">
        <v>797</v>
      </c>
      <c r="D37" s="6" t="n">
        <v>267670</v>
      </c>
      <c r="E37" s="6" t="n">
        <v>883975</v>
      </c>
      <c r="F37" s="6" t="n">
        <v>-691747</v>
      </c>
      <c r="G37" s="6" t="n">
        <v>-14416</v>
      </c>
    </row>
    <row r="38" spans="1:7">
      <c r="A38" s="4" t="s">
        <v>137</v>
      </c>
      <c r="B38" s="5" t="n">
        <v>79652</v>
      </c>
      <c r="C38" s="5" t="n">
        <v>796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502</v>
      </c>
      <c r="J1" s="2" t="s">
        <v>1</v>
      </c>
    </row>
    <row r="2" spans="1:12">
      <c r="B2" s="2" t="s">
        <v>2</v>
      </c>
      <c r="C2" s="2" t="s">
        <v>503</v>
      </c>
      <c r="D2" s="2" t="s">
        <v>4</v>
      </c>
      <c r="E2" s="2" t="s">
        <v>504</v>
      </c>
      <c r="F2" s="2" t="s">
        <v>35</v>
      </c>
      <c r="G2" s="2" t="s">
        <v>505</v>
      </c>
      <c r="H2" s="2" t="s">
        <v>506</v>
      </c>
      <c r="I2" s="2" t="s">
        <v>507</v>
      </c>
      <c r="J2" s="2" t="s">
        <v>2</v>
      </c>
      <c r="K2" s="2" t="s">
        <v>35</v>
      </c>
      <c r="L2" s="2" t="s">
        <v>81</v>
      </c>
    </row>
    <row r="3" spans="1:12">
      <c r="A3" s="3" t="s">
        <v>637</v>
      </c>
    </row>
    <row r="4" spans="1:12">
      <c r="A4" s="4" t="s">
        <v>185</v>
      </c>
      <c r="B4" s="6" t="n">
        <v>140088</v>
      </c>
      <c r="C4" s="6" t="n">
        <v>140335</v>
      </c>
      <c r="D4" s="6" t="n">
        <v>128048</v>
      </c>
      <c r="E4" s="6" t="n">
        <v>120806</v>
      </c>
      <c r="F4" s="6" t="n">
        <v>126836</v>
      </c>
      <c r="G4" s="6" t="n">
        <v>185112</v>
      </c>
      <c r="H4" s="6" t="n">
        <v>184673</v>
      </c>
      <c r="I4" s="6" t="n">
        <v>170279</v>
      </c>
      <c r="J4" s="6" t="n">
        <v>529277</v>
      </c>
      <c r="K4" s="6" t="n">
        <v>666900</v>
      </c>
      <c r="L4" s="6" t="n">
        <v>636781</v>
      </c>
    </row>
    <row r="5" spans="1:12">
      <c r="A5" s="4" t="s">
        <v>638</v>
      </c>
    </row>
    <row r="6" spans="1:12">
      <c r="A6" s="3" t="s">
        <v>637</v>
      </c>
    </row>
    <row r="7" spans="1:12">
      <c r="A7" s="4" t="s">
        <v>185</v>
      </c>
      <c r="J7" s="5" t="n">
        <v>358870</v>
      </c>
    </row>
    <row r="8" spans="1:12">
      <c r="A8" s="4" t="s">
        <v>639</v>
      </c>
    </row>
    <row r="9" spans="1:12">
      <c r="A9" s="3" t="s">
        <v>637</v>
      </c>
    </row>
    <row r="10" spans="1:12">
      <c r="A10" s="4" t="s">
        <v>185</v>
      </c>
      <c r="J10" s="5" t="n">
        <v>134460</v>
      </c>
      <c r="K10" s="5" t="n">
        <v>138456</v>
      </c>
      <c r="L10" s="5" t="n">
        <v>137608</v>
      </c>
    </row>
    <row r="11" spans="1:12">
      <c r="A11" s="4" t="s">
        <v>640</v>
      </c>
    </row>
    <row r="12" spans="1:12">
      <c r="A12" s="3" t="s">
        <v>637</v>
      </c>
    </row>
    <row r="13" spans="1:12">
      <c r="A13" s="4" t="s">
        <v>185</v>
      </c>
      <c r="J13" s="5" t="n">
        <v>35947</v>
      </c>
      <c r="K13" s="5" t="n">
        <v>54500</v>
      </c>
      <c r="L13" s="5" t="n">
        <v>62801</v>
      </c>
    </row>
    <row r="14" spans="1:12">
      <c r="A14" s="4" t="s">
        <v>641</v>
      </c>
    </row>
    <row r="15" spans="1:12">
      <c r="A15" s="3" t="s">
        <v>637</v>
      </c>
    </row>
    <row r="16" spans="1:12">
      <c r="A16" s="4" t="s">
        <v>185</v>
      </c>
      <c r="J16" s="5" t="n">
        <v>458232</v>
      </c>
      <c r="K16" s="5" t="n">
        <v>540396</v>
      </c>
      <c r="L16" s="5" t="n">
        <v>525502</v>
      </c>
    </row>
    <row r="17" spans="1:12">
      <c r="A17" s="4" t="s">
        <v>642</v>
      </c>
    </row>
    <row r="18" spans="1:12">
      <c r="A18" s="3" t="s">
        <v>637</v>
      </c>
    </row>
    <row r="19" spans="1:12">
      <c r="A19" s="4" t="s">
        <v>185</v>
      </c>
      <c r="J19" s="5" t="n">
        <v>301801</v>
      </c>
    </row>
    <row r="20" spans="1:12">
      <c r="A20" s="4" t="s">
        <v>643</v>
      </c>
    </row>
    <row r="21" spans="1:12">
      <c r="A21" s="3" t="s">
        <v>637</v>
      </c>
    </row>
    <row r="22" spans="1:12">
      <c r="A22" s="4" t="s">
        <v>185</v>
      </c>
      <c r="J22" s="5" t="n">
        <v>129067</v>
      </c>
      <c r="K22" s="5" t="n">
        <v>132294</v>
      </c>
      <c r="L22" s="5" t="n">
        <v>130645</v>
      </c>
    </row>
    <row r="23" spans="1:12">
      <c r="A23" s="4" t="s">
        <v>644</v>
      </c>
    </row>
    <row r="24" spans="1:12">
      <c r="A24" s="3" t="s">
        <v>637</v>
      </c>
    </row>
    <row r="25" spans="1:12">
      <c r="A25" s="4" t="s">
        <v>185</v>
      </c>
      <c r="J25" s="5" t="n">
        <v>27364</v>
      </c>
      <c r="K25" s="5" t="n">
        <v>46147</v>
      </c>
      <c r="L25" s="5" t="n">
        <v>55406</v>
      </c>
    </row>
    <row r="26" spans="1:12">
      <c r="A26" s="4" t="s">
        <v>645</v>
      </c>
    </row>
    <row r="27" spans="1:12">
      <c r="A27" s="3" t="s">
        <v>637</v>
      </c>
    </row>
    <row r="28" spans="1:12">
      <c r="A28" s="4" t="s">
        <v>185</v>
      </c>
      <c r="J28" s="5" t="n">
        <v>71045</v>
      </c>
      <c r="K28" s="5" t="n">
        <v>126504</v>
      </c>
      <c r="L28" s="5" t="n">
        <v>111279</v>
      </c>
    </row>
    <row r="29" spans="1:12">
      <c r="A29" s="4" t="s">
        <v>646</v>
      </c>
    </row>
    <row r="30" spans="1:12">
      <c r="A30" s="3" t="s">
        <v>637</v>
      </c>
    </row>
    <row r="31" spans="1:12">
      <c r="A31" s="4" t="s">
        <v>185</v>
      </c>
      <c r="J31" s="5" t="n">
        <v>57069</v>
      </c>
    </row>
    <row r="32" spans="1:12">
      <c r="A32" s="4" t="s">
        <v>647</v>
      </c>
    </row>
    <row r="33" spans="1:12">
      <c r="A33" s="3" t="s">
        <v>637</v>
      </c>
    </row>
    <row r="34" spans="1:12">
      <c r="A34" s="4" t="s">
        <v>185</v>
      </c>
      <c r="J34" s="5" t="n">
        <v>5393</v>
      </c>
      <c r="K34" s="5" t="n">
        <v>6162</v>
      </c>
      <c r="L34" s="5" t="n">
        <v>6963</v>
      </c>
    </row>
    <row r="35" spans="1:12">
      <c r="A35" s="4" t="s">
        <v>648</v>
      </c>
    </row>
    <row r="36" spans="1:12">
      <c r="A36" s="3" t="s">
        <v>637</v>
      </c>
    </row>
    <row r="37" spans="1:12">
      <c r="A37" s="4" t="s">
        <v>185</v>
      </c>
      <c r="J37" s="6" t="n">
        <v>8583</v>
      </c>
      <c r="K37" s="6" t="n">
        <v>8353</v>
      </c>
      <c r="L37" s="6" t="n">
        <v>739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650</v>
      </c>
    </row>
    <row r="3" spans="1:3">
      <c r="A3" s="3" t="s">
        <v>651</v>
      </c>
    </row>
    <row r="4" spans="1:3">
      <c r="A4" s="4" t="s">
        <v>652</v>
      </c>
      <c r="B4" s="4" t="s">
        <v>617</v>
      </c>
    </row>
    <row r="5" spans="1:3">
      <c r="A5" s="4" t="s">
        <v>653</v>
      </c>
    </row>
    <row r="6" spans="1:3">
      <c r="A6" s="3" t="s">
        <v>651</v>
      </c>
    </row>
    <row r="7" spans="1:3">
      <c r="A7" s="4" t="s">
        <v>654</v>
      </c>
      <c r="B7" s="5" t="n">
        <v>13000000</v>
      </c>
    </row>
    <row r="8" spans="1:3">
      <c r="A8" s="4" t="s">
        <v>655</v>
      </c>
      <c r="B8" s="4" t="s">
        <v>656</v>
      </c>
    </row>
    <row r="9" spans="1:3">
      <c r="A9" s="4" t="s">
        <v>652</v>
      </c>
      <c r="B9" s="4" t="s">
        <v>617</v>
      </c>
    </row>
    <row r="10" spans="1:3">
      <c r="A10" s="4" t="s">
        <v>657</v>
      </c>
    </row>
    <row r="11" spans="1:3">
      <c r="A11" s="3" t="s">
        <v>651</v>
      </c>
    </row>
    <row r="12" spans="1:3">
      <c r="A12" s="4" t="s">
        <v>654</v>
      </c>
      <c r="C12" s="5" t="n">
        <v>7700000</v>
      </c>
    </row>
    <row r="13" spans="1:3">
      <c r="A13" s="4" t="s">
        <v>655</v>
      </c>
      <c r="B13" s="4" t="s">
        <v>656</v>
      </c>
    </row>
    <row r="14" spans="1:3">
      <c r="A14" s="4" t="s">
        <v>652</v>
      </c>
      <c r="B14" s="4" t="s">
        <v>617</v>
      </c>
    </row>
    <row r="15" spans="1:3">
      <c r="A15" s="4" t="s">
        <v>658</v>
      </c>
      <c r="C15" s="8" t="n">
        <v>2.5</v>
      </c>
    </row>
    <row r="16" spans="1:3">
      <c r="A16" s="4" t="s">
        <v>659</v>
      </c>
    </row>
    <row r="17" spans="1:3">
      <c r="A17" s="3" t="s">
        <v>651</v>
      </c>
    </row>
    <row r="18" spans="1:3">
      <c r="A18" s="4" t="s">
        <v>654</v>
      </c>
      <c r="B18" s="5" t="n">
        <v>500000</v>
      </c>
    </row>
    <row r="19" spans="1:3">
      <c r="A19" s="4" t="s">
        <v>652</v>
      </c>
      <c r="B19" s="4" t="s">
        <v>617</v>
      </c>
    </row>
    <row r="20" spans="1:3">
      <c r="A20" s="4" t="s">
        <v>660</v>
      </c>
      <c r="B20" s="5" t="n">
        <v>2019</v>
      </c>
    </row>
    <row r="21" spans="1:3">
      <c r="A21" s="4" t="s">
        <v>661</v>
      </c>
    </row>
    <row r="22" spans="1:3">
      <c r="A22" s="3" t="s">
        <v>651</v>
      </c>
    </row>
    <row r="23" spans="1:3">
      <c r="A23" s="4" t="s">
        <v>660</v>
      </c>
      <c r="B23" s="5" t="n">
        <v>2019</v>
      </c>
    </row>
    <row r="24" spans="1:3">
      <c r="A24" s="4" t="s">
        <v>662</v>
      </c>
    </row>
    <row r="25" spans="1:3">
      <c r="A25" s="3" t="s">
        <v>651</v>
      </c>
    </row>
    <row r="26" spans="1:3">
      <c r="A26" s="4" t="s">
        <v>660</v>
      </c>
      <c r="B26" s="5" t="n">
        <v>2025</v>
      </c>
    </row>
    <row r="27" spans="1:3">
      <c r="A27" s="4" t="s">
        <v>663</v>
      </c>
    </row>
    <row r="28" spans="1:3">
      <c r="A28" s="3" t="s">
        <v>651</v>
      </c>
    </row>
    <row r="29" spans="1:3">
      <c r="A29" s="4" t="s">
        <v>660</v>
      </c>
      <c r="B29" s="5" t="n">
        <v>2024</v>
      </c>
    </row>
    <row r="30" spans="1:3">
      <c r="A30" s="4" t="s">
        <v>664</v>
      </c>
    </row>
    <row r="31" spans="1:3">
      <c r="A31" s="3" t="s">
        <v>651</v>
      </c>
    </row>
    <row r="32" spans="1:3">
      <c r="A32" s="4" t="s">
        <v>660</v>
      </c>
      <c r="B32" s="5" t="n">
        <v>20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81</v>
      </c>
    </row>
    <row r="3" spans="1:4">
      <c r="A3" s="3" t="s">
        <v>666</v>
      </c>
    </row>
    <row r="4" spans="1:4">
      <c r="A4" s="4" t="s">
        <v>667</v>
      </c>
      <c r="B4" s="6" t="n">
        <v>7155</v>
      </c>
      <c r="C4" s="6" t="n">
        <v>7433</v>
      </c>
      <c r="D4" s="6" t="n">
        <v>6695</v>
      </c>
    </row>
    <row r="5" spans="1:4">
      <c r="A5" s="4" t="s">
        <v>668</v>
      </c>
      <c r="B5" s="5" t="n">
        <v>-1432</v>
      </c>
      <c r="C5" s="5" t="n">
        <v>-1699</v>
      </c>
      <c r="D5" s="5" t="n">
        <v>-963</v>
      </c>
    </row>
    <row r="6" spans="1:4">
      <c r="A6" s="4" t="s">
        <v>669</v>
      </c>
      <c r="B6" s="5" t="n">
        <v>5723</v>
      </c>
      <c r="C6" s="5" t="n">
        <v>5734</v>
      </c>
      <c r="D6" s="5" t="n">
        <v>5732</v>
      </c>
    </row>
    <row r="7" spans="1:4">
      <c r="A7" s="4" t="s">
        <v>670</v>
      </c>
    </row>
    <row r="8" spans="1:4">
      <c r="A8" s="3" t="s">
        <v>666</v>
      </c>
    </row>
    <row r="9" spans="1:4">
      <c r="A9" s="4" t="s">
        <v>667</v>
      </c>
      <c r="B9" s="5" t="n">
        <v>418</v>
      </c>
      <c r="C9" s="5" t="n">
        <v>379</v>
      </c>
      <c r="D9" s="5" t="n">
        <v>389</v>
      </c>
    </row>
    <row r="10" spans="1:4">
      <c r="A10" s="4" t="s">
        <v>671</v>
      </c>
    </row>
    <row r="11" spans="1:4">
      <c r="A11" s="3" t="s">
        <v>666</v>
      </c>
    </row>
    <row r="12" spans="1:4">
      <c r="A12" s="4" t="s">
        <v>667</v>
      </c>
      <c r="B12" s="5" t="n">
        <v>3989</v>
      </c>
      <c r="C12" s="5" t="n">
        <v>4063</v>
      </c>
      <c r="D12" s="5" t="n">
        <v>3341</v>
      </c>
    </row>
    <row r="13" spans="1:4">
      <c r="A13" s="4" t="s">
        <v>672</v>
      </c>
    </row>
    <row r="14" spans="1:4">
      <c r="A14" s="3" t="s">
        <v>666</v>
      </c>
    </row>
    <row r="15" spans="1:4">
      <c r="A15" s="4" t="s">
        <v>667</v>
      </c>
      <c r="B15" s="5" t="n">
        <v>2748</v>
      </c>
      <c r="C15" s="5" t="n">
        <v>2991</v>
      </c>
      <c r="D15" s="5" t="n">
        <v>2965</v>
      </c>
    </row>
    <row r="16" spans="1:4">
      <c r="A16" s="4" t="s">
        <v>673</v>
      </c>
    </row>
    <row r="17" spans="1:4">
      <c r="A17" s="3" t="s">
        <v>666</v>
      </c>
    </row>
    <row r="18" spans="1:4">
      <c r="A18" s="4" t="s">
        <v>667</v>
      </c>
      <c r="B18" s="6" t="n">
        <v>6737</v>
      </c>
      <c r="C18" s="6" t="n">
        <v>7054</v>
      </c>
      <c r="D18" s="6" t="n">
        <v>63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74</v>
      </c>
      <c r="B1" s="2" t="s">
        <v>1</v>
      </c>
    </row>
    <row r="2" spans="1:4">
      <c r="B2" s="2" t="s">
        <v>2</v>
      </c>
      <c r="C2" s="2" t="s">
        <v>35</v>
      </c>
      <c r="D2" s="2" t="s">
        <v>81</v>
      </c>
    </row>
    <row r="3" spans="1:4">
      <c r="A3" s="3" t="s">
        <v>189</v>
      </c>
    </row>
    <row r="4" spans="1:4">
      <c r="A4" s="4" t="s">
        <v>675</v>
      </c>
      <c r="B4" s="5" t="n">
        <v>5148000</v>
      </c>
    </row>
    <row r="5" spans="1:4">
      <c r="A5" s="4" t="s">
        <v>676</v>
      </c>
      <c r="B5" s="5" t="n">
        <v>0</v>
      </c>
      <c r="C5" s="5" t="n">
        <v>0</v>
      </c>
    </row>
    <row r="6" spans="1:4">
      <c r="A6" s="4" t="s">
        <v>677</v>
      </c>
      <c r="B6" s="5" t="n">
        <v>-96000</v>
      </c>
      <c r="C6" s="5" t="n">
        <v>-742000</v>
      </c>
      <c r="D6" s="5" t="n">
        <v>-283000</v>
      </c>
    </row>
    <row r="7" spans="1:4">
      <c r="A7" s="4" t="s">
        <v>678</v>
      </c>
      <c r="B7" s="5" t="n">
        <v>-73000</v>
      </c>
    </row>
    <row r="8" spans="1:4">
      <c r="A8" s="4" t="s">
        <v>679</v>
      </c>
      <c r="B8" s="5" t="n">
        <v>-597000</v>
      </c>
    </row>
    <row r="9" spans="1:4">
      <c r="A9" s="4" t="s">
        <v>680</v>
      </c>
      <c r="B9" s="5" t="n">
        <v>4382000</v>
      </c>
      <c r="C9" s="5" t="n">
        <v>5148000</v>
      </c>
    </row>
    <row r="10" spans="1:4">
      <c r="A10" s="4" t="s">
        <v>681</v>
      </c>
      <c r="B10" s="5" t="n">
        <v>4131000</v>
      </c>
    </row>
    <row r="11" spans="1:4">
      <c r="A11" s="4" t="s">
        <v>682</v>
      </c>
      <c r="B11" s="7" t="n">
        <v>22.65</v>
      </c>
    </row>
    <row r="12" spans="1:4">
      <c r="A12" s="4" t="s">
        <v>683</v>
      </c>
      <c r="B12" s="9" t="n">
        <v>15.46</v>
      </c>
    </row>
    <row r="13" spans="1:4">
      <c r="A13" s="4" t="s">
        <v>684</v>
      </c>
      <c r="B13" s="9" t="n">
        <v>16.49</v>
      </c>
    </row>
    <row r="14" spans="1:4">
      <c r="A14" s="4" t="s">
        <v>685</v>
      </c>
      <c r="B14" s="9" t="n">
        <v>22.58</v>
      </c>
    </row>
    <row r="15" spans="1:4">
      <c r="A15" s="4" t="s">
        <v>686</v>
      </c>
      <c r="B15" s="9" t="n">
        <v>22.91</v>
      </c>
      <c r="C15" s="7" t="n">
        <v>22.65</v>
      </c>
    </row>
    <row r="16" spans="1:4">
      <c r="A16" s="4" t="s">
        <v>687</v>
      </c>
      <c r="B16" s="7" t="n">
        <v>23.37</v>
      </c>
    </row>
    <row r="17" spans="1:4">
      <c r="A17" s="4" t="s">
        <v>688</v>
      </c>
      <c r="B17" s="4" t="s">
        <v>689</v>
      </c>
      <c r="C17" s="4" t="s">
        <v>690</v>
      </c>
    </row>
    <row r="18" spans="1:4">
      <c r="A18" s="4" t="s">
        <v>691</v>
      </c>
      <c r="B18" s="4" t="s">
        <v>692</v>
      </c>
    </row>
    <row r="19" spans="1:4">
      <c r="A19" s="4" t="s">
        <v>693</v>
      </c>
      <c r="C19" s="6" t="n">
        <v>61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94</v>
      </c>
      <c r="B1" s="2" t="s">
        <v>1</v>
      </c>
    </row>
    <row r="2" spans="1:4">
      <c r="B2" s="2" t="s">
        <v>2</v>
      </c>
      <c r="C2" s="2" t="s">
        <v>35</v>
      </c>
      <c r="D2" s="2" t="s">
        <v>81</v>
      </c>
    </row>
    <row r="3" spans="1:4">
      <c r="A3" s="3" t="s">
        <v>651</v>
      </c>
    </row>
    <row r="4" spans="1:4">
      <c r="A4" s="4" t="s">
        <v>425</v>
      </c>
      <c r="B4" s="4" t="s">
        <v>426</v>
      </c>
    </row>
    <row r="5" spans="1:4">
      <c r="A5" s="4" t="s">
        <v>695</v>
      </c>
      <c r="B5" s="8" t="n">
        <v>2.5</v>
      </c>
    </row>
    <row r="6" spans="1:4">
      <c r="A6" s="4" t="s">
        <v>696</v>
      </c>
      <c r="B6" s="10" t="n">
        <v>0.2</v>
      </c>
      <c r="C6" s="10" t="n">
        <v>3.4</v>
      </c>
      <c r="D6" s="10" t="n">
        <v>1.1</v>
      </c>
    </row>
    <row r="7" spans="1:4">
      <c r="A7" s="4" t="s">
        <v>697</v>
      </c>
      <c r="B7" s="8" t="n">
        <v>2.5</v>
      </c>
      <c r="C7" s="10" t="n">
        <v>4.3</v>
      </c>
      <c r="D7" s="10" t="n">
        <v>5.7</v>
      </c>
    </row>
    <row r="8" spans="1:4">
      <c r="A8" s="4" t="s">
        <v>698</v>
      </c>
    </row>
    <row r="9" spans="1:4">
      <c r="A9" s="3" t="s">
        <v>651</v>
      </c>
    </row>
    <row r="10" spans="1:4">
      <c r="A10" s="4" t="s">
        <v>699</v>
      </c>
      <c r="B10" s="10" t="n">
        <v>0.8</v>
      </c>
    </row>
    <row r="11" spans="1:4">
      <c r="A11" s="4" t="s">
        <v>425</v>
      </c>
      <c r="B11" s="4" t="s">
        <v>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1</v>
      </c>
      <c r="B1" s="2" t="s">
        <v>1</v>
      </c>
    </row>
    <row r="2" spans="1:3">
      <c r="B2" s="2" t="s">
        <v>2</v>
      </c>
      <c r="C2" s="2" t="s">
        <v>35</v>
      </c>
    </row>
    <row r="3" spans="1:3">
      <c r="A3" s="3" t="s">
        <v>702</v>
      </c>
    </row>
    <row r="4" spans="1:3">
      <c r="A4" s="4" t="s">
        <v>703</v>
      </c>
      <c r="B4" s="5" t="n">
        <v>4382</v>
      </c>
      <c r="C4" s="5" t="n">
        <v>5148</v>
      </c>
    </row>
    <row r="5" spans="1:3">
      <c r="A5" s="4" t="s">
        <v>704</v>
      </c>
      <c r="B5" s="5" t="n">
        <v>4131</v>
      </c>
    </row>
    <row r="6" spans="1:3">
      <c r="A6" s="4" t="s">
        <v>705</v>
      </c>
      <c r="B6" s="7" t="n">
        <v>23.37</v>
      </c>
    </row>
    <row r="7" spans="1:3">
      <c r="A7" s="4" t="s">
        <v>706</v>
      </c>
    </row>
    <row r="8" spans="1:3">
      <c r="A8" s="3" t="s">
        <v>702</v>
      </c>
    </row>
    <row r="9" spans="1:3">
      <c r="A9" s="4" t="s">
        <v>707</v>
      </c>
      <c r="B9" s="9" t="n">
        <v>14.88</v>
      </c>
    </row>
    <row r="10" spans="1:3">
      <c r="A10" s="4" t="s">
        <v>708</v>
      </c>
      <c r="B10" s="7" t="n">
        <v>18.96</v>
      </c>
    </row>
    <row r="11" spans="1:3">
      <c r="A11" s="4" t="s">
        <v>703</v>
      </c>
      <c r="B11" s="5" t="n">
        <v>1257</v>
      </c>
    </row>
    <row r="12" spans="1:3">
      <c r="A12" s="4" t="s">
        <v>709</v>
      </c>
      <c r="B12" s="4" t="s">
        <v>710</v>
      </c>
    </row>
    <row r="13" spans="1:3">
      <c r="A13" s="4" t="s">
        <v>711</v>
      </c>
      <c r="B13" s="7" t="n">
        <v>15.87</v>
      </c>
    </row>
    <row r="14" spans="1:3">
      <c r="A14" s="4" t="s">
        <v>704</v>
      </c>
      <c r="B14" s="5" t="n">
        <v>1006</v>
      </c>
    </row>
    <row r="15" spans="1:3">
      <c r="A15" s="4" t="s">
        <v>705</v>
      </c>
      <c r="B15" s="7" t="n">
        <v>15.99</v>
      </c>
    </row>
    <row r="16" spans="1:3">
      <c r="A16" s="4" t="s">
        <v>712</v>
      </c>
    </row>
    <row r="17" spans="1:3">
      <c r="A17" s="3" t="s">
        <v>702</v>
      </c>
    </row>
    <row r="18" spans="1:3">
      <c r="A18" s="4" t="s">
        <v>707</v>
      </c>
      <c r="B18" s="9" t="n">
        <v>18.97</v>
      </c>
    </row>
    <row r="19" spans="1:3">
      <c r="A19" s="4" t="s">
        <v>708</v>
      </c>
      <c r="B19" s="7" t="n">
        <v>23.45</v>
      </c>
    </row>
    <row r="20" spans="1:3">
      <c r="A20" s="4" t="s">
        <v>703</v>
      </c>
      <c r="B20" s="5" t="n">
        <v>739</v>
      </c>
    </row>
    <row r="21" spans="1:3">
      <c r="A21" s="4" t="s">
        <v>709</v>
      </c>
      <c r="B21" s="4" t="s">
        <v>713</v>
      </c>
    </row>
    <row r="22" spans="1:3">
      <c r="A22" s="4" t="s">
        <v>711</v>
      </c>
      <c r="B22" s="7" t="n">
        <v>19.12</v>
      </c>
    </row>
    <row r="23" spans="1:3">
      <c r="A23" s="4" t="s">
        <v>704</v>
      </c>
      <c r="B23" s="5" t="n">
        <v>739</v>
      </c>
    </row>
    <row r="24" spans="1:3">
      <c r="A24" s="4" t="s">
        <v>705</v>
      </c>
      <c r="B24" s="7" t="n">
        <v>19.12</v>
      </c>
    </row>
    <row r="25" spans="1:3">
      <c r="A25" s="4" t="s">
        <v>714</v>
      </c>
    </row>
    <row r="26" spans="1:3">
      <c r="A26" s="3" t="s">
        <v>702</v>
      </c>
    </row>
    <row r="27" spans="1:3">
      <c r="A27" s="4" t="s">
        <v>707</v>
      </c>
      <c r="B27" s="9" t="n">
        <v>23.46</v>
      </c>
    </row>
    <row r="28" spans="1:3">
      <c r="A28" s="4" t="s">
        <v>708</v>
      </c>
      <c r="B28" s="7" t="n">
        <v>30.35</v>
      </c>
    </row>
    <row r="29" spans="1:3">
      <c r="A29" s="4" t="s">
        <v>703</v>
      </c>
      <c r="B29" s="5" t="n">
        <v>1223</v>
      </c>
    </row>
    <row r="30" spans="1:3">
      <c r="A30" s="4" t="s">
        <v>709</v>
      </c>
      <c r="B30" s="4" t="s">
        <v>715</v>
      </c>
    </row>
    <row r="31" spans="1:3">
      <c r="A31" s="4" t="s">
        <v>711</v>
      </c>
      <c r="B31" s="7" t="n">
        <v>23.87</v>
      </c>
    </row>
    <row r="32" spans="1:3">
      <c r="A32" s="4" t="s">
        <v>704</v>
      </c>
      <c r="B32" s="5" t="n">
        <v>1223</v>
      </c>
    </row>
    <row r="33" spans="1:3">
      <c r="A33" s="4" t="s">
        <v>705</v>
      </c>
      <c r="B33" s="7" t="n">
        <v>23.87</v>
      </c>
    </row>
    <row r="34" spans="1:3">
      <c r="A34" s="4" t="s">
        <v>716</v>
      </c>
    </row>
    <row r="35" spans="1:3">
      <c r="A35" s="3" t="s">
        <v>702</v>
      </c>
    </row>
    <row r="36" spans="1:3">
      <c r="A36" s="4" t="s">
        <v>707</v>
      </c>
      <c r="B36" s="9" t="n">
        <v>30.36</v>
      </c>
    </row>
    <row r="37" spans="1:3">
      <c r="A37" s="4" t="s">
        <v>708</v>
      </c>
      <c r="B37" s="7" t="n">
        <v>41.92</v>
      </c>
    </row>
    <row r="38" spans="1:3">
      <c r="A38" s="4" t="s">
        <v>703</v>
      </c>
      <c r="B38" s="5" t="n">
        <v>1163</v>
      </c>
    </row>
    <row r="39" spans="1:3">
      <c r="A39" s="4" t="s">
        <v>709</v>
      </c>
      <c r="B39" s="4" t="s">
        <v>717</v>
      </c>
    </row>
    <row r="40" spans="1:3">
      <c r="A40" s="4" t="s">
        <v>711</v>
      </c>
      <c r="B40" s="7" t="n">
        <v>31.93</v>
      </c>
    </row>
    <row r="41" spans="1:3">
      <c r="A41" s="4" t="s">
        <v>704</v>
      </c>
      <c r="B41" s="5" t="n">
        <v>1163</v>
      </c>
    </row>
    <row r="42" spans="1:3">
      <c r="A42" s="4" t="s">
        <v>705</v>
      </c>
      <c r="B42" s="7" t="n">
        <v>31.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5</v>
      </c>
      <c r="D2" s="2" t="s">
        <v>81</v>
      </c>
    </row>
    <row r="3" spans="1:4">
      <c r="A3" s="3" t="s">
        <v>651</v>
      </c>
    </row>
    <row r="4" spans="1:4">
      <c r="A4" s="4" t="s">
        <v>719</v>
      </c>
      <c r="B4" s="5" t="n">
        <v>0</v>
      </c>
      <c r="C4" s="5" t="n">
        <v>0</v>
      </c>
    </row>
    <row r="5" spans="1:4">
      <c r="A5" s="4" t="s">
        <v>720</v>
      </c>
      <c r="D5" s="7" t="n">
        <v>5.22</v>
      </c>
    </row>
    <row r="6" spans="1:4">
      <c r="A6" s="4" t="s">
        <v>652</v>
      </c>
      <c r="B6" s="4" t="s">
        <v>617</v>
      </c>
    </row>
    <row r="7" spans="1:4">
      <c r="A7" s="4" t="s">
        <v>721</v>
      </c>
      <c r="B7" s="7" t="n">
        <v>14.48</v>
      </c>
    </row>
    <row r="8" spans="1:4">
      <c r="A8" s="4" t="s">
        <v>320</v>
      </c>
    </row>
    <row r="9" spans="1:4">
      <c r="A9" s="3" t="s">
        <v>651</v>
      </c>
    </row>
    <row r="10" spans="1:4">
      <c r="A10" s="4" t="s">
        <v>721</v>
      </c>
      <c r="B10" s="7" t="n">
        <v>16.59</v>
      </c>
      <c r="C10" s="7" t="n">
        <v>24.17</v>
      </c>
      <c r="D10" s="7" t="n">
        <v>23.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22</v>
      </c>
      <c r="B1" s="2" t="s">
        <v>1</v>
      </c>
    </row>
    <row r="2" spans="1:4">
      <c r="B2" s="2" t="s">
        <v>2</v>
      </c>
      <c r="C2" s="2" t="s">
        <v>35</v>
      </c>
      <c r="D2" s="2" t="s">
        <v>81</v>
      </c>
    </row>
    <row r="3" spans="1:4">
      <c r="A3" s="4" t="s">
        <v>317</v>
      </c>
    </row>
    <row r="4" spans="1:4">
      <c r="A4" s="3" t="s">
        <v>651</v>
      </c>
    </row>
    <row r="5" spans="1:4">
      <c r="A5" s="4" t="s">
        <v>723</v>
      </c>
      <c r="D5" s="4" t="s">
        <v>724</v>
      </c>
    </row>
    <row r="6" spans="1:4">
      <c r="A6" s="4" t="s">
        <v>725</v>
      </c>
      <c r="D6" s="4" t="s">
        <v>726</v>
      </c>
    </row>
    <row r="7" spans="1:4">
      <c r="A7" s="4" t="s">
        <v>727</v>
      </c>
      <c r="D7" s="4" t="s">
        <v>728</v>
      </c>
    </row>
    <row r="8" spans="1:4">
      <c r="A8" s="4" t="s">
        <v>729</v>
      </c>
      <c r="D8" s="4" t="s">
        <v>730</v>
      </c>
    </row>
    <row r="9" spans="1:4">
      <c r="A9" s="4" t="s">
        <v>320</v>
      </c>
    </row>
    <row r="10" spans="1:4">
      <c r="A10" s="3" t="s">
        <v>651</v>
      </c>
    </row>
    <row r="11" spans="1:4">
      <c r="A11" s="4" t="s">
        <v>723</v>
      </c>
      <c r="C11" s="4" t="s">
        <v>731</v>
      </c>
      <c r="D11" s="4" t="s">
        <v>732</v>
      </c>
    </row>
    <row r="12" spans="1:4">
      <c r="A12" s="4" t="s">
        <v>725</v>
      </c>
      <c r="C12" s="4" t="s">
        <v>733</v>
      </c>
      <c r="D12" s="4" t="s">
        <v>734</v>
      </c>
    </row>
    <row r="13" spans="1:4">
      <c r="A13" s="4" t="s">
        <v>727</v>
      </c>
      <c r="C13" s="4" t="s">
        <v>735</v>
      </c>
      <c r="D13" s="4" t="s">
        <v>736</v>
      </c>
    </row>
    <row r="14" spans="1:4">
      <c r="A14" s="4" t="s">
        <v>737</v>
      </c>
    </row>
    <row r="15" spans="1:4">
      <c r="A15" s="3" t="s">
        <v>651</v>
      </c>
    </row>
    <row r="16" spans="1:4">
      <c r="A16" s="4" t="s">
        <v>723</v>
      </c>
      <c r="B16" s="4" t="s">
        <v>738</v>
      </c>
    </row>
    <row r="17" spans="1:4">
      <c r="A17" s="4" t="s">
        <v>725</v>
      </c>
      <c r="B17" s="4" t="s">
        <v>739</v>
      </c>
    </row>
    <row r="18" spans="1:4">
      <c r="A18" s="4" t="s">
        <v>727</v>
      </c>
      <c r="B18" s="4" t="s">
        <v>740</v>
      </c>
    </row>
    <row r="19" spans="1:4">
      <c r="A19" s="4" t="s">
        <v>741</v>
      </c>
    </row>
    <row r="20" spans="1:4">
      <c r="A20" s="3" t="s">
        <v>651</v>
      </c>
    </row>
    <row r="21" spans="1:4">
      <c r="A21" s="4" t="s">
        <v>723</v>
      </c>
      <c r="B21" s="4" t="s">
        <v>742</v>
      </c>
    </row>
    <row r="22" spans="1:4">
      <c r="A22" s="4" t="s">
        <v>725</v>
      </c>
      <c r="B22" s="4" t="s">
        <v>743</v>
      </c>
    </row>
    <row r="23" spans="1:4">
      <c r="A23" s="4" t="s">
        <v>727</v>
      </c>
      <c r="B23" s="4" t="s">
        <v>7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 customWidth="1" max="5" min="5" width="14"/>
  </cols>
  <sheetData>
    <row r="1" spans="1:5">
      <c r="A1" s="1" t="s">
        <v>745</v>
      </c>
      <c r="B1" s="2" t="s">
        <v>502</v>
      </c>
      <c r="C1" s="2" t="s">
        <v>1</v>
      </c>
    </row>
    <row r="2" spans="1:5">
      <c r="B2" s="2" t="s">
        <v>507</v>
      </c>
      <c r="C2" s="2" t="s">
        <v>2</v>
      </c>
      <c r="D2" s="2" t="s">
        <v>35</v>
      </c>
      <c r="E2" s="2" t="s">
        <v>81</v>
      </c>
    </row>
    <row r="3" spans="1:5">
      <c r="A3" s="3" t="s">
        <v>651</v>
      </c>
    </row>
    <row r="4" spans="1:5">
      <c r="A4" s="4" t="s">
        <v>746</v>
      </c>
      <c r="C4" s="5" t="n">
        <v>690</v>
      </c>
    </row>
    <row r="5" spans="1:5">
      <c r="A5" s="4" t="s">
        <v>425</v>
      </c>
      <c r="C5" s="4" t="s">
        <v>426</v>
      </c>
    </row>
    <row r="6" spans="1:5">
      <c r="A6" s="4" t="s">
        <v>128</v>
      </c>
      <c r="C6" s="6" t="n">
        <v>7155000</v>
      </c>
      <c r="D6" s="6" t="n">
        <v>7433000</v>
      </c>
      <c r="E6" s="6" t="n">
        <v>6695000</v>
      </c>
    </row>
    <row r="7" spans="1:5">
      <c r="A7" s="4" t="s">
        <v>320</v>
      </c>
    </row>
    <row r="8" spans="1:5">
      <c r="A8" s="3" t="s">
        <v>651</v>
      </c>
    </row>
    <row r="9" spans="1:5">
      <c r="A9" s="4" t="s">
        <v>655</v>
      </c>
      <c r="C9" s="4" t="s">
        <v>472</v>
      </c>
    </row>
    <row r="10" spans="1:5">
      <c r="A10" s="4" t="s">
        <v>746</v>
      </c>
      <c r="B10" s="5" t="n">
        <v>500</v>
      </c>
    </row>
    <row r="11" spans="1:5">
      <c r="A11" s="4" t="s">
        <v>737</v>
      </c>
    </row>
    <row r="12" spans="1:5">
      <c r="A12" s="3" t="s">
        <v>651</v>
      </c>
    </row>
    <row r="13" spans="1:5">
      <c r="A13" s="4" t="s">
        <v>747</v>
      </c>
      <c r="C13" s="4" t="s">
        <v>748</v>
      </c>
    </row>
    <row r="14" spans="1:5">
      <c r="A14" s="4" t="s">
        <v>741</v>
      </c>
    </row>
    <row r="15" spans="1:5">
      <c r="A15" s="3" t="s">
        <v>651</v>
      </c>
    </row>
    <row r="16" spans="1:5">
      <c r="A16" s="4" t="s">
        <v>747</v>
      </c>
      <c r="C16" s="4" t="s">
        <v>749</v>
      </c>
    </row>
    <row r="17" spans="1:5">
      <c r="A17" s="4" t="s">
        <v>750</v>
      </c>
    </row>
    <row r="18" spans="1:5">
      <c r="A18" s="3" t="s">
        <v>651</v>
      </c>
    </row>
    <row r="19" spans="1:5">
      <c r="A19" s="4" t="s">
        <v>655</v>
      </c>
      <c r="C19" s="4" t="s">
        <v>656</v>
      </c>
    </row>
    <row r="20" spans="1:5">
      <c r="A20" s="4" t="s">
        <v>751</v>
      </c>
    </row>
    <row r="21" spans="1:5">
      <c r="A21" s="3" t="s">
        <v>651</v>
      </c>
    </row>
    <row r="22" spans="1:5">
      <c r="A22" s="4" t="s">
        <v>655</v>
      </c>
      <c r="C22" s="4" t="s">
        <v>700</v>
      </c>
    </row>
    <row r="23" spans="1:5">
      <c r="A23" s="4" t="s">
        <v>752</v>
      </c>
    </row>
    <row r="24" spans="1:5">
      <c r="A24" s="3" t="s">
        <v>651</v>
      </c>
    </row>
    <row r="25" spans="1:5">
      <c r="A25" s="4" t="s">
        <v>452</v>
      </c>
      <c r="C25" s="6" t="n">
        <v>17800000</v>
      </c>
    </row>
    <row r="26" spans="1:5">
      <c r="A26" s="4" t="s">
        <v>425</v>
      </c>
      <c r="C26" s="4" t="s">
        <v>472</v>
      </c>
    </row>
    <row r="27" spans="1:5">
      <c r="A27" s="4" t="s">
        <v>753</v>
      </c>
    </row>
    <row r="28" spans="1:5">
      <c r="A28" s="3" t="s">
        <v>651</v>
      </c>
    </row>
    <row r="29" spans="1:5">
      <c r="A29" s="4" t="s">
        <v>452</v>
      </c>
      <c r="C29" s="6" t="n">
        <v>9100000</v>
      </c>
    </row>
    <row r="30" spans="1:5">
      <c r="A30" s="4" t="s">
        <v>128</v>
      </c>
      <c r="C30" s="6" t="n">
        <v>0</v>
      </c>
      <c r="D30" s="6" t="n">
        <v>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755</v>
      </c>
    </row>
    <row r="3" spans="1:2">
      <c r="A3" s="3" t="s">
        <v>189</v>
      </c>
    </row>
    <row r="4" spans="1:2">
      <c r="A4" s="4" t="s">
        <v>756</v>
      </c>
      <c r="B4" s="5" t="n">
        <v>1292</v>
      </c>
    </row>
    <row r="5" spans="1:2">
      <c r="A5" s="4" t="s">
        <v>757</v>
      </c>
      <c r="B5" s="5" t="n">
        <v>690</v>
      </c>
    </row>
    <row r="6" spans="1:2">
      <c r="A6" s="4" t="s">
        <v>758</v>
      </c>
      <c r="B6" s="5" t="n">
        <v>-217</v>
      </c>
    </row>
    <row r="7" spans="1:2">
      <c r="A7" s="4" t="s">
        <v>759</v>
      </c>
      <c r="B7" s="5" t="n">
        <v>-195</v>
      </c>
    </row>
    <row r="8" spans="1:2">
      <c r="A8" s="4" t="s">
        <v>760</v>
      </c>
      <c r="B8" s="5" t="n">
        <v>1570</v>
      </c>
    </row>
    <row r="9" spans="1:2">
      <c r="A9" s="4" t="s">
        <v>761</v>
      </c>
      <c r="B9" s="7" t="n">
        <v>21.33</v>
      </c>
    </row>
    <row r="10" spans="1:2">
      <c r="A10" s="4" t="s">
        <v>762</v>
      </c>
      <c r="B10" s="9" t="n">
        <v>14.48</v>
      </c>
    </row>
    <row r="11" spans="1:2">
      <c r="A11" s="4" t="s">
        <v>763</v>
      </c>
      <c r="B11" s="9" t="n">
        <v>19.94</v>
      </c>
    </row>
    <row r="12" spans="1:2">
      <c r="A12" s="4" t="s">
        <v>764</v>
      </c>
      <c r="B12" s="9" t="n">
        <v>21.29</v>
      </c>
    </row>
    <row r="13" spans="1:2">
      <c r="A13" s="4" t="s">
        <v>765</v>
      </c>
      <c r="B13" s="7" t="n">
        <v>18.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5</v>
      </c>
      <c r="D2" s="2" t="s">
        <v>81</v>
      </c>
    </row>
    <row r="3" spans="1:4">
      <c r="A3" s="4" t="s">
        <v>139</v>
      </c>
      <c r="B3" s="5" t="n">
        <v>96</v>
      </c>
      <c r="C3" s="5" t="n">
        <v>742</v>
      </c>
      <c r="D3" s="5" t="n">
        <v>283</v>
      </c>
    </row>
    <row r="4" spans="1:4">
      <c r="A4" s="4" t="s">
        <v>140</v>
      </c>
      <c r="B4" s="5" t="n">
        <v>217</v>
      </c>
      <c r="C4" s="5" t="n">
        <v>154</v>
      </c>
      <c r="D4" s="5" t="n">
        <v>42</v>
      </c>
    </row>
    <row r="5" spans="1:4">
      <c r="A5" s="4" t="s">
        <v>116</v>
      </c>
    </row>
    <row r="6" spans="1:4">
      <c r="A6" s="4" t="s">
        <v>141</v>
      </c>
      <c r="B6" s="5" t="n">
        <v>1001</v>
      </c>
      <c r="C6" s="5" t="n">
        <v>856</v>
      </c>
      <c r="D6" s="5" t="n">
        <v>14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5</v>
      </c>
    </row>
    <row r="2" spans="1:3">
      <c r="A2" s="3" t="s">
        <v>767</v>
      </c>
    </row>
    <row r="3" spans="1:3">
      <c r="A3" s="4" t="s">
        <v>768</v>
      </c>
      <c r="B3" s="6" t="n">
        <v>41042</v>
      </c>
      <c r="C3" s="6" t="n">
        <v>62857</v>
      </c>
    </row>
    <row r="4" spans="1:3">
      <c r="A4" s="4" t="s">
        <v>769</v>
      </c>
      <c r="B4" s="5" t="n">
        <v>27</v>
      </c>
      <c r="C4" s="5" t="n">
        <v>53</v>
      </c>
    </row>
    <row r="5" spans="1:3">
      <c r="A5" s="4" t="s">
        <v>770</v>
      </c>
      <c r="B5" s="5" t="n">
        <v>-270</v>
      </c>
      <c r="C5" s="5" t="n">
        <v>-417</v>
      </c>
    </row>
    <row r="6" spans="1:3">
      <c r="A6" s="4" t="s">
        <v>771</v>
      </c>
      <c r="B6" s="5" t="n">
        <v>40799</v>
      </c>
      <c r="C6" s="5" t="n">
        <v>62493</v>
      </c>
    </row>
    <row r="7" spans="1:3">
      <c r="A7" s="4" t="s">
        <v>772</v>
      </c>
      <c r="B7" s="5" t="n">
        <v>25600</v>
      </c>
      <c r="C7" s="5" t="n">
        <v>27800</v>
      </c>
    </row>
    <row r="8" spans="1:3">
      <c r="A8" s="4" t="s">
        <v>773</v>
      </c>
      <c r="B8" s="5" t="n">
        <v>397</v>
      </c>
      <c r="C8" s="5" t="n">
        <v>547</v>
      </c>
    </row>
    <row r="9" spans="1:3">
      <c r="A9" s="4" t="s">
        <v>774</v>
      </c>
      <c r="B9" s="5" t="n">
        <v>66796</v>
      </c>
      <c r="C9" s="5" t="n">
        <v>90840</v>
      </c>
    </row>
    <row r="10" spans="1:3">
      <c r="A10" s="4" t="s">
        <v>775</v>
      </c>
    </row>
    <row r="11" spans="1:3">
      <c r="A11" s="3" t="s">
        <v>767</v>
      </c>
    </row>
    <row r="12" spans="1:3">
      <c r="A12" s="4" t="s">
        <v>768</v>
      </c>
      <c r="B12" s="5" t="n">
        <v>20777</v>
      </c>
      <c r="C12" s="5" t="n">
        <v>32654</v>
      </c>
    </row>
    <row r="13" spans="1:3">
      <c r="A13" s="4" t="s">
        <v>769</v>
      </c>
      <c r="B13" s="5" t="n">
        <v>19</v>
      </c>
      <c r="C13" s="5" t="n">
        <v>44</v>
      </c>
    </row>
    <row r="14" spans="1:3">
      <c r="A14" s="4" t="s">
        <v>770</v>
      </c>
      <c r="B14" s="5" t="n">
        <v>-112</v>
      </c>
      <c r="C14" s="5" t="n">
        <v>-155</v>
      </c>
    </row>
    <row r="15" spans="1:3">
      <c r="A15" s="4" t="s">
        <v>771</v>
      </c>
      <c r="B15" s="5" t="n">
        <v>20684</v>
      </c>
      <c r="C15" s="5" t="n">
        <v>32543</v>
      </c>
    </row>
    <row r="16" spans="1:3">
      <c r="A16" s="4" t="s">
        <v>776</v>
      </c>
    </row>
    <row r="17" spans="1:3">
      <c r="A17" s="3" t="s">
        <v>767</v>
      </c>
    </row>
    <row r="18" spans="1:3">
      <c r="A18" s="4" t="s">
        <v>768</v>
      </c>
      <c r="B18" s="5" t="n">
        <v>1339</v>
      </c>
      <c r="C18" s="5" t="n">
        <v>2902</v>
      </c>
    </row>
    <row r="19" spans="1:3">
      <c r="A19" s="4" t="s">
        <v>769</v>
      </c>
      <c r="C19" s="5" t="n">
        <v>2</v>
      </c>
    </row>
    <row r="20" spans="1:3">
      <c r="A20" s="4" t="s">
        <v>770</v>
      </c>
      <c r="B20" s="5" t="n">
        <v>-26</v>
      </c>
      <c r="C20" s="5" t="n">
        <v>-22</v>
      </c>
    </row>
    <row r="21" spans="1:3">
      <c r="A21" s="4" t="s">
        <v>771</v>
      </c>
      <c r="B21" s="5" t="n">
        <v>1313</v>
      </c>
      <c r="C21" s="5" t="n">
        <v>2882</v>
      </c>
    </row>
    <row r="22" spans="1:3">
      <c r="A22" s="4" t="s">
        <v>777</v>
      </c>
    </row>
    <row r="23" spans="1:3">
      <c r="A23" s="3" t="s">
        <v>767</v>
      </c>
    </row>
    <row r="24" spans="1:3">
      <c r="A24" s="4" t="s">
        <v>768</v>
      </c>
      <c r="B24" s="5" t="n">
        <v>5230</v>
      </c>
      <c r="C24" s="5" t="n">
        <v>6545</v>
      </c>
    </row>
    <row r="25" spans="1:3">
      <c r="A25" s="4" t="s">
        <v>769</v>
      </c>
      <c r="B25" s="5" t="n">
        <v>5</v>
      </c>
      <c r="C25" s="5" t="n">
        <v>1</v>
      </c>
    </row>
    <row r="26" spans="1:3">
      <c r="A26" s="4" t="s">
        <v>770</v>
      </c>
      <c r="B26" s="5" t="n">
        <v>-14</v>
      </c>
      <c r="C26" s="5" t="n">
        <v>-20</v>
      </c>
    </row>
    <row r="27" spans="1:3">
      <c r="A27" s="4" t="s">
        <v>771</v>
      </c>
      <c r="B27" s="5" t="n">
        <v>5221</v>
      </c>
      <c r="C27" s="5" t="n">
        <v>6526</v>
      </c>
    </row>
    <row r="28" spans="1:3">
      <c r="A28" s="4" t="s">
        <v>778</v>
      </c>
    </row>
    <row r="29" spans="1:3">
      <c r="A29" s="3" t="s">
        <v>767</v>
      </c>
    </row>
    <row r="30" spans="1:3">
      <c r="A30" s="4" t="s">
        <v>768</v>
      </c>
      <c r="B30" s="5" t="n">
        <v>3833</v>
      </c>
      <c r="C30" s="5" t="n">
        <v>5554</v>
      </c>
    </row>
    <row r="31" spans="1:3">
      <c r="A31" s="4" t="s">
        <v>769</v>
      </c>
      <c r="B31" s="5" t="n">
        <v>2</v>
      </c>
      <c r="C31" s="5" t="n">
        <v>1</v>
      </c>
    </row>
    <row r="32" spans="1:3">
      <c r="A32" s="4" t="s">
        <v>770</v>
      </c>
      <c r="B32" s="5" t="n">
        <v>-44</v>
      </c>
      <c r="C32" s="5" t="n">
        <v>-46</v>
      </c>
    </row>
    <row r="33" spans="1:3">
      <c r="A33" s="4" t="s">
        <v>771</v>
      </c>
      <c r="B33" s="5" t="n">
        <v>3791</v>
      </c>
      <c r="C33" s="5" t="n">
        <v>5509</v>
      </c>
    </row>
    <row r="34" spans="1:3">
      <c r="A34" s="4" t="s">
        <v>779</v>
      </c>
    </row>
    <row r="35" spans="1:3">
      <c r="A35" s="3" t="s">
        <v>767</v>
      </c>
    </row>
    <row r="36" spans="1:3">
      <c r="A36" s="4" t="s">
        <v>768</v>
      </c>
      <c r="B36" s="5" t="n">
        <v>9271</v>
      </c>
      <c r="C36" s="5" t="n">
        <v>14477</v>
      </c>
    </row>
    <row r="37" spans="1:3">
      <c r="A37" s="4" t="s">
        <v>769</v>
      </c>
      <c r="B37" s="5" t="n">
        <v>1</v>
      </c>
    </row>
    <row r="38" spans="1:3">
      <c r="A38" s="4" t="s">
        <v>770</v>
      </c>
      <c r="B38" s="5" t="n">
        <v>-66</v>
      </c>
      <c r="C38" s="5" t="n">
        <v>-174</v>
      </c>
    </row>
    <row r="39" spans="1:3">
      <c r="A39" s="4" t="s">
        <v>771</v>
      </c>
      <c r="B39" s="5" t="n">
        <v>9206</v>
      </c>
      <c r="C39" s="5" t="n">
        <v>14303</v>
      </c>
    </row>
    <row r="40" spans="1:3">
      <c r="A40" s="4" t="s">
        <v>780</v>
      </c>
    </row>
    <row r="41" spans="1:3">
      <c r="A41" s="3" t="s">
        <v>767</v>
      </c>
    </row>
    <row r="42" spans="1:3">
      <c r="A42" s="4" t="s">
        <v>768</v>
      </c>
      <c r="B42" s="5" t="n">
        <v>592</v>
      </c>
      <c r="C42" s="5" t="n">
        <v>725</v>
      </c>
    </row>
    <row r="43" spans="1:3">
      <c r="A43" s="4" t="s">
        <v>769</v>
      </c>
      <c r="C43" s="5" t="n">
        <v>5</v>
      </c>
    </row>
    <row r="44" spans="1:3">
      <c r="A44" s="4" t="s">
        <v>770</v>
      </c>
      <c r="B44" s="5" t="n">
        <v>-8</v>
      </c>
    </row>
    <row r="45" spans="1:3">
      <c r="A45" s="4" t="s">
        <v>771</v>
      </c>
      <c r="B45" s="6" t="n">
        <v>584</v>
      </c>
      <c r="C45" s="6" t="n">
        <v>7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3" t="s">
        <v>767</v>
      </c>
    </row>
    <row r="3" spans="1:3">
      <c r="A3" s="4" t="s">
        <v>782</v>
      </c>
      <c r="B3" s="6" t="n">
        <v>40799</v>
      </c>
      <c r="C3" s="6" t="n">
        <v>62493</v>
      </c>
    </row>
    <row r="4" spans="1:3">
      <c r="A4" s="4" t="s">
        <v>775</v>
      </c>
    </row>
    <row r="5" spans="1:3">
      <c r="A5" s="3" t="s">
        <v>767</v>
      </c>
    </row>
    <row r="6" spans="1:3">
      <c r="A6" s="4" t="s">
        <v>783</v>
      </c>
      <c r="B6" s="5" t="n">
        <v>2127</v>
      </c>
    </row>
    <row r="7" spans="1:3">
      <c r="A7" s="4" t="s">
        <v>784</v>
      </c>
      <c r="B7" s="5" t="n">
        <v>11557</v>
      </c>
    </row>
    <row r="8" spans="1:3">
      <c r="A8" s="4" t="s">
        <v>785</v>
      </c>
      <c r="B8" s="5" t="n">
        <v>6831</v>
      </c>
    </row>
    <row r="9" spans="1:3">
      <c r="A9" s="4" t="s">
        <v>786</v>
      </c>
      <c r="B9" s="5" t="n">
        <v>169</v>
      </c>
    </row>
    <row r="10" spans="1:3">
      <c r="A10" s="4" t="s">
        <v>782</v>
      </c>
      <c r="B10" s="5" t="n">
        <v>20684</v>
      </c>
      <c r="C10" s="5" t="n">
        <v>32543</v>
      </c>
    </row>
    <row r="11" spans="1:3">
      <c r="A11" s="4" t="s">
        <v>776</v>
      </c>
    </row>
    <row r="12" spans="1:3">
      <c r="A12" s="3" t="s">
        <v>767</v>
      </c>
    </row>
    <row r="13" spans="1:3">
      <c r="A13" s="4" t="s">
        <v>783</v>
      </c>
      <c r="B13" s="5" t="n">
        <v>176</v>
      </c>
    </row>
    <row r="14" spans="1:3">
      <c r="A14" s="4" t="s">
        <v>784</v>
      </c>
      <c r="B14" s="5" t="n">
        <v>208</v>
      </c>
    </row>
    <row r="15" spans="1:3">
      <c r="A15" s="4" t="s">
        <v>785</v>
      </c>
      <c r="B15" s="5" t="n">
        <v>929</v>
      </c>
    </row>
    <row r="16" spans="1:3">
      <c r="A16" s="4" t="s">
        <v>782</v>
      </c>
      <c r="B16" s="5" t="n">
        <v>1313</v>
      </c>
      <c r="C16" s="5" t="n">
        <v>2882</v>
      </c>
    </row>
    <row r="17" spans="1:3">
      <c r="A17" s="4" t="s">
        <v>777</v>
      </c>
    </row>
    <row r="18" spans="1:3">
      <c r="A18" s="3" t="s">
        <v>767</v>
      </c>
    </row>
    <row r="19" spans="1:3">
      <c r="A19" s="4" t="s">
        <v>783</v>
      </c>
      <c r="B19" s="5" t="n">
        <v>943</v>
      </c>
    </row>
    <row r="20" spans="1:3">
      <c r="A20" s="4" t="s">
        <v>784</v>
      </c>
      <c r="B20" s="5" t="n">
        <v>401</v>
      </c>
    </row>
    <row r="21" spans="1:3">
      <c r="A21" s="4" t="s">
        <v>785</v>
      </c>
      <c r="B21" s="5" t="n">
        <v>193</v>
      </c>
    </row>
    <row r="22" spans="1:3">
      <c r="A22" s="4" t="s">
        <v>786</v>
      </c>
      <c r="B22" s="5" t="n">
        <v>2433</v>
      </c>
    </row>
    <row r="23" spans="1:3">
      <c r="A23" s="4" t="s">
        <v>787</v>
      </c>
      <c r="B23" s="5" t="n">
        <v>260</v>
      </c>
    </row>
    <row r="24" spans="1:3">
      <c r="A24" s="4" t="s">
        <v>788</v>
      </c>
      <c r="B24" s="5" t="n">
        <v>991</v>
      </c>
    </row>
    <row r="25" spans="1:3">
      <c r="A25" s="4" t="s">
        <v>782</v>
      </c>
      <c r="B25" s="5" t="n">
        <v>5221</v>
      </c>
      <c r="C25" s="5" t="n">
        <v>6526</v>
      </c>
    </row>
    <row r="26" spans="1:3">
      <c r="A26" s="4" t="s">
        <v>778</v>
      </c>
    </row>
    <row r="27" spans="1:3">
      <c r="A27" s="3" t="s">
        <v>767</v>
      </c>
    </row>
    <row r="28" spans="1:3">
      <c r="A28" s="4" t="s">
        <v>785</v>
      </c>
      <c r="B28" s="5" t="n">
        <v>425</v>
      </c>
    </row>
    <row r="29" spans="1:3">
      <c r="A29" s="4" t="s">
        <v>786</v>
      </c>
      <c r="B29" s="5" t="n">
        <v>853</v>
      </c>
    </row>
    <row r="30" spans="1:3">
      <c r="A30" s="4" t="s">
        <v>787</v>
      </c>
      <c r="B30" s="5" t="n">
        <v>6</v>
      </c>
    </row>
    <row r="31" spans="1:3">
      <c r="A31" s="4" t="s">
        <v>788</v>
      </c>
      <c r="B31" s="5" t="n">
        <v>2507</v>
      </c>
    </row>
    <row r="32" spans="1:3">
      <c r="A32" s="4" t="s">
        <v>782</v>
      </c>
      <c r="B32" s="5" t="n">
        <v>3791</v>
      </c>
      <c r="C32" s="5" t="n">
        <v>5509</v>
      </c>
    </row>
    <row r="33" spans="1:3">
      <c r="A33" s="4" t="s">
        <v>779</v>
      </c>
    </row>
    <row r="34" spans="1:3">
      <c r="A34" s="3" t="s">
        <v>767</v>
      </c>
    </row>
    <row r="35" spans="1:3">
      <c r="A35" s="4" t="s">
        <v>784</v>
      </c>
      <c r="B35" s="5" t="n">
        <v>6714</v>
      </c>
    </row>
    <row r="36" spans="1:3">
      <c r="A36" s="4" t="s">
        <v>786</v>
      </c>
      <c r="B36" s="5" t="n">
        <v>2492</v>
      </c>
    </row>
    <row r="37" spans="1:3">
      <c r="A37" s="4" t="s">
        <v>782</v>
      </c>
      <c r="B37" s="5" t="n">
        <v>9206</v>
      </c>
      <c r="C37" s="5" t="n">
        <v>14303</v>
      </c>
    </row>
    <row r="38" spans="1:3">
      <c r="A38" s="4" t="s">
        <v>780</v>
      </c>
    </row>
    <row r="39" spans="1:3">
      <c r="A39" s="3" t="s">
        <v>767</v>
      </c>
    </row>
    <row r="40" spans="1:3">
      <c r="A40" s="4" t="s">
        <v>784</v>
      </c>
      <c r="B40" s="5" t="n">
        <v>285</v>
      </c>
    </row>
    <row r="41" spans="1:3">
      <c r="A41" s="4" t="s">
        <v>785</v>
      </c>
      <c r="B41" s="5" t="n">
        <v>299</v>
      </c>
    </row>
    <row r="42" spans="1:3">
      <c r="A42" s="4" t="s">
        <v>782</v>
      </c>
      <c r="B42" s="6" t="n">
        <v>584</v>
      </c>
      <c r="C42" s="6" t="n">
        <v>7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5</v>
      </c>
      <c r="D2" s="2" t="s">
        <v>81</v>
      </c>
    </row>
    <row r="3" spans="1:4">
      <c r="A3" s="3" t="s">
        <v>192</v>
      </c>
    </row>
    <row r="4" spans="1:4">
      <c r="A4" s="4" t="s">
        <v>790</v>
      </c>
      <c r="B4" s="6" t="n">
        <v>57</v>
      </c>
      <c r="C4" s="6" t="n">
        <v>169</v>
      </c>
      <c r="D4" s="6" t="n">
        <v>341</v>
      </c>
    </row>
    <row r="5" spans="1:4">
      <c r="A5" s="4" t="s">
        <v>791</v>
      </c>
      <c r="B5" s="5" t="n">
        <v>-592</v>
      </c>
      <c r="C5" s="5" t="n">
        <v>-226</v>
      </c>
      <c r="D5" s="5" t="n">
        <v>-222</v>
      </c>
    </row>
    <row r="6" spans="1:4">
      <c r="A6" s="4" t="s">
        <v>792</v>
      </c>
      <c r="B6" s="6" t="n">
        <v>-535</v>
      </c>
      <c r="C6" s="6" t="n">
        <v>-57</v>
      </c>
      <c r="D6" s="6" t="n">
        <v>1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551</v>
      </c>
    </row>
    <row r="3" spans="1:3">
      <c r="A3" s="4" t="s">
        <v>447</v>
      </c>
    </row>
    <row r="4" spans="1:3">
      <c r="A4" s="3" t="s">
        <v>794</v>
      </c>
    </row>
    <row r="5" spans="1:3">
      <c r="A5" s="4" t="s">
        <v>795</v>
      </c>
      <c r="C5" s="10" t="n">
        <v>3.2</v>
      </c>
    </row>
    <row r="6" spans="1:3">
      <c r="A6" s="4" t="s">
        <v>796</v>
      </c>
    </row>
    <row r="7" spans="1:3">
      <c r="A7" s="3" t="s">
        <v>794</v>
      </c>
    </row>
    <row r="8" spans="1:3">
      <c r="A8" s="4" t="s">
        <v>797</v>
      </c>
      <c r="B8" s="4" t="s">
        <v>7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5</v>
      </c>
    </row>
    <row r="2" spans="1:3">
      <c r="A2" s="3" t="s">
        <v>767</v>
      </c>
    </row>
    <row r="3" spans="1:3">
      <c r="A3" s="4" t="s">
        <v>800</v>
      </c>
      <c r="B3" s="6" t="n">
        <v>21135</v>
      </c>
      <c r="C3" s="6" t="n">
        <v>27002</v>
      </c>
    </row>
    <row r="4" spans="1:3">
      <c r="A4" s="4" t="s">
        <v>801</v>
      </c>
      <c r="B4" s="5" t="n">
        <v>-123</v>
      </c>
      <c r="C4" s="5" t="n">
        <v>-109</v>
      </c>
    </row>
    <row r="5" spans="1:3">
      <c r="A5" s="4" t="s">
        <v>802</v>
      </c>
      <c r="B5" s="5" t="n">
        <v>8456</v>
      </c>
      <c r="C5" s="5" t="n">
        <v>20678</v>
      </c>
    </row>
    <row r="6" spans="1:3">
      <c r="A6" s="4" t="s">
        <v>803</v>
      </c>
      <c r="B6" s="5" t="n">
        <v>-147</v>
      </c>
      <c r="C6" s="5" t="n">
        <v>-308</v>
      </c>
    </row>
    <row r="7" spans="1:3">
      <c r="A7" s="4" t="s">
        <v>804</v>
      </c>
      <c r="B7" s="5" t="n">
        <v>29591</v>
      </c>
      <c r="C7" s="5" t="n">
        <v>47680</v>
      </c>
    </row>
    <row r="8" spans="1:3">
      <c r="A8" s="4" t="s">
        <v>805</v>
      </c>
      <c r="B8" s="5" t="n">
        <v>-270</v>
      </c>
      <c r="C8" s="5" t="n">
        <v>-417</v>
      </c>
    </row>
    <row r="9" spans="1:3">
      <c r="A9" s="4" t="s">
        <v>775</v>
      </c>
    </row>
    <row r="10" spans="1:3">
      <c r="A10" s="3" t="s">
        <v>767</v>
      </c>
    </row>
    <row r="11" spans="1:3">
      <c r="A11" s="4" t="s">
        <v>800</v>
      </c>
      <c r="B11" s="5" t="n">
        <v>11129</v>
      </c>
      <c r="C11" s="5" t="n">
        <v>16015</v>
      </c>
    </row>
    <row r="12" spans="1:3">
      <c r="A12" s="4" t="s">
        <v>801</v>
      </c>
      <c r="B12" s="5" t="n">
        <v>-60</v>
      </c>
      <c r="C12" s="5" t="n">
        <v>-58</v>
      </c>
    </row>
    <row r="13" spans="1:3">
      <c r="A13" s="4" t="s">
        <v>802</v>
      </c>
      <c r="B13" s="5" t="n">
        <v>3608</v>
      </c>
      <c r="C13" s="5" t="n">
        <v>6112</v>
      </c>
    </row>
    <row r="14" spans="1:3">
      <c r="A14" s="4" t="s">
        <v>803</v>
      </c>
      <c r="B14" s="5" t="n">
        <v>-52</v>
      </c>
      <c r="C14" s="5" t="n">
        <v>-97</v>
      </c>
    </row>
    <row r="15" spans="1:3">
      <c r="A15" s="4" t="s">
        <v>804</v>
      </c>
      <c r="B15" s="5" t="n">
        <v>14737</v>
      </c>
      <c r="C15" s="5" t="n">
        <v>22127</v>
      </c>
    </row>
    <row r="16" spans="1:3">
      <c r="A16" s="4" t="s">
        <v>805</v>
      </c>
      <c r="B16" s="5" t="n">
        <v>-112</v>
      </c>
      <c r="C16" s="5" t="n">
        <v>-155</v>
      </c>
    </row>
    <row r="17" spans="1:3">
      <c r="A17" s="4" t="s">
        <v>776</v>
      </c>
    </row>
    <row r="18" spans="1:3">
      <c r="A18" s="3" t="s">
        <v>767</v>
      </c>
    </row>
    <row r="19" spans="1:3">
      <c r="A19" s="4" t="s">
        <v>800</v>
      </c>
      <c r="C19" s="5" t="n">
        <v>230</v>
      </c>
    </row>
    <row r="20" spans="1:3">
      <c r="A20" s="4" t="s">
        <v>802</v>
      </c>
      <c r="B20" s="5" t="n">
        <v>1136</v>
      </c>
      <c r="C20" s="5" t="n">
        <v>1165</v>
      </c>
    </row>
    <row r="21" spans="1:3">
      <c r="A21" s="4" t="s">
        <v>803</v>
      </c>
      <c r="B21" s="5" t="n">
        <v>-26</v>
      </c>
      <c r="C21" s="5" t="n">
        <v>-22</v>
      </c>
    </row>
    <row r="22" spans="1:3">
      <c r="A22" s="4" t="s">
        <v>804</v>
      </c>
      <c r="B22" s="5" t="n">
        <v>1136</v>
      </c>
      <c r="C22" s="5" t="n">
        <v>1395</v>
      </c>
    </row>
    <row r="23" spans="1:3">
      <c r="A23" s="4" t="s">
        <v>805</v>
      </c>
      <c r="B23" s="5" t="n">
        <v>-26</v>
      </c>
      <c r="C23" s="5" t="n">
        <v>-22</v>
      </c>
    </row>
    <row r="24" spans="1:3">
      <c r="A24" s="4" t="s">
        <v>777</v>
      </c>
    </row>
    <row r="25" spans="1:3">
      <c r="A25" s="3" t="s">
        <v>767</v>
      </c>
    </row>
    <row r="26" spans="1:3">
      <c r="A26" s="4" t="s">
        <v>800</v>
      </c>
      <c r="B26" s="5" t="n">
        <v>1874</v>
      </c>
      <c r="C26" s="5" t="n">
        <v>4941</v>
      </c>
    </row>
    <row r="27" spans="1:3">
      <c r="A27" s="4" t="s">
        <v>801</v>
      </c>
      <c r="B27" s="5" t="n">
        <v>-2</v>
      </c>
      <c r="C27" s="5" t="n">
        <v>-17</v>
      </c>
    </row>
    <row r="28" spans="1:3">
      <c r="A28" s="4" t="s">
        <v>802</v>
      </c>
      <c r="B28" s="5" t="n">
        <v>1257</v>
      </c>
      <c r="C28" s="5" t="n">
        <v>179</v>
      </c>
    </row>
    <row r="29" spans="1:3">
      <c r="A29" s="4" t="s">
        <v>803</v>
      </c>
      <c r="B29" s="5" t="n">
        <v>-12</v>
      </c>
      <c r="C29" s="5" t="n">
        <v>-3</v>
      </c>
    </row>
    <row r="30" spans="1:3">
      <c r="A30" s="4" t="s">
        <v>804</v>
      </c>
      <c r="B30" s="5" t="n">
        <v>3131</v>
      </c>
      <c r="C30" s="5" t="n">
        <v>5120</v>
      </c>
    </row>
    <row r="31" spans="1:3">
      <c r="A31" s="4" t="s">
        <v>805</v>
      </c>
      <c r="B31" s="5" t="n">
        <v>-14</v>
      </c>
      <c r="C31" s="5" t="n">
        <v>-20</v>
      </c>
    </row>
    <row r="32" spans="1:3">
      <c r="A32" s="4" t="s">
        <v>778</v>
      </c>
    </row>
    <row r="33" spans="1:3">
      <c r="A33" s="3" t="s">
        <v>767</v>
      </c>
    </row>
    <row r="34" spans="1:3">
      <c r="A34" s="4" t="s">
        <v>800</v>
      </c>
      <c r="B34" s="5" t="n">
        <v>1021</v>
      </c>
      <c r="C34" s="5" t="n">
        <v>3062</v>
      </c>
    </row>
    <row r="35" spans="1:3">
      <c r="A35" s="4" t="s">
        <v>801</v>
      </c>
      <c r="B35" s="5" t="n">
        <v>-5</v>
      </c>
      <c r="C35" s="5" t="n">
        <v>-8</v>
      </c>
    </row>
    <row r="36" spans="1:3">
      <c r="A36" s="4" t="s">
        <v>802</v>
      </c>
      <c r="B36" s="5" t="n">
        <v>1918</v>
      </c>
      <c r="C36" s="5" t="n">
        <v>1673</v>
      </c>
    </row>
    <row r="37" spans="1:3">
      <c r="A37" s="4" t="s">
        <v>803</v>
      </c>
      <c r="B37" s="5" t="n">
        <v>-39</v>
      </c>
      <c r="C37" s="5" t="n">
        <v>-38</v>
      </c>
    </row>
    <row r="38" spans="1:3">
      <c r="A38" s="4" t="s">
        <v>804</v>
      </c>
      <c r="B38" s="5" t="n">
        <v>2939</v>
      </c>
      <c r="C38" s="5" t="n">
        <v>4735</v>
      </c>
    </row>
    <row r="39" spans="1:3">
      <c r="A39" s="4" t="s">
        <v>805</v>
      </c>
      <c r="B39" s="5" t="n">
        <v>-44</v>
      </c>
      <c r="C39" s="5" t="n">
        <v>-46</v>
      </c>
    </row>
    <row r="40" spans="1:3">
      <c r="A40" s="4" t="s">
        <v>779</v>
      </c>
    </row>
    <row r="41" spans="1:3">
      <c r="A41" s="3" t="s">
        <v>767</v>
      </c>
    </row>
    <row r="42" spans="1:3">
      <c r="A42" s="4" t="s">
        <v>800</v>
      </c>
      <c r="B42" s="5" t="n">
        <v>6527</v>
      </c>
      <c r="C42" s="5" t="n">
        <v>2754</v>
      </c>
    </row>
    <row r="43" spans="1:3">
      <c r="A43" s="4" t="s">
        <v>801</v>
      </c>
      <c r="B43" s="5" t="n">
        <v>-48</v>
      </c>
      <c r="C43" s="5" t="n">
        <v>-26</v>
      </c>
    </row>
    <row r="44" spans="1:3">
      <c r="A44" s="4" t="s">
        <v>802</v>
      </c>
      <c r="B44" s="5" t="n">
        <v>537</v>
      </c>
      <c r="C44" s="5" t="n">
        <v>11549</v>
      </c>
    </row>
    <row r="45" spans="1:3">
      <c r="A45" s="4" t="s">
        <v>803</v>
      </c>
      <c r="B45" s="5" t="n">
        <v>-18</v>
      </c>
      <c r="C45" s="5" t="n">
        <v>-148</v>
      </c>
    </row>
    <row r="46" spans="1:3">
      <c r="A46" s="4" t="s">
        <v>804</v>
      </c>
      <c r="B46" s="5" t="n">
        <v>7064</v>
      </c>
      <c r="C46" s="5" t="n">
        <v>14303</v>
      </c>
    </row>
    <row r="47" spans="1:3">
      <c r="A47" s="4" t="s">
        <v>805</v>
      </c>
      <c r="B47" s="5" t="n">
        <v>-66</v>
      </c>
      <c r="C47" s="6" t="n">
        <v>-174</v>
      </c>
    </row>
    <row r="48" spans="1:3">
      <c r="A48" s="4" t="s">
        <v>780</v>
      </c>
    </row>
    <row r="49" spans="1:3">
      <c r="A49" s="3" t="s">
        <v>767</v>
      </c>
    </row>
    <row r="50" spans="1:3">
      <c r="A50" s="4" t="s">
        <v>800</v>
      </c>
      <c r="B50" s="5" t="n">
        <v>584</v>
      </c>
    </row>
    <row r="51" spans="1:3">
      <c r="A51" s="4" t="s">
        <v>801</v>
      </c>
      <c r="B51" s="5" t="n">
        <v>-8</v>
      </c>
    </row>
    <row r="52" spans="1:3">
      <c r="A52" s="4" t="s">
        <v>804</v>
      </c>
      <c r="B52" s="5" t="n">
        <v>584</v>
      </c>
    </row>
    <row r="53" spans="1:3">
      <c r="A53" s="4" t="s">
        <v>805</v>
      </c>
      <c r="B53" s="6" t="n">
        <v>-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600</v>
      </c>
    </row>
    <row r="3" spans="1:2">
      <c r="A3" s="3" t="s">
        <v>192</v>
      </c>
    </row>
    <row r="4" spans="1:2">
      <c r="A4" s="4" t="s">
        <v>807</v>
      </c>
      <c r="B4" s="6" t="n">
        <v>1306</v>
      </c>
    </row>
    <row r="5" spans="1:2">
      <c r="A5" s="4" t="s">
        <v>808</v>
      </c>
      <c r="B5" s="5" t="n">
        <v>-4821</v>
      </c>
    </row>
    <row r="6" spans="1:2">
      <c r="A6" s="4" t="s">
        <v>809</v>
      </c>
      <c r="B6" s="6" t="n">
        <v>-351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5</v>
      </c>
    </row>
    <row r="2" spans="1:3">
      <c r="A2" s="3" t="s">
        <v>767</v>
      </c>
    </row>
    <row r="3" spans="1:3">
      <c r="A3" s="4" t="s">
        <v>811</v>
      </c>
      <c r="B3" s="6" t="n">
        <v>40799</v>
      </c>
      <c r="C3" s="6" t="n">
        <v>62493</v>
      </c>
    </row>
    <row r="4" spans="1:3">
      <c r="A4" s="4" t="s">
        <v>775</v>
      </c>
    </row>
    <row r="5" spans="1:3">
      <c r="A5" s="3" t="s">
        <v>767</v>
      </c>
    </row>
    <row r="6" spans="1:3">
      <c r="A6" s="4" t="s">
        <v>811</v>
      </c>
      <c r="B6" s="5" t="n">
        <v>20684</v>
      </c>
      <c r="C6" s="5" t="n">
        <v>32543</v>
      </c>
    </row>
    <row r="7" spans="1:3">
      <c r="A7" s="4" t="s">
        <v>776</v>
      </c>
    </row>
    <row r="8" spans="1:3">
      <c r="A8" s="3" t="s">
        <v>767</v>
      </c>
    </row>
    <row r="9" spans="1:3">
      <c r="A9" s="4" t="s">
        <v>811</v>
      </c>
      <c r="B9" s="5" t="n">
        <v>1313</v>
      </c>
      <c r="C9" s="5" t="n">
        <v>2882</v>
      </c>
    </row>
    <row r="10" spans="1:3">
      <c r="A10" s="4" t="s">
        <v>777</v>
      </c>
    </row>
    <row r="11" spans="1:3">
      <c r="A11" s="3" t="s">
        <v>767</v>
      </c>
    </row>
    <row r="12" spans="1:3">
      <c r="A12" s="4" t="s">
        <v>811</v>
      </c>
      <c r="B12" s="5" t="n">
        <v>5221</v>
      </c>
      <c r="C12" s="5" t="n">
        <v>6526</v>
      </c>
    </row>
    <row r="13" spans="1:3">
      <c r="A13" s="4" t="s">
        <v>778</v>
      </c>
    </row>
    <row r="14" spans="1:3">
      <c r="A14" s="3" t="s">
        <v>767</v>
      </c>
    </row>
    <row r="15" spans="1:3">
      <c r="A15" s="4" t="s">
        <v>811</v>
      </c>
      <c r="B15" s="5" t="n">
        <v>3791</v>
      </c>
      <c r="C15" s="5" t="n">
        <v>5509</v>
      </c>
    </row>
    <row r="16" spans="1:3">
      <c r="A16" s="4" t="s">
        <v>779</v>
      </c>
    </row>
    <row r="17" spans="1:3">
      <c r="A17" s="3" t="s">
        <v>767</v>
      </c>
    </row>
    <row r="18" spans="1:3">
      <c r="A18" s="4" t="s">
        <v>811</v>
      </c>
      <c r="B18" s="5" t="n">
        <v>9206</v>
      </c>
      <c r="C18" s="5" t="n">
        <v>14303</v>
      </c>
    </row>
    <row r="19" spans="1:3">
      <c r="A19" s="4" t="s">
        <v>780</v>
      </c>
    </row>
    <row r="20" spans="1:3">
      <c r="A20" s="3" t="s">
        <v>767</v>
      </c>
    </row>
    <row r="21" spans="1:3">
      <c r="A21" s="4" t="s">
        <v>811</v>
      </c>
      <c r="B21" s="5" t="n">
        <v>584</v>
      </c>
      <c r="C21" s="5" t="n">
        <v>730</v>
      </c>
    </row>
    <row r="22" spans="1:3">
      <c r="A22" s="4" t="s">
        <v>812</v>
      </c>
    </row>
    <row r="23" spans="1:3">
      <c r="A23" s="3" t="s">
        <v>767</v>
      </c>
    </row>
    <row r="24" spans="1:3">
      <c r="A24" s="4" t="s">
        <v>813</v>
      </c>
      <c r="B24" s="5" t="n">
        <v>1554</v>
      </c>
      <c r="C24" s="5" t="n">
        <v>9850</v>
      </c>
    </row>
    <row r="25" spans="1:3">
      <c r="A25" s="4" t="s">
        <v>811</v>
      </c>
      <c r="B25" s="5" t="n">
        <v>86071</v>
      </c>
      <c r="C25" s="5" t="n">
        <v>118038</v>
      </c>
    </row>
    <row r="26" spans="1:3">
      <c r="A26" s="4" t="s">
        <v>112</v>
      </c>
      <c r="B26" s="5" t="n">
        <v>87625</v>
      </c>
      <c r="C26" s="5" t="n">
        <v>127888</v>
      </c>
    </row>
    <row r="27" spans="1:3">
      <c r="A27" s="4" t="s">
        <v>814</v>
      </c>
    </row>
    <row r="28" spans="1:3">
      <c r="A28" s="3" t="s">
        <v>767</v>
      </c>
    </row>
    <row r="29" spans="1:3">
      <c r="A29" s="4" t="s">
        <v>813</v>
      </c>
      <c r="B29" s="5" t="n">
        <v>1554</v>
      </c>
      <c r="C29" s="5" t="n">
        <v>5851</v>
      </c>
    </row>
    <row r="30" spans="1:3">
      <c r="A30" s="4" t="s">
        <v>811</v>
      </c>
      <c r="B30" s="5" t="n">
        <v>54478</v>
      </c>
      <c r="C30" s="5" t="n">
        <v>69848</v>
      </c>
    </row>
    <row r="31" spans="1:3">
      <c r="A31" s="4" t="s">
        <v>112</v>
      </c>
      <c r="B31" s="5" t="n">
        <v>56032</v>
      </c>
      <c r="C31" s="5" t="n">
        <v>75699</v>
      </c>
    </row>
    <row r="32" spans="1:3">
      <c r="A32" s="4" t="s">
        <v>815</v>
      </c>
    </row>
    <row r="33" spans="1:3">
      <c r="A33" s="3" t="s">
        <v>767</v>
      </c>
    </row>
    <row r="34" spans="1:3">
      <c r="A34" s="4" t="s">
        <v>813</v>
      </c>
      <c r="C34" s="5" t="n">
        <v>3999</v>
      </c>
    </row>
    <row r="35" spans="1:3">
      <c r="A35" s="4" t="s">
        <v>811</v>
      </c>
      <c r="B35" s="5" t="n">
        <v>31593</v>
      </c>
      <c r="C35" s="5" t="n">
        <v>48190</v>
      </c>
    </row>
    <row r="36" spans="1:3">
      <c r="A36" s="4" t="s">
        <v>112</v>
      </c>
      <c r="B36" s="5" t="n">
        <v>31593</v>
      </c>
      <c r="C36" s="5" t="n">
        <v>52189</v>
      </c>
    </row>
    <row r="37" spans="1:3">
      <c r="A37" s="4" t="s">
        <v>816</v>
      </c>
    </row>
    <row r="38" spans="1:3">
      <c r="A38" s="3" t="s">
        <v>767</v>
      </c>
    </row>
    <row r="39" spans="1:3">
      <c r="A39" s="4" t="s">
        <v>813</v>
      </c>
      <c r="B39" s="5" t="n">
        <v>1554</v>
      </c>
      <c r="C39" s="5" t="n">
        <v>5851</v>
      </c>
    </row>
    <row r="40" spans="1:3">
      <c r="A40" s="4" t="s">
        <v>817</v>
      </c>
    </row>
    <row r="41" spans="1:3">
      <c r="A41" s="3" t="s">
        <v>767</v>
      </c>
    </row>
    <row r="42" spans="1:3">
      <c r="A42" s="4" t="s">
        <v>813</v>
      </c>
      <c r="B42" s="5" t="n">
        <v>1554</v>
      </c>
      <c r="C42" s="5" t="n">
        <v>5851</v>
      </c>
    </row>
    <row r="43" spans="1:3">
      <c r="A43" s="4" t="s">
        <v>818</v>
      </c>
    </row>
    <row r="44" spans="1:3">
      <c r="A44" s="3" t="s">
        <v>767</v>
      </c>
    </row>
    <row r="45" spans="1:3">
      <c r="A45" s="4" t="s">
        <v>819</v>
      </c>
      <c r="B45" s="5" t="n">
        <v>18256</v>
      </c>
      <c r="C45" s="5" t="n">
        <v>19883</v>
      </c>
    </row>
    <row r="46" spans="1:3">
      <c r="A46" s="4" t="s">
        <v>820</v>
      </c>
    </row>
    <row r="47" spans="1:3">
      <c r="A47" s="3" t="s">
        <v>767</v>
      </c>
    </row>
    <row r="48" spans="1:3">
      <c r="A48" s="4" t="s">
        <v>819</v>
      </c>
      <c r="B48" s="5" t="n">
        <v>18256</v>
      </c>
      <c r="C48" s="5" t="n">
        <v>19883</v>
      </c>
    </row>
    <row r="49" spans="1:3">
      <c r="A49" s="4" t="s">
        <v>821</v>
      </c>
    </row>
    <row r="50" spans="1:3">
      <c r="A50" s="3" t="s">
        <v>767</v>
      </c>
    </row>
    <row r="51" spans="1:3">
      <c r="A51" s="4" t="s">
        <v>811</v>
      </c>
      <c r="B51" s="5" t="n">
        <v>20684</v>
      </c>
      <c r="C51" s="5" t="n">
        <v>32543</v>
      </c>
    </row>
    <row r="52" spans="1:3">
      <c r="A52" s="4" t="s">
        <v>822</v>
      </c>
    </row>
    <row r="53" spans="1:3">
      <c r="A53" s="3" t="s">
        <v>767</v>
      </c>
    </row>
    <row r="54" spans="1:3">
      <c r="A54" s="4" t="s">
        <v>811</v>
      </c>
      <c r="B54" s="5" t="n">
        <v>20684</v>
      </c>
      <c r="C54" s="5" t="n">
        <v>32543</v>
      </c>
    </row>
    <row r="55" spans="1:3">
      <c r="A55" s="4" t="s">
        <v>823</v>
      </c>
    </row>
    <row r="56" spans="1:3">
      <c r="A56" s="3" t="s">
        <v>767</v>
      </c>
    </row>
    <row r="57" spans="1:3">
      <c r="A57" s="4" t="s">
        <v>811</v>
      </c>
      <c r="B57" s="5" t="n">
        <v>1313</v>
      </c>
      <c r="C57" s="5" t="n">
        <v>2882</v>
      </c>
    </row>
    <row r="58" spans="1:3">
      <c r="A58" s="4" t="s">
        <v>824</v>
      </c>
    </row>
    <row r="59" spans="1:3">
      <c r="A59" s="3" t="s">
        <v>767</v>
      </c>
    </row>
    <row r="60" spans="1:3">
      <c r="A60" s="4" t="s">
        <v>811</v>
      </c>
      <c r="B60" s="5" t="n">
        <v>1313</v>
      </c>
      <c r="C60" s="5" t="n">
        <v>2882</v>
      </c>
    </row>
    <row r="61" spans="1:3">
      <c r="A61" s="4" t="s">
        <v>825</v>
      </c>
    </row>
    <row r="62" spans="1:3">
      <c r="A62" s="3" t="s">
        <v>767</v>
      </c>
    </row>
    <row r="63" spans="1:3">
      <c r="A63" s="4" t="s">
        <v>811</v>
      </c>
      <c r="B63" s="5" t="n">
        <v>5221</v>
      </c>
      <c r="C63" s="5" t="n">
        <v>6526</v>
      </c>
    </row>
    <row r="64" spans="1:3">
      <c r="A64" s="4" t="s">
        <v>826</v>
      </c>
    </row>
    <row r="65" spans="1:3">
      <c r="A65" s="3" t="s">
        <v>767</v>
      </c>
    </row>
    <row r="66" spans="1:3">
      <c r="A66" s="4" t="s">
        <v>811</v>
      </c>
      <c r="B66" s="5" t="n">
        <v>5221</v>
      </c>
      <c r="C66" s="5" t="n">
        <v>6526</v>
      </c>
    </row>
    <row r="67" spans="1:3">
      <c r="A67" s="4" t="s">
        <v>827</v>
      </c>
    </row>
    <row r="68" spans="1:3">
      <c r="A68" s="3" t="s">
        <v>767</v>
      </c>
    </row>
    <row r="69" spans="1:3">
      <c r="A69" s="4" t="s">
        <v>811</v>
      </c>
      <c r="B69" s="5" t="n">
        <v>3791</v>
      </c>
      <c r="C69" s="5" t="n">
        <v>5509</v>
      </c>
    </row>
    <row r="70" spans="1:3">
      <c r="A70" s="4" t="s">
        <v>828</v>
      </c>
    </row>
    <row r="71" spans="1:3">
      <c r="A71" s="3" t="s">
        <v>767</v>
      </c>
    </row>
    <row r="72" spans="1:3">
      <c r="A72" s="4" t="s">
        <v>811</v>
      </c>
      <c r="B72" s="5" t="n">
        <v>3791</v>
      </c>
      <c r="C72" s="5" t="n">
        <v>5509</v>
      </c>
    </row>
    <row r="73" spans="1:3">
      <c r="A73" s="4" t="s">
        <v>829</v>
      </c>
    </row>
    <row r="74" spans="1:3">
      <c r="A74" s="3" t="s">
        <v>767</v>
      </c>
    </row>
    <row r="75" spans="1:3">
      <c r="A75" s="4" t="s">
        <v>811</v>
      </c>
      <c r="B75" s="5" t="n">
        <v>9206</v>
      </c>
      <c r="C75" s="5" t="n">
        <v>14303</v>
      </c>
    </row>
    <row r="76" spans="1:3">
      <c r="A76" s="4" t="s">
        <v>830</v>
      </c>
    </row>
    <row r="77" spans="1:3">
      <c r="A77" s="3" t="s">
        <v>767</v>
      </c>
    </row>
    <row r="78" spans="1:3">
      <c r="A78" s="4" t="s">
        <v>811</v>
      </c>
      <c r="B78" s="5" t="n">
        <v>9206</v>
      </c>
      <c r="C78" s="5" t="n">
        <v>14303</v>
      </c>
    </row>
    <row r="79" spans="1:3">
      <c r="A79" s="4" t="s">
        <v>831</v>
      </c>
    </row>
    <row r="80" spans="1:3">
      <c r="A80" s="3" t="s">
        <v>767</v>
      </c>
    </row>
    <row r="81" spans="1:3">
      <c r="A81" s="4" t="s">
        <v>811</v>
      </c>
      <c r="B81" s="5" t="n">
        <v>584</v>
      </c>
      <c r="C81" s="5" t="n">
        <v>730</v>
      </c>
    </row>
    <row r="82" spans="1:3">
      <c r="A82" s="4" t="s">
        <v>832</v>
      </c>
    </row>
    <row r="83" spans="1:3">
      <c r="A83" s="3" t="s">
        <v>767</v>
      </c>
    </row>
    <row r="84" spans="1:3">
      <c r="A84" s="4" t="s">
        <v>811</v>
      </c>
      <c r="B84" s="5" t="n">
        <v>584</v>
      </c>
      <c r="C84" s="5" t="n">
        <v>730</v>
      </c>
    </row>
    <row r="85" spans="1:3">
      <c r="A85" s="4" t="s">
        <v>833</v>
      </c>
    </row>
    <row r="86" spans="1:3">
      <c r="A86" s="3" t="s">
        <v>767</v>
      </c>
    </row>
    <row r="87" spans="1:3">
      <c r="A87" s="4" t="s">
        <v>819</v>
      </c>
      <c r="B87" s="5" t="n">
        <v>253</v>
      </c>
    </row>
    <row r="88" spans="1:3">
      <c r="A88" s="4" t="s">
        <v>834</v>
      </c>
    </row>
    <row r="89" spans="1:3">
      <c r="A89" s="3" t="s">
        <v>767</v>
      </c>
    </row>
    <row r="90" spans="1:3">
      <c r="A90" s="4" t="s">
        <v>819</v>
      </c>
      <c r="B90" s="5" t="n">
        <v>253</v>
      </c>
    </row>
    <row r="91" spans="1:3">
      <c r="A91" s="4" t="s">
        <v>835</v>
      </c>
    </row>
    <row r="92" spans="1:3">
      <c r="A92" s="3" t="s">
        <v>767</v>
      </c>
    </row>
    <row r="93" spans="1:3">
      <c r="A93" s="4" t="s">
        <v>819</v>
      </c>
      <c r="B93" s="5" t="n">
        <v>26763</v>
      </c>
      <c r="C93" s="5" t="n">
        <v>35662</v>
      </c>
    </row>
    <row r="94" spans="1:3">
      <c r="A94" s="4" t="s">
        <v>836</v>
      </c>
    </row>
    <row r="95" spans="1:3">
      <c r="A95" s="3" t="s">
        <v>767</v>
      </c>
    </row>
    <row r="96" spans="1:3">
      <c r="A96" s="4" t="s">
        <v>819</v>
      </c>
      <c r="B96" s="6" t="n">
        <v>26763</v>
      </c>
      <c r="C96" s="5" t="n">
        <v>35662</v>
      </c>
    </row>
    <row r="97" spans="1:3">
      <c r="A97" s="4" t="s">
        <v>837</v>
      </c>
    </row>
    <row r="98" spans="1:3">
      <c r="A98" s="3" t="s">
        <v>767</v>
      </c>
    </row>
    <row r="99" spans="1:3">
      <c r="A99" s="4" t="s">
        <v>813</v>
      </c>
      <c r="C99" s="5" t="n">
        <v>3999</v>
      </c>
    </row>
    <row r="100" spans="1:3">
      <c r="A100" s="4" t="s">
        <v>838</v>
      </c>
    </row>
    <row r="101" spans="1:3">
      <c r="A101" s="3" t="s">
        <v>767</v>
      </c>
    </row>
    <row r="102" spans="1:3">
      <c r="A102" s="4" t="s">
        <v>813</v>
      </c>
      <c r="C102" s="6" t="n">
        <v>39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4" t="s">
        <v>840</v>
      </c>
    </row>
    <row r="3" spans="1:3">
      <c r="A3" s="3" t="s">
        <v>841</v>
      </c>
    </row>
    <row r="4" spans="1:3">
      <c r="A4" s="4" t="s">
        <v>842</v>
      </c>
      <c r="B4" s="6" t="n">
        <v>0</v>
      </c>
      <c r="C4"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5</v>
      </c>
      <c r="D2" s="2" t="s">
        <v>81</v>
      </c>
    </row>
    <row r="3" spans="1:4">
      <c r="A3" s="4" t="s">
        <v>844</v>
      </c>
    </row>
    <row r="4" spans="1:4">
      <c r="A4" s="3" t="s">
        <v>845</v>
      </c>
    </row>
    <row r="5" spans="1:4">
      <c r="A5" s="4" t="s">
        <v>846</v>
      </c>
      <c r="B5" s="6" t="n">
        <v>13</v>
      </c>
      <c r="C5" s="6" t="n">
        <v>-754</v>
      </c>
      <c r="D5" s="6" t="n">
        <v>7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1</v>
      </c>
    </row>
    <row r="2" spans="1:2">
      <c r="B2" s="2" t="s">
        <v>402</v>
      </c>
    </row>
    <row r="3" spans="1:2">
      <c r="A3" s="4" t="s">
        <v>848</v>
      </c>
    </row>
    <row r="4" spans="1:2">
      <c r="A4" s="3" t="s">
        <v>841</v>
      </c>
    </row>
    <row r="5" spans="1:2">
      <c r="A5" s="4" t="s">
        <v>849</v>
      </c>
      <c r="B5" s="6" t="n">
        <v>-8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1</v>
      </c>
    </row>
    <row r="3" spans="1:4">
      <c r="A3" s="3" t="s">
        <v>143</v>
      </c>
    </row>
    <row r="4" spans="1:4">
      <c r="A4" s="4" t="s">
        <v>120</v>
      </c>
      <c r="B4" s="6" t="n">
        <v>-19342</v>
      </c>
      <c r="C4" s="6" t="n">
        <v>23840</v>
      </c>
      <c r="D4" s="6" t="n">
        <v>35229</v>
      </c>
    </row>
    <row r="5" spans="1:4">
      <c r="A5" s="3" t="s">
        <v>144</v>
      </c>
    </row>
    <row r="6" spans="1:4">
      <c r="A6" s="4" t="s">
        <v>145</v>
      </c>
      <c r="B6" s="5" t="n">
        <v>15891</v>
      </c>
      <c r="C6" s="5" t="n">
        <v>15692</v>
      </c>
      <c r="D6" s="5" t="n">
        <v>14407</v>
      </c>
    </row>
    <row r="7" spans="1:4">
      <c r="A7" s="4" t="s">
        <v>146</v>
      </c>
      <c r="B7" s="5" t="n">
        <v>-50</v>
      </c>
      <c r="C7" s="5" t="n">
        <v>425</v>
      </c>
      <c r="D7" s="5" t="n">
        <v>643</v>
      </c>
    </row>
    <row r="8" spans="1:4">
      <c r="A8" s="4" t="s">
        <v>147</v>
      </c>
      <c r="B8" s="5" t="n">
        <v>4050</v>
      </c>
      <c r="C8" s="5" t="n">
        <v>-4685</v>
      </c>
      <c r="D8" s="5" t="n">
        <v>-5923</v>
      </c>
    </row>
    <row r="9" spans="1:4">
      <c r="A9" s="4" t="s">
        <v>148</v>
      </c>
      <c r="B9" s="5" t="n">
        <v>67</v>
      </c>
      <c r="C9" s="5" t="n">
        <v>-145</v>
      </c>
      <c r="D9" s="5" t="n">
        <v>22</v>
      </c>
    </row>
    <row r="10" spans="1:4">
      <c r="A10" s="4" t="s">
        <v>94</v>
      </c>
      <c r="B10" s="5" t="n">
        <v>-11322</v>
      </c>
      <c r="D10" s="5" t="n">
        <v>-3542</v>
      </c>
    </row>
    <row r="11" spans="1:4">
      <c r="A11" s="4" t="s">
        <v>128</v>
      </c>
      <c r="B11" s="5" t="n">
        <v>7155</v>
      </c>
      <c r="C11" s="5" t="n">
        <v>7433</v>
      </c>
      <c r="D11" s="5" t="n">
        <v>6695</v>
      </c>
    </row>
    <row r="12" spans="1:4">
      <c r="A12" s="4" t="s">
        <v>149</v>
      </c>
      <c r="B12" s="5" t="n">
        <v>-17257</v>
      </c>
      <c r="C12" s="5" t="n">
        <v>14073</v>
      </c>
      <c r="D12" s="5" t="n">
        <v>-2685</v>
      </c>
    </row>
    <row r="13" spans="1:4">
      <c r="A13" s="3" t="s">
        <v>150</v>
      </c>
    </row>
    <row r="14" spans="1:4">
      <c r="A14" s="4" t="s">
        <v>151</v>
      </c>
      <c r="B14" s="5" t="n">
        <v>49200</v>
      </c>
      <c r="C14" s="5" t="n">
        <v>-49103</v>
      </c>
      <c r="D14" s="5" t="n">
        <v>-21302</v>
      </c>
    </row>
    <row r="15" spans="1:4">
      <c r="A15" s="4" t="s">
        <v>40</v>
      </c>
      <c r="B15" s="5" t="n">
        <v>-8522</v>
      </c>
      <c r="C15" s="5" t="n">
        <v>-10222</v>
      </c>
      <c r="D15" s="5" t="n">
        <v>4101</v>
      </c>
    </row>
    <row r="16" spans="1:4">
      <c r="A16" s="4" t="s">
        <v>152</v>
      </c>
      <c r="B16" s="5" t="n">
        <v>24192</v>
      </c>
      <c r="C16" s="5" t="n">
        <v>-15518</v>
      </c>
      <c r="D16" s="5" t="n">
        <v>-10887</v>
      </c>
    </row>
    <row r="17" spans="1:4">
      <c r="A17" s="4" t="s">
        <v>153</v>
      </c>
      <c r="B17" s="5" t="n">
        <v>10727</v>
      </c>
      <c r="C17" s="5" t="n">
        <v>-4830</v>
      </c>
      <c r="D17" s="5" t="n">
        <v>-7108</v>
      </c>
    </row>
    <row r="18" spans="1:4">
      <c r="A18" s="4" t="s">
        <v>52</v>
      </c>
      <c r="B18" s="5" t="n">
        <v>-3799</v>
      </c>
      <c r="C18" s="5" t="n">
        <v>-17742</v>
      </c>
      <c r="D18" s="5" t="n">
        <v>26722</v>
      </c>
    </row>
    <row r="19" spans="1:4">
      <c r="A19" s="4" t="s">
        <v>154</v>
      </c>
      <c r="B19" s="5" t="n">
        <v>-3226</v>
      </c>
      <c r="C19" s="5" t="n">
        <v>-5455</v>
      </c>
      <c r="D19" s="5" t="n">
        <v>8792</v>
      </c>
    </row>
    <row r="20" spans="1:4">
      <c r="A20" s="4" t="s">
        <v>155</v>
      </c>
      <c r="B20" s="5" t="n">
        <v>7690</v>
      </c>
      <c r="C20" s="5" t="n">
        <v>3858</v>
      </c>
      <c r="D20" s="5" t="n">
        <v>-3162</v>
      </c>
    </row>
    <row r="21" spans="1:4">
      <c r="A21" s="4" t="s">
        <v>156</v>
      </c>
      <c r="B21" s="5" t="n">
        <v>55454</v>
      </c>
      <c r="C21" s="5" t="n">
        <v>-42379</v>
      </c>
      <c r="D21" s="5" t="n">
        <v>42002</v>
      </c>
    </row>
    <row r="22" spans="1:4">
      <c r="A22" s="3" t="s">
        <v>157</v>
      </c>
    </row>
    <row r="23" spans="1:4">
      <c r="A23" s="4" t="s">
        <v>158</v>
      </c>
      <c r="B23" s="5" t="n">
        <v>-8110</v>
      </c>
      <c r="C23" s="5" t="n">
        <v>-14720</v>
      </c>
      <c r="D23" s="5" t="n">
        <v>-21441</v>
      </c>
    </row>
    <row r="24" spans="1:4">
      <c r="A24" s="4" t="s">
        <v>159</v>
      </c>
      <c r="C24" s="5" t="n">
        <v>151</v>
      </c>
    </row>
    <row r="25" spans="1:4">
      <c r="A25" s="4" t="s">
        <v>160</v>
      </c>
      <c r="B25" s="5" t="n">
        <v>153649</v>
      </c>
      <c r="C25" s="5" t="n">
        <v>173752</v>
      </c>
      <c r="D25" s="5" t="n">
        <v>225075</v>
      </c>
    </row>
    <row r="26" spans="1:4">
      <c r="A26" s="4" t="s">
        <v>161</v>
      </c>
      <c r="B26" s="5" t="n">
        <v>-123209</v>
      </c>
      <c r="C26" s="5" t="n">
        <v>-93141</v>
      </c>
      <c r="D26" s="5" t="n">
        <v>-209172</v>
      </c>
    </row>
    <row r="27" spans="1:4">
      <c r="A27" s="4" t="s">
        <v>162</v>
      </c>
      <c r="B27" s="5" t="n">
        <v>-22045</v>
      </c>
      <c r="D27" s="5" t="n">
        <v>-943</v>
      </c>
    </row>
    <row r="28" spans="1:4">
      <c r="A28" s="4" t="s">
        <v>163</v>
      </c>
      <c r="B28" s="5" t="n">
        <v>285</v>
      </c>
      <c r="C28" s="5" t="n">
        <v>66042</v>
      </c>
      <c r="D28" s="5" t="n">
        <v>-6481</v>
      </c>
    </row>
    <row r="29" spans="1:4">
      <c r="A29" s="3" t="s">
        <v>164</v>
      </c>
    </row>
    <row r="30" spans="1:4">
      <c r="A30" s="4" t="s">
        <v>165</v>
      </c>
      <c r="B30" s="5" t="n">
        <v>1483</v>
      </c>
      <c r="C30" s="5" t="n">
        <v>13412</v>
      </c>
      <c r="D30" s="5" t="n">
        <v>4717</v>
      </c>
    </row>
    <row r="31" spans="1:4">
      <c r="A31" s="4" t="s">
        <v>166</v>
      </c>
      <c r="B31" s="5" t="n">
        <v>-15532</v>
      </c>
      <c r="C31" s="5" t="n">
        <v>-17348</v>
      </c>
      <c r="D31" s="5" t="n">
        <v>-25817</v>
      </c>
    </row>
    <row r="32" spans="1:4">
      <c r="A32" s="4" t="s">
        <v>122</v>
      </c>
      <c r="B32" s="5" t="n">
        <v>-17267</v>
      </c>
      <c r="C32" s="5" t="n">
        <v>-17368</v>
      </c>
      <c r="D32" s="5" t="n">
        <v>-17583</v>
      </c>
    </row>
    <row r="33" spans="1:4">
      <c r="A33" s="4" t="s">
        <v>167</v>
      </c>
      <c r="B33" s="5" t="n">
        <v>-1100</v>
      </c>
      <c r="C33" s="5" t="n">
        <v>-1100</v>
      </c>
      <c r="D33" s="5" t="n">
        <v>-1100</v>
      </c>
    </row>
    <row r="34" spans="1:4">
      <c r="A34" s="4" t="s">
        <v>168</v>
      </c>
      <c r="B34" s="5" t="n">
        <v>-32416</v>
      </c>
      <c r="C34" s="5" t="n">
        <v>-22404</v>
      </c>
      <c r="D34" s="5" t="n">
        <v>-39783</v>
      </c>
    </row>
    <row r="35" spans="1:4">
      <c r="A35" s="4" t="s">
        <v>169</v>
      </c>
      <c r="B35" s="5" t="n">
        <v>23323</v>
      </c>
      <c r="C35" s="5" t="n">
        <v>1259</v>
      </c>
      <c r="D35" s="5" t="n">
        <v>-4262</v>
      </c>
    </row>
    <row r="36" spans="1:4">
      <c r="A36" s="4" t="s">
        <v>170</v>
      </c>
      <c r="B36" s="5" t="n">
        <v>-4252</v>
      </c>
      <c r="C36" s="5" t="n">
        <v>5279</v>
      </c>
      <c r="D36" s="5" t="n">
        <v>-393</v>
      </c>
    </row>
    <row r="37" spans="1:4">
      <c r="A37" s="4" t="s">
        <v>171</v>
      </c>
      <c r="B37" s="5" t="n">
        <v>86433</v>
      </c>
      <c r="C37" s="5" t="n">
        <v>79895</v>
      </c>
      <c r="D37" s="5" t="n">
        <v>84550</v>
      </c>
    </row>
    <row r="38" spans="1:4">
      <c r="A38" s="4" t="s">
        <v>172</v>
      </c>
      <c r="B38" s="5" t="n">
        <v>105504</v>
      </c>
      <c r="C38" s="5" t="n">
        <v>86433</v>
      </c>
      <c r="D38" s="5" t="n">
        <v>79895</v>
      </c>
    </row>
    <row r="39" spans="1:4">
      <c r="A39" s="3" t="s">
        <v>173</v>
      </c>
    </row>
    <row r="40" spans="1:4">
      <c r="A40" s="4" t="s">
        <v>174</v>
      </c>
      <c r="B40" s="5" t="n">
        <v>534</v>
      </c>
      <c r="C40" s="5" t="n">
        <v>555</v>
      </c>
      <c r="D40" s="5" t="n">
        <v>575</v>
      </c>
    </row>
    <row r="41" spans="1:4">
      <c r="A41" s="4" t="s">
        <v>175</v>
      </c>
      <c r="B41" s="5" t="n">
        <v>4104</v>
      </c>
      <c r="C41" s="5" t="n">
        <v>2988</v>
      </c>
      <c r="D41" s="5" t="n">
        <v>18689</v>
      </c>
    </row>
    <row r="42" spans="1:4">
      <c r="A42" s="3" t="s">
        <v>176</v>
      </c>
    </row>
    <row r="43" spans="1:4">
      <c r="A43" s="4" t="s">
        <v>177</v>
      </c>
      <c r="B43" s="5" t="n">
        <v>62</v>
      </c>
      <c r="C43" s="6" t="n">
        <v>408</v>
      </c>
      <c r="D43" s="6" t="n">
        <v>2103</v>
      </c>
    </row>
    <row r="44" spans="1:4">
      <c r="A44" s="4" t="s">
        <v>178</v>
      </c>
      <c r="B44" s="6" t="n">
        <v>12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50</v>
      </c>
      <c r="B1" s="2" t="s">
        <v>2</v>
      </c>
      <c r="C1" s="2" t="s">
        <v>35</v>
      </c>
    </row>
    <row r="2" spans="1:3">
      <c r="A2" s="3" t="s">
        <v>197</v>
      </c>
    </row>
    <row r="3" spans="1:3">
      <c r="A3" s="4" t="s">
        <v>851</v>
      </c>
      <c r="B3" s="6" t="n">
        <v>45333</v>
      </c>
      <c r="C3" s="6" t="n">
        <v>44185</v>
      </c>
    </row>
    <row r="4" spans="1:3">
      <c r="A4" s="4" t="s">
        <v>852</v>
      </c>
      <c r="B4" s="5" t="n">
        <v>1638</v>
      </c>
      <c r="C4" s="5" t="n">
        <v>1939</v>
      </c>
    </row>
    <row r="5" spans="1:3">
      <c r="A5" s="4" t="s">
        <v>853</v>
      </c>
      <c r="B5" s="5" t="n">
        <v>52877</v>
      </c>
      <c r="C5" s="5" t="n">
        <v>76418</v>
      </c>
    </row>
    <row r="6" spans="1:3">
      <c r="A6" s="4" t="s">
        <v>854</v>
      </c>
      <c r="B6" s="6" t="n">
        <v>99848</v>
      </c>
      <c r="C6" s="6" t="n">
        <v>12254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5</v>
      </c>
      <c r="B1" s="2" t="s">
        <v>2</v>
      </c>
      <c r="C1" s="2" t="s">
        <v>35</v>
      </c>
    </row>
    <row r="2" spans="1:3">
      <c r="A2" s="4" t="s">
        <v>856</v>
      </c>
    </row>
    <row r="3" spans="1:3">
      <c r="A3" s="3" t="s">
        <v>857</v>
      </c>
    </row>
    <row r="4" spans="1:3">
      <c r="A4" s="4" t="s">
        <v>858</v>
      </c>
      <c r="B4" s="10" t="n">
        <v>17.6</v>
      </c>
      <c r="C4" s="6" t="n">
        <v>15</v>
      </c>
    </row>
    <row r="5" spans="1:3">
      <c r="A5" s="4" t="s">
        <v>859</v>
      </c>
    </row>
    <row r="6" spans="1:3">
      <c r="A6" s="3" t="s">
        <v>857</v>
      </c>
    </row>
    <row r="7" spans="1:3">
      <c r="A7" s="4" t="s">
        <v>858</v>
      </c>
      <c r="B7" s="10" t="n">
        <v>12.4</v>
      </c>
      <c r="C7" s="10" t="n">
        <v>8.3000000000000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5</v>
      </c>
    </row>
    <row r="2" spans="1:3">
      <c r="A2" s="3" t="s">
        <v>200</v>
      </c>
    </row>
    <row r="3" spans="1:3">
      <c r="A3" s="4" t="s">
        <v>861</v>
      </c>
      <c r="B3" s="6" t="n">
        <v>4575</v>
      </c>
      <c r="C3" s="6" t="n">
        <v>4575</v>
      </c>
    </row>
    <row r="4" spans="1:3">
      <c r="A4" s="4" t="s">
        <v>862</v>
      </c>
      <c r="B4" s="5" t="n">
        <v>34379</v>
      </c>
      <c r="C4" s="5" t="n">
        <v>32470</v>
      </c>
    </row>
    <row r="5" spans="1:3">
      <c r="A5" s="4" t="s">
        <v>863</v>
      </c>
      <c r="B5" s="5" t="n">
        <v>68183</v>
      </c>
      <c r="C5" s="5" t="n">
        <v>68301</v>
      </c>
    </row>
    <row r="6" spans="1:3">
      <c r="A6" s="4" t="s">
        <v>864</v>
      </c>
      <c r="B6" s="5" t="n">
        <v>19831</v>
      </c>
      <c r="C6" s="5" t="n">
        <v>19489</v>
      </c>
    </row>
    <row r="7" spans="1:3">
      <c r="A7" s="4" t="s">
        <v>865</v>
      </c>
      <c r="B7" s="5" t="n">
        <v>92071</v>
      </c>
      <c r="C7" s="5" t="n">
        <v>90726</v>
      </c>
    </row>
    <row r="8" spans="1:3">
      <c r="A8" s="4" t="s">
        <v>866</v>
      </c>
      <c r="B8" s="5" t="n">
        <v>127060</v>
      </c>
      <c r="C8" s="5" t="n">
        <v>123363</v>
      </c>
    </row>
    <row r="9" spans="1:3">
      <c r="A9" s="4" t="s">
        <v>867</v>
      </c>
      <c r="B9" s="5" t="n">
        <v>346099</v>
      </c>
      <c r="C9" s="5" t="n">
        <v>338924</v>
      </c>
    </row>
    <row r="10" spans="1:3">
      <c r="A10" s="4" t="s">
        <v>868</v>
      </c>
      <c r="B10" s="5" t="n">
        <v>-265464</v>
      </c>
      <c r="C10" s="5" t="n">
        <v>-253845</v>
      </c>
    </row>
    <row r="11" spans="1:3">
      <c r="A11" s="4" t="s">
        <v>869</v>
      </c>
      <c r="B11" s="6" t="n">
        <v>80635</v>
      </c>
      <c r="C11" s="6" t="n">
        <v>850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81</v>
      </c>
    </row>
    <row r="3" spans="1:4">
      <c r="A3" s="3" t="s">
        <v>200</v>
      </c>
    </row>
    <row r="4" spans="1:4">
      <c r="A4" s="4" t="s">
        <v>871</v>
      </c>
      <c r="B4" s="10" t="n">
        <v>12.7</v>
      </c>
      <c r="C4" s="10" t="n">
        <v>12.8</v>
      </c>
      <c r="D4" s="6"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72</v>
      </c>
      <c r="B1" s="2" t="s">
        <v>1</v>
      </c>
    </row>
    <row r="2" spans="1:3">
      <c r="B2" s="2" t="s">
        <v>2</v>
      </c>
      <c r="C2" s="2" t="s">
        <v>35</v>
      </c>
    </row>
    <row r="3" spans="1:3">
      <c r="A3" s="3" t="s">
        <v>873</v>
      </c>
    </row>
    <row r="4" spans="1:3">
      <c r="A4" s="4" t="s">
        <v>874</v>
      </c>
      <c r="B4" s="6" t="n">
        <v>0</v>
      </c>
      <c r="C4" s="6" t="n">
        <v>0</v>
      </c>
    </row>
    <row r="5" spans="1:3">
      <c r="A5" s="4" t="s">
        <v>453</v>
      </c>
    </row>
    <row r="6" spans="1:3">
      <c r="A6" s="3" t="s">
        <v>873</v>
      </c>
    </row>
    <row r="7" spans="1:3">
      <c r="A7" s="4" t="s">
        <v>630</v>
      </c>
      <c r="B7" s="4" t="s">
        <v>631</v>
      </c>
    </row>
    <row r="8" spans="1:3">
      <c r="A8" s="4" t="s">
        <v>458</v>
      </c>
    </row>
    <row r="9" spans="1:3">
      <c r="A9" s="3" t="s">
        <v>873</v>
      </c>
    </row>
    <row r="10" spans="1:3">
      <c r="A10" s="4" t="s">
        <v>630</v>
      </c>
      <c r="B10" s="4" t="s">
        <v>46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5</v>
      </c>
    </row>
    <row r="2" spans="1:3">
      <c r="A2" s="3" t="s">
        <v>876</v>
      </c>
    </row>
    <row r="3" spans="1:3">
      <c r="A3" s="4" t="s">
        <v>877</v>
      </c>
      <c r="B3" s="6" t="n">
        <v>11339</v>
      </c>
      <c r="C3" s="6" t="n">
        <v>11325</v>
      </c>
    </row>
    <row r="4" spans="1:3">
      <c r="A4" s="4" t="s">
        <v>878</v>
      </c>
      <c r="B4" s="5" t="n">
        <v>1670</v>
      </c>
      <c r="C4" s="5" t="n">
        <v>2913</v>
      </c>
    </row>
    <row r="5" spans="1:3">
      <c r="A5" s="4" t="s">
        <v>879</v>
      </c>
      <c r="B5" s="5" t="n">
        <v>13009</v>
      </c>
      <c r="C5" s="5" t="n">
        <v>14238</v>
      </c>
    </row>
    <row r="6" spans="1:3">
      <c r="A6" s="4" t="s">
        <v>880</v>
      </c>
      <c r="B6" s="5" t="n">
        <v>631</v>
      </c>
      <c r="C6" s="5" t="n">
        <v>707</v>
      </c>
    </row>
    <row r="7" spans="1:3">
      <c r="A7" s="4" t="s">
        <v>881</v>
      </c>
      <c r="B7" s="5" t="n">
        <v>473</v>
      </c>
      <c r="C7" s="5" t="n">
        <v>787</v>
      </c>
    </row>
    <row r="8" spans="1:3">
      <c r="A8" s="4" t="s">
        <v>882</v>
      </c>
      <c r="B8" s="6" t="n">
        <v>11905</v>
      </c>
      <c r="C8" s="6" t="n">
        <v>127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5</v>
      </c>
    </row>
    <row r="2" spans="1:3">
      <c r="A2" s="3" t="s">
        <v>884</v>
      </c>
    </row>
    <row r="3" spans="1:3">
      <c r="A3" s="5" t="n">
        <v>2019</v>
      </c>
      <c r="B3" s="6" t="n">
        <v>11339</v>
      </c>
    </row>
    <row r="4" spans="1:3">
      <c r="A4" s="5" t="n">
        <v>2020</v>
      </c>
      <c r="B4" s="5" t="n">
        <v>990</v>
      </c>
    </row>
    <row r="5" spans="1:3">
      <c r="A5" s="5" t="n">
        <v>2021</v>
      </c>
      <c r="B5" s="5" t="n">
        <v>431</v>
      </c>
    </row>
    <row r="6" spans="1:3">
      <c r="A6" s="5" t="n">
        <v>2022</v>
      </c>
      <c r="B6" s="5" t="n">
        <v>189</v>
      </c>
    </row>
    <row r="7" spans="1:3">
      <c r="A7" s="5" t="n">
        <v>2023</v>
      </c>
      <c r="B7" s="5" t="n">
        <v>60</v>
      </c>
    </row>
    <row r="8" spans="1:3">
      <c r="A8" s="4" t="s">
        <v>879</v>
      </c>
      <c r="B8" s="6" t="n">
        <v>13009</v>
      </c>
      <c r="C8" s="6" t="n">
        <v>142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886</v>
      </c>
      <c r="C1" s="2" t="s">
        <v>2</v>
      </c>
      <c r="D1" s="2" t="s">
        <v>35</v>
      </c>
    </row>
    <row r="2" spans="1:4">
      <c r="A2" s="3" t="s">
        <v>873</v>
      </c>
    </row>
    <row r="3" spans="1:4">
      <c r="A3" s="4" t="s">
        <v>887</v>
      </c>
      <c r="C3" s="6" t="n">
        <v>13009</v>
      </c>
      <c r="D3" s="6" t="n">
        <v>14238</v>
      </c>
    </row>
    <row r="4" spans="1:4">
      <c r="A4" s="4" t="s">
        <v>888</v>
      </c>
    </row>
    <row r="5" spans="1:4">
      <c r="A5" s="3" t="s">
        <v>873</v>
      </c>
    </row>
    <row r="6" spans="1:4">
      <c r="A6" s="4" t="s">
        <v>887</v>
      </c>
      <c r="C6" s="6" t="n">
        <v>7800</v>
      </c>
    </row>
    <row r="7" spans="1:4">
      <c r="A7" s="4" t="s">
        <v>889</v>
      </c>
    </row>
    <row r="8" spans="1:4">
      <c r="A8" s="3" t="s">
        <v>873</v>
      </c>
    </row>
    <row r="9" spans="1:4">
      <c r="A9" s="4" t="s">
        <v>887</v>
      </c>
      <c r="B9" s="6" t="n">
        <v>94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90</v>
      </c>
      <c r="B1" s="2" t="s">
        <v>1</v>
      </c>
    </row>
    <row r="2" spans="1:4">
      <c r="B2" s="2" t="s">
        <v>2</v>
      </c>
      <c r="C2" s="2" t="s">
        <v>35</v>
      </c>
      <c r="D2" s="2" t="s">
        <v>81</v>
      </c>
    </row>
    <row r="3" spans="1:4">
      <c r="A3" s="3" t="s">
        <v>891</v>
      </c>
    </row>
    <row r="4" spans="1:4">
      <c r="A4" s="4" t="s">
        <v>892</v>
      </c>
      <c r="B4" s="6" t="n">
        <v>7100000</v>
      </c>
      <c r="C4" s="6" t="n">
        <v>3500000</v>
      </c>
    </row>
    <row r="5" spans="1:4">
      <c r="A5" s="4" t="s">
        <v>893</v>
      </c>
      <c r="B5" s="5" t="n">
        <v>0</v>
      </c>
      <c r="C5" s="5" t="n">
        <v>0</v>
      </c>
      <c r="D5" s="6" t="n">
        <v>0</v>
      </c>
    </row>
    <row r="6" spans="1:4">
      <c r="A6" s="4" t="s">
        <v>894</v>
      </c>
      <c r="B6" s="5" t="n">
        <v>2300000</v>
      </c>
      <c r="C6" s="5" t="n">
        <v>2900000</v>
      </c>
      <c r="D6" s="6" t="n">
        <v>2500000</v>
      </c>
    </row>
    <row r="7" spans="1:4">
      <c r="A7" s="4" t="s">
        <v>641</v>
      </c>
    </row>
    <row r="8" spans="1:4">
      <c r="A8" s="3" t="s">
        <v>891</v>
      </c>
    </row>
    <row r="9" spans="1:4">
      <c r="A9" s="4" t="s">
        <v>892</v>
      </c>
      <c r="B9" s="5" t="n">
        <v>6700000</v>
      </c>
      <c r="C9" s="5" t="n">
        <v>3100000</v>
      </c>
    </row>
    <row r="10" spans="1:4">
      <c r="A10" s="4" t="s">
        <v>645</v>
      </c>
    </row>
    <row r="11" spans="1:4">
      <c r="A11" s="3" t="s">
        <v>891</v>
      </c>
    </row>
    <row r="12" spans="1:4">
      <c r="A12" s="4" t="s">
        <v>892</v>
      </c>
      <c r="B12" s="6" t="n">
        <v>400000</v>
      </c>
      <c r="C12" s="6" t="n">
        <v>4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5</v>
      </c>
    </row>
    <row r="2" spans="1:3">
      <c r="A2" s="3" t="s">
        <v>891</v>
      </c>
    </row>
    <row r="3" spans="1:3">
      <c r="A3" s="4" t="s">
        <v>896</v>
      </c>
      <c r="B3" s="6" t="n">
        <v>46456</v>
      </c>
      <c r="C3" s="6" t="n">
        <v>14728</v>
      </c>
    </row>
    <row r="4" spans="1:3">
      <c r="A4" s="4" t="s">
        <v>897</v>
      </c>
      <c r="B4" s="5" t="n">
        <v>-13273</v>
      </c>
      <c r="C4" s="5" t="n">
        <v>-10067</v>
      </c>
    </row>
    <row r="5" spans="1:3">
      <c r="A5" s="4" t="s">
        <v>898</v>
      </c>
      <c r="B5" s="5" t="n">
        <v>33183</v>
      </c>
      <c r="C5" s="5" t="n">
        <v>4661</v>
      </c>
    </row>
    <row r="6" spans="1:3">
      <c r="A6" s="4" t="s">
        <v>605</v>
      </c>
    </row>
    <row r="7" spans="1:3">
      <c r="A7" s="3" t="s">
        <v>891</v>
      </c>
    </row>
    <row r="8" spans="1:3">
      <c r="A8" s="4" t="s">
        <v>896</v>
      </c>
      <c r="B8" s="5" t="n">
        <v>22455</v>
      </c>
      <c r="C8" s="5" t="n">
        <v>7474</v>
      </c>
    </row>
    <row r="9" spans="1:3">
      <c r="A9" s="4" t="s">
        <v>897</v>
      </c>
      <c r="B9" s="5" t="n">
        <v>-5380</v>
      </c>
      <c r="C9" s="5" t="n">
        <v>-4283</v>
      </c>
    </row>
    <row r="10" spans="1:3">
      <c r="A10" s="4" t="s">
        <v>898</v>
      </c>
      <c r="B10" s="5" t="n">
        <v>17075</v>
      </c>
      <c r="C10" s="5" t="n">
        <v>3191</v>
      </c>
    </row>
    <row r="11" spans="1:3">
      <c r="A11" s="4" t="s">
        <v>610</v>
      </c>
    </row>
    <row r="12" spans="1:3">
      <c r="A12" s="3" t="s">
        <v>891</v>
      </c>
    </row>
    <row r="13" spans="1:3">
      <c r="A13" s="4" t="s">
        <v>896</v>
      </c>
      <c r="B13" s="5" t="n">
        <v>12801</v>
      </c>
      <c r="C13" s="5" t="n">
        <v>5524</v>
      </c>
    </row>
    <row r="14" spans="1:3">
      <c r="A14" s="4" t="s">
        <v>897</v>
      </c>
      <c r="B14" s="5" t="n">
        <v>-4867</v>
      </c>
      <c r="C14" s="5" t="n">
        <v>-4663</v>
      </c>
    </row>
    <row r="15" spans="1:3">
      <c r="A15" s="4" t="s">
        <v>898</v>
      </c>
      <c r="B15" s="5" t="n">
        <v>7934</v>
      </c>
      <c r="C15" s="5" t="n">
        <v>861</v>
      </c>
    </row>
    <row r="16" spans="1:3">
      <c r="A16" s="4" t="s">
        <v>611</v>
      </c>
    </row>
    <row r="17" spans="1:3">
      <c r="A17" s="3" t="s">
        <v>891</v>
      </c>
    </row>
    <row r="18" spans="1:3">
      <c r="A18" s="4" t="s">
        <v>896</v>
      </c>
      <c r="B18" s="5" t="n">
        <v>5900</v>
      </c>
    </row>
    <row r="19" spans="1:3">
      <c r="A19" s="4" t="s">
        <v>897</v>
      </c>
      <c r="B19" s="5" t="n">
        <v>-520</v>
      </c>
    </row>
    <row r="20" spans="1:3">
      <c r="A20" s="4" t="s">
        <v>898</v>
      </c>
      <c r="B20" s="5" t="n">
        <v>5380</v>
      </c>
    </row>
    <row r="21" spans="1:3">
      <c r="A21" s="4" t="s">
        <v>899</v>
      </c>
    </row>
    <row r="22" spans="1:3">
      <c r="A22" s="3" t="s">
        <v>891</v>
      </c>
    </row>
    <row r="23" spans="1:3">
      <c r="A23" s="4" t="s">
        <v>896</v>
      </c>
      <c r="B23" s="5" t="n">
        <v>2800</v>
      </c>
    </row>
    <row r="24" spans="1:3">
      <c r="A24" s="4" t="s">
        <v>897</v>
      </c>
      <c r="B24" s="5" t="n">
        <v>-1108</v>
      </c>
    </row>
    <row r="25" spans="1:3">
      <c r="A25" s="4" t="s">
        <v>898</v>
      </c>
      <c r="B25" s="5" t="n">
        <v>1692</v>
      </c>
    </row>
    <row r="26" spans="1:3">
      <c r="A26" s="4" t="s">
        <v>900</v>
      </c>
    </row>
    <row r="27" spans="1:3">
      <c r="A27" s="3" t="s">
        <v>891</v>
      </c>
    </row>
    <row r="28" spans="1:3">
      <c r="A28" s="4" t="s">
        <v>896</v>
      </c>
      <c r="B28" s="5" t="n">
        <v>500</v>
      </c>
      <c r="C28" s="5" t="n">
        <v>500</v>
      </c>
    </row>
    <row r="29" spans="1:3">
      <c r="A29" s="4" t="s">
        <v>897</v>
      </c>
      <c r="B29" s="5" t="n">
        <v>-157</v>
      </c>
      <c r="C29" s="5" t="n">
        <v>-89</v>
      </c>
    </row>
    <row r="30" spans="1:3">
      <c r="A30" s="4" t="s">
        <v>898</v>
      </c>
      <c r="B30" s="5" t="n">
        <v>343</v>
      </c>
      <c r="C30" s="5" t="n">
        <v>411</v>
      </c>
    </row>
    <row r="31" spans="1:3">
      <c r="A31" s="4" t="s">
        <v>614</v>
      </c>
    </row>
    <row r="32" spans="1:3">
      <c r="A32" s="3" t="s">
        <v>891</v>
      </c>
    </row>
    <row r="33" spans="1:3">
      <c r="A33" s="4" t="s">
        <v>896</v>
      </c>
      <c r="B33" s="5" t="n">
        <v>560</v>
      </c>
    </row>
    <row r="34" spans="1:3">
      <c r="A34" s="4" t="s">
        <v>897</v>
      </c>
      <c r="B34" s="5" t="n">
        <v>-5</v>
      </c>
    </row>
    <row r="35" spans="1:3">
      <c r="A35" s="4" t="s">
        <v>898</v>
      </c>
      <c r="B35" s="5" t="n">
        <v>555</v>
      </c>
    </row>
    <row r="36" spans="1:3">
      <c r="A36" s="4" t="s">
        <v>901</v>
      </c>
    </row>
    <row r="37" spans="1:3">
      <c r="A37" s="3" t="s">
        <v>891</v>
      </c>
    </row>
    <row r="38" spans="1:3">
      <c r="A38" s="4" t="s">
        <v>896</v>
      </c>
      <c r="B38" s="5" t="n">
        <v>930</v>
      </c>
      <c r="C38" s="5" t="n">
        <v>930</v>
      </c>
    </row>
    <row r="39" spans="1:3">
      <c r="A39" s="4" t="s">
        <v>897</v>
      </c>
      <c r="B39" s="5" t="n">
        <v>-930</v>
      </c>
      <c r="C39" s="5" t="n">
        <v>-852</v>
      </c>
    </row>
    <row r="40" spans="1:3">
      <c r="A40" s="4" t="s">
        <v>898</v>
      </c>
      <c r="C40" s="5" t="n">
        <v>78</v>
      </c>
    </row>
    <row r="41" spans="1:3">
      <c r="A41" s="4" t="s">
        <v>902</v>
      </c>
    </row>
    <row r="42" spans="1:3">
      <c r="A42" s="3" t="s">
        <v>891</v>
      </c>
    </row>
    <row r="43" spans="1:3">
      <c r="A43" s="4" t="s">
        <v>896</v>
      </c>
      <c r="B43" s="5" t="n">
        <v>200</v>
      </c>
      <c r="C43" s="5" t="n">
        <v>200</v>
      </c>
    </row>
    <row r="44" spans="1:3">
      <c r="A44" s="4" t="s">
        <v>897</v>
      </c>
      <c r="B44" s="5" t="n">
        <v>-200</v>
      </c>
      <c r="C44" s="5" t="n">
        <v>-115</v>
      </c>
    </row>
    <row r="45" spans="1:3">
      <c r="A45" s="4" t="s">
        <v>898</v>
      </c>
      <c r="C45" s="5" t="n">
        <v>85</v>
      </c>
    </row>
    <row r="46" spans="1:3">
      <c r="A46" s="4" t="s">
        <v>903</v>
      </c>
    </row>
    <row r="47" spans="1:3">
      <c r="A47" s="3" t="s">
        <v>891</v>
      </c>
    </row>
    <row r="48" spans="1:3">
      <c r="A48" s="4" t="s">
        <v>896</v>
      </c>
      <c r="B48" s="5" t="n">
        <v>310</v>
      </c>
      <c r="C48" s="5" t="n">
        <v>100</v>
      </c>
    </row>
    <row r="49" spans="1:3">
      <c r="A49" s="4" t="s">
        <v>897</v>
      </c>
      <c r="B49" s="5" t="n">
        <v>-106</v>
      </c>
      <c r="C49" s="5" t="n">
        <v>-65</v>
      </c>
    </row>
    <row r="50" spans="1:3">
      <c r="A50" s="4" t="s">
        <v>898</v>
      </c>
      <c r="B50" s="6" t="n">
        <v>204</v>
      </c>
      <c r="C50" s="6" t="n">
        <v>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5</v>
      </c>
    </row>
    <row r="2" spans="1:3">
      <c r="A2" s="3" t="s">
        <v>206</v>
      </c>
    </row>
    <row r="3" spans="1:3">
      <c r="A3" s="5" t="n">
        <v>2019</v>
      </c>
      <c r="B3" s="6" t="n">
        <v>5332</v>
      </c>
    </row>
    <row r="4" spans="1:3">
      <c r="A4" s="5" t="n">
        <v>2020</v>
      </c>
      <c r="B4" s="5" t="n">
        <v>4450</v>
      </c>
    </row>
    <row r="5" spans="1:3">
      <c r="A5" s="5" t="n">
        <v>2021</v>
      </c>
      <c r="B5" s="5" t="n">
        <v>4101</v>
      </c>
    </row>
    <row r="6" spans="1:3">
      <c r="A6" s="5" t="n">
        <v>2022</v>
      </c>
      <c r="B6" s="5" t="n">
        <v>3477</v>
      </c>
    </row>
    <row r="7" spans="1:3">
      <c r="A7" s="5" t="n">
        <v>2023</v>
      </c>
      <c r="B7" s="5" t="n">
        <v>3325</v>
      </c>
    </row>
    <row r="8" spans="1:3">
      <c r="A8" s="4" t="s">
        <v>905</v>
      </c>
      <c r="B8" s="5" t="n">
        <v>12498</v>
      </c>
    </row>
    <row r="9" spans="1:3">
      <c r="A9" s="4" t="s">
        <v>898</v>
      </c>
      <c r="B9" s="6" t="n">
        <v>33183</v>
      </c>
      <c r="C9" s="6" t="n">
        <v>46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6</v>
      </c>
      <c r="B1" s="2" t="s">
        <v>1</v>
      </c>
    </row>
    <row r="2" spans="1:6">
      <c r="B2" s="2" t="s">
        <v>2</v>
      </c>
      <c r="C2" s="2" t="s">
        <v>35</v>
      </c>
      <c r="D2" s="2" t="s">
        <v>81</v>
      </c>
      <c r="E2" s="2" t="s">
        <v>907</v>
      </c>
      <c r="F2" s="2" t="s">
        <v>908</v>
      </c>
    </row>
    <row r="3" spans="1:6">
      <c r="A3" s="3" t="s">
        <v>909</v>
      </c>
    </row>
    <row r="4" spans="1:6">
      <c r="A4" s="4" t="s">
        <v>910</v>
      </c>
      <c r="B4" s="6" t="n">
        <v>25600</v>
      </c>
      <c r="E4" s="6" t="n">
        <v>50000</v>
      </c>
      <c r="F4" s="6" t="n">
        <v>20000</v>
      </c>
    </row>
    <row r="5" spans="1:6">
      <c r="A5" s="4" t="s">
        <v>911</v>
      </c>
      <c r="B5" s="4" t="s">
        <v>912</v>
      </c>
    </row>
    <row r="6" spans="1:6">
      <c r="A6" s="4" t="s">
        <v>913</v>
      </c>
      <c r="B6" s="4" t="s">
        <v>914</v>
      </c>
    </row>
    <row r="7" spans="1:6">
      <c r="A7" s="4" t="s">
        <v>915</v>
      </c>
      <c r="B7" s="6" t="n">
        <v>25400</v>
      </c>
    </row>
    <row r="8" spans="1:6">
      <c r="A8" s="4" t="s">
        <v>916</v>
      </c>
      <c r="B8" s="5" t="n">
        <v>25600</v>
      </c>
      <c r="C8" s="6" t="n">
        <v>27800</v>
      </c>
    </row>
    <row r="9" spans="1:6">
      <c r="A9" s="4" t="s">
        <v>917</v>
      </c>
      <c r="B9" s="5" t="n">
        <v>1400</v>
      </c>
      <c r="C9" s="5" t="n">
        <v>1500</v>
      </c>
      <c r="D9" s="6" t="n">
        <v>1300</v>
      </c>
    </row>
    <row r="10" spans="1:6">
      <c r="A10" s="4" t="s">
        <v>167</v>
      </c>
      <c r="B10" s="5" t="n">
        <v>1100</v>
      </c>
      <c r="C10" s="5" t="n">
        <v>1100</v>
      </c>
      <c r="D10" s="6" t="n">
        <v>1100</v>
      </c>
    </row>
    <row r="11" spans="1:6">
      <c r="A11" s="4" t="s">
        <v>918</v>
      </c>
      <c r="B11" s="5" t="n">
        <v>1000</v>
      </c>
      <c r="C11" s="6" t="n">
        <v>1100</v>
      </c>
    </row>
    <row r="12" spans="1:6">
      <c r="A12" s="4" t="s">
        <v>919</v>
      </c>
    </row>
    <row r="13" spans="1:6">
      <c r="A13" s="3" t="s">
        <v>909</v>
      </c>
    </row>
    <row r="14" spans="1:6">
      <c r="A14" s="4" t="s">
        <v>915</v>
      </c>
      <c r="B14" s="6" t="n">
        <v>254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81</v>
      </c>
    </row>
    <row r="3" spans="1:4">
      <c r="A3" s="3" t="s">
        <v>921</v>
      </c>
    </row>
    <row r="4" spans="1:4">
      <c r="A4" s="4" t="s">
        <v>922</v>
      </c>
      <c r="B4" s="6" t="n">
        <v>-8001</v>
      </c>
      <c r="C4" s="6" t="n">
        <v>466</v>
      </c>
      <c r="D4" s="6" t="n">
        <v>12733</v>
      </c>
    </row>
    <row r="5" spans="1:4">
      <c r="A5" s="4" t="s">
        <v>923</v>
      </c>
      <c r="B5" s="5" t="n">
        <v>-476</v>
      </c>
      <c r="C5" s="5" t="n">
        <v>-150</v>
      </c>
      <c r="D5" s="5" t="n">
        <v>1141</v>
      </c>
    </row>
    <row r="6" spans="1:4">
      <c r="A6" s="4" t="s">
        <v>924</v>
      </c>
      <c r="B6" s="5" t="n">
        <v>11705</v>
      </c>
      <c r="C6" s="5" t="n">
        <v>6458</v>
      </c>
      <c r="D6" s="5" t="n">
        <v>477</v>
      </c>
    </row>
    <row r="7" spans="1:4">
      <c r="A7" s="4" t="s">
        <v>925</v>
      </c>
      <c r="B7" s="5" t="n">
        <v>3228</v>
      </c>
      <c r="C7" s="5" t="n">
        <v>6774</v>
      </c>
      <c r="D7" s="5" t="n">
        <v>14351</v>
      </c>
    </row>
    <row r="8" spans="1:4">
      <c r="A8" s="3" t="s">
        <v>926</v>
      </c>
    </row>
    <row r="9" spans="1:4">
      <c r="A9" s="4" t="s">
        <v>922</v>
      </c>
      <c r="B9" s="5" t="n">
        <v>-14448</v>
      </c>
      <c r="C9" s="5" t="n">
        <v>8024</v>
      </c>
      <c r="D9" s="5" t="n">
        <v>647</v>
      </c>
    </row>
    <row r="10" spans="1:4">
      <c r="A10" s="4" t="s">
        <v>923</v>
      </c>
      <c r="B10" s="5" t="n">
        <v>-3390</v>
      </c>
      <c r="C10" s="5" t="n">
        <v>1882</v>
      </c>
      <c r="D10" s="5" t="n">
        <v>73</v>
      </c>
    </row>
    <row r="11" spans="1:4">
      <c r="A11" s="4" t="s">
        <v>924</v>
      </c>
      <c r="B11" s="5" t="n">
        <v>581</v>
      </c>
      <c r="C11" s="5" t="n">
        <v>4167</v>
      </c>
      <c r="D11" s="5" t="n">
        <v>-3405</v>
      </c>
    </row>
    <row r="12" spans="1:4">
      <c r="A12" s="4" t="s">
        <v>927</v>
      </c>
      <c r="B12" s="5" t="n">
        <v>-17257</v>
      </c>
      <c r="C12" s="5" t="n">
        <v>14073</v>
      </c>
      <c r="D12" s="5" t="n">
        <v>-2685</v>
      </c>
    </row>
    <row r="13" spans="1:4">
      <c r="A13" s="4" t="s">
        <v>928</v>
      </c>
      <c r="B13" s="6" t="n">
        <v>-14029</v>
      </c>
      <c r="C13" s="6" t="n">
        <v>20847</v>
      </c>
      <c r="D13" s="6" t="n">
        <v>1166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81</v>
      </c>
    </row>
    <row r="3" spans="1:4">
      <c r="A3" s="3" t="s">
        <v>212</v>
      </c>
    </row>
    <row r="4" spans="1:4">
      <c r="A4" s="4" t="s">
        <v>930</v>
      </c>
      <c r="B4" s="4" t="s">
        <v>931</v>
      </c>
      <c r="C4" s="4" t="s">
        <v>932</v>
      </c>
      <c r="D4" s="4" t="s">
        <v>932</v>
      </c>
    </row>
    <row r="5" spans="1:4">
      <c r="A5" s="4" t="s">
        <v>933</v>
      </c>
      <c r="B5" s="4" t="s">
        <v>934</v>
      </c>
      <c r="C5" s="4" t="s">
        <v>935</v>
      </c>
      <c r="D5" s="4" t="s">
        <v>936</v>
      </c>
    </row>
    <row r="6" spans="1:4">
      <c r="A6" s="4" t="s">
        <v>937</v>
      </c>
      <c r="B6" s="4" t="s">
        <v>938</v>
      </c>
      <c r="C6" s="4" t="s">
        <v>939</v>
      </c>
      <c r="D6" s="4" t="s">
        <v>940</v>
      </c>
    </row>
    <row r="7" spans="1:4">
      <c r="A7" s="4" t="s">
        <v>941</v>
      </c>
      <c r="B7" s="4" t="s">
        <v>942</v>
      </c>
      <c r="C7" s="4" t="s">
        <v>943</v>
      </c>
      <c r="D7" s="4" t="s">
        <v>944</v>
      </c>
    </row>
    <row r="8" spans="1:4">
      <c r="A8" s="4" t="s">
        <v>945</v>
      </c>
      <c r="B8" s="4" t="s">
        <v>946</v>
      </c>
      <c r="C8" s="4" t="s">
        <v>947</v>
      </c>
      <c r="D8" s="4" t="s">
        <v>948</v>
      </c>
    </row>
    <row r="9" spans="1:4">
      <c r="A9" s="4" t="s">
        <v>949</v>
      </c>
      <c r="B9" s="4" t="s">
        <v>950</v>
      </c>
      <c r="C9" s="4" t="s">
        <v>951</v>
      </c>
      <c r="D9" s="4" t="s">
        <v>952</v>
      </c>
    </row>
    <row r="10" spans="1:4">
      <c r="A10" s="4" t="s">
        <v>953</v>
      </c>
      <c r="B10" s="4" t="s">
        <v>954</v>
      </c>
      <c r="C10" s="4" t="s">
        <v>955</v>
      </c>
      <c r="D10" s="4" t="s">
        <v>956</v>
      </c>
    </row>
    <row r="11" spans="1:4">
      <c r="A11" s="4" t="s">
        <v>957</v>
      </c>
      <c r="C11" s="4" t="s">
        <v>958</v>
      </c>
      <c r="D11" s="4" t="s">
        <v>959</v>
      </c>
    </row>
    <row r="12" spans="1:4">
      <c r="A12" s="4" t="s">
        <v>960</v>
      </c>
      <c r="B12" s="4" t="s">
        <v>961</v>
      </c>
      <c r="D12" s="4" t="s">
        <v>962</v>
      </c>
    </row>
    <row r="13" spans="1:4">
      <c r="A13" s="4" t="s">
        <v>963</v>
      </c>
      <c r="B13" s="4" t="s">
        <v>964</v>
      </c>
      <c r="C13" s="4" t="s">
        <v>965</v>
      </c>
    </row>
    <row r="14" spans="1:4">
      <c r="A14" s="4" t="s">
        <v>966</v>
      </c>
      <c r="B14" s="4" t="s">
        <v>967</v>
      </c>
    </row>
    <row r="15" spans="1:4">
      <c r="A15" s="4" t="s">
        <v>968</v>
      </c>
      <c r="B15" s="4" t="s">
        <v>944</v>
      </c>
      <c r="C15" s="4" t="s">
        <v>969</v>
      </c>
      <c r="D15" s="4" t="s">
        <v>970</v>
      </c>
    </row>
    <row r="16" spans="1:4">
      <c r="A16" s="4" t="s">
        <v>971</v>
      </c>
      <c r="B16" s="4" t="s">
        <v>972</v>
      </c>
      <c r="C16" s="4" t="s">
        <v>973</v>
      </c>
      <c r="D16" s="4" t="s">
        <v>9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5</v>
      </c>
      <c r="D2" s="2" t="s">
        <v>81</v>
      </c>
    </row>
    <row r="3" spans="1:4">
      <c r="A3" s="3" t="s">
        <v>212</v>
      </c>
    </row>
    <row r="4" spans="1:4">
      <c r="A4" s="4" t="s">
        <v>976</v>
      </c>
      <c r="B4" s="6" t="n">
        <v>-74131</v>
      </c>
      <c r="C4" s="6" t="n">
        <v>26552</v>
      </c>
      <c r="D4" s="6" t="n">
        <v>54077</v>
      </c>
    </row>
    <row r="5" spans="1:4">
      <c r="A5" s="4" t="s">
        <v>977</v>
      </c>
      <c r="B5" s="5" t="n">
        <v>40760</v>
      </c>
      <c r="C5" s="5" t="n">
        <v>18135</v>
      </c>
      <c r="D5" s="5" t="n">
        <v>-7182</v>
      </c>
    </row>
    <row r="6" spans="1:4">
      <c r="A6" s="4" t="s">
        <v>95</v>
      </c>
      <c r="B6" s="6" t="n">
        <v>-33371</v>
      </c>
      <c r="C6" s="6" t="n">
        <v>44687</v>
      </c>
      <c r="D6" s="6" t="n">
        <v>4689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5</v>
      </c>
    </row>
    <row r="2" spans="1:3">
      <c r="A2" s="3" t="s">
        <v>212</v>
      </c>
    </row>
    <row r="3" spans="1:3">
      <c r="A3" s="4" t="s">
        <v>152</v>
      </c>
      <c r="B3" s="6" t="n">
        <v>6609</v>
      </c>
      <c r="C3" s="6" t="n">
        <v>7545</v>
      </c>
    </row>
    <row r="4" spans="1:3">
      <c r="A4" s="4" t="s">
        <v>54</v>
      </c>
      <c r="B4" s="5" t="n">
        <v>2850</v>
      </c>
      <c r="C4" s="5" t="n">
        <v>3103</v>
      </c>
    </row>
    <row r="5" spans="1:3">
      <c r="A5" s="4" t="s">
        <v>191</v>
      </c>
      <c r="B5" s="5" t="n">
        <v>1122</v>
      </c>
    </row>
    <row r="6" spans="1:3">
      <c r="A6" s="4" t="s">
        <v>979</v>
      </c>
      <c r="B6" s="5" t="n">
        <v>4779</v>
      </c>
      <c r="C6" s="5" t="n">
        <v>5204</v>
      </c>
    </row>
    <row r="7" spans="1:3">
      <c r="A7" s="4" t="s">
        <v>953</v>
      </c>
      <c r="B7" s="5" t="n">
        <v>3069</v>
      </c>
      <c r="C7" s="5" t="n">
        <v>2988</v>
      </c>
    </row>
    <row r="8" spans="1:3">
      <c r="A8" s="4" t="s">
        <v>980</v>
      </c>
      <c r="B8" s="5" t="n">
        <v>326</v>
      </c>
      <c r="C8" s="5" t="n">
        <v>370</v>
      </c>
    </row>
    <row r="9" spans="1:3">
      <c r="A9" s="4" t="s">
        <v>981</v>
      </c>
      <c r="B9" s="5" t="n">
        <v>5538</v>
      </c>
      <c r="C9" s="5" t="n">
        <v>4727</v>
      </c>
    </row>
    <row r="10" spans="1:3">
      <c r="A10" s="4" t="s">
        <v>982</v>
      </c>
      <c r="B10" s="5" t="n">
        <v>3097</v>
      </c>
      <c r="C10" s="5" t="n">
        <v>3091</v>
      </c>
    </row>
    <row r="11" spans="1:3">
      <c r="A11" s="4" t="s">
        <v>983</v>
      </c>
      <c r="B11" s="5" t="n">
        <v>8164</v>
      </c>
      <c r="C11" s="5" t="n">
        <v>3854</v>
      </c>
    </row>
    <row r="12" spans="1:3">
      <c r="A12" s="4" t="s">
        <v>984</v>
      </c>
      <c r="B12" s="5" t="n">
        <v>17495</v>
      </c>
      <c r="C12" s="5" t="n">
        <v>3058</v>
      </c>
    </row>
    <row r="13" spans="1:3">
      <c r="A13" s="4" t="s">
        <v>985</v>
      </c>
      <c r="B13" s="5" t="n">
        <v>-5816</v>
      </c>
      <c r="C13" s="5" t="n">
        <v>-6006</v>
      </c>
    </row>
    <row r="14" spans="1:3">
      <c r="A14" s="4" t="s">
        <v>986</v>
      </c>
      <c r="B14" s="5" t="n">
        <v>47233</v>
      </c>
      <c r="C14" s="5" t="n">
        <v>27934</v>
      </c>
    </row>
    <row r="15" spans="1:3">
      <c r="A15" s="4" t="s">
        <v>987</v>
      </c>
      <c r="B15" s="5" t="n">
        <v>-3515</v>
      </c>
      <c r="C15" s="5" t="n">
        <v>-3553</v>
      </c>
    </row>
    <row r="16" spans="1:3">
      <c r="A16" s="4" t="s">
        <v>988</v>
      </c>
      <c r="B16" s="5" t="n">
        <v>-6531</v>
      </c>
      <c r="C16" s="5" t="n">
        <v>-663</v>
      </c>
    </row>
    <row r="17" spans="1:3">
      <c r="A17" s="4" t="s">
        <v>191</v>
      </c>
      <c r="C17" s="5" t="n">
        <v>-290</v>
      </c>
    </row>
    <row r="18" spans="1:3">
      <c r="A18" s="4" t="s">
        <v>989</v>
      </c>
      <c r="B18" s="5" t="n">
        <v>-10046</v>
      </c>
      <c r="C18" s="5" t="n">
        <v>-4506</v>
      </c>
    </row>
    <row r="19" spans="1:3">
      <c r="A19" s="4" t="s">
        <v>990</v>
      </c>
      <c r="B19" s="6" t="n">
        <v>37187</v>
      </c>
      <c r="C19" s="6" t="n">
        <v>234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991</v>
      </c>
      <c r="B1" s="2" t="s">
        <v>502</v>
      </c>
      <c r="D1" s="2" t="s">
        <v>1</v>
      </c>
    </row>
    <row r="2" spans="1:7">
      <c r="B2" s="2" t="s">
        <v>503</v>
      </c>
      <c r="C2" s="2" t="s">
        <v>35</v>
      </c>
      <c r="D2" s="2" t="s">
        <v>2</v>
      </c>
      <c r="E2" s="2" t="s">
        <v>35</v>
      </c>
      <c r="F2" s="2" t="s">
        <v>81</v>
      </c>
      <c r="G2" s="2" t="s">
        <v>992</v>
      </c>
    </row>
    <row r="3" spans="1:7">
      <c r="A3" s="3" t="s">
        <v>993</v>
      </c>
    </row>
    <row r="4" spans="1:7">
      <c r="A4" s="4" t="s">
        <v>428</v>
      </c>
      <c r="C4" s="6" t="n">
        <v>11900000</v>
      </c>
    </row>
    <row r="5" spans="1:7">
      <c r="A5" s="4" t="s">
        <v>429</v>
      </c>
      <c r="C5" s="5" t="n">
        <v>9200000</v>
      </c>
    </row>
    <row r="6" spans="1:7">
      <c r="A6" s="4" t="s">
        <v>430</v>
      </c>
      <c r="C6" s="5" t="n">
        <v>2700000</v>
      </c>
    </row>
    <row r="7" spans="1:7">
      <c r="A7" s="4" t="s">
        <v>431</v>
      </c>
      <c r="B7" s="6" t="n">
        <v>-4000000</v>
      </c>
    </row>
    <row r="8" spans="1:7">
      <c r="A8" s="4" t="s">
        <v>994</v>
      </c>
      <c r="D8" s="6" t="n">
        <v>2800000</v>
      </c>
      <c r="E8" s="6" t="n">
        <v>1700000</v>
      </c>
    </row>
    <row r="9" spans="1:7">
      <c r="A9" s="4" t="s">
        <v>982</v>
      </c>
      <c r="C9" s="5" t="n">
        <v>3091000</v>
      </c>
      <c r="D9" s="5" t="n">
        <v>3097000</v>
      </c>
      <c r="E9" s="5" t="n">
        <v>3091000</v>
      </c>
    </row>
    <row r="10" spans="1:7">
      <c r="A10" s="4" t="s">
        <v>983</v>
      </c>
      <c r="C10" s="5" t="n">
        <v>3854000</v>
      </c>
      <c r="D10" s="5" t="n">
        <v>8164000</v>
      </c>
      <c r="E10" s="5" t="n">
        <v>3854000</v>
      </c>
    </row>
    <row r="11" spans="1:7">
      <c r="A11" s="4" t="s">
        <v>984</v>
      </c>
      <c r="C11" s="5" t="n">
        <v>3058000</v>
      </c>
      <c r="D11" s="5" t="n">
        <v>17495000</v>
      </c>
      <c r="E11" s="5" t="n">
        <v>3058000</v>
      </c>
    </row>
    <row r="12" spans="1:7">
      <c r="A12" s="4" t="s">
        <v>995</v>
      </c>
      <c r="D12" s="5" t="n">
        <v>28800000</v>
      </c>
    </row>
    <row r="13" spans="1:7">
      <c r="A13" s="4" t="s">
        <v>996</v>
      </c>
      <c r="D13" s="5" t="n">
        <v>-200000</v>
      </c>
    </row>
    <row r="14" spans="1:7">
      <c r="A14" s="4" t="s">
        <v>37</v>
      </c>
      <c r="C14" s="5" t="n">
        <v>86433000</v>
      </c>
      <c r="D14" s="5" t="n">
        <v>105504000</v>
      </c>
      <c r="E14" s="5" t="n">
        <v>86433000</v>
      </c>
    </row>
    <row r="15" spans="1:7">
      <c r="A15" s="4" t="s">
        <v>38</v>
      </c>
      <c r="C15" s="5" t="n">
        <v>16129000</v>
      </c>
      <c r="D15" s="5" t="n">
        <v>3246000</v>
      </c>
      <c r="E15" s="5" t="n">
        <v>16129000</v>
      </c>
    </row>
    <row r="16" spans="1:7">
      <c r="A16" s="4" t="s">
        <v>997</v>
      </c>
      <c r="C16" s="5" t="n">
        <v>102600000</v>
      </c>
      <c r="D16" s="5" t="n">
        <v>108700000</v>
      </c>
      <c r="E16" s="5" t="n">
        <v>102600000</v>
      </c>
    </row>
    <row r="17" spans="1:7">
      <c r="A17" s="4" t="s">
        <v>998</v>
      </c>
      <c r="D17" s="5" t="n">
        <v>0</v>
      </c>
      <c r="E17" s="5" t="n">
        <v>0</v>
      </c>
      <c r="F17" s="6" t="n">
        <v>0</v>
      </c>
    </row>
    <row r="18" spans="1:7">
      <c r="A18" s="4" t="s">
        <v>999</v>
      </c>
      <c r="C18" s="5" t="n">
        <v>2366000</v>
      </c>
      <c r="D18" s="5" t="n">
        <v>1868000</v>
      </c>
      <c r="E18" s="5" t="n">
        <v>2366000</v>
      </c>
      <c r="F18" s="5" t="n">
        <v>2226000</v>
      </c>
      <c r="G18" s="6" t="n">
        <v>2537000</v>
      </c>
    </row>
    <row r="19" spans="1:7">
      <c r="A19" s="4" t="s">
        <v>1000</v>
      </c>
      <c r="C19" s="5" t="n">
        <v>2200000</v>
      </c>
      <c r="D19" s="5" t="n">
        <v>1700000</v>
      </c>
      <c r="E19" s="5" t="n">
        <v>2200000</v>
      </c>
      <c r="F19" s="5" t="n">
        <v>1700000</v>
      </c>
    </row>
    <row r="20" spans="1:7">
      <c r="A20" s="4" t="s">
        <v>1001</v>
      </c>
      <c r="C20" s="5" t="n">
        <v>800000</v>
      </c>
      <c r="D20" s="5" t="n">
        <v>700000</v>
      </c>
      <c r="E20" s="5" t="n">
        <v>800000</v>
      </c>
      <c r="F20" s="6" t="n">
        <v>800000</v>
      </c>
    </row>
    <row r="21" spans="1:7">
      <c r="A21" s="4" t="s">
        <v>1002</v>
      </c>
    </row>
    <row r="22" spans="1:7">
      <c r="A22" s="3" t="s">
        <v>993</v>
      </c>
    </row>
    <row r="23" spans="1:7">
      <c r="A23" s="4" t="s">
        <v>997</v>
      </c>
      <c r="C23" s="6" t="n">
        <v>56800000</v>
      </c>
      <c r="D23" s="6" t="n">
        <v>87100000</v>
      </c>
      <c r="E23" s="6" t="n">
        <v>56800000</v>
      </c>
    </row>
    <row r="24" spans="1:7">
      <c r="A24" s="4" t="s">
        <v>1003</v>
      </c>
      <c r="C24" s="4" t="s">
        <v>1004</v>
      </c>
      <c r="D24" s="4" t="s">
        <v>1005</v>
      </c>
      <c r="E24" s="4" t="s">
        <v>1004</v>
      </c>
    </row>
    <row r="25" spans="1:7">
      <c r="A25" s="4" t="s">
        <v>453</v>
      </c>
    </row>
    <row r="26" spans="1:7">
      <c r="A26" s="3" t="s">
        <v>993</v>
      </c>
    </row>
    <row r="27" spans="1:7">
      <c r="A27" s="4" t="s">
        <v>1006</v>
      </c>
      <c r="D27" s="5" t="n">
        <v>2019</v>
      </c>
    </row>
    <row r="28" spans="1:7">
      <c r="A28" s="4" t="s">
        <v>458</v>
      </c>
    </row>
    <row r="29" spans="1:7">
      <c r="A29" s="3" t="s">
        <v>993</v>
      </c>
    </row>
    <row r="30" spans="1:7">
      <c r="A30" s="4" t="s">
        <v>1006</v>
      </c>
      <c r="D30" s="5" t="n">
        <v>2030</v>
      </c>
    </row>
    <row r="31" spans="1:7">
      <c r="A31" s="4" t="s">
        <v>1007</v>
      </c>
    </row>
    <row r="32" spans="1:7">
      <c r="A32" s="3" t="s">
        <v>993</v>
      </c>
    </row>
    <row r="33" spans="1:7">
      <c r="A33" s="4" t="s">
        <v>1008</v>
      </c>
      <c r="D33" s="6" t="n">
        <v>2400000</v>
      </c>
    </row>
    <row r="34" spans="1:7">
      <c r="A34" s="4" t="s">
        <v>1009</v>
      </c>
    </row>
    <row r="35" spans="1:7">
      <c r="A35" s="3" t="s">
        <v>993</v>
      </c>
    </row>
    <row r="36" spans="1:7">
      <c r="A36" s="4" t="s">
        <v>1010</v>
      </c>
      <c r="D36" s="6" t="n">
        <v>34000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5</v>
      </c>
      <c r="D2" s="2" t="s">
        <v>81</v>
      </c>
    </row>
    <row r="3" spans="1:4">
      <c r="A3" s="3" t="s">
        <v>212</v>
      </c>
    </row>
    <row r="4" spans="1:4">
      <c r="A4" s="4" t="s">
        <v>485</v>
      </c>
      <c r="B4" s="6" t="n">
        <v>2366</v>
      </c>
      <c r="C4" s="6" t="n">
        <v>2226</v>
      </c>
      <c r="D4" s="6" t="n">
        <v>2537</v>
      </c>
    </row>
    <row r="5" spans="1:4">
      <c r="A5" s="4" t="s">
        <v>1012</v>
      </c>
      <c r="B5" s="5" t="n">
        <v>3</v>
      </c>
      <c r="C5" s="5" t="n">
        <v>465</v>
      </c>
      <c r="D5" s="5" t="n">
        <v>95</v>
      </c>
    </row>
    <row r="6" spans="1:4">
      <c r="A6" s="4" t="s">
        <v>1013</v>
      </c>
      <c r="B6" s="5" t="n">
        <v>254</v>
      </c>
      <c r="C6" s="5" t="n">
        <v>285</v>
      </c>
      <c r="D6" s="5" t="n">
        <v>428</v>
      </c>
    </row>
    <row r="7" spans="1:4">
      <c r="A7" s="4" t="s">
        <v>1014</v>
      </c>
      <c r="C7" s="5" t="n">
        <v>-14</v>
      </c>
    </row>
    <row r="8" spans="1:4">
      <c r="A8" s="4" t="s">
        <v>1015</v>
      </c>
      <c r="B8" s="5" t="n">
        <v>-755</v>
      </c>
      <c r="C8" s="5" t="n">
        <v>-596</v>
      </c>
      <c r="D8" s="5" t="n">
        <v>-834</v>
      </c>
    </row>
    <row r="9" spans="1:4">
      <c r="A9" s="4" t="s">
        <v>488</v>
      </c>
      <c r="B9" s="6" t="n">
        <v>1868</v>
      </c>
      <c r="C9" s="6" t="n">
        <v>2366</v>
      </c>
      <c r="D9" s="6" t="n">
        <v>22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5</v>
      </c>
      <c r="D2" s="2" t="s">
        <v>81</v>
      </c>
    </row>
    <row r="3" spans="1:4">
      <c r="A3" s="3" t="s">
        <v>1017</v>
      </c>
    </row>
    <row r="4" spans="1:4">
      <c r="A4" s="4" t="s">
        <v>1018</v>
      </c>
      <c r="B4" s="6" t="n">
        <v>34893</v>
      </c>
      <c r="C4" s="6" t="n">
        <v>30011</v>
      </c>
    </row>
    <row r="5" spans="1:4">
      <c r="A5" s="4" t="s">
        <v>1019</v>
      </c>
      <c r="B5" s="5" t="n">
        <v>1193</v>
      </c>
      <c r="C5" s="5" t="n">
        <v>1260</v>
      </c>
      <c r="D5" s="6" t="n">
        <v>1211</v>
      </c>
    </row>
    <row r="6" spans="1:4">
      <c r="A6" s="4" t="s">
        <v>1020</v>
      </c>
      <c r="B6" s="5" t="n">
        <v>727</v>
      </c>
      <c r="C6" s="5" t="n">
        <v>607</v>
      </c>
      <c r="D6" s="5" t="n">
        <v>720</v>
      </c>
    </row>
    <row r="7" spans="1:4">
      <c r="A7" s="4" t="s">
        <v>1021</v>
      </c>
      <c r="B7" s="5" t="n">
        <v>38</v>
      </c>
      <c r="C7" s="5" t="n">
        <v>47</v>
      </c>
    </row>
    <row r="8" spans="1:4">
      <c r="A8" s="4" t="s">
        <v>1022</v>
      </c>
      <c r="B8" s="5" t="n">
        <v>2139</v>
      </c>
      <c r="C8" s="5" t="n">
        <v>-1294</v>
      </c>
    </row>
    <row r="9" spans="1:4">
      <c r="A9" s="4" t="s">
        <v>1023</v>
      </c>
      <c r="B9" s="5" t="n">
        <v>-138</v>
      </c>
      <c r="C9" s="5" t="n">
        <v>-80</v>
      </c>
    </row>
    <row r="10" spans="1:4">
      <c r="A10" s="4" t="s">
        <v>1024</v>
      </c>
      <c r="B10" s="5" t="n">
        <v>-1615</v>
      </c>
      <c r="C10" s="5" t="n">
        <v>4342</v>
      </c>
    </row>
    <row r="11" spans="1:4">
      <c r="A11" s="4" t="s">
        <v>1025</v>
      </c>
      <c r="B11" s="5" t="n">
        <v>37237</v>
      </c>
      <c r="C11" s="5" t="n">
        <v>34893</v>
      </c>
      <c r="D11" s="5" t="n">
        <v>30011</v>
      </c>
    </row>
    <row r="12" spans="1:4">
      <c r="A12" s="3" t="s">
        <v>1026</v>
      </c>
    </row>
    <row r="13" spans="1:4">
      <c r="A13" s="4" t="s">
        <v>1027</v>
      </c>
      <c r="B13" s="5" t="n">
        <v>26624</v>
      </c>
      <c r="C13" s="5" t="n">
        <v>20045</v>
      </c>
    </row>
    <row r="14" spans="1:4">
      <c r="A14" s="4" t="s">
        <v>1028</v>
      </c>
      <c r="B14" s="5" t="n">
        <v>-2024</v>
      </c>
      <c r="C14" s="5" t="n">
        <v>709</v>
      </c>
    </row>
    <row r="15" spans="1:4">
      <c r="A15" s="4" t="s">
        <v>1029</v>
      </c>
      <c r="B15" s="5" t="n">
        <v>688</v>
      </c>
      <c r="C15" s="5" t="n">
        <v>3001</v>
      </c>
    </row>
    <row r="16" spans="1:4">
      <c r="A16" s="4" t="s">
        <v>1024</v>
      </c>
      <c r="B16" s="5" t="n">
        <v>-1129</v>
      </c>
      <c r="C16" s="5" t="n">
        <v>2869</v>
      </c>
    </row>
    <row r="17" spans="1:4">
      <c r="A17" s="4" t="s">
        <v>1030</v>
      </c>
      <c r="B17" s="5" t="n">
        <v>24159</v>
      </c>
      <c r="C17" s="5" t="n">
        <v>26624</v>
      </c>
      <c r="D17" s="6" t="n">
        <v>20045</v>
      </c>
    </row>
    <row r="18" spans="1:4">
      <c r="A18" s="4" t="s">
        <v>1031</v>
      </c>
      <c r="B18" s="6" t="n">
        <v>-13078</v>
      </c>
      <c r="C18" s="6" t="n">
        <v>-82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5</v>
      </c>
    </row>
    <row r="3" spans="1:3">
      <c r="A3" s="3" t="s">
        <v>1033</v>
      </c>
    </row>
    <row r="4" spans="1:3">
      <c r="A4" s="4" t="s">
        <v>1034</v>
      </c>
      <c r="B4" s="10" t="n">
        <v>37.2</v>
      </c>
      <c r="C4" s="10" t="n">
        <v>32.9</v>
      </c>
    </row>
    <row r="5" spans="1:3">
      <c r="A5" s="4" t="s">
        <v>1035</v>
      </c>
      <c r="B5" s="8" t="n">
        <v>0.7</v>
      </c>
    </row>
    <row r="6" spans="1:3">
      <c r="A6" s="4" t="s">
        <v>1036</v>
      </c>
      <c r="B6" s="10" t="n">
        <v>1.1</v>
      </c>
    </row>
    <row r="7" spans="1:3">
      <c r="A7" s="4" t="s">
        <v>1037</v>
      </c>
    </row>
    <row r="8" spans="1:3">
      <c r="A8" s="3" t="s">
        <v>1033</v>
      </c>
    </row>
    <row r="9" spans="1:3">
      <c r="A9" s="4" t="s">
        <v>1038</v>
      </c>
      <c r="B9" s="4" t="s">
        <v>1039</v>
      </c>
    </row>
    <row r="10" spans="1:3">
      <c r="A10" s="4" t="s">
        <v>1040</v>
      </c>
    </row>
    <row r="11" spans="1:3">
      <c r="A11" s="3" t="s">
        <v>1033</v>
      </c>
    </row>
    <row r="12" spans="1:3">
      <c r="A12" s="4" t="s">
        <v>1038</v>
      </c>
      <c r="B12" s="4" t="s">
        <v>1041</v>
      </c>
    </row>
    <row r="13" spans="1:3">
      <c r="A13" s="4" t="s">
        <v>1042</v>
      </c>
    </row>
    <row r="14" spans="1:3">
      <c r="A14" s="3" t="s">
        <v>1033</v>
      </c>
    </row>
    <row r="15" spans="1:3">
      <c r="A15" s="4" t="s">
        <v>1038</v>
      </c>
      <c r="B15" s="4" t="s">
        <v>1043</v>
      </c>
    </row>
    <row r="16" spans="1:3">
      <c r="A16" s="4" t="s">
        <v>453</v>
      </c>
    </row>
    <row r="17" spans="1:3">
      <c r="A17" s="3" t="s">
        <v>1033</v>
      </c>
    </row>
    <row r="18" spans="1:3">
      <c r="A18" s="4" t="s">
        <v>1044</v>
      </c>
      <c r="B18" s="4" t="s">
        <v>10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38:08Z</dcterms:created>
  <dcterms:modified xmlns:dcterms="http://purl.org/dc/terms/" xmlns:xsi="http://www.w3.org/2001/XMLSchema-instance" xsi:type="dcterms:W3CDTF">2019-02-28T07:38:08Z</dcterms:modified>
</cp:coreProperties>
</file>